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Pref"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ferred Policy Acquisition Cos" sheetId="12" state="visible" r:id="rId12"/>
    <sheet xmlns:r="http://schemas.openxmlformats.org/officeDocument/2006/relationships" name="Losses, Claims and Settlement E" sheetId="13" state="visible" r:id="rId13"/>
    <sheet xmlns:r="http://schemas.openxmlformats.org/officeDocument/2006/relationships" name="Reinsurance and Retention Limi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Net Income Per Share" sheetId="17" state="visible" r:id="rId17"/>
    <sheet xmlns:r="http://schemas.openxmlformats.org/officeDocument/2006/relationships" name="Credit Loss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Commitment and Contingencies" sheetId="21" state="visible" r:id="rId21"/>
    <sheet xmlns:r="http://schemas.openxmlformats.org/officeDocument/2006/relationships" name="Leases" sheetId="22" state="visible" r:id="rId22"/>
    <sheet xmlns:r="http://schemas.openxmlformats.org/officeDocument/2006/relationships" name="Consolidated Quarterly Results " sheetId="23" state="visible" r:id="rId23"/>
    <sheet xmlns:r="http://schemas.openxmlformats.org/officeDocument/2006/relationships" name="Information About Segments of B" sheetId="24" state="visible" r:id="rId24"/>
    <sheet xmlns:r="http://schemas.openxmlformats.org/officeDocument/2006/relationships" name="Transactions with Affiliate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chedule V - Valuation and Qual" sheetId="30" state="visible" r:id="rId30"/>
    <sheet xmlns:r="http://schemas.openxmlformats.org/officeDocument/2006/relationships" name="Schedule VI - Supplemental Info"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Deferred Policy Acquisition C_2" sheetId="35" state="visible" r:id="rId35"/>
    <sheet xmlns:r="http://schemas.openxmlformats.org/officeDocument/2006/relationships" name="Losses, Claims and Settlement_2" sheetId="36" state="visible" r:id="rId36"/>
    <sheet xmlns:r="http://schemas.openxmlformats.org/officeDocument/2006/relationships" name="Reinsurance and Retention Lim_2"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Net Income Per Share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Consolidated Quarterly Result_2" sheetId="43" state="visible" r:id="rId43"/>
    <sheet xmlns:r="http://schemas.openxmlformats.org/officeDocument/2006/relationships" name="Information About Segments of_2" sheetId="44" state="visible" r:id="rId44"/>
    <sheet xmlns:r="http://schemas.openxmlformats.org/officeDocument/2006/relationships" name="Transactions with Affiliates (T"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Investments (Details)" sheetId="52" state="visible" r:id="rId52"/>
    <sheet xmlns:r="http://schemas.openxmlformats.org/officeDocument/2006/relationships" name="Deferred Policy Acquisition C_3" sheetId="53" state="visible" r:id="rId53"/>
    <sheet xmlns:r="http://schemas.openxmlformats.org/officeDocument/2006/relationships" name="Losses, Claims and Settlement_3" sheetId="54" state="visible" r:id="rId54"/>
    <sheet xmlns:r="http://schemas.openxmlformats.org/officeDocument/2006/relationships" name="Losses, Claims and Settlement_4" sheetId="55" state="visible" r:id="rId55"/>
    <sheet xmlns:r="http://schemas.openxmlformats.org/officeDocument/2006/relationships" name="Losses, Claims and Settlement_5" sheetId="56" state="visible" r:id="rId56"/>
    <sheet xmlns:r="http://schemas.openxmlformats.org/officeDocument/2006/relationships" name="Losses, Claims and Settlement_6" sheetId="57" state="visible" r:id="rId57"/>
    <sheet xmlns:r="http://schemas.openxmlformats.org/officeDocument/2006/relationships" name="Losses, Claims and Settlement_7" sheetId="58" state="visible" r:id="rId58"/>
    <sheet xmlns:r="http://schemas.openxmlformats.org/officeDocument/2006/relationships" name="Reinsurance and Retention Lim_3" sheetId="59" state="visible" r:id="rId59"/>
    <sheet xmlns:r="http://schemas.openxmlformats.org/officeDocument/2006/relationships" name="Income Taxes (Details)" sheetId="60" state="visible" r:id="rId60"/>
    <sheet xmlns:r="http://schemas.openxmlformats.org/officeDocument/2006/relationships" name="Employee Benefit Plans (Details" sheetId="61" state="visible" r:id="rId61"/>
    <sheet xmlns:r="http://schemas.openxmlformats.org/officeDocument/2006/relationships" name="Net Income Per Share (Details)" sheetId="62" state="visible" r:id="rId62"/>
    <sheet xmlns:r="http://schemas.openxmlformats.org/officeDocument/2006/relationships" name="Credit Losses (Details)" sheetId="63" state="visible" r:id="rId63"/>
    <sheet xmlns:r="http://schemas.openxmlformats.org/officeDocument/2006/relationships" name="Debt (Details)" sheetId="64" state="visible" r:id="rId64"/>
    <sheet xmlns:r="http://schemas.openxmlformats.org/officeDocument/2006/relationships" name="Debt Debt Financial Liabilities" sheetId="65" state="visible" r:id="rId65"/>
    <sheet xmlns:r="http://schemas.openxmlformats.org/officeDocument/2006/relationships" name="Shareholders' Equity Preferred " sheetId="66" state="visible" r:id="rId66"/>
    <sheet xmlns:r="http://schemas.openxmlformats.org/officeDocument/2006/relationships" name="Shareholders' Equity Common Sto" sheetId="67" state="visible" r:id="rId67"/>
    <sheet xmlns:r="http://schemas.openxmlformats.org/officeDocument/2006/relationships" name="Shareholders' Equity Cash Divid" sheetId="68" state="visible" r:id="rId68"/>
    <sheet xmlns:r="http://schemas.openxmlformats.org/officeDocument/2006/relationships" name="Shareholders' Equity Cash Div_2" sheetId="69" state="visible" r:id="rId69"/>
    <sheet xmlns:r="http://schemas.openxmlformats.org/officeDocument/2006/relationships" name="Commitment and Contingencies (D" sheetId="70" state="visible" r:id="rId70"/>
    <sheet xmlns:r="http://schemas.openxmlformats.org/officeDocument/2006/relationships" name="Leases (Details)" sheetId="71" state="visible" r:id="rId71"/>
    <sheet xmlns:r="http://schemas.openxmlformats.org/officeDocument/2006/relationships" name="Consolidated Quarterly Result_3" sheetId="72" state="visible" r:id="rId72"/>
    <sheet xmlns:r="http://schemas.openxmlformats.org/officeDocument/2006/relationships" name="Information About Segments of_3" sheetId="73" state="visible" r:id="rId73"/>
    <sheet xmlns:r="http://schemas.openxmlformats.org/officeDocument/2006/relationships" name="Information About Segments of_4" sheetId="74" state="visible" r:id="rId74"/>
    <sheet xmlns:r="http://schemas.openxmlformats.org/officeDocument/2006/relationships" name="Information About Segments of_5" sheetId="75" state="visible" r:id="rId75"/>
    <sheet xmlns:r="http://schemas.openxmlformats.org/officeDocument/2006/relationships" name="Transactions with Affiliates (D" sheetId="76" state="visible" r:id="rId76"/>
    <sheet xmlns:r="http://schemas.openxmlformats.org/officeDocument/2006/relationships" name="Schedule I - Summary of Inves_2" sheetId="77" state="visible" r:id="rId77"/>
    <sheet xmlns:r="http://schemas.openxmlformats.org/officeDocument/2006/relationships" name="Schedule II - Condensed Finan_2" sheetId="78" state="visible" r:id="rId78"/>
    <sheet xmlns:r="http://schemas.openxmlformats.org/officeDocument/2006/relationships" name="Schedule II - Condensed Finan_3" sheetId="79" state="visible" r:id="rId79"/>
    <sheet xmlns:r="http://schemas.openxmlformats.org/officeDocument/2006/relationships" name="Schedule II - Condensed Finan_4" sheetId="80" state="visible" r:id="rId80"/>
    <sheet xmlns:r="http://schemas.openxmlformats.org/officeDocument/2006/relationships" name="Schedule II - Condensed Finan_5" sheetId="81" state="visible" r:id="rId81"/>
    <sheet xmlns:r="http://schemas.openxmlformats.org/officeDocument/2006/relationships" name="Schedule III - Supplementary _2" sheetId="82" state="visible" r:id="rId82"/>
    <sheet xmlns:r="http://schemas.openxmlformats.org/officeDocument/2006/relationships" name="Schedule IV - Reinsurance (Deta" sheetId="83" state="visible" r:id="rId83"/>
    <sheet xmlns:r="http://schemas.openxmlformats.org/officeDocument/2006/relationships" name="Schedule V - Valuation and Qu_2" sheetId="84" state="visible" r:id="rId84"/>
    <sheet xmlns:r="http://schemas.openxmlformats.org/officeDocument/2006/relationships" name="Schedule VI - Supplemental In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OLD REPUBLIC INTERNATIONAL CORPORATION</t>
        </is>
      </c>
    </row>
    <row r="9">
      <c r="A9" s="4" t="inlineStr">
        <is>
          <t>Entity Central Index Key</t>
        </is>
      </c>
      <c r="B9" s="4" t="inlineStr">
        <is>
          <t>0000074260</t>
        </is>
      </c>
    </row>
    <row r="10">
      <c r="A10" s="4" t="inlineStr">
        <is>
          <t>Entity File Number</t>
        </is>
      </c>
      <c r="B10" s="4" t="inlineStr">
        <is>
          <t>001-10607</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678171</t>
        </is>
      </c>
    </row>
    <row r="17">
      <c r="A17" s="4" t="inlineStr">
        <is>
          <t>Entity Address, Address Line One</t>
        </is>
      </c>
      <c r="B17" s="4" t="inlineStr">
        <is>
          <t>307 North Michigan Avenu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312</t>
        </is>
      </c>
    </row>
    <row r="22">
      <c r="A22" s="4" t="inlineStr">
        <is>
          <t>Local Phone Number</t>
        </is>
      </c>
      <c r="B22" s="4" t="inlineStr">
        <is>
          <t>346-8100</t>
        </is>
      </c>
    </row>
    <row r="23">
      <c r="A23" s="4" t="inlineStr">
        <is>
          <t>Title of 12(b) Security</t>
        </is>
      </c>
      <c r="B23" s="4" t="inlineStr">
        <is>
          <t>Common Stock / $1 par value</t>
        </is>
      </c>
    </row>
    <row r="24">
      <c r="A24" s="4" t="inlineStr">
        <is>
          <t>Trading Symbol</t>
        </is>
      </c>
      <c r="B24" s="4" t="inlineStr">
        <is>
          <t>ORI</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Public Float</t>
        </is>
      </c>
      <c r="D34" s="5" t="n">
        <v>6921960833</v>
      </c>
    </row>
    <row r="35">
      <c r="A35" s="4" t="inlineStr">
        <is>
          <t>Entity Common Stock, Shares Outstanding</t>
        </is>
      </c>
      <c r="C35" s="6" t="n">
        <v>307601232</v>
      </c>
    </row>
    <row r="36">
      <c r="A36" s="4" t="inlineStr">
        <is>
          <t>Documents Incorporated by Reference</t>
        </is>
      </c>
      <c r="B36" s="4" t="inlineStr">
        <is>
          <t>The following documents are incorporated by reference into that part of this Form 10-K designated to the right of the document title. Title Part Proxy statement for the 2022 Annual Meeting of Shareholders III, Items 10, 11, 12, 13 and 14</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ignificant Accounting Policies</t>
        </is>
      </c>
      <c r="B4" s="4" t="inlineStr">
        <is>
          <t>Summary of Significant Accounting PoliciesThe significant accounting policies employed by Old Republic International Corporation and its subsidiaries are set forth in the following summary. Accounting Principles - The Company's insurance subsidiaries are managed pursuant to the laws and regulations of the various states in which they operate. As a result, the subsidiaries operate their business in the context of such laws and regulation,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1) the costs of selling insurance policies are charged to operations immediately, while the related premiums are recognized as income over the terms of the policies. Ceding commissions received in excess of such acquisition costs are amortized over the effective period of the premiums ceded under the related reinsurance agreement; (2) investments in fixed maturity securities designated as available for sale are generally carried at amortized cost rather than their estimated fair value; (3) changes in the fair value of equity securities are recorded directly in earned surplus and not through the income statement as required under GAAP unless such securities are determined to be other-than-temporarily impaired for statutory reporting purposes; (4) certain assets classified as "non-admitted assets" are excluded from the balance sheet through a direct charge to earned surplus; (5) changes in deferred income tax assets or liabilities are recorded directly in earned surplus and not through the income statement; (6) mortgage guaranty contingency reserves intended to provide for future catastrophic losses are established as a liability through a charge to earned surplus whereas, GAAP does not allow provisions for future catastrophic losses; (7) title insurance premium reserves, which are intended to cover losses that will be reported at a future date are based on statutory formulas, and changes therein are charged in the income statement against each year's premiums written; (8) certain required formula-derived reserves for general insurance in particular are established for claim reserves in excess of amounts considered adequate by the Company as well as for credits taken relative to reinsurance placed with other insurance companies not licensed in the respective states, all of which are charged directly against earned surplus; and (9) surplus notes are classified as surplus rather than a liability. In consolidating the statutory financial statements of its insurance subsidiaries, the Company has therefore made necessary adjustments to conform their accounts with GAAP. The following table reflects a summary of all such adjustments: Shareholders' Equity Net Income (Loss) December 31, Years Ended December 31, 2021 2020 2021 2020 2019 Statutory totals of insurance company subsidiaries (a): General $ 4,802.9 $ 4,244.0 $ 496.8 $ 285.0 $ 332.2 Title 813.4 648.3 285.7 182.6 145.1 RFIG Run-off 127.2 118.5 27.3 1.9 (62.8) Life &amp; Accident 54.5 50.3 3.6 3.3 3.9 Sub-total 5,798.0 5,061.1 813.4 472.8 418.4 GAAP totals of non-insurance company subsidiaries and consolidation adjustments 1,019.3 753.1 177.0 28.4 153.2 Unadjusted totals 6,817.3 5,814.2 990.4 501.0 571.6 Adjustments to conform to GAAP statements: Deferred policy acquisition costs 221.1 211.7 9.4 7.4 9.4 Investment adjustments 234.8 589.7 606.6 4.5 466.3 Non-admitted assets 143.6 139.0 — — — Deferred income taxes (144.1) (203.0) (135.3) 23.6 (5.8) Mortgage contingency reserves 257.7 316.7 — — — Title insurance premium reserves 735.0 625.6 109.4 53.9 25.8 Losses, claims and settlement expenses (523.9) (474.8) (48.7) (24.8) (7.9) Surplus notes (869.0) (841.5) — — — Sundry adjustments 20.1 8.8 2.4 (7.3) (3.2) Total adjustments 75.6 372.2 543.6 57.5 484.5 Consolidated GAAP totals $ 6,893.2 $ 6,186.6 $ 1,534.3 $ 558.6 $ 1,056.4 __________ (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56% and 625% of the company action level RBC at December 31, 2021 and 2020,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21 and 2020 each of the Company ’ s General, Title, RFIG Run-off and Life and Accident insurance subsidiaries exceeded the minimum statutory capital and surplus requirements.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 Consolidation Practices - The consolidated financial statements include the accounts of the Company and those of all of its majority owned insurance underwriting and service subsidiaries. All significant intercompany accounts and transactions have been eliminated in consolidation. Statement Presentation - Amounts shown in the consolidated financial statements and applicable notes are stated (except as otherwise indicated and as to share data) in millions, which amounts may not add to totals shown due to truncation. Reclassifications are made in prior periods' financial statements whenever appropriate to conform to the most current presentation. Investments - The Company classifies its fixed maturity securities as those it either (1) has the intent and ability to hold until maturity, (2) has available for sale or (3) has the intention of trading. As of June 30, 2020 the Company changed its intent to hold its tax exempt municipal bond portfolio until maturity and consequently, reclassified these securities from their previous held to maturity designation to available for sale. As a result, cumulative net of tax unrealized gains of $48.5 were recognized in other comprehensive income as of that date. The Company's entire fixed maturity portfolio is now classified as available for sale. Fixed maturity securities classified as available for sale are includ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The status and fair value changes of each of the fixed maturity investments are reviewed at least once per quarter during the year to assess whether a decline in fair value of an investment below its cost basis is the result of a credit loss. Factors considered in making this assessment include a security's market price history, as well as the issuer's operating results, financial condition and liquidity, its ability to access capital markets and to make scheduled principal or interest payments, credit rating trends, most current audited financial statements, industry and securities markets conditions and analyst expectat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At December 31, 2021, the Company and its subsidiaries did not have significant amounts of non-income producing fixed maturity or equity securities.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Revenue Recognition - Pursuant to GAAP applicable to the insurance industry, revenues are recognized as follows: Substantially all general insurance premiums pertain to annual policies and are reflected in income on a pro-rata basis in association with the related benefits, claims, and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 owned agency subsidiaries) represent 22% of 2021, 25% of 2020 and 25% of 2019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claim reserve provisions. The Company's mortgage guaranty premiums primarily stem from monthly installments paid on long-duration, guaranteed renewable insurance policies. Such premiums are written and earned in the month coverage is effective. With respect to relatively few annual or single premium policies, earned premiums are largely recognized on a pro-rata basis over the terms of the policies. The Company recognized total contract revenue from customers of $210.2, $192.2 and $184.3 during 2021, 2020 and 2019, respectively. Of these amounts, approximately $127.0, $114.1 and $115.9 were generated from claims handling and related ancillary services (i.e. risk control services) provided to customers within the Company’s General Insurance segment. Claims handling revenues are recognized on a straight-line basis over the contract period (generally one year) which is commensurate with the entity’s efforts relative to claims adjudication. The related ancillary services revenues are recognized as services are provided and invoiced to the customer. Additionally, revenues from contracts with customers generated from the Company’s Title Insurance segment, consisting primarily of software licensing arrangements and electronic recording services totaled $75.6, $72.0 and $62.2 for the years ended December 31, 2021, 2020 and 2019, respectively. Such revenues are generally recognized at a point in time upon completion and invoicing of the services, or in the case of software maintenance agreements, on a straight-line basis over the life of the contract (generally one year). Deferred Policy Acquisition Costs - Various insurance subsidiaries of the Company defer direct costs related to the successful production of business. Deferred costs consist principally of commissions, premium taxes and policy issuance expenses. 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The Company considers investment income when evaluating the recoverability of deferred acquisition costs. Losses, Claims and Settlement Expenses - 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possibility of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favorable or unfavorable claim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significantly greater or lower than currently established reserve estimates. General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claim and claim expense reserves incorporate amounts covering net estimates of unusual claims such as those emanating from asbestosis and environmental ("A&amp;E") exposures. Such reserves can affect claim costs and related claim ratios for such insurance coverages as general liability, commercial automobile (mostly trucking), workers' compensation, and property.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claim reserves take into account IBNR claims based on past experience and evaluations of such variables as changing trends in the types of policies issued, changes in real estate markets and interest rate environments, and changing levels of loan refinancing, all of which can have a bearing on the emergence, number, and ultimate cost of claims. RFIG Run-off mortgage guaranty insurance reserves for unpaid claims and claim adjustment expenses are recognized only upon an instance of default, defined as an insured mortgage loan for which two or more consecutive monthly payments have been missed. Loss reserves are based on statistical calculations that take into account the number of reported insured mortgage loan defaults as of each balance sheet date, as well as experience-based estimates of loan defaults that have occurred but have not as yet been reported. Further, the loss reserve estimating process takes into account a large number of variables including trends in claim severity, potential salvage recoveries, expected cure rates for reported loan delinquencies at various stages of default, the level of coverage rescissions and claims denials due to material misrepresentation in key underwriting information or non-compliance with prescribed underwriting guidelines, and management judgments relative to future employment levels, housing market activity, and mortgage loan interest costs, demand, and extensions. The Company has the legal right to rescind mortgage insurance coverage unilaterally as expressly stated in its policy. Moreover, two federal courts that have considered that policy wording have each affirmed that right. According to the policy, if any of those representations are materially false or misleading with respect to a loan, the Company has the right to cancel or rescind coverage for that loan retroactively to commencement of the coverage. In recent years, the incidence of rescissions has been immaterial. In addition to the above reserve elements, the Company establishes reserves for loss settlement costs that are not directly related to individual claims. Such reserves are based on prior years' cost experience and trends, and are intended to cover the unallocated costs of claim departments' administration of known and IBNR claims. Reinsurance -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nd allowances are established for estimated credit losses. See Note 9 - Credit Losses for further discussion. Income Taxes - The Company and most of its subsidiaries file a consolidated tax return and provide for income taxes payable currently. Deferred income taxes included in the accompanying consolidated financial statements will not Property and Equipment - Property and equipment is generally depreciated or amortized over the estimated useful lives of the assets, (2 to 27 years), substantially by the straight-line method. Depreciation and amortization expenses related to property and equipment were $27.2, $26.9 and $26.8 in 2021, 2020, and 2019, respectively. Expenditures for maintenance and repairs are charged to income as incurred, and expenditures for major renewals and additions are capitalized. 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 Goodwill and Intangible Assets -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Annual testing did not result in any impairment charges for the periods presented and reporting units with goodwill balances had estimated fair values in excess of their carrying values. The Company's consolidated goodwill balance of $174.5 and $175.1 as of December 31, 2021 and 2020, respectively, is included as part of sundry assets in the consolidated balance sheets. No significant changes to goodwill balances occurred in either period. Employee Benefit Plans - The Company had an active pension plan (the "Plan") covering a portion of its work force until December 31, 2013. The Plan is a defined benefit plan pursuant to which pension payments are based primarily on years of service and employee compensation near retirement. The Plan was closed to new participants and benefits were frozen as of December 31, 2013. As a result, eligible employees retain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The funded status of a pension plan is measured as of December 31 of each year, as the difference between the fair value of plan assets and the projected benefit obligation. The underfunded status of the Plan is recognized as a net pension liability; offsetting entries are reflected as a component of shareholders' equity in accumulated other comprehensive income, net of deferred taxes. The Company has a stock based compensation plan in effect for certain key employees. Stock options granted under this plan are valued using the Black-Scholes-Merton option pricing model and are generally expensed on a straight line basis over the vesting period. Escrow Funds - Segregated cash deposit accounts and the offsetting liabilities for escrow deposits in connection with Title Insurance segment real estate transactions in the same amounts ($2,662.4 and $1,718.1 at December 31, 2021 and 2020, respectively) are not included as assets or liabilities in the accompanying consolidated balance sheets as the escrow funds are not available for regula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t>
        </is>
      </c>
      <c r="B4" s="4" t="inlineStr">
        <is>
          <t>Investments The amortized cost and estimated fair values by type and contractual maturity of fixed maturity securities are shown in the following tables. Expected maturities will differ from contractual maturities since borrowers may have the right to call or repay obligations with or without call or prepayment penalties. Amortized Gross Gross Estimated Fixed Maturity Securities by Type: December 31, 2021: U.S. &amp; Canadian Governments $ 2,121.6 $ 44.8 $ 7.9 $ 2,158.5 Tax-exempt 944.9 44.3 — 989.2 Corporate 7,372.1 220.0 64.2 7,527.9 $ 10,438.6 $ 309.2 $ 72.2 $ 10,675.7 December 31, 2020: U.S. &amp; Canadian Governments $ 1,967.1 $ 96.4 $ .3 $ 2,063.2 Tax-exempt 997.1 66.3 — 1,063.5 Corporate 6,933.3 440.1 3.4 7,370.0 $ 9,897.6 $ 602.9 $ 3.8 $ 10,496.8 Amortized Estimated Fixed Maturity Securities Stratified by Contractual Maturity at December 31, 2021: Due in one year or less $ 1,224.4 $ 1,234.4 Due after one year through five years 5,187.5 5,383.3 Due after five years through ten years 3,920.1 3,951.6 Due after ten years 106.5 106.2 $ 10,438.6 $ 10,675.7 Bonds and other investments with a statutory carrying value of $958.6 as of December 31, 2021 were on deposit with governmental authorities by the Company's insurance subsidiaries to comply with insurance laws. The following table reflects the Company's gross unrealized losses and fair value, aggregated by category and length of time that individual fixed maturity securities have been in an unrealized loss position. Fair value and issuer's cost comparisons follow: Less than 12 Months 12 Months or Greater Total Fair Unrealized Losses Fair Unrealized Losses Fair Unrealized Losses December 31, 2021: Fixed Maturity Securities: U.S. &amp; Canadian Governments $ 761.8 $ 6.2 $ 43.2 $ 1.6 $ 805.0 $ 7.9 Corporate 2,032.8 55.5 174.1 8.7 2,207.0 64.2 $ 2,794.7 $ 61.8 $ 217.3 $ 10.3 $ 3,012.0 $ 72.2 Number of securities in unrealized loss position 419 32 451 December 31, 2020: Fixed Maturity Securities: U.S. &amp; Canadian Governments $ 416.4 $ .3 $ — $ — $ 416.4 $ .3 Corporate 333.6 3.4 — — 333.6 3.4 $ 750.0 $ 3.8 $ — $ — $ 750.0 $ 3.8 Number of securities in unrealized loss position 74 3 77 In the above tables the unrealized losses on fixed maturity securities are primarily deemed to reflect changes in the interest rate environment. As part of its assessment of credit losses, the Company considers its intent and ability to continue to hold the securities until cost recovery, principally in consideration of its asset and liability maturity matching objectives. The Company recorded no allowance for credit losses as of December 31, 2021 and 2020. Impairment charges of $2.0 were recorded during the year ended December 31, 2019. The following table shows cost and fair value information for equity securities: Equity Securities Cost Gross Gross Estimated December 31, 2021 $ 3,766.5 $ 1,620.8 $ 84.5 $ 5,302.8 December 31, 2020 $ 3,269.7 $ 1,028.1 $ 243.0 $ 4,054.8 During 2021, 2020 and 2019, the Company recognized pretax unrealized investment gains (losses) of $751.1, $(156.2) and $599.5, respectively, emanating from changes in the fair value of equity securities in the consolidated statements of income. Changes in the fair value of equity securities still held at December 31, 2021, 2020 and 2019 were $771.0, $(130.9) and $586.9, respectively, for the years then ended.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Level 1 inputs are based on quoted market prices in active markets; Level 2 observable inputs are based on corroboration with available market data; and Level 3 unobservable inputs are based on uncorroborated market data or a reporting entity's own assumptions.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fixed maturity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The independent pricing source obtains market quotations and actual transaction prices for securities that have quoted prices in active markets and uses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December 31, 2021 and 2020. The following tables show a summary of the fair value of financial assets segregated among the various input levels described above: Fair Value Measurements As of December 31, 2021: Level 1 Level 2 Level 3 Total Fixed maturity securities: U.S. &amp; Canadian Governments $ 1,453.8 $ 704.6 $ — $ 2,158.5 Tax-exempt — 989.2 — 989.2 Corporate — 7,517.4 10.5 7,527.9 Short-term investments 565.7 — — 565.7 Equity securities $ 5,300.8 $ — $ 1.9 $ 5,302.8 As of December 31, 2020: Fixed maturity securities: U.S. &amp; Canadian Governments $ 1,262.2 $ 801.0 $ — $ 2,063.2 Tax-exempt — 1,063.5 — 1,063.5 Corporate — 7,359.5 10.5 7,370.0 Short-term investments 749.6 — — 749.6 Equity securities $ 4,052.9 $ — $ 1.8 $ 4,054.8 There were no transfers between Levels 1, 2 or 3 during 2021 or 2020. The following table reflects the composition of net investment income, net realized gains or losses, and the net change in unrealized investment gains or losses for each of the years shown. Years Ended December 31: 2021 2020 2019 Investment income from: Fixed maturity securities $ 280.6 $ 289.8 $ 300.3 Equity securities 157.5 149.8 141.3 Short-term investments .1 2.2 10.1 Other sources 2.1 3.5 5.8 Gross investment income 440.4 445.6 457.7 Investment expenses (a) 6.1 6.6 6.9 Net investment income $ 434.3 $ 438.9 $ 450.7 Investment gains (losses): From actual transactions: Fixed maturity securities: Gains $ 3.4 $ 10.9 $ 9.7 Losses (1.9) (18.4) (11.7) Net 1.5 (7.4) (1.9) Equity securities: Gains 68.0 22.5 153.1 Losses (62.8) (1.2) (109.9) Net 5.1 21.3 43.2 Other long-term investments, net .2 .3 (2.5) Total from actual transactions 6.9 14.2 38.6 From impairments — — (2.0) From unrealized changes in fair value of equity securities 751.1 (156.2) 599.5 Total realized and unrealized investment gains (losses) 758.0 (142.0) 636.1 Current and deferred income taxes (credits) 159.6 (29.8) 133.8 Net of tax realized and unrealized investment gains (losses) $ 598.4 $ (112.1) $ 502.2 Changes in unrealized investment gains (losses) reflected directly in shareholders' equity on: Fixed maturity securities $ (361.2) $ 339.4 $ 362.6 Less: Deferred income taxes (credits) (76.2) 71.6 76.3 (284.9) 267.7 286.2 Other long-term investments (2.5) 3.2 1.2 Less: Deferred income taxes (credits) (.5) .6 0.2 (2.0) 2.5 1.0 Net changes in unrealized investment gains (losses), net of tax $ (287.0) $ 270.3 $ 287.2 __________ (a) Investment expenses largely consist of personnel costs and investment management and custody servic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t>
        </is>
      </c>
      <c r="B1" s="2" t="inlineStr">
        <is>
          <t>12 Months Ended</t>
        </is>
      </c>
    </row>
    <row r="2">
      <c r="B2" s="2" t="inlineStr">
        <is>
          <t>Dec. 31, 2021</t>
        </is>
      </c>
    </row>
    <row r="3">
      <c r="A3" s="3" t="inlineStr">
        <is>
          <t>Deferred Costs, Capitalized, Prepaid, and Other Assets Disclosure [Abstract]</t>
        </is>
      </c>
    </row>
    <row r="4">
      <c r="A4" s="4" t="inlineStr">
        <is>
          <t>Deferred Policy Acquisition Cost</t>
        </is>
      </c>
      <c r="B4" s="4" t="inlineStr">
        <is>
          <t xml:space="preserve">Deferred Policy Acquisition Costs The following table shows the components of deferred policy acquisition costs: Years Ended December 31: 2021 2020 2019 Deferred, beginning of year $ 328.0 $ 325.4 $ 316.3 Acquisition costs deferred: Commissions - net of reinsurance 340.9 326.0 360.8 Premium taxes 135.2 127.4 130.2 Salaries and other underwriting expenses 48.3 50.7 50.3 Sub-total 524.6 504.2 541.4 Amortization charged to income (502.2) (501.5) (532.2) Change for the year 22.4 2.6 9.1 Deferred, end of year $ 350.4 $ 328.0 $ 3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12 Months Ended</t>
        </is>
      </c>
    </row>
    <row r="2">
      <c r="B2" s="2" t="inlineStr">
        <is>
          <t>Dec. 31, 2021</t>
        </is>
      </c>
    </row>
    <row r="3">
      <c r="A3" s="3" t="inlineStr">
        <is>
          <t>Insurance [Abstract]</t>
        </is>
      </c>
    </row>
    <row r="4">
      <c r="A4" s="4" t="inlineStr">
        <is>
          <t>Losses, Claims and Settlement Expenses</t>
        </is>
      </c>
      <c r="B4" s="4" t="inlineStr">
        <is>
          <t>Losses, Claims and Settlement ExpensesThe following table shows changes in aggregate reserves for the Company's losses, claims and settlement expenses: Years Ended December 31: 2021 2020 2019 Gross reserves at beginning of year $ 10,671.0 $ 9,929.5 $ 9,471.2 Less: reinsurance losses recoverable 3,650.5 3,249.7 3,006.3 Net reserves at beginning of year: General Insurance 6,328.0 6,021.3 5,766.1 Title Insurance 556.1 530.9 533.4 RFIG Run-off 127.6 118.9 154.5 Other 8.6 8.4 10.8 Sub-total 7,020.4 6,679.7 6,464.9 Incurred claims and claim adjustment expenses: Provisions for insured events of the current year: General Insurance 2,418.3 2,380.5 2,422.7 Title Insurance 160.6 117.2 99.5 RFIG Run-off 19.3 48.8 41.1 Other 12.0 11.2 14.1 Sub-total 2,610.4 2,557.8 2,577.6 Change in provision for insured events of prior years: General Insurance (137.9) (27.4) 14.5 Title Insurance (47.6) (41.8) (32.1) RFIG Run-off (21.1) (11.9) (9.4) Other (3.9) (2.5) (3.9) Sub-total (210.6) (83.8) (30.9) Total incurred claims and claim adjustment expenses 2,399.7 2,474.0 2,546.6 Payments: Claims and claim adjustment expenses attributable to insured events of the current year: General Insurance 781.5 783.2 835.4 Title Insurance 21.4 4.6 3.6 RFIG Run-off .2 1.1 3.3 Other 7.7 6.4 9.1 Sub-total 810.9 795.5 851.5 Claims and claim adjustment expenses attributable to insured events of prior years: General Insurance 1,239.8 1,263.1 1,346.6 Title Insurance 53.4 45.4 66.2 RFIG Run-off 14.3 27.0 64.0 Other 1.3 2.0 3.3 Sub-total 1,309.0 1,337.7 1,480.2 Total payments 2,120.0 2,133.2 2,331.7 Amount of reserves for unpaid claims and claim adjustment expenses at the end of each year, net of reinsurance losses recoverable: General Insurance 6,587.0 6,328.0 6,021.3 Title Insurance 594.2 556.1 530.9 RFIG Run-off 111.2 127.6 118.9 Other 7.6 8.6 8.4 Sub-total 7,300.2 7,020.4 6,679.7 Reinsurance losses recoverable 4,125.3 3,650.5 3,249.7 Gross reserves at end of year $ 11,425.5 $ 10,671.0 $ 9,929.5 For the three most recent calendar years, the above table indicates that the one-year development of consolidated reserves at the beginning of each year produced favorable developments of 3.0%, 1.3%, and .5% for 2021, 2020 and 2019, respectively, with average favorable annual developments of 1.6%. The Company believes that the factors most responsible, in varying and continually changing degrees, for favorable or unfavorable reserve developments include, as to many general insurance coverages, the effect of reserve discounts applicable to workers' compensation claims, changes in severity of litigated claims in particular, governmental or judicially imposed retroactive conditions in the settlement of claims such as noted above in regard to black lung disease claims, changes in inflation rates applicable to repairs and the medical portion of claims in particular, and changes in claims incurred but not reported due to the slower and highly volatile emergence patterns applicable to certain types of claims such as those stemming from litigated, assumed reinsurance, or the A&amp;E types of claims noted above. Specifically, in 2021 General Insurance favorable development was higher due predominantly to better than expected claims experience related to workers' compensation and commercial automobile reserves on older, more developed years. Favorable development experienced in Title Insurance reflects the declining claims activity since the Great Recession years. With respect to the RFIG Run-off segment, changes in favorable or unfavorable reserve development result from sales and prices of homes that can impact claim costs upon the disposition of foreclosed properties, changes in regional or local economic conditions and employment levels, the number of coverage rescissions and claims denials due to material misrepresentation in key underwriting information or non-compliance with prescribed underwriting guidelines, the extent of loan refinancing activity that can reduce the period of time over which a policy remains at risk, and lower than expected frequencies of claims incurred but not reported. Federal Black Lung Regulations Early in 2001, the Federal Department of Labor revised the Federal Black Lung Program regulations. The revisions basically require a reevaluation of previously settled, denied, or new occupational disease claims in the context of newly devised, more lenient standards when such claims are resubmitted. Following a number of challenges and appeals by the insurance and coal mining industries, the revised regulations were, for the most part, upheld in June, 2002 and are to be applied prospectively. Since 2001 black lung claims filed or refiled pursuant to these revised regulations have increased, though the volume of new claim reports has abated in recent years. In March 2010, federal regulations were revised once again as part of the Patient Protection and Affordability Act. These revisions reinstitute two provisions that can potentially benefit claimants. In response to this legislation and the above noted 2001 change, black lung claims filed or refiled have risen once again. The vast majority of claims filed to date against Old Republic pertain to business underwritten through loss sensitive programs that permit the charge of additional or refund of return premiums to wholly or partially offset changes in estimated claim costs, or to business underwritten as a service carrier on behalf of various industry-wide involuntary market (i.e. assigned risk) pools. A much smaller portion pertains to business produced on a traditional risk transfer basis. The Company has established applicable reserves for claims as they have been reported and for claims not as yet reported on the basis of its historical experience as well as assumptions relative to the effect of the revised regulations. Asbestosis and Environmental (A&amp;E) Reserves At December 31, 2021 and 2020, Old Republic's aggregate indemnity and loss adjustment expense reserves specifically identified with A&amp;E exposures amounted to approximately $118.1 and $127.6 gross, respectively, and $77.2 and $82.4 net of reinsurance, respectively. Old Republic's reserve estimates also include provisions for indemnity and settlement costs for various A&amp;E claims that have been filed in the normal course of business against a number of its insurance subsidiaries. Many such claims relate to policies incepting prior to 1985, including many issued during a short period between 1981 and 1982 pursuant to an agency agreement canceled in 1982. Over the years, the Company's property and liability insurance subsidiaries have typically issued general liability insurance policies with face amounts ranging between $1.0 and $2.0 and rarely exceeding $10.0. Such policies have, in turn, been subject to reinsurance cessions which have typically reduced the subsidiaries' net retentions to $500 thousand or less as to each claim. Old Republic's exposure to A&amp;E claims cannot, however, be calculated by conventional insurance reserving methods for a variety of reasons, including: a) the absence of statistically valid data inasmuch as such claims generally involve long reporting delays and very often uncertainty as to the number and identity of insureds against whom such claims have arisen or will arise; and b) the litigation history of such or similar claims. Inconsistent court decisions stem from such questions as: when an alleged loss occurred, which policies provide coverage, how a loss is to be allocated among potentially responsible insureds and/or their insurance carriers, how policy coverage exclusions are to be interpreted, what types of environmental impairment or toxic tort claims are covered, when the insurer's duty to defend is triggered, how policy limits are to be calculated, and whether clean-up costs constitute property damage. Over time, the Executive Branch and/or the Congress of the United States have proposed or considered changes in the legislation and rules affecting the determination of liability for A&amp;E claims. As of December 31, 2021, however, there is no solid evidence to suggest that possible future changes might mitigate or reduce some or all of these claim exposures. Because of the above issues and uncertainties, estimation of reserves for losses and allocated loss adjustment expenses for A&amp;E claims in particular is much more difficult to quantify with a high degree of precision. Accordingly, no representation can be made that the Company's reserves for such claims and related costs will not prove to be overstated or understated in the future. Based on average annual claims payments during the five most recent calendar years, such reserves represented a paid loss survival ratio of 5.9 years (gross) and 6.8 years (net of reinsurance) as of December 31, 2021 and 6.3 years (gross) and 7.1 years (net of reinsurance) as of December 31, 2020. Fluctuations in this ratio between years can be caused by the inconsistent pay out patterns associated with these types of claims. For the five years ended December 31, 2021, incurred A&amp;E claim and related loss settlement costs have averaged .3% of average annual General Insurance claims and related settlement costs. The following represents the Company's incurred and paid loss development tables for the major types of insurance coverages as of December 31, 2021. The information about incurred and paid claims development for the years ended December 31, 2012 to 2020 is presented as supplementary information. Workers' Compensation Incurred Claims and Allocated Claim Adjustment Expenses, Net of Reinsurance (Undiscounted) As of December 31, 2021 Total of Incurred-but-Not-Reported Liabilities Plus Expected Development on Reported Claims Cumulative Number of Reported Claims* For the Years Ended December 31, Accident Supplementary Information (Unaudited) Year 2012 2013 2014 2015 2016 2017 2018 2019 2020 2021 2012 $ 629.3 $ 647.2 $ 670.6 $ 678.1 $ 676.4 $ 671.1 $ 660.5 $ 654.7 $ 651.1 $ 646.5 $ 67.4 49,924 2013 700.9 705.3 716.9 722.7 726.3 717.2 689.7 691.0 686.7 83.2 49,025 2014 780.9 792.8 786.4 784.9 777.0 763.3 724.4 705.4 96.3 54,162 2015 794.3 792.6 787.3 785.5 769.1 742.4 695.8 167.2 55,203 2016 756.1 752.9 745.7 730.5 712.6 692.8 252.3 52,451 2017 727.0 713.9 700.3 683.4 676.3 239.6 51,736 2018 698.6 691.5 681.0 665.9 274.6 52,290 2019 664.6 657.4 653.2 212.6 51,652 2020 560.9 569.4 222.1 45,285 2021 500.3 280.9 35,347 Total $ 6,492.7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12 2013 2014 2015 2016 2017 2018 2019 2020 2021 2012 $ 113.1 $ 265.8 $ 361.8 $ 426.7 $ 469.5 $ 496.6 $ 518.4 $ 531.5 $ 539.5 $ 545.2 2013 107.6 274.3 381.2 449.8 501.9 526.8 547.0 558.3 565.4 2014 116.9 293.7 397.1 466.0 499.5 524.8 544.9 554.6 2015 109.0 274.9 379.3 435.1 466.7 484.7 499.8 2016 102.5 253.5 334.4 383.5 408.4 425.2 2017 99.6 244.6 334.8 383.1 414.3 2018 94.8 240.6 320.5 367.2 2019 102.9 239.8 329.6 2020 84.3 211.6 2021 80.1 Total $ 3,993.4 (B) Net incurred claims and allocated claim adjustment expenses (A) $ 6,492.7 Less: net paid claims and allocated claim adjustment expenses (B) 3,993.4 Sub-total 2,499.3 All outstanding liabilities before 2012, net of reinsurance 631.1 Liabilities for claims and allocated claim adjustment expenses, net of reinsurance $ 3,130.4 General Liability Incurred Claims and Allocated Claim Adjustment Expenses, Net of Reinsurance (Undiscounted) As of December 31, 2021 Total of Incurred-but-Not-Reported Liabilities Plus Expected Development on Reported Claims Cumulative Number of Reported Claims* For the Years Ended December 31, Accident Supplementary Information (Unaudited) Year 2012 2013 2014 2015 2016 2017 2018 2019 2020 2021 2012 $ 95.0 $ 91.2 $ 89.2 $ 100.9 $ 107.3 $ 109.6 $ 108.2 $ 105.6 $ 105.0 $ 104.7 $ 7.7 5,274 2013 95.7 96.7 96.5 107.8 106.7 106.0 101.4 102.2 101.7 7.1 5,533 2014 107.0 110.4 109.4 111.0 117.0 117.1 112.3 112.8 9.5 6,012 2015 96.0 96.3 99.2 102.3 104.8 105.8 99.8 14.4 5,565 2016 92.4 96.7 98.8 100.3 101.0 104.4 27.5 83,202 2017 111.2 121.4 129.6 132.8 135.2 14.7 458,875 2018 120.5 119.7 125.1 135.4 28.2 459,814 2019 133.5 131.9 138.9 48.0 373,991 2020 112.4 111.7 71.5 5,211 2021 94.2 66.3 4,012 $ 1,139.3 (A) * Reported claims are accumulated on an individual claimant basis and exclude external reinsurance assumed and participation in residual market pools as claim frequency information is not available. The increases beginning in 2016 are due to the addition of a national account with higher frequency yet lower severity than the existing book of business for accident years 2016 through 2019. Cumulative Paid Claims and Allocated Claim Adjustment Expenses, Net of Reinsurance For the Years Ended December 31, Accident Supplementary Information (Unaudited) Year 2012 2013 2014 2015 2016 2017 2018 2019 2020 2021 2012 $ 5.5 $ 18.8 $ 36.0 $ 50.8 $ 67.4 $ 75.8 $ 86.4 $ 90.8 $ 93.2 $ 93.9 2013 4.0 13.6 34.4 58.5 76.1 85.1 86.9 88.1 90.4 2014 5.8 15.8 32.0 52.8 73.5 82.8 88.9 94.9 2015 6.3 16.0 29.5 47.4 64.5 70.7 75.0 2016 7.1 18.5 34.8 47.7 58.0 66.9 2017 5.7 25.9 50.1 76.9 95.5 2018 6.9 28.8 48.9 70.9 2019 6.4 29.5 53.6 2020 4.2 12.5 2021 5.7 $ 659.7 (B) Net incurred claims and allocated claim adjustment expenses (A) $ 1,139.3 Less: net paid claims and allocated claim adjustment expenses (B) 659.7 Sub-total 479.6 All outstanding liabilities before 2012, net of reinsurance 151.1 Liabilities for claims and allocated claim adjustment expenses, net of reinsurance $ 630.7 Commercial Automobile Incurred Claims and Allocated Claim Adjustment Expenses, Net of Reinsurance (Undiscounted) As of December 31, 2021 Total of Incurred-but-Not-Reported Liabilities Plus Expected Development on Reported Claims Cumulative Number of Reported Claims* For the Years Ended December 31, Accident Supplementary Information (Unaudited) Year 2012 2013 2014 2015 2016 2017 2018 2019 2020 2021 2012 $ 622.5 $ 619.6 $ 603.9 $ 575.0 $ 573.1 $ 558.6 $ 558.0 $ 552.1 $ 551.4 $ 553.2 $ 4.1 98,053 2013 661.5 665.4 668.5 669.6 659.7 646.4 633.4 632.5 634.7 8.5 96,998 2014 687.8 689.2 691.7 688.0 688.6 687.8 683.8 683.0 11.4 103,235 2015 712.4 710.5 729.7 721.4 720.7 703.4 700.6 6.3 104,804 2016 755.9 768.9 786.0 780.8 779.3 762.1 15.3 110,708 2017 788.7 819.1 869.2 874.4 867.9 32.5 117,518 2018 883.2 947.9 989.9 992.1 46.4 129,003 2019 931.1 959.7 954.8 58.6 138,056 2020 941.1 913.7 116.9 116,059 2021 989.4 128.3 103,795 $ 8,052.0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12 2013 2014 2015 2016 2017 2018 2019 2020 2021 2012 $ 229.0 $ 351.4 $ 442.9 $ 498.6 $ 525.9 $ 539.1 $ 543.9 $ 545.3 $ 545.5 $ 546.5 2013 248.3 398.1 511.0 578.1 611.5 622.9 626.3 619.5 620.9 2014 267.4 430.5 536.9 605.4 640.3 664.9 658.4 664.3 2015 265.1 438.9 541.8 626.2 669.7 680.6 687.3 2016 290.2 469.6 585.1 677.8 710.8 725.5 2017 307.9 512.0 657.1 746.5 791.2 2018 330.0 557.5 730.4 836.7 2019 330.4 549.0 681.6 2020 290.1 464.3 2021 302.7 $ 6,321.4 (B) Net incurred claims and allocated claim adjustment expenses (A) $ 8,052.0 Less: net paid claims and allocated claim adjustment expenses (B) 6,321.4 Sub-total 1,730.6 All outstanding liabilities before 2012, net of reinsurance 5.9 Liabilities for claims and allocated claim adjustment expenses, net of reinsurance $ 1,736.5 The following represents a reconciliation of the incurred and paid loss development tables to total claim and loss adjustment expense reserves as reported in the consolidated balance sheets. December 31, 2021 2020 Net claim and allocated loss adjustment expense reserves: Workers' compensation (a) $ 2,955.6 $ 3,044.1 General liability 630.7 641.5 Commercial automobile 1,736.5 1,591.5 Three above coverages combined 5,322.8 5,277.2 Other short-duration insurance coverages 979.3 782.4 Subtotal 6,302.2 6,059.7 Reinsurance recoverable on claim reserves: Workers' compensation 1,937.4 1,885.0 General liability 693.6 667.9 Commercial automobile 1,113.5 788.3 Three above coverages combined 3,744.7 3,341.3 Other short-duration insurance coverages 376.2 303.8 Subtotal 4,120.9 3,645.1 Insurance coverages other than short-duration 674.1 654.5 Unallocated loss adjustment expense reserves 328.2 311.6 1,002.4 966.2 Gross claim and loss adjustment expense reserves $ 11,425.5 $ 10,671.0 __________ (a) Long-term disability type workers' compensation reserves are discounted to present value based on interest rates generally ranging from 3.0% to 4.0%. The amount of discount reflected in the year-end net reserves totaled $174.8 and $196.9 as of December 31, 2021 and 2020, respectively. Interest accretion of $42.0, $35.7 and $34.5 for the years ended December 31, 2021, 2020, and 2019, respectively, was recognized as unfavorable development of prior year reserves within benefits, claims and settlement expenses in the consolidated statements of income. The table below is supplementary information and presents the historical average annual percentage payout of incurred claims by age, net of reinsurance. Supplementary Information (Unaudited) Year 1 Year 2 Year 3 Year 4 Year 5 Year 6 Year 7 Year 8 Year 9 Year 10 Workers' compensation 15.6 % 22.8 % 13.9 % 8.4 % 5.3 % 3.3 % 2.8 % 1.7 % 1.1 % .9 % General liability 5.2 % 11.9 % 16.3 % 17.5 % 15.4 % 8.0 % 5.4 % 3.6 % 2.3 % .8 % Commercial automobile 36.1 % 22.9 % 16.0 % 10.8 % 5.2 % 2.3 % .4 % — % .1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and Retention Limits</t>
        </is>
      </c>
      <c r="B1" s="2" t="inlineStr">
        <is>
          <t>12 Months Ended</t>
        </is>
      </c>
    </row>
    <row r="2">
      <c r="B2" s="2" t="inlineStr">
        <is>
          <t>Dec. 31, 2021</t>
        </is>
      </c>
    </row>
    <row r="3">
      <c r="A3" s="3" t="inlineStr">
        <is>
          <t>Reinsurance and Retention Limits [Abstract]</t>
        </is>
      </c>
    </row>
    <row r="4">
      <c r="A4" s="4" t="inlineStr">
        <is>
          <t>Reinsurance and Retention Limits [Text Block]</t>
        </is>
      </c>
      <c r="B4" s="4" t="inlineStr">
        <is>
          <t xml:space="preserve">Reinsurance and Retention Limits In order to maintain premium production within its capacity and limit maximum losses for which it might become liable under its policies, Old Republic, as is the common practice in the insurance industry, may cede all or a portion of its premiums and related liabilities on certain classes of insurance, individual policies, or blocks of business to other insurers and reinsurers. Although the ceding of insurance does not ordinarily discharge an insurer from its direct liability to a policyholder, it is industry practice to establish the reinsured part of risks as the liability of the reinsurer. Old Republic also employs retrospective premium and a large variety of risk-sharing procedures and arrangements for parts of its business in order to reduce underwriting losses for which it might become liable under insurance policies it issues. To the extent that any reinsurance companies, retrospective related risks, or producers might be unable to meet their obligations under existing reinsurance, retrospective insurance and production agreements, Old Republic would be liable for the defaulted amounts. In these regards, however, the Company generally protects itself by withholding funds, securing indemnity agreements, obtaining surety bonds, or otherwise collateralizing such obligations through irrevocable letters of credit, cash or securities. Except as noted in the following paragraph, reinsurance protection on property and liability coverages generally limits the net loss on most events to a maximum of: $5.2 for workers' compensation; $7.0 for commercial automobile (mostly trucking) liability; $7.0 for general liability; $12.0 for executive protection (directors &amp; officers and errors &amp; omissions); $2.0 for aviation; and $6.0 for property coverages. Title insurance risk assumptions are generally limited to a maximum of $500.0 as to any one policy. The vast majority of title policies issued, however, carry exposures of less than $1.0. The average direct primary mortgage guaranty exposure is (in whole dollars) $37,000 per insured loan. Since January 1, 2005, the Company has had maximum treaty reinsurance coverage of up to $200.0 for its workers' compensation exposures. Pursuant to regulatory requirements, however, all workers' compensation primary insurers such as the Company remain liable for unlimited amounts in excess of reinsured limits. Other than the substantial concentration of workers' compensation losses caused by the September 11, 2001 terrorist attack on America, to the best of the Company's knowledge there had not been a similar accumulation of claims in a single location from a single occurrence prior to that event. Nevertheless, the possibility continues to exist that non-reinsured losses could, depending on a wide range of severity and frequency assumptions, aggregate several hundred million dollars to an insurer such as the Company. Such aggregation of losses could occur in the event of a catastrophe such as an earthquake that could lead to the death or injury of a large number of persons concentrated in a single facility such as a high rise building. As a result of the September 11, 2001 terrorist attack on America, the reinsurance industry eliminated coverage from substantially all contracts for claims arising from acts of terrorism. Primary insurers like the Company thus became fully exposed to such claims. Late in 2002, the Terrorism Risk Insurance Act of 2002 (the "TRIA") was signed into law, immediately establishing a temporary federal reinsurance program administered by the Secretary of the Treasury. The program applied to insured commercial property and casualty losses resulting from an act of terrorism, as defined in the TRIA. Congress extended and modified the program in late 2005 through the Terrorism Risk Insurance Revision and Extension Act of 2005 (the "TRIREA"). TRIREA expired on December 31, 2007. Congress enacted a revised program in December 2007 through the Terrorism Risk Insurance Program Reauthorization Act (the "TRIPRA") of 2007. The TRIPRA has been extended on several occasions, most recently on December 20, 2019 for seven years. The TRIA automatically voided all policy exclusions which were in effect for terrorism related losses and obligated insurers to offer terrorism coverage with most commercial property and casualty insurance lines. The TRIREA revised the definition of "property and casualty insurance" to exclude commercial automobile, burglary and theft, surety, professional liability and farm owners multi-peril insurance. TRIPRA did not make any further changes to the definition of property and casualty insurance, however, it did include domestic acts of terrorism within the scope of the program. Although insurers are permitted to charge an additional premium for terrorism coverage, insureds may reject the coverage. Under TRIPRA, the program's protection is not triggered for losses arising from an act of terrorism until the industry first suffers losses in excess of a prescribed aggregate deductible during any one year. The program deductible trigger was $200.0 for 2021. Once the program trigger is met, the program will be responsible for a fixed percentage of the Company's terrorism losses that exceed its deductible which ranges from 85% in 2015 and declined by one percentage point per year until it reached 80% in 2020. The Company's deductible amounts to 20% of direct earned premium on eligible property and casualty insurance coverages. The Company currently reinsures limits on a treaty basis of $195.0 in excess of $5.0 for claims arising from certain acts of terrorism for casualty clash and catastrophe workers' compensation liability insurance coverages. The Company also purchases facultative reinsurance on certain accounts in excess of $200.0 to manage the Company's net exposure. Reinsurance ceded by the Company's insurance subsidiaries in the ordinary course of business is typically placed on an excess of loss basis. Under excess of loss reinsurance agreements, the companies are generally reimbursed for losses exceeding contractually agreed‑upon levels. Quota share reinsurance is most often effected between the Company's insurance subsidiaries and industry-wide assigned risk plans or captive insurers owned by assureds. Under quota share reinsurance, the Company remits to the assuming entity an agreed-upon percentage of premiums written and is reimbursed for underwriting expenses and proportionately related claims costs. Reinsurance recoverable asset balances represent amounts due from or credited by assuming reinsurers for paid and unpaid claims and premium reserves. Such reinsurance balances are recoverable from non-admitted foreign and certain other reinsurers such as captive insurance companies owned by assureds or business producers, as well as similar balances or credits arising from policies that are retrospectively rated or subject to assureds' high deductible retentions are substantially collateralized by irrevocable letters of credit, securities, and other financial instruments. Old Republic evaluates on a regular basis the financial condition of its assuming reinsurers and assureds who purchase its retrospectively rated or high deductible policies. Estimates of credit losses are included in the Company's net claim and claim expense reserves since reinsurance, retrospectively rated, and self-insured deductible policies and contracts do not relieve Old Republic from its direct obligations to assureds or their beneficiaries. See Note 9. At December 31, 2021, General Insurance segment's ten largest reinsurers represented approximately 58% of the total consolidated reinsurance recoverable on paid and unpaid losses, with Day One Insurance, Inc. the largest reinsurer representing 14.2% of the total recoverable balance. Of the balances due from these ten reinsurers, 52.1% was recoverable from A or better rated reinsurance companies, 24.6% from domestic unrated companies and 23.3% from foreign unrated companies. The following information relates to reinsurance and related data for the General Insurance segment for the three years ended December 31, 2021. Reinsurance transactions of the Title Insurance and RFIG Run-off segments and the small life and accident insurance operation are not material. Years Ended December 31: 2021 2020 2019 General Insurance Written premiums: Direct $ 5,691.3 $ 5,206.9 $ 4,966.4 Assumed 74.0 70.6 66.9 Ceded $ 2,084.4 $ 1,846.2 $ 1,564.3 Earned premiums: Direct $ 5,509.1 $ 5,030.2 $ 4,857.0 Assumed 73.7 70.3 56.4 Ceded $ 2,027.3 $ 1,706.3 $ 1,481.1 Claims ceded $ 1,255.6 $ 1,100.7 $ 9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combined current and deferred income taxes (credits) reflected in the consolidated statements of income does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21 2020 2019 Statutory tax rate (credit) 21.0 % 21.0 % 21.0 % Tax rate increases (decreases): Tax-exempt interest (.2) (.5) (.2) Dividends received exclusion (.7) (1.8) (.9) Meals &amp; entertainment .1 .1 .2 Prior year adjustments — — — Other items - net — .1 — Effective tax rate (credit) 20.2 % 18.9 % 20.1 % The tax effects of temporary differences that give rise to significant portions of the Company's net deferred tax assets (liabilities) are as follows at the dates shown: December 31: 2021 2020 2019 Deferred Tax Assets: Losses, claims, and settlement expenses $ 214.2 $ 201.6 $ 195.2 Pension and deferred compensation plans 42.4 63.0 48.3 Net operating loss carryforward 9.6 11.7 13.8 AMT credit carryforward 9.0 9.0 9.0 Operating leases 49.7 52.0 49.9 Other temporary differences 12.3 15.7 15.0 Total deferred tax assets 337.5 353.2 331.4 Deferred Tax Liabilities: Unearned premium reserves 61.0 41.6 34.5 Deferred policy acquisition costs 68.5 65.0 63.7 Amortization of fixed maturity securities 5.2 4.4 3.4 Net unrealized investment gains 372.6 295.9 257.8 Title plants and records 2.8 2.8 2.9 Tax reform transition adjustment on unpaid losses, claims and settlement expenses 13.8 17.2 19.5 Operating leases 45.8 48.4 46.8 Other temporary differences 17.2 14.9 14.7 Total deferred tax liabilities 586.9 490.6 443.5 Net deferred tax assets (liabilities) $ (249.5) $ (137.3) $ (112.2) At December 31, 2021, the Company had available net operating loss ("NOL") carryforwards of $45.7 which will expire in years 2023 through 2029, and a $9.0 alternative minimum tax ("AMT") credit carryforward. The NOL carryforward is subject to the limitations set by Section 382 of the Internal Revenue Code and is available to reduce future years' taxable income by a maximum of $9.8 each year until expiration.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gross deferred tax assets at year-end 2021 will more likely than not be fully realized.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s of income. The Company is not currently under audit by the IRS and 2018 and subsequent tax years remain op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Employee Benefit Plans The funded status of the Company's pension plan is reflected below. Years Ended December 31: 2021 2020 2019 Projected benefit obligation at beginning of year $ 639.7 $ 586.4 $ 530.1 Increases (decreases) during the year attributable to: Interest cost 15.2 19.1 22.6 Actuarial (gains) losses (22.2) 60.8 59.8 Benefits paid (28.0) (26.6) (26.0) Net increase (decrease) for the year (35.1) 53.3 56.3 Projected benefit obligation at end of year $ 604.6 $ 639.7 $ 586.4 Years Ended December 31: 2021 2020 2019 Fair value of net assets available for plan benefits At beginning of the year $ 479.6 $ 492.8 $ 430.2 Increases (decreases) during the year attributable to: Actual return on plan assets 104.4 6.8 82.1 Sponsor contributions — 6.6 6.5 Benefits paid (28.0) (26.6) (26.0) Net increase (decrease) for year 76.3 (13.1) 62.5 Fair value of net assets available for plan benefits At end of the year $ 556.0 $ 479.6 $ 492.8 Funded status $ (48.6) $ (160.1) $ (93.6) Amounts recognized in accumulated other comprehensive income $ (123.2) $ (224.8) $ (140.5) Funding of the Plan is dependent on a number of factors including actual performance versus actuarial assumptions made at the time of the actuarial valuation, as well as the maintenance of certain funding levels relative to regulatory requirements. The Company currently does not expect to make cash contributions in calendar year 2022 based on minimum funding requirements. Net periodic pension expense (income) recognized during 2021, 2020 and 2019 was $(9.8), $(11.0), and $(3.0), respectively. The projected benefit obligation and net periodic benefit cost for the Plan were determined using the following weighted-average assumptions: Projected Benefit Obligation Net Periodic Benefit Cost As of December 31: 2021 2020 2021 2020 2019 Settlement discount rates 2.80 % 2.45 % 2.45 % 3.35 % 4.40 % Long-term rates of return on plan assets N/A N/A 7.00 % 7.00 % 7.00 % The assumed settlement discount rates were determined by matching the current estimate of the Plan's projected cash outflows against spot rate yields on a portfolio of high quality bonds as of the measurement date. To develop the expected long-term rate of return on assets assumption, historical returns and the future return expectations for each asset class, as well as the target asset allocation of the pension portfolio were considered. The investment policy of the Plan takes into account the matching of assets and liabilities, appropriate risk aversion, liquidity needs, the preservation of capital, and the attainment of modest growth. The weighted-average asset allocations of the Plan were as follows: Investment Policy Asset As of December 31: 2021 2020 Equity securities: Common shares of Company stock 12.5 % 11.7 % Other 74.6 74.0 Sub-total 87.1 85.7 40% to 80% Fixed maturity securities 10.4 10.6 15% to 60% Other 2.5 3.7 1% to 10% Total 100.0 % 100.0 % Quoted values and other data provided by the respective investment custodians are used as inputs for determining fair value of the Plan's debt and equity securities. The custodians are understood to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vestment custodian uses observable market inputs, including, but not limited to, investment yields, credit risks and spreads, benchmarking of like securities, broker-dealer quotes, reported trades and sector groupings to determine a reasonable fair value. The following tables present a summary of the Plan's assets segregated among the various input levels described in Note 2. Fair Value Measurements As of December 31, 2021: Level 1 Level 2 Level 3 Total Equity securities: Common shares of Company stock $ 69.5 $ — $ — $ 69.5 Other 414.5 — — 414.5 Sub-total 484.1 — — 484.1 Fixed maturity securities — 57.9 — 57.9 Other 7.2 — 2.6 9.9 Total at fair value $ 491.3 $ 57.9 $ 2.6 551.9 Securities at net asset value 4.0 Total $ 556.0 As of December 31, 2020: Equity securities: Common shares of Company stock $ 55.7 $ — $ — $ 55.7 Other 341.7 — — 341.7 Sub-total 397.4 — — 397.4 Fixed maturity securities 2.0 49.0 — 51.0 Other 9.6 — 4.5 14.2 Total at fair value $ 409.1 $ 49.0 $ 4.5 462.7 Securities at net asset value 16.8 Total $ 479.6 Level 1 assets include U.S. Treasury notes, publicly traded common stocks, mutual funds and short-term investments. Level 2 assets generally include corporate and government agency bonds. Level 3 assets primarily consist of an immediate participation guaranteed fund. The benefits expected to be paid as of December 31, 2021 for the next 10 years are as follows: 2022: $31.9; 2023: $32.8; 2024: $33.4; 2025 $33.8; 2026: $34.4 and for the five years after 2026: $170.5. The Company has a number of profit sharing and other incentive compensation programs for the benefit of a substantial number of its employees. The costs related to such programs are summarized below: Years Ended December 31: 2021 2020 2019 Employees Savings and Stock Ownership Plan ("ESSOP") $ 44.6 $ 30.6 $ 21.7 Other profit sharing plans 26.1 24.0 18.4 Cash and deferred incentive compensation $ 71.6 $ 53.7 $ 48.3 A majority of the Company's employees participate in the ESSOP. Company contributions are provided in the form of Old Republic common stock. Dividends on shares are allocated to participants as earnings, and likewise invested in Company stock; dividends on unallocated shares are used to pay debt service costs. The Company's annual contributions are based on a formula that takes the growth in net operating income per share over consecutive five year periods into account. During 2015, the ESSOP purchased 2,200,000 shares of Old Republic common stock for $34.0. The purchases were financed by a loan from the Company. During 2018, the ESSOP purchased 2,383,625 shares of Old Republic common stock for $50.0 and during 2020, the ESSOP purchased 3,337,000 shares of Old Republic common stock for $50.0. These purchases were financed by loans to the ESSOP from participating subsidiaries. As of December 31, 2021, there were 18,991,924 Old Republic common shares owned by the ESSOP, of which 12,958,437 were allocated to employees' account balances. There are no repurchase obligations in existence. As periodically amended, the Company has had a stock based compensation plan in effect for certain eligible employees since 1978. Under the 2016 Incentive Compensation Plan (the "Incentive Plan"), 15.0 million shares became available for future awards. The maximum number of options available as of December 31, 2021 for future issuance under this amended plan was approximately 4.7 million shares. The exercise price of stock options is equal to the closing market price of the Company's common stock on the date of grant, and the contractual life of the grant is generally ten years from the date of grant. Options granted may be exercised to the extent of 10% of the number of shares covered thereby as of December 31st of the year of the grant and, cumulatively, to the extent of an additional 15%, 20%, 25% and 30% on and after the second through fifth calendar years, respectively. Options granted to employees who meet certain retirement eligibility provisions are fully vested on the date of grant. The following table presents the stock based compensation expense and income tax benefit recognized in the financial statements: Years Ended December 31: 2021 2020 2019 Stock based compensation expense $ 3.2 $ 2.1 $ 3.7 Income tax benefit $ .6 $ .4 $ .7 The following table presents the key assumptions used to value the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21 2020 2019 Expected volatility .20 .17 .18 Expected dividends 4.76 % 5.72 % 4.10 % Expected term (in years) 7 7 7 Risk-free rate 1.21 % .72 % 2.54 % A summary of stock option activity under the Incentive Plan as of December 31, 2021, 2020 and 2019, and changes in outstanding options during the years then ended is presented below: As of and for the Years Ended December 31, 2021 2020 2019 Shares Weighted Shares Weighted Shares Weighted Outstanding at beginning of year 9,494,651 $ 18.36 8,009,237 $ 18.43 7,163,567 $ 17.24 Granted 2,216,250 21.30 1,901,100 17.24 1,777,500 21.14 Exercised 3,259,273 17.28 397,653 14.44 848,923 14.14 Forfeited and expired 107,158 18.32 18,033 16.72 82,907 17.05 Outstanding at end of year 8,344,470 19.57 9,494,651 18.36 8,009,237 18.43 Exercisable at end of year 4,652,951 $ 19.22 6,138,602 $ 17.81 5,100,009 $ 17.18 Weighted average fair value of options granted during the year (a) $ 1.86 per share $ .88 per share $ 2.35 per share __________ (a) Based on the Black-Scholes-Merton option pricing model and the assumptions outlined above. A summary of stock options outstanding and exercisable at December 31, 2021 follows: Options Outstanding Options Exercisable Weighted - Average Weighted Exercise Prices Year of Grant Number Remaining Exercise Number $10.80 2012 26,925 0.25 $ 10.80 26,925 $ 10.80 $12.57 2013 133,225 1.25 12.57 133,225 12.57 $16.06 2014 256,700 2.25 16.06 256,700 16.06 $15.26 2015 310,157 3.25 15.26 310,157 15.26 $18.14 2016 498,291 4.25 18.14 498,291 18.14 $19.98 2017 867,958 5.25 19.98 867,958 19.98 $20.98 2018 1,133,162 6.25 20.98 830,420 20.98 $21.12 to $21.99 2019 1,486,282 7.25 21.14 820,072 21.14 $16.17 to $22.72 2020 1,587,670 8.25 17.21 487,334 17.44 $21.30 2021 2,044,100 9.25 21.30 421,869 21.30 Total 8,344,470 $ 19.57 4,652,951 $ 19.22 As of December 31, 2021, there was $3.4 of total unrecognized compensation cost related to nonvested stock-based compensation arrangements granted under the plan. That cost is expected to be recognized over a weighted average period of approximately 3 years. The cash received from stock option exercises, the total intrinsic value of stock options exercised, and the actual tax benefit realized for the tax deductions from option exercises are as follows: 2021 2020 2019 Cash received from stock option exercise $ 56.3 $ 5.7 $ 12.0 Intrinsic value of stock options exercised 24.2 2.8 6.8 Actual tax benefit realized for tax deductions from stock options exercised $ 5.0 $ .5 $ 1.4 At December 31, 2021, the Company had restricted common stock issued to certain employees which are expected to vest over a weighted average period of approximately 3 years. During the vesting period, restricted shares are nontransferable and subject to forfeiture. Compensation expense for the restricted stock award is recognized over the vesting period of the award and was immaterial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Consolidated basic earnings per share excludes the dilutive effect of common stock equivalents and is computed by dividing income (loss) available to common stockholders by the weighted-average number of common shares actually outstanding for the year. Diluted earnings per share are similarly calculated with the inclusion of dilutive common stock equivalents. The following table provides a reconciliation of net income (loss) and the number of shares used in basic and diluted earnings per share calculations. Years Ended December 31: 2021 2020 2019 Numerator: Basic and diluted earnings per share - income (loss) available to common stockholders $ 1,534.3 $ 558.6 $ 1,056.4 Denominator: Basic earnings per share - weighted-average shares (a) 301,945,319 298,407,921 299,885,468 Effect of dilutive securities - stock based compensation awards 1,722,350 490,752 1,342,247 Diluted earnings per share - adjusted weighted-average shares (a) 303,667,669 298,898,673 301,227,715 Earnings per share: Basic $ 5.08 $ 1.87 $ 3.52 Diluted $ 5.05 $ 1.87 $ 3.51 Anti-dilutive common stock equivalents excluded from earning per share computations: Stock based compensation awards — 5,853,469 1,200,250 __________ (a) In calculating earnings per share, accounting standards require that common shares owned by the Company's ESSOP that are as yet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Credit Losses Effective January 1, 2020, the Company adopted the FASB's accounting guidance on current expected credit losses ("CECL") which requires the immediate recognition of estimated credit losses expected to occur over the remaining life of certain financial assets measured at amortized cost, primarily including the Company’s reinsurance recoverables, and its accounts and notes receivable. CECL replaced the incurred loss impairment model that recognized losses when a probability threshold is met with a requirement to recognize lifetime expected credit losses immediately when a financial asset is originated or purchased and at subsequent measurement dates. The expected credit losses, and subsequent adjustment to such losses, are recorded through an allowance account that is deducted from the amortized cost basis of the financial asset, with the net carrying value of the asset presented on the consolidated balance sheets. The guidance relating to financial assets measured at amortized cost was adopted on a modified retrospective basis, resulting in a net of tax adjustment to January 1, 2020 retained earnings of $2.3. The Company’s January 1, 2020 credit loss allowance of $30.1 was comprised of $14.5 related to reinsurance recoverables, $15.5 related to accounts and notes receivable, and an immaterial amount related to held to maturity securities. The allowance was comprised of $16.0 related to reinsurance recoverables as of both December 31, 2021 and 2020, and $24.1 and $20.5 related to accounts and notes receivable, as of December 31, 2021 and 2020, respectively. No significant changes were made to the allowance during 2021 or 2020. The guidance also modifies the impairment model for available for sale fixed maturity securities by requiring the recognition of credit losses through an allowance account, as opposed to a charge that cannot be revised should the underlying security recover. Under the guidance, the length of time a security has been in an unrealized loss position will no longer impact the determination as to whether a credit loss exists. The revised guidance for available for sale fixed maturity securities was adopted on a prospective basis and the related disclosures summarizing this standard's impact on the Company's investment portfolio are included in Note 2. The Company is not exposed to material concentrations of credit risks as to any one issuer of investmen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solidated debt of Old Republic and its subsidiaries is summarized below: December 31: 2021 2020 Carrying Fair Carrying Fair 4.875% Senior Notes issued in 2014 and due 2024 $ 398.4 $ 435.8 $ 397.9 $ 457.7 3.875% Senior Notes issued in 2016 and due 2026 547.3 597.0 546.8 634.1 3.850% Senior Notes issued in 2021 and due 2051 642.6 702.9 — — Other miscellaneous debt — — 21.7 21.7 Total debt $ 1,588.5 $ 1,735.7 $ 966.4 $ 1,113.6 On June 11, 2021, the Company completed a public offering of $650.0 aggregate principal amount of Senior Notes. The notes bear interest at a rate of 3.850% per year and mature on June 11, 2051. On August 26, 2016, the Company completed a public offering of $550.0 aggregate principal amount of Senior Notes. The notes bear interest at a rate of 3.875% per year and mature on August 26, 2026. On September 23, 2014, the Company completed a public offering of $400.0 aggregate principal amount of Senior Notes. The notes bear interest at a rate of 4.875% per year and mature on October 1, 2024. During 2021, 2020 and 2019, $55.9, $42.5 and $43.2, respectively, of interest expense on debt was charged to consolidated operations.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debt securities that are classified within Level 3. The following table shows a summary of financial liabilities disclosed, but not carried, at fair value, segregated among the various input levels described in Note 2 above: Carrying Fair Value Value Level 1 Level 2 Level 3 Financial Liabilities: Debt: December 31, 2021 $ 1,588.5 $ 1,735.7 $ — $ 1,735.7 $ — December 31, 2020 $ 966.4 $ 1,113.6 $ — $ 1,091.9 $ 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tockholders' Equity</t>
        </is>
      </c>
      <c r="B4" s="4" t="inlineStr">
        <is>
          <t>Shareholders' Equity Preferred Stock - At December 31, 2021, there were 75,000,000 shares of preferred stock authorized. The Company has designated one series of preferred stock: 10,000,000 shares of Series A Junior Participating Preferred Stock (Series A). No shares have been issued or are outstanding. The Series A Stock, if and when issued, shall pay a dividend of the greater of $1.00 or 100 times (subject to adjustment) the aggregate per share amount (payable in kind) of all non-cash dividends or other distributions, other than a dividend payable in shares of common stock declared on the common stock of the Company. Each share of Series A stock shall have 100 votes on each matter submitted to a vote of the shareholders. Common Stock - At December 31, 2021, there were 500,000,000 shares of common stock authorized. At the same date, there were 100,000,000 shares of Class "B" common stock authorized, though none were issued or outstanding. Class "B" common shares have the same rights as common shares except for being entitled to 1/10th of a vote per share. Common stock held by the ESSOP is classified as a charge to the common shareholders' equity account until it is allocated to participating employees' accounts contemporaneously with the repayment of the ESSOP debt incurred for its acquisition. Such unallocated shares are not considered outstanding for purposes of calculating earnings per share. Dividends on unallocated shares are used to pay debt service costs. Cash Dividend Restrictions - The payment of cash dividends by the Company is principally dependent upon the amount of its insurance subsidiaries' statutory policyholders' surplus available for dividend distribution. The insurance subsidiaries' ability to pay cash dividends to the parent company is in turn generally restricted by law or subject to approval of the insurance regulatory authorities. These authorities recognize only statutory accounting practices for determining financial position, results of operations, and the ability of an insurer to pay dividends to its shareholders. Based on year-end 2021 data, the maximum amount of dividends payable to the parent company by its insurance and a small number of non-insurance company subsidiaries during 2022 without the prior approval of appropriate regulatory authorities is approximately $982.0. Ordinary cash dividends declared during 2021, 2020 and 2019 to the parent company by its subsidiaries amounted to $566.7, $472.4 and $399.5, respectively. In addition to ordinary dividends, the Company's principal mortgage insurance subsidiaries sought and received approval from the North Carolina Department of Insurance to pay extraordinary dividends amounting to $100.0 and $37.7 during 2021 and 2020, respectively. Cash Dividends - In addition to regular cash dividends, the Company's Board of Directors declared special cash dividends of $1.50 per share in August 2021 (paid on October 6, 2021) and $1.00 per share in December 2020 (paid on January 15, 2021) and in August 2019 (paid on September 16,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General - In the normal course of business, the Company and its subsidiaries are subject to various contingent liabilities, including possible income tax assessments resulting from tax law interpretations or issues raised by taxing or regulatory authorities in their regular examinations, catastrophic claim occurrences not indemnified by reinsurers such as noted in Note 5, or failure to collect all amounts on its investments or balances due from assureds and reinsurers. The Company does not have a basis for anticipating any significant losses or costs that could result from any known or existing contingencies. From time to time, in order to assure possible liquidity needs, the Company may guaranty the timely payment of principal and/or interest on certain intercompany balances, debt, or other securities held by some of its insurance and non-insurance affiliates. At December 31, 2021, the aggregate principal amount of such guaranties was $12.5. Legal Proceedings - Legal proceedings against the Company and its subsidiaries routinely arise in the normal course of business and usually pertain to claim matters related to insurance policies and contracts issued by its insurance subsidiaries. At year-end 2021, the Company had no material non-claim litigation exposures in its consolidated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or, Operating Leases</t>
        </is>
      </c>
      <c r="B4" s="4" t="inlineStr">
        <is>
          <t xml:space="preserve">LeasesSeveral of the Company's subsidiaries maintain their offices in leased premises. A number of these leases provide for the payment of real estate taxes, insurance, and other operating expenses. In addition, many of the subsidiaries also lease equipment for use in their businesses. Substantially all of the Company's leases are classified as operating leases. Effective January 1, 2019, the Company adopted new lease accounting guidance issued by the FASB which requires the balance sheet recognition of all leases with a term greater than 12 months. The Company’s adoption of this standard resulted in the establishment of a right of use asset ($226.9) and corresponding lease liability ($241.4) equal to the present value of future lease payments, reflected within sundry assets and liabilities in the consolidated balance sheets. Furthermore, the Company recognized $18.4, net of tax, in previously deferred gains associated with sale leaseback transactions as an adjustment to beginning retained earnings. The Company has made certain elections available under the guidance, primarily regarding lease classification and the treatment of certain lease executory costs resulting in an immaterial effect on the Company’s consolidated financial statements. In determining the lease liability, the Company estimated the discount rate (weighted average 5.03%) for each lease based upon the type of underlying asset and remaining term (weighted average 7.1 years). Total lease costs were $75.6, $73.9 and $73.0 in 2021, 2020 and 2019, respectively. Fixed lease payments for 2021, 2020 and 2019 were $65.0, $64.0 and $64.9, respectively. The following table presents a summary of future undiscounted lease payments as of the dates shown: Lease Year 1 Year 2 Year 3 Year 4 Year 5 Thereafter Total Discount Liability December 31, 2021 $ 61.6 $ 52.8 $ 43.2 $ 35.6 $ 23.4 $ 91.7 $ 308.5 $ 72.0 $ 236.5 December 31, 2020 $ 61.3 $ 54.0 $ 43.7 $ 34.0 $ 27.1 $ 96.4 $ 316.8 $ 69.3 $ 2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t>
        </is>
      </c>
      <c r="B1" s="2" t="inlineStr">
        <is>
          <t>12 Months Ended</t>
        </is>
      </c>
    </row>
    <row r="2">
      <c r="B2" s="2" t="inlineStr">
        <is>
          <t>Dec. 31, 2021</t>
        </is>
      </c>
    </row>
    <row r="3">
      <c r="A3" s="3" t="inlineStr">
        <is>
          <t>Quarterly Financial Information Disclosure [Abstract]</t>
        </is>
      </c>
    </row>
    <row r="4">
      <c r="A4" s="4" t="inlineStr">
        <is>
          <t>Consolidated Quarterly Results - Unaudited</t>
        </is>
      </c>
      <c r="B4" s="4" t="inlineStr">
        <is>
          <t xml:space="preserve">Consolidated Quarterly Results - Unaudited Old Republic's consolidated quarterly operating results for the two years ended December 31, 2021 is presented below. In management's opinion, however, quarterly operating results for insurance enterprises such as the Company are not indicative of results to be achieved in succeeding quarters or years. The long-term nature of the insurance business, seasonal and cyclical factors affecting premium production, the fortuitous nature and, at times, delayed emergence of claims, and changes in yields on invested assets are some of the factors necessitating a review of operating results, changes in shareholders' equity, and cash flows for periods of several years to obtain a proper indicator of performance trends. The information below should be read in conjunction with the "Management Analysis of Financial Position and Results of Operations". In management's opinion, normal recurring adjustments necessary for a fair statement of quarterly results have been reflected in the information which follows. 1st 2nd 3rd 4th Year Ended December 31, 2021: Operating Summary: Net premiums, fees, and other income $ 1,875.2 $ 2,025.1 $ 2,093.2 $ 2,155.5 Net investment income and investment gains (losses) 479.8 228.6 (81.0) 564.9 Total revenues 2,355.0 2,253.7 2,012.2 2,720.5 Benefits, claims, and expenses 1,724.4 1,857.7 1,906.2 1,931.0 Net income (loss) $ 502.1 $ 316.4 $ 88.7 $ 627.0 Net income (loss) per share: Basic $ 1.68 $ 1.06 $ .29 $ 2.07 Diluted $ 1.68 $ 1.05 $ .29 $ 2.06 Average shares outstanding: Basic 298,753,131 299,934,621 301,577,493 302,589,671 Diluted 299,693,514 302,328,012 303,539,358 304,351,209 Year Ended December 31, 2020: Operating Summary: Net premiums, fees, and other income $ 1,594.0 $ 1,571.5 $ 1,764.6 $ 1,938.8 Net investment income and investment gains (losses) (830.0) 455.4 187.1 484.3 Total revenues 764.0 2,027.0 1,951.7 2,423.2 Benefits, claims, and expenses 1,534.0 1,527.8 1,644.7 1,770.9 Net income (loss) $ (604.8) $ 397.7 $ 246.0 $ 519.7 Net income (loss) per share: Basic $ (2.01) $ 1.34 $ .83 $ 1.74 Diluted $ (2.01) $ 1.34 $ .83 $ 1.74 Average shares outstanding: Basic 300,280,398 297,523,559 297,729,418 297,960,133 Diluted 300,280,398 297,776,315 297,990,822 298,474,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12 Months Ended</t>
        </is>
      </c>
    </row>
    <row r="2">
      <c r="B2" s="2" t="inlineStr">
        <is>
          <t>Dec. 31, 2021</t>
        </is>
      </c>
    </row>
    <row r="3">
      <c r="A3" s="3" t="inlineStr">
        <is>
          <t>Segment Reporting [Abstract]</t>
        </is>
      </c>
    </row>
    <row r="4">
      <c r="A4" s="4" t="inlineStr">
        <is>
          <t>Information About Segments of Business</t>
        </is>
      </c>
      <c r="B4" s="4" t="inlineStr">
        <is>
          <t>Information About Segments of Business The Company is engaged in the single business of insurance underwriting and related services. It conducts its operations through a number of regulated insurance company subsidiaries organized into three major segments: General Insurance (property and liability insurance), Title Insurance and RFIG Run-off. The results of a small life and accident insurance business are included within the Corporate &amp; Other caption of this report. The Company does not derive over 10% of its consolidated revenues from any one customer. Revenues and assets connected with foreign operations are not significant in relation to consolidated totals. General Insurance provides property and liability insurance primarily to commercial clients. Old Republic does not have a meaningful participation in personal insurance coverages. Commercial automobile (mostly trucking) and workers' compensation are the largest types of coverages underwritten by General Insurance, accounting for 37.3% and 22.8%, respectively, of the segment's direct premiums written in 2021. The remaining premiums written by General Insurance are derived largely from a wide variety of coverages, including general liability, general aviation, directors and officers indemnity, fidelity and surety indemnities, and home and auto warranties. Title Insurance consists primarily of the issuance of policies to real estate purchasers and investors based upon searches of the public records which contain information concerning interests in real property. The policies insure against losses arising out of defects, liens and encumbrances affecting the insured title and not excluded or excepted from the coverage of the policy. Private mortgage insurance produced by RFIG Run-off protects mortgage lenders and investors from default related losses on residential mortgage loans made primarily to homebuyers who make down payments of less than 20% of the home's purchase price. The RFIG Run-off mortgage guaranty operations insures only first mortgage loans, primarily on residential properties incorporating one-to-four family dwelling units. Old Republic's business is managed for the long run. In this context management's key objectives are to achieve highly profitable operating results over the long term, and to ensure balance sheet strength for the primary needs of the insurance subsidiaries' underwriting and related services business. In this view, the evaluation of periodic and long-term results excludes consideration of net investment gains (losses). Under GAAP, however, net income (loss), inclusive of net investment gains (losses), is the measure of total profitability. In management's opinion, the focus on income (loss) excluding net investment gains (losses), also described herein as segment pretax operating income (loss), provides a better way to analyze, evaluate, and establish accountability for the results of the insurance operations. The inclusion of net realized investment gains (losses) in net income (loss) can mask trends in operating results. That is because their realization is, more often than not, highly discretionary. Similarly, the inclusion of unrealized investment gains (losses) in equity securities can further distort such operating results with significant period-to-period fluctuations in reported net income (loss). The accounting policies of the segments parallel those described in the summary of significant accounting policies pertinent thereto. Segmented and Consolidated Results Years Ended December 31: 2021 2020 2019 General Insurance: Net premiums earned $ 3,555.5 $ 3,394.2 $ 3,432.4 Net investment income and other income 486.9 482.6 488.4 Total revenues excluding investment gains (losses) $ 4,042.5 $ 3,876.8 $ 3,920.8 Segment pretax operating income (loss) (a) $ 589.6 $ 439.8 $ 370.2 Income tax expense (credits) on above $ 116.1 $ 82.6 $ 69.9 Title Insurance: Net premiums earned $ 3,960.5 $ 2,894.4 $ 2,414.8 Title, escrow and other fees 443.8 391.9 321.1 Sub-total 4,404.3 3,286.3 2,736.0 Net investment income and other income 44.9 42.9 42.1 Total revenues excluding investment gains (losses) $ 4,449.3 $ 3,329.3 $ 2,778.1 Segment pretax operating income (loss) (a) $ 515.7 $ 344.0 $ 230.8 Income tax expense (credits) on above $ 110.2 $ 72.0 $ 49.5 RFIG Run-off Net premiums earned $ 32.6 $ 45.1 $ 59.2 Net investment income and other income 11.4 15.2 17.6 Total revenues excluding investment gains (losses) $ 44.1 $ 60.4 $ 76.8 Segment pretax operating income (loss) $ 32.8 $ 9.8 $ 30.3 Income tax expense (credits) on above $ 6.4 $ 1.5 $ 5.8 Consolidated Revenues: Total revenues of Company segments $ 8,536.0 $ 7,266.6 $ 6,775.9 Other sources (b) 166.6 149.6 170.0 Consolidated investment gains (losses): Realized from actual transactions and impairments 6.9 14.2 36.6 Unrealized from changes in fair value of equity securities 751.1 (156.2) 599.5 Total realized and unrealized investment gains (losses) 758.0 (142.0) 636.1 Consolidation elimination adjustments (119.0) (108.2) (121.4) Consolidated revenues $ 9,341.6 $ 7,166.0 $ 7,460.5 Consolidated Pretax Income (Loss): Total segment pretax operating income (loss) of Company segments $ 1,138.2 $ 793.7 $ 631.4 Other sources - net (b) 25.7 36.7 54.8 Consolidated investment gains (losses): Realized from actual transactions and impairments 6.9 14.2 36.6 Unrealized from changes in fair value of equity securities 751.1 (156.2) 599.5 Total realized and unrealized investment gains (losses) 758.0 (142.0) 636.1 Consolidated income (loss) before income taxes (credits) $ 1,922.1 $ 688.4 $ 1,322.4 Consolidated Income Tax Expense (Credits): Total income tax expense (credits) of Company segments $ 232.8 $ 156.2 $ 125.3 Other sources - net (b) (4.7) 3.4 6.6 Income tax expense (credits) on consolidated realized and unrealized investment gains (losses) 159.6 (29.8) 133.8 Consolidated income tax expense (credits) $ 387.7 $ 129.7 $ 265.9 December 31: 2021 2020 Consolidated Assets: General Insurance $ 20,660.9 $ 19,226.1 Title Insurance 2,234.2 1,920.9 RFIG Run-off 516.4 582.9 Total assets of company segments 23,411.6 21,730.0 Other assets (b) 1,716.3 1,318.2 Consolidation elimination adjustments (146.1) (233.0) Consolidated assets $ 24,981.8 $ 22,815.2 __________ (a) Segment pretax operating income (loss) is reported net of interest charges on intercompany financing arrangements with Old Republic's holding company parent for the following segments: General - $63.5, $63.0 and $71.5 for the years ended December 31, 2021, 2020, and 2019, respectively; Title - $1.9, $2.8 and $5.5 for the years ended December 31, 2021, 2020, and 2019, respectively. (b) Includes amounts for a small life and accident insurance business as well as those of the parent holding company and its internal corporate services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1</t>
        </is>
      </c>
    </row>
    <row r="3">
      <c r="A3" s="3" t="inlineStr">
        <is>
          <t>Transactions with Affiliates [Abstract]</t>
        </is>
      </c>
    </row>
    <row r="4">
      <c r="A4" s="4" t="inlineStr">
        <is>
          <t>Transactions with Affiliates</t>
        </is>
      </c>
      <c r="B4" s="4" t="inlineStr">
        <is>
          <t>Transactions with Affiliates The Company is affiliated with a policyholder owned mutual insurer, American Business &amp; Mercantile Insurance Mutual, Inc. ("AB&amp;M" or "the Mutual") whose formation it sponsored in 1981. The Mutual is managed through a service agreement with several Old Republic subsidiaries. AB&amp;M's underwriting operations are limited to certain types of coverages not provided by Old Republic, and to a small amount of intercompany reinsurance placements. The following table shows certain unaudited information reflective of such business: Assumed from Old Republic Ceded to Old Republic Years Ended December 31: 2021 2020 2019 2021 2020 2019 Premiums earned $ 1.5 $ 3.6 $ 3.2 $ .2 $ .3 $ .4 Commissions and fees .4 1.1 1.0 — — — Losses and loss expenses 1.1 2.4 (.5) .5 .8 (.2) Loss and loss expense reserves 8.5 8.7 10.5 3.1 3.9 3.4 Unearned premiums $ — $ — $ — $ — $ — $ — As of December 31, 2021 and 2020, the Mutual's statutory capital included surplus notes due to Old Republic of $10.5 out of total statutory capital of $56.8 and $44.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chedule I - Summary of Investments - Other Than Investments in Related Parties [Abstract]</t>
        </is>
      </c>
    </row>
    <row r="4">
      <c r="A4" s="4" t="inlineStr">
        <is>
          <t>Schedule I - Summary of Investments, Other than Investments in Related Parties</t>
        </is>
      </c>
      <c r="B4" s="4" t="inlineStr">
        <is>
          <t>OLD REPUBLIC INTERNATIONAL CORPORATION AND SUBSIDIARIES SCHEDULE I - SUMMARY OF INVESTMENTS - OTHER THAN INVESTMENTS IN RELATED PARTIES As of December 31, 2021 ($ in Millions) Column A Column B Column C Column D Type of investment Cost (1) Fair Amount at Available for sale: Fixed maturity securities: United States Government and government agencies and authorities $ 1,930.0 $ 1,965.7 $ 1,965.7 States, municipalities and political subdivisions 944.9 989.2 989.2 Foreign government 191.6 192.7 192.7 Corporate, industrial and all other 7,372.1 7,527.9 7,527.9 10,438.6 $ 10,675.7 10,675.7 Short-term investments 565.7 565.7 Total 11,004.4 11,241.4 Equity securities: Non-redeemable preferred stocks .6 $ 1.2 1.2 Common stocks: Banks, trusts and insurance companies 183.8 310.6 310.6 Industrial, miscellaneous and all other 3,436.4 4,818.3 4,818.3 Indexed mutual funds 145.6 172.6 172.6 3,766.5 $ 5,302.8 5,302.8 Other investments 32.0 32.0 Total Investments $ 14,803.0 $ 16,576.3 __________ (1) Represents original cost of equity securities, and as to fixed maturities, original cost reduced by repayments and adjusted for amortization of premium or accrual of disc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Balance Sheets [Abstract]</t>
        </is>
      </c>
    </row>
    <row r="4">
      <c r="A4" s="4" t="inlineStr">
        <is>
          <t>Condensed Financial Information of Registrant</t>
        </is>
      </c>
      <c r="B4" s="4" t="inlineStr">
        <is>
          <t>OLD REPUBLIC INTERNATIONAL CORPORATION AND SUBSIDIARIES SCHEDULE II - CONDENSED FINANCIAL INFORMATION OF REGISTRANT BALANCE SHEETS OLD REPUBLIC INTERNATIONAL CORPORATION (PARENT COMPANY) ($ in Millions) December 31, 2021 2020 Assets: Bonds and notes $ 10.5 $ 10.5 Short-term investments 11.2 32.7 Cash 2.0 1.9 Investments in, and indebtedness of related parties 8,556.7 7,668.0 Other assets 89.3 113.9 Total Assets $ 8,669.8 $ 7,827.1 Liabilities and Common Shareholders' Equity: Liabilities: Accounts payable and accrued expenses $ 84.4 $ 530.3 Debt and debt equivalents 1,588.5 964.2 Indebtedness to affiliates and subsidiaries 103.6 145.7 Commitments and contingent liabilities Total Liabilities 1,776.6 1,640.4 Common Shareholders' Equity: Common stock 307.5 304.1 Additional paid-in capital 1,376.1 1,306.9 Retained earnings 5,214.0 4,394.8 Accumulated other comprehensive income (loss) 78.0 284.0 Unallocated ESSOP shares (at cost) (82.5) (103.2) Total Common Shareholders' Equity 6,893.2 6,186.6 Total Liabilities and Common Shareholders' Equity $ 8,669.8 $ 7,827.1 OLD REPUBLIC INTERNATIONAL CORPORATION AND SUBSIDIARIES SCHEDULE II - CONDENSED FINANCIAL INFORMATION OF REGISTRANT STATEMENTS OF INCOME OLD REPUBLIC INTERNATIONAL CORPORATION (PARENT COMPANY) ($ in Millions) Years Ended December 31, 2021 2020 2019 Revenues: Investment income from subsidiaries $ 100.3 $ 89.5 $ 105.1 Real estate and other income 4.3 4.6 5.0 Other investment income .2 .4 .9 Realized investment gains (losses) — — (.2) Total revenues 104.9 94.7 110.9 Expenses: Interest - subsidiaries 3.9 3.8 3.1 Interest - other 55.9 42.3 42.9 Real estate and other expenses 4.7 4.8 4.7 General expenses, taxes and fees 17.4 14.6 13.4 Total expenses 82.0 65.7 64.3 Revenues, net of expenses 22.8 29.0 46.6 Federal income taxes (credits) (.9) 5.0 8.8 Income (loss) before equity in earnings (losses) of subsidiaries 23.7 23.9 37.7 Equity in Earnings (Losses) of Subsidiaries: Dividends received 566.7 472.4 411.8 Earnings (losses) in excess of dividends 943.8 62.3 606.9 Net Income (Loss) $ 1,534.3 $ 558.6 $ 1,056.4 OLD REPUBLIC INTERNATIONAL CORPORATION AND SUBSIDIARIES SCHEDULE II - CONDENSED FINANCIAL INFORMATION OF REGISTRANT STATEMENTS OF CASH FLOWS OLD REPUBLIC INTERNATIONAL CORPORATION (PARENT COMPANY) ($ in Millions) Years Ended December 31, 2021 2020 2019 Cash flows from operating activities: Net income (loss) $ 1,534.3 $ 558.6 $ 1,056.4 Adjustments to reconcile net income (loss) to net cash provided by operating activities: Accounts receivable .6 .3 (.7) Income taxes - net (17.9) 4.4 .4 Excess of equity in net (income) loss of subsidiaries over cash dividends received (943.8) (62.3) (620.0) Realized investment (gains) losses — — .2 Accounts payable, accrued expenses and other 11.5 4.6 (1.0) Total 584.7 505.7 435.3 Cash flows from investing activities: Sale of fixed assets for company use .1 — .4 Purchase of fixed assets for company use (6.9) (3.2) — Net repayment (issuance) of notes to related parties (351.6) (275.0) 102.5 Net decrease (increase) in short-term investments 21.5 (15.6) (10.8) Investment in, and indebtedness of related parties-net 100.0 37.7 10.9 Total (236.9) (256.1) 103.0 Cash flows from financing activities: Issuance of debt 642.5 — — Net receipt (repayment) of notes and loans from related parties (13.5) 48.4 (10.3) Issuance of common shares 60.0 6.7 13.8 Redemption of debentures and notes (19.5) (6.5) (6.5) Purchase of unallocated ESSOP shares — (50.0) — Dividends on common shares (1,019.2) (250.1) (538.7) Other - net 2.0 1.8 .2 Total (347.6) (249.6) (541.5) Increase (decrease) in cash .1 — (3.1) Cash, beginning of year 1.9 1.9 5.0 Cash, end of year $ 2.0 $ 1.9 $ 1.9 OLD REPUBLIC INTERNATIONAL CORPORATION AND SUBSIDIARIES SCHEDULE II - CONDENSED FINANCIAL INFORMATION OF REGISTRANT NOTES TO CONDENSED FINANCIAL STATEMENTS ($ in Millions) Note 1 - Summary of Significant Accounting Policies Old Republic International Corporation's ("the Company" or "Old Republic") condensed financial statements are presented in accordance with the Financial Accounting Standards Board's ("FASB") Accounting Standards Codification ("ASC") of accounting principles generally accepted in the United States of America ("GAAP") and should be read in conjunction with the consolidated financial statements and notes thereto of Old Republic International Corporation and Subsidiaries included in its Annual Report on Form 10-K. Note 2 - Investments in Consolidated Subsidiaries Old Republic International Corporation's investments in consolidated subsidiaries are reflected in the condensed financial statements in accordance with the equity method of accounting. Undistributed earnings in excess of dividends received are recorded as separate line items in the condensed statements of income. Note 3 - Debt On June 11, 2021, the Company completed a public offering of $650.0 aggregate principal amount of Senior Notes. The notes bear interest at a rate of 3.850% per year and mature on June 11, 2051. On August 26, 2016, the Company completed a public offering of $550.0 aggregate principal amount of Senior Notes. The notes bear interest at a rate of 3.875% per year and mature on August 26, 2026. On September 23, 2014, the Company completed a public offering of $400.0 aggregate principal amount of Senior Notes. The notes bear interest at a rate of 4.875% per year and mature on October 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chedule III - Supplementary Insurance Information [Abstract]</t>
        </is>
      </c>
    </row>
    <row r="4">
      <c r="A4" s="4" t="inlineStr">
        <is>
          <t>Schedule III - Supplementary Insurance Information</t>
        </is>
      </c>
      <c r="B4" s="4" t="inlineStr">
        <is>
          <t>OLD REPUBLIC INTERNATIONAL CORPORATION AND SUBSIDIARIES SCHEDULE III - SUPPLEMENTARY INSURANCE INFORMATION For the Years Ended December 31, 2021, 2020 and 2019 ($ in Millions) Column A Column B Column C Column D Column E Column F Segment Deferred Losses, Unearned Other Premium Year Ended December 31, 2021: Insurance Underwriting: General Insurance $ 349.9 $ 6,587.0 $ 1,870.7 $ 133.6 $ 3,555.5 Title Insurance — 594.2 — 6.2 3,960.5 RFIG Run-off — 111.2 .2 — 32.6 Corporate &amp; Other (1) .5 7.6 — 41.3 11.0 Reinsurance Recoverable (2) — 4,125.3 688.4 11.3 — Consolidated $ 350.4 $ 11,425.5 $ 2,559.4 $ 192.6 $ 7,559.8 Year Ended December 31, 2020: Insurance Underwriting: General Insurance $ 327.2 $ 6,328.0 $ 1,765.2 $ 133.8 $ 3,394.2 Title Insurance — 556.1 — 6.5 2,894.4 RFIG Run-off — 127.6 .4 — 45.1 Corporate &amp; Other (1) .8 8.6 — 42.4 12.0 Reinsurance Recoverable (2) — 3,650.5 631.4 13.1 — Consolidated $ 328.0 $ 10,671.0 $ 2,397.1 $ 195.9 $ 6,345.8 Year Ended December 31, 2019: Insurance Underwriting: General Insurance $ 324.0 $ 6,021.3 $ 1,733.0 $ 129.1 $ 3,432.4 Title Insurance — 530.9 — 6.0 2,414.8 RFIG Run-off — 118.9 1.3 — 59.2 Corporate &amp; Other (1) 1.4 8.4 — 44.0 13.4 Reinsurance Recoverable (2) — 3,249.7 490.4 15.1 — Consolidated $ 325.4 $ 9,929.5 $ 2,224.7 $ 194.4 $ 5,919.9 __________ (1) Includes amounts for a small life and accident insurance business as well as those of the parent holding company, its internal corporate services subsidiaries and consolidation elimination adjustments. (2) In accordance with GAAP, reinsured losses and unearned premiums are to be reported as assets. Assets and liabilities were, as a result, increased by corresponding amounts of approximately $4.8 billion, $4.2 billion, and $3.7 billion at December 31, 2021, 2020 and 2019, respectively. This accounting treatment does not have any effect on the Company's results of operations. OLD REPUBLIC INTERNATIONAL CORPORATION AND SUBSIDIARIES SCHEDULE III - SUPPLEMENTARY INSURANCE INFORMATION For the Years Ended December 31, 2021, 2020 and 2019 ($ in Millions) Column A Column G Column H Column I Column J Column K Segment Net Benefits, Amortization Other Premiums Year Ended December 31, 2021: Insurance Underwriting: General Insurance $ 342.4 $ 2,303.1 $ 501.9 $ 648.0 $ 3,680.9 Title Insurance 43.8 112.9 — 3,820.6 3,960.5 RFIG Run-off 11.4 (1.7) — 13.0 32.4 Corporate &amp; Other (1) 36.5 6.5 .3 14.5 10.9 Reinsurance Recoverable (2) — — — — — Consolidated $ 434.3 $ 2,420.9 $ 502.2 $ 4,496.3 $ 7,685.0 Year Ended December 31, 2020: Insurance Underwriting: General Insurance $ 352.2 $ 2,372.0 $ 500.9 $ 564.0 $ 3,431.3 Title Insurance 42.0 75.3 — 2,909.9 2,894.4 RFIG Run-off 15.2 36.9 — 13.6 44.3 Corporate &amp; Other (1) 29.4 7.1 .5 (3.1) 12.0 Reinsurance Recoverable (2) — — — — — Consolidated $ 438.9 $ 2,491.4 $ 501.5 $ 3,484.5 $ 6,382.1 Year Ended December 31, 2019: Insurance Underwriting: General Insurance $ 356.4 $ 2,464.6 $ 531.5 $ 554.3 $ 3,469.0 Title Insurance 41.4 67.4 — 2,479.8 2,414.8 RFIG Run-off 17.6 31.7 — 14.8 57.5 Corporate &amp; Other (1) 35.1 8.8 .7 (15.9) 13.3 Reinsurance Recoverable (2) — — — — — Consolidated $ 450.7 $ 2,572.7 $ 532.2 $ 3,033.1 $ 5,954.8 __________ (1) Includes amounts for a small life and accident insurance business as well as those of the parent holding company, its internal corporate services subsidiaries and consolidation elimination adjustments. (2) In accordance with GAAP, reinsured losses and unearned premiums are to be reported as assets. Assets and liabilities were, as a result, increased by corresponding amounts of approximately $4.8 billion, $4.2 billion, and $3.7 billion at December 31, 2021, 2020 and 2019, respectively. This accounting treatment does not have any effect on the Company's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IV - Reinsurance</t>
        </is>
      </c>
      <c r="B1" s="2" t="inlineStr">
        <is>
          <t>12 Months Ended</t>
        </is>
      </c>
    </row>
    <row r="2">
      <c r="B2" s="2" t="inlineStr">
        <is>
          <t>Dec. 31, 2021</t>
        </is>
      </c>
    </row>
    <row r="3">
      <c r="A3" s="3" t="inlineStr">
        <is>
          <t>Schedule IV - Reinsurance [Abstract]</t>
        </is>
      </c>
    </row>
    <row r="4">
      <c r="A4" s="4" t="inlineStr">
        <is>
          <t>Schedule IV - Reinsurance</t>
        </is>
      </c>
      <c r="B4" s="4" t="inlineStr">
        <is>
          <t>OLD REPUBLIC INTERNATIONAL CORPORATION AND SUBSIDIARIES SCHEDULE IV - REINSURANCE For the years ended December 31, 2021, 2020 and 2019 ($ in Millions) Column A Column B Column C Column D Column E Column F Gross Ceded Assumed Net Percentage Year Ended December 31, 2021: Life insurance in force $ 1,473.2 $ 878.5 $ — $ 594.6 — % Premium Revenues: General Insurance $ 5,509.1 $ 2,027.3 $ 73.7 $ 3,555.5 2.1 % Title Insurance 3,958.6 — 1.8 3,960.5 — RFIG Run-off 32.6 — — 32.6 — Life and Health Insurance: Life insurance 7.8 3.0 — 4.8 — Accident and health insurance 15.2 9.0 — 6.1 — Total Life &amp; Health Insurance 23.1 12.1 — 11.0 — Consolidating adjustments — (.4) (.4) — — Consolidated $ 9,523.6 $ 2,039.0 $ 75.1 $ 7,559.8 1.0 % Year Ended December 31, 2020: Life insurance in force $ 1,665.7 $ 936.8 $ — $ 728.8 — % Premium Revenues: General Insurance $ 5,030.2 $ 1,706.3 $ 70.3 $ 3,394.2 2.1 % Title Insurance 2,892.8 .1 1.6 2,894.4 .1 RFIG Run-off 45.1 — — 45.1 — Life and Health Insurance: Life insurance 7.8 2.4 — 5.3 — Accident and health insurance 17.1 10.4 — 6.6 — Total Life &amp; Health Insurance 24.9 12.9 — 12.0 — Consolidating adjustments — (.4) (.4) — — Consolidated $ 7,993.2 $ 1,718.9 $ 71.5 $ 6,345.8 1.1 % Year Ended December 31, 2019: Life insurance in force $ 2,119.0 $ 1,135.9 $ — $ 983.0 — % Premium Revenues: General Insurance $ 4,857.0 $ 1,481.1 $ 56.4 $ 3,432.4 1.6 % Title Insurance 2,412.8 — 1.9 2,414.8 .1 RFIG Run-off 59.2 — — 59.2 — Life and Health Insurance: Life insurance 9.5 3.8 — 5.7 — Accident and health insurance 19.5 11.8 — 7.6 — Total Life &amp; Health Insurance 29.0 15.6 — 13.4 — Consolidating adjustments — (.9) (.9) — — Consolidated $ 7,358.2 $ 1,495.8 $ 57.4 $ 5,919.9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vailable for sale:</t>
        </is>
      </c>
    </row>
    <row r="3">
      <c r="A3" s="4" t="inlineStr">
        <is>
          <t>Fixed maturity securities (at fair value) (amortized cost: $10,438.6 and $9,897.6)</t>
        </is>
      </c>
      <c r="C3" s="7" t="n">
        <v>10675.7</v>
      </c>
      <c r="D3" s="7" t="n">
        <v>10496.8</v>
      </c>
    </row>
    <row r="4">
      <c r="A4" s="4" t="inlineStr">
        <is>
          <t>Short-term investments (at fair value which approximates cost)</t>
        </is>
      </c>
      <c r="C4" s="8" t="n">
        <v>565.7</v>
      </c>
      <c r="D4" s="8" t="n">
        <v>749.6</v>
      </c>
    </row>
    <row r="5">
      <c r="A5" s="4" t="inlineStr">
        <is>
          <t>Total</t>
        </is>
      </c>
      <c r="C5" s="8" t="n">
        <v>11241.4</v>
      </c>
      <c r="D5" s="8" t="n">
        <v>11246.4</v>
      </c>
    </row>
    <row r="6">
      <c r="A6" s="4" t="inlineStr">
        <is>
          <t>Equity securities (at fair value) (cost: $3,766.5 and $3,269.7)</t>
        </is>
      </c>
      <c r="C6" s="8" t="n">
        <v>5302.8</v>
      </c>
      <c r="D6" s="8" t="n">
        <v>4054.8</v>
      </c>
    </row>
    <row r="7">
      <c r="A7" s="4" t="inlineStr">
        <is>
          <t>Other investments</t>
        </is>
      </c>
      <c r="C7" s="6" t="n">
        <v>32</v>
      </c>
      <c r="D7" s="8" t="n">
        <v>28.8</v>
      </c>
    </row>
    <row r="8">
      <c r="A8" s="4" t="inlineStr">
        <is>
          <t>Total investments</t>
        </is>
      </c>
      <c r="C8" s="8" t="n">
        <v>16576.3</v>
      </c>
      <c r="D8" s="8" t="n">
        <v>15330.1</v>
      </c>
    </row>
    <row r="9">
      <c r="A9" s="3" t="inlineStr">
        <is>
          <t>Other Assets:</t>
        </is>
      </c>
    </row>
    <row r="10">
      <c r="A10" s="4" t="inlineStr">
        <is>
          <t>Cash</t>
        </is>
      </c>
      <c r="C10" s="8" t="n">
        <v>158.1</v>
      </c>
      <c r="D10" s="8" t="n">
        <v>118.7</v>
      </c>
    </row>
    <row r="11">
      <c r="A11" s="4" t="inlineStr">
        <is>
          <t>Accrued investment income</t>
        </is>
      </c>
      <c r="C11" s="8" t="n">
        <v>84.40000000000001</v>
      </c>
      <c r="D11" s="8" t="n">
        <v>86.40000000000001</v>
      </c>
    </row>
    <row r="12">
      <c r="A12" s="4" t="inlineStr">
        <is>
          <t>Accounts and notes receivable</t>
        </is>
      </c>
      <c r="C12" s="8" t="n">
        <v>1768.7</v>
      </c>
      <c r="D12" s="8" t="n">
        <v>1593.9</v>
      </c>
    </row>
    <row r="13">
      <c r="A13" s="4" t="inlineStr">
        <is>
          <t>Federal income tax recoverable: Current</t>
        </is>
      </c>
      <c r="C13" s="8" t="n">
        <v>11.8</v>
      </c>
      <c r="D13" s="6" t="n">
        <v>0</v>
      </c>
    </row>
    <row r="14">
      <c r="A14" s="4" t="inlineStr">
        <is>
          <t>Reinsurance balances and funds held</t>
        </is>
      </c>
      <c r="C14" s="8" t="n">
        <v>258.1</v>
      </c>
      <c r="D14" s="6" t="n">
        <v>205</v>
      </c>
    </row>
    <row r="15">
      <c r="A15" s="4" t="inlineStr">
        <is>
          <t>Reinsurance recoverable: Paid losses</t>
        </is>
      </c>
      <c r="C15" s="8" t="n">
        <v>118.2</v>
      </c>
      <c r="D15" s="8" t="n">
        <v>67.59999999999999</v>
      </c>
    </row>
    <row r="16">
      <c r="A16" s="4" t="inlineStr">
        <is>
          <t>Reinsurance recoverable: Policy and claim reserves</t>
        </is>
      </c>
      <c r="C16" s="8" t="n">
        <v>4825.1</v>
      </c>
      <c r="D16" s="8" t="n">
        <v>4295.1</v>
      </c>
    </row>
    <row r="17">
      <c r="A17" s="4" t="inlineStr">
        <is>
          <t>Deferred policy acquisition costs</t>
        </is>
      </c>
      <c r="C17" s="8" t="n">
        <v>350.4</v>
      </c>
      <c r="D17" s="6" t="n">
        <v>328</v>
      </c>
    </row>
    <row r="18">
      <c r="A18" s="4" t="inlineStr">
        <is>
          <t>Sundry assets</t>
        </is>
      </c>
      <c r="C18" s="8" t="n">
        <v>830.3</v>
      </c>
      <c r="D18" s="6" t="n">
        <v>790</v>
      </c>
    </row>
    <row r="19">
      <c r="A19" s="4" t="inlineStr">
        <is>
          <t>Total Other Assets</t>
        </is>
      </c>
      <c r="C19" s="8" t="n">
        <v>8405.5</v>
      </c>
      <c r="D19" s="6" t="n">
        <v>7485</v>
      </c>
    </row>
    <row r="20">
      <c r="A20" s="4" t="inlineStr">
        <is>
          <t>Total Assets</t>
        </is>
      </c>
      <c r="C20" s="8" t="n">
        <v>24981.8</v>
      </c>
      <c r="D20" s="8" t="n">
        <v>22815.2</v>
      </c>
    </row>
    <row r="21">
      <c r="A21" s="3" t="inlineStr">
        <is>
          <t>Liabilities:</t>
        </is>
      </c>
    </row>
    <row r="22">
      <c r="A22" s="4" t="inlineStr">
        <is>
          <t>Losses, claims, and settlement expenses</t>
        </is>
      </c>
      <c r="C22" s="8" t="n">
        <v>11425.5</v>
      </c>
      <c r="D22" s="6" t="n">
        <v>10671</v>
      </c>
    </row>
    <row r="23">
      <c r="A23" s="4" t="inlineStr">
        <is>
          <t>Unearned premiums</t>
        </is>
      </c>
      <c r="C23" s="8" t="n">
        <v>2559.4</v>
      </c>
      <c r="D23" s="8" t="n">
        <v>2397.1</v>
      </c>
    </row>
    <row r="24">
      <c r="A24" s="4" t="inlineStr">
        <is>
          <t>Other policyholders' benefits and funds</t>
        </is>
      </c>
      <c r="C24" s="8" t="n">
        <v>192.6</v>
      </c>
      <c r="D24" s="8" t="n">
        <v>195.9</v>
      </c>
    </row>
    <row r="25">
      <c r="A25" s="4" t="inlineStr">
        <is>
          <t>Total policy liabilities and accruals</t>
        </is>
      </c>
      <c r="C25" s="8" t="n">
        <v>14177.5</v>
      </c>
      <c r="D25" s="8" t="n">
        <v>13264.2</v>
      </c>
    </row>
    <row r="26">
      <c r="A26" s="4" t="inlineStr">
        <is>
          <t>Commissions, expenses, fees, and taxes</t>
        </is>
      </c>
      <c r="C26" s="8" t="n">
        <v>573.5</v>
      </c>
      <c r="D26" s="8" t="n">
        <v>663.5</v>
      </c>
    </row>
    <row r="27">
      <c r="A27" s="4" t="inlineStr">
        <is>
          <t>Reinsurance balances and funds</t>
        </is>
      </c>
      <c r="C27" s="6" t="n">
        <v>866</v>
      </c>
      <c r="D27" s="8" t="n">
        <v>725.4</v>
      </c>
    </row>
    <row r="28">
      <c r="A28" s="4" t="inlineStr">
        <is>
          <t>Taxes Payable, Current</t>
        </is>
      </c>
      <c r="C28" s="6" t="n">
        <v>0</v>
      </c>
      <c r="D28" s="8" t="n">
        <v>4.2</v>
      </c>
    </row>
    <row r="29">
      <c r="A29" s="4" t="inlineStr">
        <is>
          <t>Deferred Tax Liabilities, Net</t>
        </is>
      </c>
      <c r="C29" s="8" t="n">
        <v>249.5</v>
      </c>
      <c r="D29" s="8" t="n">
        <v>137.3</v>
      </c>
    </row>
    <row r="30">
      <c r="A30" s="4" t="inlineStr">
        <is>
          <t>Debt</t>
        </is>
      </c>
      <c r="C30" s="8" t="n">
        <v>1588.5</v>
      </c>
      <c r="D30" s="8" t="n">
        <v>966.4</v>
      </c>
    </row>
    <row r="31">
      <c r="A31" s="4" t="inlineStr">
        <is>
          <t>Sundry liabilities</t>
        </is>
      </c>
      <c r="C31" s="8" t="n">
        <v>633.3</v>
      </c>
      <c r="D31" s="8" t="n">
        <v>867.3</v>
      </c>
    </row>
    <row r="32">
      <c r="A32" s="4" t="inlineStr">
        <is>
          <t>Commitments and contingent liabilities</t>
        </is>
      </c>
      <c r="C32" s="4" t="inlineStr">
        <is>
          <t xml:space="preserve"> </t>
        </is>
      </c>
      <c r="D32" s="4" t="inlineStr">
        <is>
          <t xml:space="preserve"> </t>
        </is>
      </c>
    </row>
    <row r="33">
      <c r="A33" s="4" t="inlineStr">
        <is>
          <t>Total Liabilities</t>
        </is>
      </c>
      <c r="C33" s="8" t="n">
        <v>18088.6</v>
      </c>
      <c r="D33" s="8" t="n">
        <v>16628.5</v>
      </c>
    </row>
    <row r="34">
      <c r="A34" s="4" t="inlineStr">
        <is>
          <t>Preferred Stock</t>
        </is>
      </c>
      <c r="B34" s="4" t="inlineStr">
        <is>
          <t>[1]</t>
        </is>
      </c>
      <c r="C34" s="6" t="n">
        <v>0</v>
      </c>
      <c r="D34" s="6" t="n">
        <v>0</v>
      </c>
    </row>
    <row r="35">
      <c r="A35" s="3" t="inlineStr">
        <is>
          <t>Common Shareholders' Equity:</t>
        </is>
      </c>
    </row>
    <row r="36">
      <c r="A36" s="4" t="inlineStr">
        <is>
          <t>Common stock</t>
        </is>
      </c>
      <c r="B36" s="4" t="inlineStr">
        <is>
          <t>[1]</t>
        </is>
      </c>
      <c r="C36" s="8" t="n">
        <v>307.5</v>
      </c>
      <c r="D36" s="8" t="n">
        <v>304.1</v>
      </c>
    </row>
    <row r="37">
      <c r="A37" s="4" t="inlineStr">
        <is>
          <t>Additional paid-in capital</t>
        </is>
      </c>
      <c r="C37" s="8" t="n">
        <v>1376.1</v>
      </c>
      <c r="D37" s="8" t="n">
        <v>1306.9</v>
      </c>
    </row>
    <row r="38">
      <c r="A38" s="4" t="inlineStr">
        <is>
          <t>Retained earnings</t>
        </is>
      </c>
      <c r="C38" s="6" t="n">
        <v>5214</v>
      </c>
      <c r="D38" s="8" t="n">
        <v>4394.8</v>
      </c>
    </row>
    <row r="39">
      <c r="A39" s="4" t="inlineStr">
        <is>
          <t>Accumulated other comprehensive income (loss)</t>
        </is>
      </c>
      <c r="C39" s="6" t="n">
        <v>78</v>
      </c>
      <c r="D39" s="6" t="n">
        <v>284</v>
      </c>
    </row>
    <row r="40">
      <c r="A40" s="4" t="inlineStr">
        <is>
          <t>Unallocated ESSOP shares (at cost)</t>
        </is>
      </c>
      <c r="C40" s="8" t="n">
        <v>-82.5</v>
      </c>
      <c r="D40" s="8" t="n">
        <v>-103.2</v>
      </c>
    </row>
    <row r="41">
      <c r="A41" s="4" t="inlineStr">
        <is>
          <t>Total Common Shareholders' Equity</t>
        </is>
      </c>
      <c r="C41" s="8" t="n">
        <v>6893.2</v>
      </c>
      <c r="D41" s="8" t="n">
        <v>6186.6</v>
      </c>
    </row>
    <row r="42">
      <c r="A42" s="4" t="inlineStr">
        <is>
          <t>Total Liabilities, Preferred Stock and Common Shareholders' Equity</t>
        </is>
      </c>
      <c r="C42" s="7" t="n">
        <v>24981.8</v>
      </c>
      <c r="D42" s="7" t="n">
        <v>22815.2</v>
      </c>
    </row>
    <row r="43"/>
    <row r="44">
      <c r="A44" s="4" t="inlineStr">
        <is>
          <t>[1]</t>
        </is>
      </c>
      <c r="B44" s="4" t="inlineStr">
        <is>
          <t>At December 31, 2021 and 2020, there were 75,000,000 shares of $0.01 par value preferred stock authorized, of which no shares were outstanding. As of the same dates, there were 500,000,000 shares of common stock, $1.00 par value, authorized, of which 307,565,632 and 304,122,180 were issued as of December 31, 2021 and 2020, respectively. At December 31, 2021 and 2020, there were 100,000,000 shares of Class B Common Stock, $1.00 par value, authorized, of which no shares were issued.</t>
        </is>
      </c>
    </row>
  </sheetData>
  <mergeCells count="3">
    <mergeCell ref="A1:B1"/>
    <mergeCell ref="A43:C43"/>
    <mergeCell ref="B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chedule V - Valuation and Qualifying Accounts [Abstract]</t>
        </is>
      </c>
    </row>
    <row r="4">
      <c r="A4" s="4" t="inlineStr">
        <is>
          <t>Schedule V - Valuation and Qualifying Accounts</t>
        </is>
      </c>
      <c r="B4" s="4" t="inlineStr">
        <is>
          <t>OLD REPUBLIC INTERNATIONAL CORPORATION AND SUBSIDIARIES SCHEDULE V - VALUATION AND QUALIFYING ACCOUNTS For the years ended December 31, 2021, 2020 and 2019 ($ in Millions) Column A Column B Column C Column D Column E Additions Description Balance at Charged to Charged Deductions - Balance at Year Ended December 31, 2021: Deducted from Asset Accounts: Reserve for credit losses $ 36.5 $ 3.5 $ — $ — $ 40.1 Year Ended December 31, 2020: Deducted from Asset Accounts: Reserve for credit losses $ — $ 6.4 $ 30.1 $ — $ 36.5 Year Ended December 31, 2019: Deducted from Asset Accounts: Reserve for unrecoverable reinsurance $ — $ — $ — $ — $ — __________ (1) Relates to the Company's adoption of the FASB's current expected credit loss standard effective January 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1</t>
        </is>
      </c>
    </row>
    <row r="3">
      <c r="A3" s="3" t="inlineStr">
        <is>
          <t>Schedule VI - Supplemental Information Concerning Property-Casualty Insurance Operations [Abstract]</t>
        </is>
      </c>
    </row>
    <row r="4">
      <c r="A4" s="4" t="inlineStr">
        <is>
          <t>Schedule VI - Supplemental Information Concerning Property-Casualty Insurance Operations</t>
        </is>
      </c>
      <c r="B4" s="4" t="inlineStr">
        <is>
          <t>OLD REPUBLIC INTERNATIONAL CORPORATION AND SUBSIDIARIES SCHEDULE VI - SUPPLEMENTAL INFORMATION CONCERNING PROPERTY-CASUALTY INSURANCE OPERATIONS For the years ended December 31, 2021, 2020 and 2019 ($ in Millions) Column A Column B Column C Column D Column E Affiliation With Registrant (1) Deferred Reserves Discount, Unearned Year Ended December 31: 2021 $ 349.9 $ 6,587.0 $ 174.8 $ 1,870.7 2020 327.2 6,328.0 196.9 1,765.2 2019 324.0 6,021.3 209.6 1,733.0 Column A Column F Column G Column H Net Claims and Claim Affiliation With Registrant (1) Earned Current Prior Year Ended December 31: 2021 $ 3,555.5 $ 342.4 $ 2,418.3 $ (137.9) 2020 3,394.2 352.2 2,380.5 (27.4) 2019 3,433.3 356.7 2,424.1 12.4 Column A Column I Column J Column K Affiliation With Registrant (1) Amortization Paid Premiums Year Ended December 31: 2021 $ 501.9 $ 2,021.3 $ 3,680.9 2020 500.9 2,046.3 3,431.3 2019 531.5 2,171.3 3,469.3 __________ (1) 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 (2) See note (2) to Schedule II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Accounting Principles</t>
        </is>
      </c>
      <c r="B4" s="4" t="inlineStr">
        <is>
          <t>Accounting Principles - The Company's insurance subsidiaries are managed pursuant to the laws and regulations of the various states in which they operate. As a result, the subsidiaries operate their business in the context of such laws and regulation,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1) the costs of selling insurance policies are charged to operations immediately, while the related premiums are recognized as income over the terms of the policies. Ceding commissions received in excess of such acquisition costs are amortized over the effective period of the premiums ceded under the related reinsurance agreement; (2) investments in fixed maturity securities designated as available for sale are generally carried at amortized cost rather than their estimated fair value; (3) changes in the fair value of equity securities are recorded directly in earned surplus and not through the income statement as required under GAAP unless such securities are determined to be other-than-temporarily impaired for statutory reporting purposes; (4) certain assets classified as "non-admitted assets" are excluded from the balance sheet through a direct charge to earned surplus; (5) changes in deferred income tax assets or liabilities are recorded directly in earned surplus and not through the income statement; (6) mortgage guaranty contingency reserves intended to provide for future catastrophic losses are established as a liability through a charge to earned surplus whereas, GAAP does not allow provisions for future catastrophic losses; (7) title insurance premium reserves, which are intended to cover losses that will be reported at a future date are based on statutory formulas, and changes therein are charged in the income statement against each year's premiums written; (8) certain required formula-derived reserves for general insurance in particular are established for claim reserves in excess of amounts considered adequate by the Company as well as for credits taken relative to reinsurance placed with other insurance companies not licensed in the respective states, all of which are charged directly against earned surplus; and (9) surplus notes are classified as surplus rather than a liability. In consolidating the statutory financial statements of its insurance subsidiaries, the Company has therefore made necessary adjustments to conform their accounts with GAAP. The following table reflects a summary of all such adjustments: Shareholders' Equity Net Income (Loss) December 31, Years Ended December 31, 2021 2020 2021 2020 2019 Statutory totals of insurance company subsidiaries (a): General $ 4,802.9 $ 4,244.0 $ 496.8 $ 285.0 $ 332.2 Title 813.4 648.3 285.7 182.6 145.1 RFIG Run-off 127.2 118.5 27.3 1.9 (62.8) Life &amp; Accident 54.5 50.3 3.6 3.3 3.9 Sub-total 5,798.0 5,061.1 813.4 472.8 418.4 GAAP totals of non-insurance company subsidiaries and consolidation adjustments 1,019.3 753.1 177.0 28.4 153.2 Unadjusted totals 6,817.3 5,814.2 990.4 501.0 571.6 Adjustments to conform to GAAP statements: Deferred policy acquisition costs 221.1 211.7 9.4 7.4 9.4 Investment adjustments 234.8 589.7 606.6 4.5 466.3 Non-admitted assets 143.6 139.0 — — — Deferred income taxes (144.1) (203.0) (135.3) 23.6 (5.8) Mortgage contingency reserves 257.7 316.7 — — — Title insurance premium reserves 735.0 625.6 109.4 53.9 25.8 Losses, claims and settlement expenses (523.9) (474.8) (48.7) (24.8) (7.9) Surplus notes (869.0) (841.5) — — — Sundry adjustments 20.1 8.8 2.4 (7.3) (3.2) Total adjustments 75.6 372.2 543.6 57.5 484.5 Consolidated GAAP totals $ 6,893.2 $ 6,186.6 $ 1,534.3 $ 558.6 $ 1,056.4 __________ (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56% and 625% of the company action level RBC at December 31, 2021 and 2020,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21 and 2020 each of the Company ’ s General, Title, RFIG Run-off and Life and Accident insurance subsidiaries exceeded the minimum statutory capital and surplus requirements.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t>
        </is>
      </c>
    </row>
    <row r="5">
      <c r="A5" s="4" t="inlineStr">
        <is>
          <t>Consolidation Practices</t>
        </is>
      </c>
      <c r="B5" s="4" t="inlineStr">
        <is>
          <t>Consolidation Practices - The consolidated financial statements include the accounts of the Company and those of all of its majority owned insurance underwriting and service subsidiaries. All significant intercompany accounts and transactions have been eliminated in consolidation.</t>
        </is>
      </c>
    </row>
    <row r="6">
      <c r="A6" s="4" t="inlineStr">
        <is>
          <t>Statement Presentation</t>
        </is>
      </c>
      <c r="B6" s="4" t="inlineStr">
        <is>
          <t>Statement Presentation - Amounts shown in the consolidated financial statements and applicable notes are stated (except as otherwise indicated and as to share data) in millions, which amounts may not add to totals shown due to truncation. Reclassifications are made in prior periods' financial statements whenever appropriate to conform to the most current presentation.</t>
        </is>
      </c>
    </row>
    <row r="7">
      <c r="A7" s="4" t="inlineStr">
        <is>
          <t>Investments</t>
        </is>
      </c>
      <c r="B7" s="4" t="inlineStr">
        <is>
          <t>Investments - The Company classifies its fixed maturity securities as those it either (1) has the intent and ability to hold until maturity, (2) has available for sale or (3) has the intention of trading. As of June 30, 2020 the Company changed its intent to hold its tax exempt municipal bond portfolio until maturity and consequently, reclassified these securities from their previous held to maturity designation to available for sale. As a result, cumulative net of tax unrealized gains of $48.5 were recognized in other comprehensive income as of that date. The Company's entire fixed maturity portfolio is now classified as available for sale. Fixed maturity securities classified as available for sale are included at fair value with changes in such values, net of deferred income taxes, reflected directly in shareholders' equity. Equity securities are reported at fair value with changes in such values reflected as unrealized investment gains (losses) in the consolidated statements of income. Fair values are based on quoted market prices or estimates using values obtained from recognized independent pricing services. Credit losses are recorded through an allowance with the corresponding charge to realized investment gains (losses). If the Company intends to sell or is more likely than not required to sell a security, the asset is written down to fair value directly through realized investment gains (losses). The status and fair value changes of each of the fixed maturity investments are reviewed at least once per quarter during the year to assess whether a decline in fair value of an investment below its cost basis is the result of a credit loss. Factors considered in making this assessment include a security's market price history, as well as the issuer's operating results, financial condition and liquidity, its ability to access capital markets and to make scheduled principal or interest payments, credit rating trends, most current audited financial statements, industry and securities markets conditions and analyst expectat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At December 31, 2021, the Company and its subsidiaries did not have significant amounts of non-income producing fixed maturity or equity securities.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t>
        </is>
      </c>
    </row>
    <row r="8">
      <c r="A8" s="4" t="inlineStr">
        <is>
          <t>Revenue Recognition</t>
        </is>
      </c>
      <c r="B8" s="4" t="inlineStr">
        <is>
          <t>Revenue Recognition - Pursuant to GAAP applicable to the insurance industry, revenues are recognized as follows: Substantially all general insurance premiums pertain to annual policies and are reflected in income on a pro-rata basis in association with the related benefits, claims, and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 owned agency subsidiaries) represent 22% of 2021, 25% of 2020 and 25% of 2019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claim reserve provisions. The Company's mortgage guaranty premiums primarily stem from monthly installments paid on long-duration, guaranteed renewable insurance policies. Such premiums are written and earned in the month coverage is effective. With respect to relatively few annual or single premium policies, earned premiums are largely recognized on a pro-rata basis over the terms of the policies. The Company recognized total contract revenue from customers of $210.2, $192.2 and $184.3 during 2021, 2020 and 2019, respectively. Of these amounts, approximately $127.0, $114.1 and $115.9 were generated from claims handling and related ancillary services (i.e. risk control services) provided to customers within the Company’s General Insurance segment. Claims handling revenues are recognized on a straight-line basis over the contract period (generally one year) which is commensurate with the entity’s efforts relative to claims adjudication. The related ancillary services revenues are recognized as services are provided and invoiced to the customer. Additionally, revenues from contracts with customers generated from the Company’s Title Insurance segment, consisting primarily of software licensing arrangements and electronic recording services totaled $75.6, $72.0 and $62.2 for the years ended December 31, 2021, 2020 and 2019, respectively. Such revenues are generally recognized at a point in time upon completion and invoicing of the services, or in the case of software maintenance agreements, on a straight-line basis over the life of the contract (generally one year).</t>
        </is>
      </c>
    </row>
    <row r="9">
      <c r="A9" s="4" t="inlineStr">
        <is>
          <t>Deferred Policy Acquisition Costs</t>
        </is>
      </c>
      <c r="B9" s="4" t="inlineStr">
        <is>
          <t>Deferred Policy Acquisition Costs - Various insurance subsidiaries of the Company defer direct costs related to the successful production of business. Deferred costs consist principally of commissions, premium taxes and policy issuance expenses. 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The Company considers investment income when evaluating the recoverability of deferred acquisition costs.</t>
        </is>
      </c>
    </row>
    <row r="10">
      <c r="A10" s="4" t="inlineStr">
        <is>
          <t>Losses, Claims and Settlement Expenses</t>
        </is>
      </c>
      <c r="B10" s="4" t="inlineStr">
        <is>
          <t>Losses, Claims and Settlement Expenses - 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possibility of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favorable or unfavorable claim developments for certain coverages such as workers' compensation, portions of which are written under loss sensitive programs that provide for such adjustments. Management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significantly greater or lower than currently established reserve estimates. General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claim and claim expense reserves incorporate amounts covering net estimates of unusual claims such as those emanating from asbestosis and environmental ("A&amp;E") exposures. Such reserves can affect claim costs and related claim ratios for such insurance coverages as general liability, commercial automobile (mostly trucking), workers' compensation, and property.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claim reserves take into account IBNR claims based on past experience and evaluations of such variables as changing trends in the types of policies issued, changes in real estate markets and interest rate environments, and changing levels of loan refinancing, all of which can have a bearing on the emergence, number, and ultimate cost of claims. RFIG Run-off mortgage guaranty insurance reserves for unpaid claims and claim adjustment expenses are recognized only upon an instance of default, defined as an insured mortgage loan for which two or more consecutive monthly payments have been missed. Loss reserves are based on statistical calculations that take into account the number of reported insured mortgage loan defaults as of each balance sheet date, as well as experience-based estimates of loan defaults that have occurred but have not as yet been reported. Further, the loss reserve estimating process takes into account a large number of variables including trends in claim severity, potential salvage recoveries, expected cure rates for reported loan delinquencies at various stages of default, the level of coverage rescissions and claims denials due to material misrepresentation in key underwriting information or non-compliance with prescribed underwriting guidelines, and management judgments relative to future employment levels, housing market activity, and mortgage loan interest costs, demand, and extensions. The Company has the legal right to rescind mortgage insurance coverage unilaterally as expressly stated in its policy. Moreover, two federal courts that have considered that policy wording have each affirmed that right. According to the policy, if any of those representations are materially false or misleading with respect to a loan, the Company has the right to cancel or rescind coverage for that loan retroactively to commencement of the coverage. In recent years, the incidence of rescissions has been immaterial. In addition to the above reserve elements, the Company establishes reserves for loss settlement costs that are not directly related to individual claims. Such reserves are based on prior years' cost experience and trends, and are intended to cover the unallocated costs of claim departments' administration of known and IBNR claims.</t>
        </is>
      </c>
    </row>
    <row r="11">
      <c r="A11" s="4" t="inlineStr">
        <is>
          <t>Reinsurance</t>
        </is>
      </c>
      <c r="B11" s="4" t="inlineStr">
        <is>
          <t>Reinsurance -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nd allowances are established for estimated credit losses. See Note 9 - Credit Losses for further discussion.</t>
        </is>
      </c>
    </row>
    <row r="12">
      <c r="A12" s="4" t="inlineStr">
        <is>
          <t>Income Taxes</t>
        </is>
      </c>
      <c r="B12" s="4" t="inlineStr">
        <is>
          <t xml:space="preserve">Income Taxes - The Company and most of its subsidiaries file a consolidated tax return and provide for income taxes payable currently. Deferred income taxes included in the accompanying consolidated financial statements will not </t>
        </is>
      </c>
    </row>
    <row r="13">
      <c r="A13" s="4" t="inlineStr">
        <is>
          <t>Property And Equipment</t>
        </is>
      </c>
      <c r="B13" s="4" t="inlineStr">
        <is>
          <t>Property and Equipment - Property and equipment is generally depreciated or amortized over the estimated useful lives of the assets, (2 to 27 years), substantially by the straight-line method. Depreciation and amortization expenses related to property and equipment were $27.2, $26.9 and $26.8 in 2021, 2020, and 2019, respectively. Expenditures for maintenance and repairs are charged to income as incurred, and expenditures for major renewals and additions are capitalized.</t>
        </is>
      </c>
    </row>
    <row r="14">
      <c r="A14" s="4" t="inlineStr">
        <is>
          <t>Title Plants and Records</t>
        </is>
      </c>
      <c r="B14" s="4" t="inlineStr">
        <is>
          <t>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t>
        </is>
      </c>
    </row>
    <row r="15">
      <c r="A15" s="4" t="inlineStr">
        <is>
          <t>Goodwill and Intangible Assets</t>
        </is>
      </c>
      <c r="B15" s="4" t="inlineStr">
        <is>
          <t>Goodwill and Intangible Assets -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Annual testing did not result in any impairment charges for the periods presented and reporting units with goodwill balances had estimated fair values in excess of their carrying values. The Company's consolidated goodwill balance of $174.5 and $175.1 as of December 31, 2021 and 2020, respectively, is included as part of sundry assets in the consolidated balance sheets. No significant changes to goodwill balances occurred in either period.</t>
        </is>
      </c>
    </row>
    <row r="16">
      <c r="A16" s="4" t="inlineStr">
        <is>
          <t>Employee Benefit Plans</t>
        </is>
      </c>
      <c r="B16" s="4" t="inlineStr">
        <is>
          <t>Employee Benefit Plans - The Company had an active pension plan (the "Plan") covering a portion of its work force until December 31, 2013. The Plan is a defined benefit plan pursuant to which pension payments are based primarily on years of service and employee compensation near retirement. The Plan was closed to new participants and benefits were frozen as of December 31, 2013. As a result, eligible employees retain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The funded status of a pension plan is measured as of December 31 of each year, as the difference between the fair value of plan assets and the projected benefit obligation. The underfunded status of the Plan is recognized as a net pension liability; offsetting entries are reflected as a component of shareholders' equity in accumulated other comprehensive income, net of deferred taxes. The Company has a stock based compensation plan in effect for certain key employees. Stock options granted under this plan are valued using the Black-Scholes-Merton option pricing model and are generally expensed on a straight line basis over the vesting period.</t>
        </is>
      </c>
    </row>
    <row r="17">
      <c r="A17" s="4" t="inlineStr">
        <is>
          <t>Escrow Funds</t>
        </is>
      </c>
      <c r="B17" s="4" t="inlineStr">
        <is>
          <t>Escrow Funds - Segregated cash deposit accounts and the offsetting liabilities for escrow deposits in connection with Title Insurance segment real estate transactions in the same amounts ($2,662.4 and $1,718.1 at December 31, 2021 and 2020, respectively) are not included as assets or liabilities in the accompanying consolidated balance sheets as the escrow funds are not available for regular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onsolidation, Subsidiary, Effects of Changes</t>
        </is>
      </c>
      <c r="B4" s="4" t="inlineStr">
        <is>
          <t>. The following table reflects a summary of all such adjustments: Shareholders' Equity Net Income (Loss) December 31, Years Ended December 31, 2021 2020 2021 2020 2019 Statutory totals of insurance company subsidiaries (a): General $ 4,802.9 $ 4,244.0 $ 496.8 $ 285.0 $ 332.2 Title 813.4 648.3 285.7 182.6 145.1 RFIG Run-off 127.2 118.5 27.3 1.9 (62.8) Life &amp; Accident 54.5 50.3 3.6 3.3 3.9 Sub-total 5,798.0 5,061.1 813.4 472.8 418.4 GAAP totals of non-insurance company subsidiaries and consolidation adjustments 1,019.3 753.1 177.0 28.4 153.2 Unadjusted totals 6,817.3 5,814.2 990.4 501.0 571.6 Adjustments to conform to GAAP statements: Deferred policy acquisition costs 221.1 211.7 9.4 7.4 9.4 Investment adjustments 234.8 589.7 606.6 4.5 466.3 Non-admitted assets 143.6 139.0 — — — Deferred income taxes (144.1) (203.0) (135.3) 23.6 (5.8) Mortgage contingency reserves 257.7 316.7 — — — Title insurance premium reserves 735.0 625.6 109.4 53.9 25.8 Losses, claims and settlement expenses (523.9) (474.8) (48.7) (24.8) (7.9) Surplus notes (869.0) (841.5) — — — Sundry adjustments 20.1 8.8 2.4 (7.3) (3.2) Total adjustments 75.6 372.2 543.6 57.5 484.5 Consolidated GAAP totals $ 6,893.2 $ 6,186.6 $ 1,534.3 $ 558.6 $ 1,056.4 __________ (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56% and 625% of the company action level RBC at December 31, 2021 and 2020,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21 and 2020 each of the Company ’ s General, Title, RFIG Run-off and Life and Accident insurance subsidiaries exceeded the minimum statutory capital and surplus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mortized Cost and Estimated Fair Values Of Fixed Maturities</t>
        </is>
      </c>
      <c r="B4" s="4" t="inlineStr">
        <is>
          <t xml:space="preserve">Amortized Gross Gross Estimated Fixed Maturity Securities by Type: December 31, 2021: U.S. &amp; Canadian Governments $ 2,121.6 $ 44.8 $ 7.9 $ 2,158.5 Tax-exempt 944.9 44.3 — 989.2 Corporate 7,372.1 220.0 64.2 7,527.9 $ 10,438.6 $ 309.2 $ 72.2 $ 10,675.7 December 31, 2020: U.S. &amp; Canadian Governments $ 1,967.1 $ 96.4 $ .3 $ 2,063.2 Tax-exempt 997.1 66.3 — 1,063.5 Corporate 6,933.3 440.1 3.4 7,370.0 $ 9,897.6 $ 602.9 $ 3.8 $ 10,496.8 </t>
        </is>
      </c>
    </row>
    <row r="5">
      <c r="A5" s="4" t="inlineStr">
        <is>
          <t>Amortized Cost and Estimated Fair Values Of Fixed Maturities By Contractual Maturities</t>
        </is>
      </c>
      <c r="B5" s="4" t="inlineStr">
        <is>
          <t xml:space="preserve">Amortized Estimated Fixed Maturity Securities Stratified by Contractual Maturity at December 31, 2021: Due in one year or less $ 1,224.4 $ 1,234.4 Due after one year through five years 5,187.5 5,383.3 Due after five years through ten years 3,920.1 3,951.6 Due after ten years 106.5 106.2 $ 10,438.6 $ 10,675.7 </t>
        </is>
      </c>
    </row>
    <row r="6">
      <c r="A6" s="4" t="inlineStr">
        <is>
          <t>Gross Unrealized Losses and Fair Value, Aggregated</t>
        </is>
      </c>
      <c r="B6" s="4" t="inlineStr">
        <is>
          <t>Less than 12 Months 12 Months or Greater Total Fair Unrealized Losses Fair Unrealized Losses Fair Unrealized Losses December 31, 2021: Fixed Maturity Securities: U.S. &amp; Canadian Governments $ 761.8 $ 6.2 $ 43.2 $ 1.6 $ 805.0 $ 7.9 Corporate 2,032.8 55.5 174.1 8.7 2,207.0 64.2 $ 2,794.7 $ 61.8 $ 217.3 $ 10.3 $ 3,012.0 $ 72.2 Number of securities in unrealized loss position 419 32 451 December 31, 2020: Fixed Maturity Securities: U.S. &amp; Canadian Governments $ 416.4 $ .3 $ — $ — $ 416.4 $ .3 Corporate 333.6 3.4 — — 333.6 3.4 $ 750.0 $ 3.8 $ — $ — $ 750.0 $ 3.8 Number of securities in unrealized loss position 74 3 77</t>
        </is>
      </c>
    </row>
    <row r="7">
      <c r="A7" s="4" t="inlineStr">
        <is>
          <t>Equity Securities Reflecting Reported Adjusted Cost</t>
        </is>
      </c>
      <c r="B7" s="4" t="inlineStr">
        <is>
          <t xml:space="preserve">Equity Securities Cost Gross Gross Estimated December 31, 2021 $ 3,766.5 $ 1,620.8 $ 84.5 $ 5,302.8 December 31, 2020 $ 3,269.7 $ 1,028.1 $ 243.0 $ 4,054.8 </t>
        </is>
      </c>
    </row>
    <row r="8">
      <c r="A8" s="4" t="inlineStr">
        <is>
          <t>Fair Value, Assets Measured on Recurring Basis</t>
        </is>
      </c>
      <c r="B8" s="4" t="inlineStr">
        <is>
          <t xml:space="preserve">Fair Value Measurements As of December 31, 2021: Level 1 Level 2 Level 3 Total Fixed maturity securities: U.S. &amp; Canadian Governments $ 1,453.8 $ 704.6 $ — $ 2,158.5 Tax-exempt — 989.2 — 989.2 Corporate — 7,517.4 10.5 7,527.9 Short-term investments 565.7 — — 565.7 Equity securities $ 5,300.8 $ — $ 1.9 $ 5,302.8 As of December 31, 2020: Fixed maturity securities: U.S. &amp; Canadian Governments $ 1,262.2 $ 801.0 $ — $ 2,063.2 Tax-exempt — 1,063.5 — 1,063.5 Corporate — 7,359.5 10.5 7,370.0 Short-term investments 749.6 — — 749.6 Equity securities $ 4,052.9 $ — $ 1.8 $ 4,054.8 </t>
        </is>
      </c>
    </row>
    <row r="9">
      <c r="A9" s="4" t="inlineStr">
        <is>
          <t>Investment Income</t>
        </is>
      </c>
      <c r="B9" s="4" t="inlineStr">
        <is>
          <t>Years Ended December 31: 2021 2020 2019 Investment income from: Fixed maturity securities $ 280.6 $ 289.8 $ 300.3 Equity securities 157.5 149.8 141.3 Short-term investments .1 2.2 10.1 Other sources 2.1 3.5 5.8 Gross investment income 440.4 445.6 457.7 Investment expenses (a) 6.1 6.6 6.9 Net investment income $ 434.3 $ 438.9 $ 450.7 Investment gains (losses): From actual transactions: Fixed maturity securities: Gains $ 3.4 $ 10.9 $ 9.7 Losses (1.9) (18.4) (11.7) Net 1.5 (7.4) (1.9) Equity securities: Gains 68.0 22.5 153.1 Losses (62.8) (1.2) (109.9) Net 5.1 21.3 43.2 Other long-term investments, net .2 .3 (2.5) Total from actual transactions 6.9 14.2 38.6 From impairments — — (2.0) From unrealized changes in fair value of equity securities 751.1 (156.2) 599.5 Total realized and unrealized investment gains (losses) 758.0 (142.0) 636.1 Current and deferred income taxes (credits) 159.6 (29.8) 133.8 Net of tax realized and unrealized investment gains (losses) $ 598.4 $ (112.1) $ 502.2 Changes in unrealized investment gains (losses) reflected directly in shareholders' equity on: Fixed maturity securities $ (361.2) $ 339.4 $ 362.6 Less: Deferred income taxes (credits) (76.2) 71.6 76.3 (284.9) 267.7 286.2 Other long-term investments (2.5) 3.2 1.2 Less: Deferred income taxes (credits) (.5) .6 0.2 (2.0) 2.5 1.0 Net changes in unrealized investment gains (losses), net of tax $ (287.0) $ 270.3 $ 287.2 __________ (a) Investment expenses largely consist of personnel costs and investment management and custody service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 (Tables)</t>
        </is>
      </c>
      <c r="B1" s="2" t="inlineStr">
        <is>
          <t>12 Months Ended</t>
        </is>
      </c>
    </row>
    <row r="2">
      <c r="B2" s="2" t="inlineStr">
        <is>
          <t>Dec. 31, 2021</t>
        </is>
      </c>
    </row>
    <row r="3">
      <c r="A3" s="3" t="inlineStr">
        <is>
          <t>Deferred Costs, Capitalized, Prepaid, and Other Assets Disclosure [Abstract]</t>
        </is>
      </c>
    </row>
    <row r="4">
      <c r="A4" s="4" t="inlineStr">
        <is>
          <t>Capitalization of Deferred Policy Acquisition Costs</t>
        </is>
      </c>
      <c r="B4" s="4" t="inlineStr">
        <is>
          <t xml:space="preserve">Years Ended December 31: 2021 2020 2019 Deferred, beginning of year $ 328.0 $ 325.4 $ 316.3 Acquisition costs deferred: Commissions - net of reinsurance 340.9 326.0 360.8 Premium taxes 135.2 127.4 130.2 Salaries and other underwriting expenses 48.3 50.7 50.3 Sub-total 524.6 504.2 541.4 Amortization charged to income (502.2) (501.5) (532.2) Change for the year 22.4 2.6 9.1 Deferred, end of year $ 350.4 $ 328.0 $ 3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12 Months Ended</t>
        </is>
      </c>
    </row>
    <row r="2">
      <c r="B2" s="2" t="inlineStr">
        <is>
          <t>Dec. 31, 2021</t>
        </is>
      </c>
    </row>
    <row r="3">
      <c r="A3" s="3" t="inlineStr">
        <is>
          <t>Insurance [Abstract]</t>
        </is>
      </c>
    </row>
    <row r="4">
      <c r="A4" s="4" t="inlineStr">
        <is>
          <t>Schedule of Changes in Aggregate Reserves for the Company's Losses, Claims and Settlement Expenses</t>
        </is>
      </c>
      <c r="B4" s="4" t="inlineStr">
        <is>
          <t xml:space="preserve">The following table shows changes in aggregate reserves for the Company's losses, claims and settlement expenses: Years Ended December 31: 2021 2020 2019 Gross reserves at beginning of year $ 10,671.0 $ 9,929.5 $ 9,471.2 Less: reinsurance losses recoverable 3,650.5 3,249.7 3,006.3 Net reserves at beginning of year: General Insurance 6,328.0 6,021.3 5,766.1 Title Insurance 556.1 530.9 533.4 RFIG Run-off 127.6 118.9 154.5 Other 8.6 8.4 10.8 Sub-total 7,020.4 6,679.7 6,464.9 Incurred claims and claim adjustment expenses: Provisions for insured events of the current year: General Insurance 2,418.3 2,380.5 2,422.7 Title Insurance 160.6 117.2 99.5 RFIG Run-off 19.3 48.8 41.1 Other 12.0 11.2 14.1 Sub-total 2,610.4 2,557.8 2,577.6 Change in provision for insured events of prior years: General Insurance (137.9) (27.4) 14.5 Title Insurance (47.6) (41.8) (32.1) RFIG Run-off (21.1) (11.9) (9.4) Other (3.9) (2.5) (3.9) Sub-total (210.6) (83.8) (30.9) Total incurred claims and claim adjustment expenses 2,399.7 2,474.0 2,546.6 Payments: Claims and claim adjustment expenses attributable to insured events of the current year: General Insurance 781.5 783.2 835.4 Title Insurance 21.4 4.6 3.6 RFIG Run-off .2 1.1 3.3 Other 7.7 6.4 9.1 Sub-total 810.9 795.5 851.5 Claims and claim adjustment expenses attributable to insured events of prior years: General Insurance 1,239.8 1,263.1 1,346.6 Title Insurance 53.4 45.4 66.2 RFIG Run-off 14.3 27.0 64.0 Other 1.3 2.0 3.3 Sub-total 1,309.0 1,337.7 1,480.2 Total payments 2,120.0 2,133.2 2,331.7 Amount of reserves for unpaid claims and claim adjustment expenses at the end of each year, net of reinsurance losses recoverable: General Insurance 6,587.0 6,328.0 6,021.3 Title Insurance 594.2 556.1 530.9 RFIG Run-off 111.2 127.6 118.9 Other 7.6 8.6 8.4 Sub-total 7,300.2 7,020.4 6,679.7 Reinsurance losses recoverable 4,125.3 3,650.5 3,249.7 Gross reserves at end of year $ 11,425.5 $ 10,671.0 $ 9,929.5 </t>
        </is>
      </c>
    </row>
    <row r="5">
      <c r="A5" s="4" t="inlineStr">
        <is>
          <t>Schedule of Incurred and Paid Loss Development Tables for Major Types of Insurance Coverages</t>
        </is>
      </c>
      <c r="B5" s="4" t="inlineStr">
        <is>
          <t xml:space="preserve">The following represents the Company's incurred and paid loss development tables for the major types of insurance coverages as of December 31, 2021. The information about incurred and paid claims development for the years ended December 31, 2012 to 2020 is presented as supplementary information. Workers' Compensation Incurred Claims and Allocated Claim Adjustment Expenses, Net of Reinsurance (Undiscounted) As of December 31, 2021 Total of Incurred-but-Not-Reported Liabilities Plus Expected Development on Reported Claims Cumulative Number of Reported Claims* For the Years Ended December 31, Accident Supplementary Information (Unaudited) Year 2012 2013 2014 2015 2016 2017 2018 2019 2020 2021 2012 $ 629.3 $ 647.2 $ 670.6 $ 678.1 $ 676.4 $ 671.1 $ 660.5 $ 654.7 $ 651.1 $ 646.5 $ 67.4 49,924 2013 700.9 705.3 716.9 722.7 726.3 717.2 689.7 691.0 686.7 83.2 49,025 2014 780.9 792.8 786.4 784.9 777.0 763.3 724.4 705.4 96.3 54,162 2015 794.3 792.6 787.3 785.5 769.1 742.4 695.8 167.2 55,203 2016 756.1 752.9 745.7 730.5 712.6 692.8 252.3 52,451 2017 727.0 713.9 700.3 683.4 676.3 239.6 51,736 2018 698.6 691.5 681.0 665.9 274.6 52,290 2019 664.6 657.4 653.2 212.6 51,652 2020 560.9 569.4 222.1 45,285 2021 500.3 280.9 35,347 Total $ 6,492.7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12 2013 2014 2015 2016 2017 2018 2019 2020 2021 2012 $ 113.1 $ 265.8 $ 361.8 $ 426.7 $ 469.5 $ 496.6 $ 518.4 $ 531.5 $ 539.5 $ 545.2 2013 107.6 274.3 381.2 449.8 501.9 526.8 547.0 558.3 565.4 2014 116.9 293.7 397.1 466.0 499.5 524.8 544.9 554.6 2015 109.0 274.9 379.3 435.1 466.7 484.7 499.8 2016 102.5 253.5 334.4 383.5 408.4 425.2 2017 99.6 244.6 334.8 383.1 414.3 2018 94.8 240.6 320.5 367.2 2019 102.9 239.8 329.6 2020 84.3 211.6 2021 80.1 Total $ 3,993.4 (B) Net incurred claims and allocated claim adjustment expenses (A) $ 6,492.7 Less: net paid claims and allocated claim adjustment expenses (B) 3,993.4 Sub-total 2,499.3 All outstanding liabilities before 2012, net of reinsurance 631.1 Liabilities for claims and allocated claim adjustment expenses, net of reinsurance $ 3,130.4 General Liability Incurred Claims and Allocated Claim Adjustment Expenses, Net of Reinsurance (Undiscounted) As of December 31, 2021 Total of Incurred-but-Not-Reported Liabilities Plus Expected Development on Reported Claims Cumulative Number of Reported Claims* For the Years Ended December 31, Accident Supplementary Information (Unaudited) Year 2012 2013 2014 2015 2016 2017 2018 2019 2020 2021 2012 $ 95.0 $ 91.2 $ 89.2 $ 100.9 $ 107.3 $ 109.6 $ 108.2 $ 105.6 $ 105.0 $ 104.7 $ 7.7 5,274 2013 95.7 96.7 96.5 107.8 106.7 106.0 101.4 102.2 101.7 7.1 5,533 2014 107.0 110.4 109.4 111.0 117.0 117.1 112.3 112.8 9.5 6,012 2015 96.0 96.3 99.2 102.3 104.8 105.8 99.8 14.4 5,565 2016 92.4 96.7 98.8 100.3 101.0 104.4 27.5 83,202 2017 111.2 121.4 129.6 132.8 135.2 14.7 458,875 2018 120.5 119.7 125.1 135.4 28.2 459,814 2019 133.5 131.9 138.9 48.0 373,991 2020 112.4 111.7 71.5 5,211 2021 94.2 66.3 4,012 $ 1,139.3 (A) * Reported claims are accumulated on an individual claimant basis and exclude external reinsurance assumed and participation in residual market pools as claim frequency information is not available. The increases beginning in 2016 are due to the addition of a national account with higher frequency yet lower severity than the existing book of business for accident years 2016 through 2019. Cumulative Paid Claims and Allocated Claim Adjustment Expenses, Net of Reinsurance For the Years Ended December 31, Accident Supplementary Information (Unaudited) Year 2012 2013 2014 2015 2016 2017 2018 2019 2020 2021 2012 $ 5.5 $ 18.8 $ 36.0 $ 50.8 $ 67.4 $ 75.8 $ 86.4 $ 90.8 $ 93.2 $ 93.9 2013 4.0 13.6 34.4 58.5 76.1 85.1 86.9 88.1 90.4 2014 5.8 15.8 32.0 52.8 73.5 82.8 88.9 94.9 2015 6.3 16.0 29.5 47.4 64.5 70.7 75.0 2016 7.1 18.5 34.8 47.7 58.0 66.9 2017 5.7 25.9 50.1 76.9 95.5 2018 6.9 28.8 48.9 70.9 2019 6.4 29.5 53.6 2020 4.2 12.5 2021 5.7 $ 659.7 (B) Net incurred claims and allocated claim adjustment expenses (A) $ 1,139.3 Less: net paid claims and allocated claim adjustment expenses (B) 659.7 Sub-total 479.6 All outstanding liabilities before 2012, net of reinsurance 151.1 Liabilities for claims and allocated claim adjustment expenses, net of reinsurance $ 630.7 Commercial Automobile Incurred Claims and Allocated Claim Adjustment Expenses, Net of Reinsurance (Undiscounted) As of December 31, 2021 Total of Incurred-but-Not-Reported Liabilities Plus Expected Development on Reported Claims Cumulative Number of Reported Claims* For the Years Ended December 31, Accident Supplementary Information (Unaudited) Year 2012 2013 2014 2015 2016 2017 2018 2019 2020 2021 2012 $ 622.5 $ 619.6 $ 603.9 $ 575.0 $ 573.1 $ 558.6 $ 558.0 $ 552.1 $ 551.4 $ 553.2 $ 4.1 98,053 2013 661.5 665.4 668.5 669.6 659.7 646.4 633.4 632.5 634.7 8.5 96,998 2014 687.8 689.2 691.7 688.0 688.6 687.8 683.8 683.0 11.4 103,235 2015 712.4 710.5 729.7 721.4 720.7 703.4 700.6 6.3 104,804 2016 755.9 768.9 786.0 780.8 779.3 762.1 15.3 110,708 2017 788.7 819.1 869.2 874.4 867.9 32.5 117,518 2018 883.2 947.9 989.9 992.1 46.4 129,003 2019 931.1 959.7 954.8 58.6 138,056 2020 941.1 913.7 116.9 116,059 2021 989.4 128.3 103,795 $ 8,052.0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12 2013 2014 2015 2016 2017 2018 2019 2020 2021 2012 $ 229.0 $ 351.4 $ 442.9 $ 498.6 $ 525.9 $ 539.1 $ 543.9 $ 545.3 $ 545.5 $ 546.5 2013 248.3 398.1 511.0 578.1 611.5 622.9 626.3 619.5 620.9 2014 267.4 430.5 536.9 605.4 640.3 664.9 658.4 664.3 2015 265.1 438.9 541.8 626.2 669.7 680.6 687.3 2016 290.2 469.6 585.1 677.8 710.8 725.5 2017 307.9 512.0 657.1 746.5 791.2 2018 330.0 557.5 730.4 836.7 2019 330.4 549.0 681.6 2020 290.1 464.3 2021 302.7 $ 6,321.4 (B) Net incurred claims and allocated claim adjustment expenses (A) $ 8,052.0 Less: net paid claims and allocated claim adjustment expenses (B) 6,321.4 Sub-total 1,730.6 All outstanding liabilities before 2012, net of reinsurance 5.9 Liabilities for claims and allocated claim adjustment expenses, net of reinsurance $ 1,736.5 </t>
        </is>
      </c>
    </row>
    <row r="6">
      <c r="A6" s="4" t="inlineStr">
        <is>
          <t>Reconciliation of Incurred and Paid Loss Development Tables to Total Claim and Loss Adjustment Expense Reserves</t>
        </is>
      </c>
      <c r="B6" s="4" t="inlineStr">
        <is>
          <t>The following represents a reconciliation of the incurred and paid loss development tables to total claim and loss adjustment expense reserves as reported in the consolidated balance sheets. December 31, 2021 2020 Net claim and allocated loss adjustment expense reserves: Workers' compensation (a) $ 2,955.6 $ 3,044.1 General liability 630.7 641.5 Commercial automobile 1,736.5 1,591.5 Three above coverages combined 5,322.8 5,277.2 Other short-duration insurance coverages 979.3 782.4 Subtotal 6,302.2 6,059.7 Reinsurance recoverable on claim reserves: Workers' compensation 1,937.4 1,885.0 General liability 693.6 667.9 Commercial automobile 1,113.5 788.3 Three above coverages combined 3,744.7 3,341.3 Other short-duration insurance coverages 376.2 303.8 Subtotal 4,120.9 3,645.1 Insurance coverages other than short-duration 674.1 654.5 Unallocated loss adjustment expense reserves 328.2 311.6 1,002.4 966.2 Gross claim and loss adjustment expense reserves $ 11,425.5 $ 10,671.0 __________ (a) Long-term disability type workers' compensation reserves are discounted to present value based on interest rates generally ranging from 3.0% to 4.0%. The amount of discount reflected in the year-end net reserves totaled $174.8 and $196.9 as of December 31, 2021 and 2020, respectively. Interest accretion of $42.0, $35.7 and $34.5 for the years ended December 31, 2021, 2020, and 2019, respectively, was recognized as unfavorable development of prior year reserves within benefits, claims and settlement expenses in the consolidated statements of income.</t>
        </is>
      </c>
    </row>
    <row r="7">
      <c r="A7" s="4" t="inlineStr">
        <is>
          <t>Historical Average Annual Percentage Payout of Incurred Claims by Age, Net of Reinsurance</t>
        </is>
      </c>
      <c r="B7" s="4" t="inlineStr">
        <is>
          <t>The table below is supplementary information and presents the historical average annual percentage payout of incurred claims by age, net of reinsurance. Supplementary Information (Unaudited) Year 1 Year 2 Year 3 Year 4 Year 5 Year 6 Year 7 Year 8 Year 9 Year 10 Workers' compensation 15.6 % 22.8 % 13.9 % 8.4 % 5.3 % 3.3 % 2.8 % 1.7 % 1.1 % .9 % General liability 5.2 % 11.9 % 16.3 % 17.5 % 15.4 % 8.0 % 5.4 % 3.6 % 2.3 % .8 % Commercial automobile 36.1 % 22.9 % 16.0 % 10.8 % 5.2 % 2.3 % .4 % — % .1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insurance and Retention Limits (Tables)</t>
        </is>
      </c>
      <c r="B1" s="2" t="inlineStr">
        <is>
          <t>12 Months Ended</t>
        </is>
      </c>
    </row>
    <row r="2">
      <c r="B2" s="2" t="inlineStr">
        <is>
          <t>Dec. 31, 2021</t>
        </is>
      </c>
    </row>
    <row r="3">
      <c r="A3" s="3" t="inlineStr">
        <is>
          <t>Reinsurance and Retention Limits [Abstract]</t>
        </is>
      </c>
    </row>
    <row r="4">
      <c r="A4" s="4" t="inlineStr">
        <is>
          <t>Reinsurance Ceded and Other Related Data</t>
        </is>
      </c>
      <c r="B4" s="4" t="inlineStr">
        <is>
          <t xml:space="preserve">Years Ended December 31: 2021 2020 2019 General Insurance Written premiums: Direct $ 5,691.3 $ 5,206.9 $ 4,966.4 Assumed 74.0 70.6 66.9 Ceded $ 2,084.4 $ 1,846.2 $ 1,564.3 Earned premiums: Direct $ 5,509.1 $ 5,030.2 $ 4,857.0 Assumed 73.7 70.3 56.4 Ceded $ 2,027.3 $ 1,706.3 $ 1,481.1 Claims ceded $ 1,255.6 $ 1,100.7 $ 9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provision for combined current and deferred income taxes (credits) reflected in the consolidated statements of income does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21 2020 2019 Statutory tax rate (credit) 21.0 % 21.0 % 21.0 % Tax rate increases (decreases): Tax-exempt interest (.2) (.5) (.2) Dividends received exclusion (.7) (1.8) (.9) Meals &amp; entertainment .1 .1 .2 Prior year adjustments — — — Other items - net — .1 — Effective tax rate (credit) 20.2 % 18.9 % 20.1 %</t>
        </is>
      </c>
    </row>
    <row r="5">
      <c r="A5" s="4" t="inlineStr">
        <is>
          <t>Schedule of Deferred Tax Assets and Liabilities</t>
        </is>
      </c>
      <c r="B5" s="4" t="inlineStr">
        <is>
          <t>The tax effects of temporary differences that give rise to significant portions of the Company's net deferred tax assets (liabilities) are as follows at the dates shown: December 31: 2021 2020 2019 Deferred Tax Assets: Losses, claims, and settlement expenses $ 214.2 $ 201.6 $ 195.2 Pension and deferred compensation plans 42.4 63.0 48.3 Net operating loss carryforward 9.6 11.7 13.8 AMT credit carryforward 9.0 9.0 9.0 Operating leases 49.7 52.0 49.9 Other temporary differences 12.3 15.7 15.0 Total deferred tax assets 337.5 353.2 331.4 Deferred Tax Liabilities: Unearned premium reserves 61.0 41.6 34.5 Deferred policy acquisition costs 68.5 65.0 63.7 Amortization of fixed maturity securities 5.2 4.4 3.4 Net unrealized investment gains 372.6 295.9 257.8 Title plants and records 2.8 2.8 2.9 Tax reform transition adjustment on unpaid losses, claims and settlement expenses 13.8 17.2 19.5 Operating leases 45.8 48.4 46.8 Other temporary differences 17.2 14.9 14.7 Total deferred tax liabilities 586.9 490.6 443.5 Net deferred tax assets (liabilities) $ (249.5) $ (137.3) $ (1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Related Costs [Abstract]</t>
        </is>
      </c>
    </row>
    <row r="4">
      <c r="A4" s="4" t="inlineStr">
        <is>
          <t>Schedule of Accumulated and Projected Benefit Obligations</t>
        </is>
      </c>
      <c r="B4" s="4" t="inlineStr">
        <is>
          <t xml:space="preserve">The funded status of the Company's pension plan is reflected below. Years Ended December 31: 2021 2020 2019 Projected benefit obligation at beginning of year $ 639.7 $ 586.4 $ 530.1 Increases (decreases) during the year attributable to: Interest cost 15.2 19.1 22.6 Actuarial (gains) losses (22.2) 60.8 59.8 Benefits paid (28.0) (26.6) (26.0) Net increase (decrease) for the year (35.1) 53.3 56.3 Projected benefit obligation at end of year $ 604.6 $ 639.7 $ 586.4 </t>
        </is>
      </c>
    </row>
    <row r="5">
      <c r="A5" s="4" t="inlineStr">
        <is>
          <t>Schedule of Changes in Fair Value of Plan Assets</t>
        </is>
      </c>
      <c r="B5" s="4" t="inlineStr">
        <is>
          <t xml:space="preserve">Years Ended December 31: 2021 2020 2019 Fair value of net assets available for plan benefits At beginning of the year $ 479.6 $ 492.8 $ 430.2 Increases (decreases) during the year attributable to: Actual return on plan assets 104.4 6.8 82.1 Sponsor contributions — 6.6 6.5 Benefits paid (28.0) (26.6) (26.0) Net increase (decrease) for year 76.3 (13.1) 62.5 Fair value of net assets available for plan benefits At end of the year $ 556.0 $ 479.6 $ 492.8 </t>
        </is>
      </c>
    </row>
    <row r="6">
      <c r="A6" s="4" t="inlineStr">
        <is>
          <t>Schedule of Net Funded Status [Table Text Block]</t>
        </is>
      </c>
      <c r="B6" s="4" t="inlineStr">
        <is>
          <t>Funded status $ (48.6) $ (160.1) $ (93.6) Amounts recognized in accumulated other comprehensive income $ (123.2) $ (224.8) $ (140.5)</t>
        </is>
      </c>
    </row>
    <row r="7">
      <c r="A7" s="4" t="inlineStr">
        <is>
          <t>Schedule of Assumptions Used</t>
        </is>
      </c>
      <c r="B7" s="4" t="inlineStr">
        <is>
          <t>The projected benefit obligation and net periodic benefit cost for the Plan were determined using the following weighted-average assumptions: Projected Benefit Obligation Net Periodic Benefit Cost As of December 31: 2021 2020 2021 2020 2019 Settlement discount rates 2.80 % 2.45 % 2.45 % 3.35 % 4.40 % Long-term rates of return on plan assets N/A N/A 7.00 % 7.00 % 7.00 %</t>
        </is>
      </c>
    </row>
    <row r="8">
      <c r="A8" s="4" t="inlineStr">
        <is>
          <t>Schedule of Weighted Average Asset Allocations Of Benefit Plans</t>
        </is>
      </c>
      <c r="B8" s="4" t="inlineStr">
        <is>
          <t>The weighted-average asset allocations of the Plan were as follows: Investment Policy Asset As of December 31: 2021 2020 Equity securities: Common shares of Company stock 12.5 % 11.7 % Other 74.6 74.0 Sub-total 87.1 85.7 40% to 80% Fixed maturity securities 10.4 10.6 15% to 60% Other 2.5 3.7 1% to 10% Total 100.0 % 100.0 %</t>
        </is>
      </c>
    </row>
    <row r="9">
      <c r="A9" s="4" t="inlineStr">
        <is>
          <t>Schedule of Allocation of Plan Assets</t>
        </is>
      </c>
      <c r="B9" s="4" t="inlineStr">
        <is>
          <t xml:space="preserve">The following tables present a summary of the Plan's assets segregated among the various input levels described in Note 2. Fair Value Measurements As of December 31, 2021: Level 1 Level 2 Level 3 Total Equity securities: Common shares of Company stock $ 69.5 $ — $ — $ 69.5 Other 414.5 — — 414.5 Sub-total 484.1 — — 484.1 Fixed maturity securities — 57.9 — 57.9 Other 7.2 — 2.6 9.9 Total at fair value $ 491.3 $ 57.9 $ 2.6 551.9 Securities at net asset value 4.0 Total $ 556.0 As of December 31, 2020: Equity securities: Common shares of Company stock $ 55.7 $ — $ — $ 55.7 Other 341.7 — — 341.7 Sub-total 397.4 — — 397.4 Fixed maturity securities 2.0 49.0 — 51.0 Other 9.6 — 4.5 14.2 Total at fair value $ 409.1 $ 49.0 $ 4.5 462.7 Securities at net asset value 16.8 Total $ 479.6 </t>
        </is>
      </c>
    </row>
    <row r="10">
      <c r="A10" s="4" t="inlineStr">
        <is>
          <t>Schedule of Profit Sharing and Other Incentive Compensation Programs</t>
        </is>
      </c>
      <c r="B10" s="4" t="inlineStr">
        <is>
          <t xml:space="preserve">The Company has a number of profit sharing and other incentive compensation programs for the benefit of a substantial number of its employees. The costs related to such programs are summarized below: Years Ended December 31: 2021 2020 2019 Employees Savings and Stock Ownership Plan ("ESSOP") $ 44.6 $ 30.6 $ 21.7 Other profit sharing plans 26.1 24.0 18.4 Cash and deferred incentive compensation $ 71.6 $ 53.7 $ 48.3 </t>
        </is>
      </c>
    </row>
    <row r="11">
      <c r="A11" s="4" t="inlineStr">
        <is>
          <t>Schedule of Stock Based Compensation and Tax Benefit</t>
        </is>
      </c>
      <c r="B11" s="4" t="inlineStr">
        <is>
          <t xml:space="preserve">The following table presents the stock based compensation expense and income tax benefit recognized in the financial statements: Years Ended December 31: 2021 2020 2019 Stock based compensation expense $ 3.2 $ 2.1 $ 3.7 Income tax benefit $ .6 $ .4 $ .7 </t>
        </is>
      </c>
    </row>
    <row r="12">
      <c r="A12" s="4" t="inlineStr">
        <is>
          <t>Schedule of Share-based Payment Award, Stock Options, Valuation Assumptions</t>
        </is>
      </c>
      <c r="B12" s="4" t="inlineStr">
        <is>
          <t>The following table presents the key assumptions used to value the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21 2020 2019 Expected volatility .20 .17 .18 Expected dividends 4.76 % 5.72 % 4.10 % Expected term (in years) 7 7 7 Risk-free rate 1.21 % .72 % 2.54 %</t>
        </is>
      </c>
    </row>
    <row r="13">
      <c r="A13" s="4" t="inlineStr">
        <is>
          <t>Schedule of Share-based Compensation, Stock Options, Activity</t>
        </is>
      </c>
      <c r="B13" s="4" t="inlineStr">
        <is>
          <t>A summary of stock option activity under the Incentive Plan as of December 31, 2021, 2020 and 2019, and changes in outstanding options during the years then ended is presented below: As of and for the Years Ended December 31, 2021 2020 2019 Shares Weighted Shares Weighted Shares Weighted Outstanding at beginning of year 9,494,651 $ 18.36 8,009,237 $ 18.43 7,163,567 $ 17.24 Granted 2,216,250 21.30 1,901,100 17.24 1,777,500 21.14 Exercised 3,259,273 17.28 397,653 14.44 848,923 14.14 Forfeited and expired 107,158 18.32 18,033 16.72 82,907 17.05 Outstanding at end of year 8,344,470 19.57 9,494,651 18.36 8,009,237 18.43 Exercisable at end of year 4,652,951 $ 19.22 6,138,602 $ 17.81 5,100,009 $ 17.18 Weighted average fair value of options granted during the year (a) $ 1.86 per share $ .88 per share $ 2.35 per share __________ (a) Based on the Black-Scholes-Merton option pricing model and the assumptions outlined above.</t>
        </is>
      </c>
    </row>
    <row r="14">
      <c r="A14" s="4" t="inlineStr">
        <is>
          <t>Schedule of Share-based Compensation Arrangement by Share-based Payment Award, Options, Vested and Expected to Vest, Outstanding</t>
        </is>
      </c>
      <c r="B14" s="4" t="inlineStr">
        <is>
          <t xml:space="preserve">A summary of stock options outstanding and exercisable at December 31, 2021 follows: Options Outstanding Options Exercisable Weighted - Average Weighted Exercise Prices Year of Grant Number Remaining Exercise Number $10.80 2012 26,925 0.25 $ 10.80 26,925 $ 10.80 $12.57 2013 133,225 1.25 12.57 133,225 12.57 $16.06 2014 256,700 2.25 16.06 256,700 16.06 $15.26 2015 310,157 3.25 15.26 310,157 15.26 $18.14 2016 498,291 4.25 18.14 498,291 18.14 $19.98 2017 867,958 5.25 19.98 867,958 19.98 $20.98 2018 1,133,162 6.25 20.98 830,420 20.98 $21.12 to $21.99 2019 1,486,282 7.25 21.14 820,072 21.14 $16.17 to $22.72 2020 1,587,670 8.25 17.21 487,334 17.44 $21.30 2021 2,044,100 9.25 21.30 421,869 21.30 Total 8,344,470 $ 19.57 4,652,951 $ 19.22 </t>
        </is>
      </c>
    </row>
    <row r="15">
      <c r="A15" s="4" t="inlineStr">
        <is>
          <t>Schedule of Cash Proceeds Received from Share-based Payment Awards</t>
        </is>
      </c>
      <c r="B15" s="4" t="inlineStr">
        <is>
          <t xml:space="preserve">The cash received from stock option exercises, the total intrinsic value of stock options exercised, and the actual tax benefit realized for the tax deductions from option exercises are as follows: 2021 2020 2019 Cash received from stock option exercise $ 56.3 $ 5.7 $ 12.0 Intrinsic value of stock options exercised 24.2 2.8 6.8 Actual tax benefit realized for tax deductions from stock options exercised $ 5.0 $ .5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Debt Securities, Available-for-sale, Amortized Cost</t>
        </is>
      </c>
      <c r="B2" s="7" t="n">
        <v>10438.6</v>
      </c>
      <c r="C2" s="7" t="n">
        <v>9897.6</v>
      </c>
    </row>
    <row r="3">
      <c r="A3" s="4" t="inlineStr">
        <is>
          <t>Equity Securities, Amortized Cost Basis</t>
        </is>
      </c>
      <c r="B3" s="7" t="n">
        <v>3766.5</v>
      </c>
      <c r="C3" s="7" t="n">
        <v>3269.7</v>
      </c>
    </row>
    <row r="4">
      <c r="A4" s="4" t="inlineStr">
        <is>
          <t>Preferred Stock, Par or Stated Value Per Share</t>
        </is>
      </c>
      <c r="B4" s="9" t="n">
        <v>0.01</v>
      </c>
      <c r="C4" s="9" t="n">
        <v>0.01</v>
      </c>
    </row>
    <row r="5">
      <c r="A5" s="4" t="inlineStr">
        <is>
          <t>Preferred Stock, Shares Authorized</t>
        </is>
      </c>
      <c r="B5" s="6" t="n">
        <v>75000000</v>
      </c>
      <c r="C5" s="6" t="n">
        <v>75000000</v>
      </c>
    </row>
    <row r="6">
      <c r="A6" s="4" t="inlineStr">
        <is>
          <t>Preferred Stock, Shares Outstanding</t>
        </is>
      </c>
      <c r="B6" s="6" t="n">
        <v>0</v>
      </c>
      <c r="C6" s="6" t="n">
        <v>0</v>
      </c>
    </row>
    <row r="7">
      <c r="A7" s="4" t="inlineStr">
        <is>
          <t>Common Stock, Par or Stated Value Per Share</t>
        </is>
      </c>
      <c r="B7" s="5" t="n">
        <v>1</v>
      </c>
      <c r="C7" s="5" t="n">
        <v>1</v>
      </c>
    </row>
    <row r="8">
      <c r="A8" s="4" t="inlineStr">
        <is>
          <t>Common Stock, Shares Authorized</t>
        </is>
      </c>
      <c r="B8" s="6" t="n">
        <v>500000000</v>
      </c>
      <c r="C8" s="6" t="n">
        <v>500000000</v>
      </c>
    </row>
    <row r="9">
      <c r="A9" s="4" t="inlineStr">
        <is>
          <t>Common Stock, Shares, Issued</t>
        </is>
      </c>
      <c r="B9" s="6" t="n">
        <v>307565632</v>
      </c>
      <c r="C9" s="6" t="n">
        <v>304122180</v>
      </c>
    </row>
    <row r="10">
      <c r="A10" s="4" t="inlineStr">
        <is>
          <t>Common Class B [Member]</t>
        </is>
      </c>
    </row>
    <row r="11">
      <c r="A11" s="4" t="inlineStr">
        <is>
          <t>Common Stock, Par or Stated Value Per Share</t>
        </is>
      </c>
      <c r="B11" s="5" t="n">
        <v>1</v>
      </c>
      <c r="C11" s="5" t="n">
        <v>1</v>
      </c>
    </row>
    <row r="12">
      <c r="A12" s="4" t="inlineStr">
        <is>
          <t>Common Stock, Shares Authorized</t>
        </is>
      </c>
      <c r="B12" s="6" t="n">
        <v>100000000</v>
      </c>
      <c r="C12" s="6" t="n">
        <v>100000000</v>
      </c>
    </row>
    <row r="13">
      <c r="A13" s="4" t="inlineStr">
        <is>
          <t>Common Stock, Shares, Issued</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Calculation of Numerator and Denominator in Earnings Per Share</t>
        </is>
      </c>
      <c r="B4" s="4" t="inlineStr">
        <is>
          <t>The following table provides a reconciliation of net income (loss) and the number of shares used in basic and diluted earnings per share calculations. Years Ended December 31: 2021 2020 2019 Numerator: Basic and diluted earnings per share - income (loss) available to common stockholders $ 1,534.3 $ 558.6 $ 1,056.4 Denominator: Basic earnings per share - weighted-average shares (a) 301,945,319 298,407,921 299,885,468 Effect of dilutive securities - stock based compensation awards 1,722,350 490,752 1,342,247 Diluted earnings per share - adjusted weighted-average shares (a) 303,667,669 298,898,673 301,227,715 Earnings per share: Basic $ 5.08 $ 1.87 $ 3.52 Diluted $ 5.05 $ 1.87 $ 3.51 Anti-dilutive common stock equivalents excluded from earning per share computations: Stock based compensation awards — 5,853,469 1,200,250 __________ (a) In calculating earnings per share, accounting standards require that common shares owned by the Company's ESSOP that are as yet unallocated to participants in the plan be excluded from the calculation. Such shares are issued and outstanding, and have the same voting and other rights applicable to all other common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Consolidated debt of Old Republic and its subsidiaries is summarized below: December 31: 2021 2020 Carrying Fair Carrying Fair 4.875% Senior Notes issued in 2014 and due 2024 $ 398.4 $ 435.8 $ 397.9 $ 457.7 3.875% Senior Notes issued in 2016 and due 2026 547.3 597.0 546.8 634.1 3.850% Senior Notes issued in 2021 and due 2051 642.6 702.9 — — Other miscellaneous debt — — 21.7 21.7 Total debt $ 1,588.5 $ 1,735.7 $ 966.4 $ 1,113.6 </t>
        </is>
      </c>
    </row>
    <row r="5">
      <c r="A5" s="4" t="inlineStr">
        <is>
          <t>Fair Value, Debt Measured on Recurring Basis</t>
        </is>
      </c>
      <c r="B5" s="4" t="inlineStr">
        <is>
          <t xml:space="preserve">The following table shows a summary of financial liabilities disclosed, but not carried, at fair value, segregated among the various input levels described in Note 2 above: Carrying Fair Value Value Level 1 Level 2 Level 3 Financial Liabilities: Debt: December 31, 2021 $ 1,588.5 $ 1,735.7 $ — $ 1,735.7 $ — December 31, 2020 $ 966.4 $ 1,113.6 $ — $ 1,091.9 $ 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The following table presents a summary of future undiscounted lease payments as of the dates shown: Lease Year 1 Year 2 Year 3 Year 4 Year 5 Thereafter Total Discount Liability December 31, 2021 $ 61.6 $ 52.8 $ 43.2 $ 35.6 $ 23.4 $ 91.7 $ 308.5 $ 72.0 $ 236.5 December 31, 2020 $ 61.3 $ 54.0 $ 43.7 $ 34.0 $ 27.1 $ 96.4 $ 316.8 $ 69.3 $ 2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Results -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In management's opinion, normal recurring adjustments necessary for a fair statement of quarterly results have been reflected in the information which follows. 1st 2nd 3rd 4th Year Ended December 31, 2021: Operating Summary: Net premiums, fees, and other income $ 1,875.2 $ 2,025.1 $ 2,093.2 $ 2,155.5 Net investment income and investment gains (losses) 479.8 228.6 (81.0) 564.9 Total revenues 2,355.0 2,253.7 2,012.2 2,720.5 Benefits, claims, and expenses 1,724.4 1,857.7 1,906.2 1,931.0 Net income (loss) $ 502.1 $ 316.4 $ 88.7 $ 627.0 Net income (loss) per share: Basic $ 1.68 $ 1.06 $ .29 $ 2.07 Diluted $ 1.68 $ 1.05 $ .29 $ 2.06 Average shares outstanding: Basic 298,753,131 299,934,621 301,577,493 302,589,671 Diluted 299,693,514 302,328,012 303,539,358 304,351,209 Year Ended December 31, 2020: Operating Summary: Net premiums, fees, and other income $ 1,594.0 $ 1,571.5 $ 1,764.6 $ 1,938.8 Net investment income and investment gains (losses) (830.0) 455.4 187.1 484.3 Total revenues 764.0 2,027.0 1,951.7 2,423.2 Benefits, claims, and expenses 1,534.0 1,527.8 1,644.7 1,770.9 Net income (loss) $ (604.8) $ 397.7 $ 246.0 $ 519.7 Net income (loss) per share: Basic $ (2.01) $ 1.34 $ .83 $ 1.74 Diluted $ (2.01) $ 1.34 $ .83 $ 1.74 Average shares outstanding: Basic 300,280,398 297,523,559 297,729,418 297,960,133 Diluted 300,280,398 297,776,315 297,990,822 298,474,2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12 Months Ended</t>
        </is>
      </c>
    </row>
    <row r="2">
      <c r="B2" s="2" t="inlineStr">
        <is>
          <t>Dec. 31, 2021</t>
        </is>
      </c>
    </row>
    <row r="3">
      <c r="A3" s="3" t="inlineStr">
        <is>
          <t>Segment Reporting [Abstract]</t>
        </is>
      </c>
    </row>
    <row r="4">
      <c r="A4" s="4" t="inlineStr">
        <is>
          <t>Schedule of segment reporting</t>
        </is>
      </c>
      <c r="B4" s="4" t="inlineStr">
        <is>
          <t>The accounting policies of the segments parallel those described in the summary of significant accounting policies pertinent thereto. Segmented and Consolidated Results Years Ended December 31: 2021 2020 2019 General Insurance: Net premiums earned $ 3,555.5 $ 3,394.2 $ 3,432.4 Net investment income and other income 486.9 482.6 488.4 Total revenues excluding investment gains (losses) $ 4,042.5 $ 3,876.8 $ 3,920.8 Segment pretax operating income (loss) (a) $ 589.6 $ 439.8 $ 370.2 Income tax expense (credits) on above $ 116.1 $ 82.6 $ 69.9 Title Insurance: Net premiums earned $ 3,960.5 $ 2,894.4 $ 2,414.8 Title, escrow and other fees 443.8 391.9 321.1 Sub-total 4,404.3 3,286.3 2,736.0 Net investment income and other income 44.9 42.9 42.1 Total revenues excluding investment gains (losses) $ 4,449.3 $ 3,329.3 $ 2,778.1 Segment pretax operating income (loss) (a) $ 515.7 $ 344.0 $ 230.8 Income tax expense (credits) on above $ 110.2 $ 72.0 $ 49.5 RFIG Run-off Net premiums earned $ 32.6 $ 45.1 $ 59.2 Net investment income and other income 11.4 15.2 17.6 Total revenues excluding investment gains (losses) $ 44.1 $ 60.4 $ 76.8 Segment pretax operating income (loss) $ 32.8 $ 9.8 $ 30.3 Income tax expense (credits) on above $ 6.4 $ 1.5 $ 5.8 Consolidated Revenues: Total revenues of Company segments $ 8,536.0 $ 7,266.6 $ 6,775.9 Other sources (b) 166.6 149.6 170.0 Consolidated investment gains (losses): Realized from actual transactions and impairments 6.9 14.2 36.6 Unrealized from changes in fair value of equity securities 751.1 (156.2) 599.5 Total realized and unrealized investment gains (losses) 758.0 (142.0) 636.1 Consolidation elimination adjustments (119.0) (108.2) (121.4) Consolidated revenues $ 9,341.6 $ 7,166.0 $ 7,460.5 Consolidated Pretax Income (Loss): Total segment pretax operating income (loss) of Company segments $ 1,138.2 $ 793.7 $ 631.4 Other sources - net (b) 25.7 36.7 54.8 Consolidated investment gains (losses): Realized from actual transactions and impairments 6.9 14.2 36.6 Unrealized from changes in fair value of equity securities 751.1 (156.2) 599.5 Total realized and unrealized investment gains (losses) 758.0 (142.0) 636.1 Consolidated income (loss) before income taxes (credits) $ 1,922.1 $ 688.4 $ 1,322.4 Consolidated Income Tax Expense (Credits): Total income tax expense (credits) of Company segments $ 232.8 $ 156.2 $ 125.3 Other sources - net (b) (4.7) 3.4 6.6 Income tax expense (credits) on consolidated realized and unrealized investment gains (losses) 159.6 (29.8) 133.8 Consolidated income tax expense (credits) $ 387.7 $ 129.7 $ 265.9 December 31: 2021 2020 Consolidated Assets: General Insurance $ 20,660.9 $ 19,226.1 Title Insurance 2,234.2 1,920.9 RFIG Run-off 516.4 582.9 Total assets of company segments 23,411.6 21,730.0 Other assets (b) 1,716.3 1,318.2 Consolidation elimination adjustments (146.1) (233.0) Consolidated assets $ 24,981.8 $ 22,815.2 __________ (a) Segment pretax operating income (loss) is reported net of interest charges on intercompany financing arrangements with Old Republic's holding company parent for the following segments: General - $63.5, $63.0 and $71.5 for the years ended December 31, 2021, 2020, and 2019, respectively; Title - $1.9, $2.8 and $5.5 for the years ended December 31, 2021, 2020, and 2019, respectively. (b) Includes amounts for a small life and accident insurance business as well as those of the parent holding company and its internal corporate services subsidia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 (Tables)</t>
        </is>
      </c>
      <c r="B1" s="2" t="inlineStr">
        <is>
          <t>12 Months Ended</t>
        </is>
      </c>
    </row>
    <row r="2">
      <c r="B2" s="2" t="inlineStr">
        <is>
          <t>Dec. 31, 2021</t>
        </is>
      </c>
    </row>
    <row r="3">
      <c r="A3" s="3" t="inlineStr">
        <is>
          <t>Transactions with Affiliates [Abstract]</t>
        </is>
      </c>
    </row>
    <row r="4">
      <c r="A4" s="4" t="inlineStr">
        <is>
          <t>Transactions with Affiliates</t>
        </is>
      </c>
      <c r="B4" s="4" t="inlineStr">
        <is>
          <t xml:space="preserve">Assumed from Old Republic Ceded to Old Republic Years Ended December 31: 2021 2020 2019 2021 2020 2019 Premiums earned $ 1.5 $ 3.6 $ 3.2 $ .2 $ .3 $ .4 Commissions and fees .4 1.1 1.0 — — — Losses and loss expenses 1.1 2.4 (.5) .5 .8 (.2) Loss and loss expense reserves 8.5 8.7 10.5 3.1 3.9 3.4 Unearned premiums $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Accounting Principles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Total Common Shareholders' Equity</t>
        </is>
      </c>
      <c r="C3" s="7" t="n">
        <v>6893.2</v>
      </c>
      <c r="G3" s="7" t="n">
        <v>6186.6</v>
      </c>
      <c r="K3" s="7" t="n">
        <v>6893.2</v>
      </c>
      <c r="L3" s="7" t="n">
        <v>6186.6</v>
      </c>
    </row>
    <row r="4">
      <c r="A4" s="4" t="inlineStr">
        <is>
          <t>Net Income (Loss)</t>
        </is>
      </c>
      <c r="C4" s="5" t="n">
        <v>627</v>
      </c>
      <c r="D4" s="7" t="n">
        <v>88.7</v>
      </c>
      <c r="E4" s="7" t="n">
        <v>316.4</v>
      </c>
      <c r="F4" s="7" t="n">
        <v>502.1</v>
      </c>
      <c r="G4" s="7" t="n">
        <v>519.7</v>
      </c>
      <c r="H4" s="5" t="n">
        <v>246</v>
      </c>
      <c r="I4" s="7" t="n">
        <v>397.7</v>
      </c>
      <c r="J4" s="7" t="n">
        <v>-604.8</v>
      </c>
      <c r="K4" s="7" t="n">
        <v>1534.3</v>
      </c>
      <c r="L4" s="7" t="n">
        <v>558.6</v>
      </c>
      <c r="M4" s="7" t="n">
        <v>1056.4</v>
      </c>
    </row>
    <row r="5">
      <c r="A5" s="4" t="inlineStr">
        <is>
          <t>General Insurance Segment [Member]</t>
        </is>
      </c>
    </row>
    <row r="6">
      <c r="A6" s="4" t="inlineStr">
        <is>
          <t>Risk based capital</t>
        </is>
      </c>
      <c r="C6" s="4" t="inlineStr">
        <is>
          <t>656.00%</t>
        </is>
      </c>
      <c r="G6" s="4" t="inlineStr">
        <is>
          <t>625.00%</t>
        </is>
      </c>
      <c r="K6" s="4" t="inlineStr">
        <is>
          <t>656.00%</t>
        </is>
      </c>
      <c r="L6" s="4" t="inlineStr">
        <is>
          <t>625.00%</t>
        </is>
      </c>
    </row>
    <row r="7">
      <c r="A7" s="4" t="inlineStr">
        <is>
          <t>Costs and Expenses [Member] | Significant Reconciling Items [Member]</t>
        </is>
      </c>
    </row>
    <row r="8">
      <c r="A8" s="4" t="inlineStr">
        <is>
          <t>Total statutory net income (loss)</t>
        </is>
      </c>
      <c r="K8" s="7" t="n">
        <v>990.4</v>
      </c>
      <c r="L8" s="5" t="n">
        <v>501</v>
      </c>
      <c r="M8" s="8" t="n">
        <v>571.6</v>
      </c>
    </row>
    <row r="9">
      <c r="A9" s="4" t="inlineStr">
        <is>
          <t>Costs and Expenses [Member] | Deferred Policy Acquisition Costs [Member]</t>
        </is>
      </c>
    </row>
    <row r="10">
      <c r="A10" s="4" t="inlineStr">
        <is>
          <t>Statutory net income amount</t>
        </is>
      </c>
      <c r="K10" s="8" t="n">
        <v>9.4</v>
      </c>
      <c r="L10" s="8" t="n">
        <v>7.4</v>
      </c>
      <c r="M10" s="8" t="n">
        <v>9.4</v>
      </c>
    </row>
    <row r="11">
      <c r="A11" s="4" t="inlineStr">
        <is>
          <t>Costs and Expenses [Member] | Investment adjustment [Member]</t>
        </is>
      </c>
    </row>
    <row r="12">
      <c r="A12" s="4" t="inlineStr">
        <is>
          <t>Statutory net income amount</t>
        </is>
      </c>
      <c r="K12" s="8" t="n">
        <v>606.6</v>
      </c>
      <c r="L12" s="8" t="n">
        <v>4.5</v>
      </c>
      <c r="M12" s="8" t="n">
        <v>466.3</v>
      </c>
    </row>
    <row r="13">
      <c r="A13" s="4" t="inlineStr">
        <is>
          <t>Costs and Expenses [Member] | Non-admitted Assets [Member]</t>
        </is>
      </c>
    </row>
    <row r="14">
      <c r="A14" s="4" t="inlineStr">
        <is>
          <t>Statutory net income amount</t>
        </is>
      </c>
      <c r="K14" s="6" t="n">
        <v>0</v>
      </c>
      <c r="L14" s="6" t="n">
        <v>0</v>
      </c>
      <c r="M14" s="6" t="n">
        <v>0</v>
      </c>
    </row>
    <row r="15">
      <c r="A15" s="4" t="inlineStr">
        <is>
          <t>Costs and Expenses [Member] | Deferred Income Taxes [Member]</t>
        </is>
      </c>
    </row>
    <row r="16">
      <c r="A16" s="4" t="inlineStr">
        <is>
          <t>Statutory net income amount</t>
        </is>
      </c>
      <c r="K16" s="8" t="n">
        <v>-135.3</v>
      </c>
      <c r="L16" s="8" t="n">
        <v>23.6</v>
      </c>
      <c r="M16" s="8" t="n">
        <v>-5.8</v>
      </c>
    </row>
    <row r="17">
      <c r="A17" s="4" t="inlineStr">
        <is>
          <t>Costs and Expenses [Member] | Mortgage Contingency Reserves [Member]</t>
        </is>
      </c>
    </row>
    <row r="18">
      <c r="A18" s="4" t="inlineStr">
        <is>
          <t>Statutory net income amount</t>
        </is>
      </c>
      <c r="K18" s="6" t="n">
        <v>0</v>
      </c>
      <c r="L18" s="6" t="n">
        <v>0</v>
      </c>
      <c r="M18" s="6" t="n">
        <v>0</v>
      </c>
    </row>
    <row r="19">
      <c r="A19" s="4" t="inlineStr">
        <is>
          <t>Costs and Expenses [Member] | Title insurance premium reserves [Member]</t>
        </is>
      </c>
    </row>
    <row r="20">
      <c r="A20" s="4" t="inlineStr">
        <is>
          <t>Statutory net income amount</t>
        </is>
      </c>
      <c r="K20" s="8" t="n">
        <v>109.4</v>
      </c>
      <c r="L20" s="8" t="n">
        <v>53.9</v>
      </c>
      <c r="M20" s="8" t="n">
        <v>25.8</v>
      </c>
    </row>
    <row r="21">
      <c r="A21" s="4" t="inlineStr">
        <is>
          <t>Costs and Expenses [Member] | Losses, claims and settlement expenses [Member]</t>
        </is>
      </c>
    </row>
    <row r="22">
      <c r="A22" s="4" t="inlineStr">
        <is>
          <t>Statutory net income amount</t>
        </is>
      </c>
      <c r="K22" s="8" t="n">
        <v>-48.7</v>
      </c>
      <c r="L22" s="8" t="n">
        <v>-24.8</v>
      </c>
      <c r="M22" s="8" t="n">
        <v>-7.9</v>
      </c>
    </row>
    <row r="23">
      <c r="A23" s="4" t="inlineStr">
        <is>
          <t>Costs and Expenses [Member] | Surplus Notes [Member]</t>
        </is>
      </c>
    </row>
    <row r="24">
      <c r="A24" s="4" t="inlineStr">
        <is>
          <t>Statutory net income amount</t>
        </is>
      </c>
      <c r="K24" s="6" t="n">
        <v>0</v>
      </c>
      <c r="L24" s="6" t="n">
        <v>0</v>
      </c>
      <c r="M24" s="6" t="n">
        <v>0</v>
      </c>
    </row>
    <row r="25">
      <c r="A25" s="4" t="inlineStr">
        <is>
          <t>Costs and Expenses [Member] | Sundry Adjustments [Member]</t>
        </is>
      </c>
    </row>
    <row r="26">
      <c r="A26" s="4" t="inlineStr">
        <is>
          <t>Statutory net income amount</t>
        </is>
      </c>
      <c r="K26" s="8" t="n">
        <v>2.4</v>
      </c>
      <c r="L26" s="8" t="n">
        <v>-7.3</v>
      </c>
      <c r="M26" s="8" t="n">
        <v>-3.2</v>
      </c>
    </row>
    <row r="27">
      <c r="A27" s="4" t="inlineStr">
        <is>
          <t>Costs and Expenses [Member] | Adjustment to US-GAAP</t>
        </is>
      </c>
    </row>
    <row r="28">
      <c r="A28" s="4" t="inlineStr">
        <is>
          <t>Statutory net income amount</t>
        </is>
      </c>
      <c r="K28" s="8" t="n">
        <v>543.6</v>
      </c>
      <c r="L28" s="8" t="n">
        <v>57.5</v>
      </c>
      <c r="M28" s="8" t="n">
        <v>484.5</v>
      </c>
    </row>
    <row r="29">
      <c r="A29" s="4" t="inlineStr">
        <is>
          <t>Stockholders Equity [Member] | Significant Reconciling Items [Member]</t>
        </is>
      </c>
    </row>
    <row r="30">
      <c r="A30" s="4" t="inlineStr">
        <is>
          <t>Total statutory capital</t>
        </is>
      </c>
      <c r="C30" s="7" t="n">
        <v>6817.3</v>
      </c>
      <c r="G30" s="7" t="n">
        <v>5814.2</v>
      </c>
      <c r="K30" s="8" t="n">
        <v>6817.3</v>
      </c>
      <c r="L30" s="8" t="n">
        <v>5814.2</v>
      </c>
    </row>
    <row r="31">
      <c r="A31" s="4" t="inlineStr">
        <is>
          <t>Stockholders Equity [Member] | Deferred Policy Acquisition Costs [Member]</t>
        </is>
      </c>
    </row>
    <row r="32">
      <c r="A32" s="4" t="inlineStr">
        <is>
          <t>Statutory capital and surplus, balance</t>
        </is>
      </c>
      <c r="C32" s="8" t="n">
        <v>221.1</v>
      </c>
      <c r="G32" s="8" t="n">
        <v>211.7</v>
      </c>
      <c r="K32" s="8" t="n">
        <v>221.1</v>
      </c>
      <c r="L32" s="8" t="n">
        <v>211.7</v>
      </c>
    </row>
    <row r="33">
      <c r="A33" s="4" t="inlineStr">
        <is>
          <t>Stockholders Equity [Member] | Investment adjustment [Member]</t>
        </is>
      </c>
    </row>
    <row r="34">
      <c r="A34" s="4" t="inlineStr">
        <is>
          <t>Statutory capital and surplus, balance</t>
        </is>
      </c>
      <c r="C34" s="8" t="n">
        <v>234.8</v>
      </c>
      <c r="G34" s="8" t="n">
        <v>589.7</v>
      </c>
      <c r="K34" s="8" t="n">
        <v>234.8</v>
      </c>
      <c r="L34" s="8" t="n">
        <v>589.7</v>
      </c>
    </row>
    <row r="35">
      <c r="A35" s="4" t="inlineStr">
        <is>
          <t>Stockholders Equity [Member] | Non-admitted Assets [Member]</t>
        </is>
      </c>
    </row>
    <row r="36">
      <c r="A36" s="4" t="inlineStr">
        <is>
          <t>Statutory capital and surplus, balance</t>
        </is>
      </c>
      <c r="C36" s="8" t="n">
        <v>143.6</v>
      </c>
      <c r="G36" s="6" t="n">
        <v>139</v>
      </c>
      <c r="K36" s="8" t="n">
        <v>143.6</v>
      </c>
      <c r="L36" s="6" t="n">
        <v>139</v>
      </c>
    </row>
    <row r="37">
      <c r="A37" s="4" t="inlineStr">
        <is>
          <t>Stockholders Equity [Member] | Deferred Income Taxes [Member]</t>
        </is>
      </c>
    </row>
    <row r="38">
      <c r="A38" s="4" t="inlineStr">
        <is>
          <t>Statutory capital and surplus, balance</t>
        </is>
      </c>
      <c r="C38" s="8" t="n">
        <v>-144.1</v>
      </c>
      <c r="G38" s="6" t="n">
        <v>-203</v>
      </c>
      <c r="K38" s="8" t="n">
        <v>-144.1</v>
      </c>
      <c r="L38" s="6" t="n">
        <v>-203</v>
      </c>
    </row>
    <row r="39">
      <c r="A39" s="4" t="inlineStr">
        <is>
          <t>Stockholders Equity [Member] | Mortgage Contingency Reserves [Member]</t>
        </is>
      </c>
    </row>
    <row r="40">
      <c r="A40" s="4" t="inlineStr">
        <is>
          <t>Statutory capital and surplus, balance</t>
        </is>
      </c>
      <c r="C40" s="8" t="n">
        <v>257.7</v>
      </c>
      <c r="G40" s="8" t="n">
        <v>316.7</v>
      </c>
      <c r="K40" s="8" t="n">
        <v>257.7</v>
      </c>
      <c r="L40" s="8" t="n">
        <v>316.7</v>
      </c>
    </row>
    <row r="41">
      <c r="A41" s="4" t="inlineStr">
        <is>
          <t>Stockholders Equity [Member] | Title insurance premium reserves [Member]</t>
        </is>
      </c>
    </row>
    <row r="42">
      <c r="A42" s="4" t="inlineStr">
        <is>
          <t>Statutory capital and surplus, balance</t>
        </is>
      </c>
      <c r="C42" s="6" t="n">
        <v>735</v>
      </c>
      <c r="G42" s="8" t="n">
        <v>625.6</v>
      </c>
      <c r="K42" s="6" t="n">
        <v>735</v>
      </c>
      <c r="L42" s="8" t="n">
        <v>625.6</v>
      </c>
    </row>
    <row r="43">
      <c r="A43" s="4" t="inlineStr">
        <is>
          <t>Stockholders Equity [Member] | Losses, claims and settlement expenses [Member]</t>
        </is>
      </c>
    </row>
    <row r="44">
      <c r="A44" s="4" t="inlineStr">
        <is>
          <t>Statutory capital and surplus, balance</t>
        </is>
      </c>
      <c r="C44" s="8" t="n">
        <v>-523.9</v>
      </c>
      <c r="G44" s="8" t="n">
        <v>-474.8</v>
      </c>
      <c r="K44" s="8" t="n">
        <v>-523.9</v>
      </c>
      <c r="L44" s="8" t="n">
        <v>-474.8</v>
      </c>
    </row>
    <row r="45">
      <c r="A45" s="4" t="inlineStr">
        <is>
          <t>Stockholders Equity [Member] | Surplus Notes [Member]</t>
        </is>
      </c>
    </row>
    <row r="46">
      <c r="A46" s="4" t="inlineStr">
        <is>
          <t>Statutory capital and surplus, balance</t>
        </is>
      </c>
      <c r="C46" s="6" t="n">
        <v>-869</v>
      </c>
      <c r="G46" s="8" t="n">
        <v>-841.5</v>
      </c>
      <c r="K46" s="6" t="n">
        <v>-869</v>
      </c>
      <c r="L46" s="8" t="n">
        <v>-841.5</v>
      </c>
    </row>
    <row r="47">
      <c r="A47" s="4" t="inlineStr">
        <is>
          <t>Stockholders Equity [Member] | Sundry Adjustments [Member]</t>
        </is>
      </c>
    </row>
    <row r="48">
      <c r="A48" s="4" t="inlineStr">
        <is>
          <t>Statutory capital and surplus, balance</t>
        </is>
      </c>
      <c r="C48" s="8" t="n">
        <v>20.1</v>
      </c>
      <c r="G48" s="8" t="n">
        <v>8.800000000000001</v>
      </c>
      <c r="K48" s="8" t="n">
        <v>20.1</v>
      </c>
      <c r="L48" s="8" t="n">
        <v>8.800000000000001</v>
      </c>
    </row>
    <row r="49">
      <c r="A49" s="4" t="inlineStr">
        <is>
          <t>Stockholders Equity [Member] | Adjustment to US-GAAP</t>
        </is>
      </c>
    </row>
    <row r="50">
      <c r="A50" s="4" t="inlineStr">
        <is>
          <t>Statutory capital and surplus, balance</t>
        </is>
      </c>
      <c r="C50" s="8" t="n">
        <v>75.59999999999999</v>
      </c>
      <c r="G50" s="8" t="n">
        <v>372.2</v>
      </c>
      <c r="K50" s="8" t="n">
        <v>75.59999999999999</v>
      </c>
      <c r="L50" s="8" t="n">
        <v>372.2</v>
      </c>
    </row>
    <row r="51">
      <c r="A51" s="4" t="inlineStr">
        <is>
          <t>Insurance Subsidiaries [Member] | Costs and Expenses [Member]</t>
        </is>
      </c>
    </row>
    <row r="52">
      <c r="A52" s="4" t="inlineStr">
        <is>
          <t>Total statutory net income (loss)</t>
        </is>
      </c>
      <c r="B52" s="4" t="inlineStr">
        <is>
          <t>[1]</t>
        </is>
      </c>
      <c r="K52" s="8" t="n">
        <v>813.4</v>
      </c>
      <c r="L52" s="8" t="n">
        <v>472.8</v>
      </c>
      <c r="M52" s="8" t="n">
        <v>418.4</v>
      </c>
    </row>
    <row r="53">
      <c r="A53" s="4" t="inlineStr">
        <is>
          <t>Insurance Subsidiaries [Member] | Costs and Expenses [Member] | General Insurance Segment [Member]</t>
        </is>
      </c>
    </row>
    <row r="54">
      <c r="A54" s="4" t="inlineStr">
        <is>
          <t>Total statutory net income (loss)</t>
        </is>
      </c>
      <c r="B54" s="4" t="inlineStr">
        <is>
          <t>[1]</t>
        </is>
      </c>
      <c r="K54" s="8" t="n">
        <v>496.8</v>
      </c>
      <c r="L54" s="6" t="n">
        <v>285</v>
      </c>
      <c r="M54" s="8" t="n">
        <v>332.2</v>
      </c>
    </row>
    <row r="55">
      <c r="A55" s="4" t="inlineStr">
        <is>
          <t>Insurance Subsidiaries [Member] | Costs and Expenses [Member] | Title Insurance Group [Member]</t>
        </is>
      </c>
    </row>
    <row r="56">
      <c r="A56" s="4" t="inlineStr">
        <is>
          <t>Total statutory net income (loss)</t>
        </is>
      </c>
      <c r="B56" s="4" t="inlineStr">
        <is>
          <t>[1]</t>
        </is>
      </c>
      <c r="K56" s="8" t="n">
        <v>285.7</v>
      </c>
      <c r="L56" s="8" t="n">
        <v>182.6</v>
      </c>
      <c r="M56" s="8" t="n">
        <v>145.1</v>
      </c>
    </row>
    <row r="57">
      <c r="A57" s="4" t="inlineStr">
        <is>
          <t>Insurance Subsidiaries [Member] | Costs and Expenses [Member] | RFIG Run-off [Member]</t>
        </is>
      </c>
    </row>
    <row r="58">
      <c r="A58" s="4" t="inlineStr">
        <is>
          <t>Total statutory net income (loss)</t>
        </is>
      </c>
      <c r="B58" s="4" t="inlineStr">
        <is>
          <t>[1]</t>
        </is>
      </c>
      <c r="K58" s="8" t="n">
        <v>27.3</v>
      </c>
      <c r="L58" s="8" t="n">
        <v>1.9</v>
      </c>
      <c r="M58" s="8" t="n">
        <v>-62.8</v>
      </c>
    </row>
    <row r="59">
      <c r="A59" s="4" t="inlineStr">
        <is>
          <t>Insurance Subsidiaries [Member] | Costs and Expenses [Member] | Life &amp; Accident Insurance [Member]</t>
        </is>
      </c>
    </row>
    <row r="60">
      <c r="A60" s="4" t="inlineStr">
        <is>
          <t>Total statutory net income (loss)</t>
        </is>
      </c>
      <c r="B60" s="4" t="inlineStr">
        <is>
          <t>[1]</t>
        </is>
      </c>
      <c r="K60" s="8" t="n">
        <v>3.6</v>
      </c>
      <c r="L60" s="8" t="n">
        <v>3.3</v>
      </c>
      <c r="M60" s="8" t="n">
        <v>3.9</v>
      </c>
    </row>
    <row r="61">
      <c r="A61" s="4" t="inlineStr">
        <is>
          <t>Insurance Subsidiaries [Member] | Stockholders Equity [Member]</t>
        </is>
      </c>
    </row>
    <row r="62">
      <c r="A62" s="4" t="inlineStr">
        <is>
          <t>Total statutory capital</t>
        </is>
      </c>
      <c r="B62" s="4" t="inlineStr">
        <is>
          <t>[1]</t>
        </is>
      </c>
      <c r="C62" s="6" t="n">
        <v>5798</v>
      </c>
      <c r="G62" s="8" t="n">
        <v>5061.1</v>
      </c>
      <c r="K62" s="6" t="n">
        <v>5798</v>
      </c>
      <c r="L62" s="8" t="n">
        <v>5061.1</v>
      </c>
    </row>
    <row r="63">
      <c r="A63" s="4" t="inlineStr">
        <is>
          <t>Insurance Subsidiaries [Member] | Stockholders Equity [Member] | General Insurance Segment [Member]</t>
        </is>
      </c>
    </row>
    <row r="64">
      <c r="A64" s="4" t="inlineStr">
        <is>
          <t>Total statutory capital</t>
        </is>
      </c>
      <c r="B64" s="4" t="inlineStr">
        <is>
          <t>[1]</t>
        </is>
      </c>
      <c r="C64" s="8" t="n">
        <v>4802.9</v>
      </c>
      <c r="G64" s="6" t="n">
        <v>4244</v>
      </c>
      <c r="K64" s="8" t="n">
        <v>4802.9</v>
      </c>
      <c r="L64" s="6" t="n">
        <v>4244</v>
      </c>
    </row>
    <row r="65">
      <c r="A65" s="4" t="inlineStr">
        <is>
          <t>Insurance Subsidiaries [Member] | Stockholders Equity [Member] | Title Insurance Group [Member]</t>
        </is>
      </c>
    </row>
    <row r="66">
      <c r="A66" s="4" t="inlineStr">
        <is>
          <t>Total statutory capital</t>
        </is>
      </c>
      <c r="B66" s="4" t="inlineStr">
        <is>
          <t>[1]</t>
        </is>
      </c>
      <c r="C66" s="8" t="n">
        <v>813.4</v>
      </c>
      <c r="G66" s="8" t="n">
        <v>648.3</v>
      </c>
      <c r="K66" s="8" t="n">
        <v>813.4</v>
      </c>
      <c r="L66" s="8" t="n">
        <v>648.3</v>
      </c>
    </row>
    <row r="67">
      <c r="A67" s="4" t="inlineStr">
        <is>
          <t>Insurance Subsidiaries [Member] | Stockholders Equity [Member] | RFIG Run-off [Member]</t>
        </is>
      </c>
    </row>
    <row r="68">
      <c r="A68" s="4" t="inlineStr">
        <is>
          <t>Total statutory capital</t>
        </is>
      </c>
      <c r="B68" s="4" t="inlineStr">
        <is>
          <t>[1]</t>
        </is>
      </c>
      <c r="C68" s="8" t="n">
        <v>127.2</v>
      </c>
      <c r="G68" s="8" t="n">
        <v>118.5</v>
      </c>
      <c r="K68" s="8" t="n">
        <v>127.2</v>
      </c>
      <c r="L68" s="8" t="n">
        <v>118.5</v>
      </c>
    </row>
    <row r="69">
      <c r="A69" s="4" t="inlineStr">
        <is>
          <t>Insurance Subsidiaries [Member] | Stockholders Equity [Member] | Life &amp; Accident Insurance [Member]</t>
        </is>
      </c>
    </row>
    <row r="70">
      <c r="A70" s="4" t="inlineStr">
        <is>
          <t>Total statutory capital</t>
        </is>
      </c>
      <c r="B70" s="4" t="inlineStr">
        <is>
          <t>[1]</t>
        </is>
      </c>
      <c r="C70" s="8" t="n">
        <v>54.5</v>
      </c>
      <c r="G70" s="8" t="n">
        <v>50.3</v>
      </c>
      <c r="K70" s="8" t="n">
        <v>54.5</v>
      </c>
      <c r="L70" s="8" t="n">
        <v>50.3</v>
      </c>
    </row>
    <row r="71">
      <c r="A71" s="4" t="inlineStr">
        <is>
          <t>NonInsurance Subsidiaries [Member] | Costs and Expenses [Member] | Significant Reconciling Items [Member]</t>
        </is>
      </c>
    </row>
    <row r="72">
      <c r="A72" s="4" t="inlineStr">
        <is>
          <t>Total statutory net income (loss)</t>
        </is>
      </c>
      <c r="K72" s="6" t="n">
        <v>177</v>
      </c>
      <c r="L72" s="8" t="n">
        <v>28.4</v>
      </c>
      <c r="M72" s="7" t="n">
        <v>153.2</v>
      </c>
    </row>
    <row r="73">
      <c r="A73" s="4" t="inlineStr">
        <is>
          <t>NonInsurance Subsidiaries [Member] | Stockholders Equity [Member] | Significant Reconciling Items [Member]</t>
        </is>
      </c>
    </row>
    <row r="74">
      <c r="A74" s="4" t="inlineStr">
        <is>
          <t>Total statutory capital</t>
        </is>
      </c>
      <c r="C74" s="7" t="n">
        <v>1019.3</v>
      </c>
      <c r="G74" s="7" t="n">
        <v>753.1</v>
      </c>
      <c r="K74" s="7" t="n">
        <v>1019.3</v>
      </c>
      <c r="L74" s="7" t="n">
        <v>753.1</v>
      </c>
    </row>
    <row r="75"/>
    <row r="76">
      <c r="A76" s="4" t="inlineStr">
        <is>
          <t>[1]</t>
        </is>
      </c>
      <c r="B76" s="4" t="inlineStr">
        <is>
          <t>(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56% and 625% of the company action level RBC at December 31, 2021 and 2020,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21 and 2020 each of the Company ’ s General, Title, RFIG Run-off and Life and Accident insurance subsidiaries exceeded the minimum statutory capital and surplus requirements.</t>
        </is>
      </c>
    </row>
  </sheetData>
  <mergeCells count="5">
    <mergeCell ref="A1:B2"/>
    <mergeCell ref="C1:J1"/>
    <mergeCell ref="K1:M1"/>
    <mergeCell ref="A75:L75"/>
    <mergeCell ref="B76:L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Dec. 31, 2021</t>
        </is>
      </c>
      <c r="C2" s="2" t="inlineStr">
        <is>
          <t>Dec. 31, 2020</t>
        </is>
      </c>
      <c r="D2" s="2" t="inlineStr">
        <is>
          <t>Dec. 31, 2019</t>
        </is>
      </c>
    </row>
    <row r="3">
      <c r="A3" s="4" t="inlineStr">
        <is>
          <t>Title Premium And Fee Revenues Stemming From Direct Operations</t>
        </is>
      </c>
      <c r="B3" s="4" t="inlineStr">
        <is>
          <t>22.00%</t>
        </is>
      </c>
      <c r="C3" s="4" t="inlineStr">
        <is>
          <t>25.00%</t>
        </is>
      </c>
      <c r="D3" s="4" t="inlineStr">
        <is>
          <t>25.00%</t>
        </is>
      </c>
    </row>
    <row r="4">
      <c r="A4" s="4" t="inlineStr">
        <is>
          <t>Non-insurance Contract Revenue</t>
        </is>
      </c>
      <c r="B4" s="7" t="n">
        <v>210.2</v>
      </c>
      <c r="C4" s="7" t="n">
        <v>192.2</v>
      </c>
      <c r="D4" s="7" t="n">
        <v>184.3</v>
      </c>
    </row>
    <row r="5">
      <c r="A5" s="4" t="inlineStr">
        <is>
          <t>General Insurance Group [Member]</t>
        </is>
      </c>
    </row>
    <row r="6">
      <c r="A6" s="4" t="inlineStr">
        <is>
          <t>Contract Revenue - Claims Handling and Related Ancillary Services</t>
        </is>
      </c>
      <c r="B6" s="6" t="n">
        <v>127</v>
      </c>
      <c r="C6" s="8" t="n">
        <v>114.1</v>
      </c>
      <c r="D6" s="8" t="n">
        <v>115.9</v>
      </c>
    </row>
    <row r="7">
      <c r="A7" s="4" t="inlineStr">
        <is>
          <t>Title Insurance Group [Member]</t>
        </is>
      </c>
    </row>
    <row r="8">
      <c r="A8" s="4" t="inlineStr">
        <is>
          <t>Non-insurance Contract Title Services</t>
        </is>
      </c>
      <c r="B8" s="7" t="n">
        <v>75.59999999999999</v>
      </c>
      <c r="C8" s="5" t="n">
        <v>72</v>
      </c>
      <c r="D8" s="7" t="n">
        <v>6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erformance Obligations (Details) - Revenue, Remaining Performance Obligation, Expected Timing of Satisfaction, Start Date [Axis]: 2022-01-01</t>
        </is>
      </c>
      <c r="B1" s="2" t="inlineStr">
        <is>
          <t>Dec. 31, 2021</t>
        </is>
      </c>
    </row>
    <row r="2">
      <c r="A2" s="4" t="inlineStr">
        <is>
          <t>General Insurance Group [Member]</t>
        </is>
      </c>
    </row>
    <row r="3">
      <c r="A3" s="4" t="inlineStr">
        <is>
          <t>Revenue, Remaining Performance Obligation, Expected Timing of Satisfaction, Period</t>
        </is>
      </c>
      <c r="B3" s="4" t="inlineStr">
        <is>
          <t>1 year</t>
        </is>
      </c>
    </row>
    <row r="4">
      <c r="A4" s="4" t="inlineStr">
        <is>
          <t>Title Insurance Group [Member]</t>
        </is>
      </c>
    </row>
    <row r="5">
      <c r="A5" s="4" t="inlineStr">
        <is>
          <t>Revenue, Remaining Performance Obligation, Expected Timing of Satisfaction, Period</t>
        </is>
      </c>
      <c r="B5"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27.2</v>
      </c>
      <c r="C4" s="7" t="n">
        <v>26.9</v>
      </c>
      <c r="D4" s="7" t="n">
        <v>26.8</v>
      </c>
    </row>
    <row r="5">
      <c r="A5" s="4" t="inlineStr">
        <is>
          <t>Minimum [Member]</t>
        </is>
      </c>
    </row>
    <row r="6">
      <c r="A6" s="3" t="inlineStr">
        <is>
          <t>Property, Plant and Equipment [Line Items]</t>
        </is>
      </c>
    </row>
    <row r="7">
      <c r="A7" s="4" t="inlineStr">
        <is>
          <t>Estimated useful lives of the assets</t>
        </is>
      </c>
      <c r="B7" s="4" t="inlineStr">
        <is>
          <t>2 years</t>
        </is>
      </c>
    </row>
    <row r="8">
      <c r="A8" s="4" t="inlineStr">
        <is>
          <t>Maximum [Member]</t>
        </is>
      </c>
    </row>
    <row r="9">
      <c r="A9" s="3" t="inlineStr">
        <is>
          <t>Property, Plant and Equipment [Line Items]</t>
        </is>
      </c>
    </row>
    <row r="10">
      <c r="A10" s="4" t="inlineStr">
        <is>
          <t>Estimated useful lives of the assets</t>
        </is>
      </c>
      <c r="B10" s="4" t="inlineStr">
        <is>
          <t>2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7" t="n">
        <v>7559.8</v>
      </c>
      <c r="C4" s="7" t="n">
        <v>6345.8</v>
      </c>
      <c r="D4" s="7" t="n">
        <v>5919.9</v>
      </c>
    </row>
    <row r="5">
      <c r="A5" s="4" t="inlineStr">
        <is>
          <t>Title, escrow, and other fees</t>
        </is>
      </c>
      <c r="B5" s="8" t="n">
        <v>443.8</v>
      </c>
      <c r="C5" s="8" t="n">
        <v>391.9</v>
      </c>
      <c r="D5" s="8" t="n">
        <v>321.1</v>
      </c>
    </row>
    <row r="6">
      <c r="A6" s="4" t="inlineStr">
        <is>
          <t>Total premiums and fees</t>
        </is>
      </c>
      <c r="B6" s="8" t="n">
        <v>8003.6</v>
      </c>
      <c r="C6" s="8" t="n">
        <v>6737.8</v>
      </c>
      <c r="D6" s="8" t="n">
        <v>6241.1</v>
      </c>
    </row>
    <row r="7">
      <c r="A7" s="4" t="inlineStr">
        <is>
          <t>Net investment income</t>
        </is>
      </c>
      <c r="B7" s="8" t="n">
        <v>434.3</v>
      </c>
      <c r="C7" s="8" t="n">
        <v>438.9</v>
      </c>
      <c r="D7" s="8" t="n">
        <v>450.7</v>
      </c>
    </row>
    <row r="8">
      <c r="A8" s="4" t="inlineStr">
        <is>
          <t>Other income</t>
        </is>
      </c>
      <c r="B8" s="8" t="n">
        <v>145.6</v>
      </c>
      <c r="C8" s="8" t="n">
        <v>131.2</v>
      </c>
      <c r="D8" s="8" t="n">
        <v>132.6</v>
      </c>
    </row>
    <row r="9">
      <c r="A9" s="4" t="inlineStr">
        <is>
          <t>Total operating revenues</t>
        </is>
      </c>
      <c r="B9" s="8" t="n">
        <v>8583.5</v>
      </c>
      <c r="C9" s="6" t="n">
        <v>7308</v>
      </c>
      <c r="D9" s="8" t="n">
        <v>6824.4</v>
      </c>
    </row>
    <row r="10">
      <c r="A10" s="3" t="inlineStr">
        <is>
          <t>Net Investment gains (losses):</t>
        </is>
      </c>
    </row>
    <row r="11">
      <c r="A11" s="4" t="inlineStr">
        <is>
          <t>Realized from actual transactions</t>
        </is>
      </c>
      <c r="B11" s="8" t="n">
        <v>6.9</v>
      </c>
      <c r="C11" s="8" t="n">
        <v>14.2</v>
      </c>
      <c r="D11" s="8" t="n">
        <v>38.6</v>
      </c>
    </row>
    <row r="12">
      <c r="A12" s="4" t="inlineStr">
        <is>
          <t>Realized from impairments</t>
        </is>
      </c>
      <c r="B12" s="6" t="n">
        <v>0</v>
      </c>
      <c r="C12" s="6" t="n">
        <v>0</v>
      </c>
      <c r="D12" s="6" t="n">
        <v>-2</v>
      </c>
    </row>
    <row r="13">
      <c r="A13" s="4" t="inlineStr">
        <is>
          <t>Unrealized from changes in fair value of equity securities</t>
        </is>
      </c>
      <c r="B13" s="8" t="n">
        <v>751.1</v>
      </c>
      <c r="C13" s="8" t="n">
        <v>-156.2</v>
      </c>
      <c r="D13" s="8" t="n">
        <v>599.5</v>
      </c>
    </row>
    <row r="14">
      <c r="A14" s="4" t="inlineStr">
        <is>
          <t>Total realized and unrealized investment gains (losses)</t>
        </is>
      </c>
      <c r="B14" s="6" t="n">
        <v>758</v>
      </c>
      <c r="C14" s="6" t="n">
        <v>-142</v>
      </c>
      <c r="D14" s="8" t="n">
        <v>636.1</v>
      </c>
    </row>
    <row r="15">
      <c r="A15" s="4" t="inlineStr">
        <is>
          <t>Total revenues</t>
        </is>
      </c>
      <c r="B15" s="8" t="n">
        <v>9341.6</v>
      </c>
      <c r="C15" s="6" t="n">
        <v>7166</v>
      </c>
      <c r="D15" s="8" t="n">
        <v>7460.5</v>
      </c>
    </row>
    <row r="16">
      <c r="A16" s="3" t="inlineStr">
        <is>
          <t>Benefits, Claims and Expenses:</t>
        </is>
      </c>
    </row>
    <row r="17">
      <c r="A17" s="4" t="inlineStr">
        <is>
          <t>Benefits, claims and settlement expenses</t>
        </is>
      </c>
      <c r="B17" s="8" t="n">
        <v>2398.2</v>
      </c>
      <c r="C17" s="8" t="n">
        <v>2472.5</v>
      </c>
      <c r="D17" s="8" t="n">
        <v>2545.3</v>
      </c>
    </row>
    <row r="18">
      <c r="A18" s="4" t="inlineStr">
        <is>
          <t>Dividends to policyholders</t>
        </is>
      </c>
      <c r="B18" s="8" t="n">
        <v>22.7</v>
      </c>
      <c r="C18" s="8" t="n">
        <v>18.9</v>
      </c>
      <c r="D18" s="8" t="n">
        <v>27.3</v>
      </c>
    </row>
    <row r="19">
      <c r="A19" s="4" t="inlineStr">
        <is>
          <t>Underwriting, acquisition, and other expenses</t>
        </is>
      </c>
      <c r="B19" s="8" t="n">
        <v>4942.3</v>
      </c>
      <c r="C19" s="8" t="n">
        <v>3942.4</v>
      </c>
      <c r="D19" s="8" t="n">
        <v>3525.4</v>
      </c>
    </row>
    <row r="20">
      <c r="A20" s="4" t="inlineStr">
        <is>
          <t>Interest and other charges</t>
        </is>
      </c>
      <c r="B20" s="8" t="n">
        <v>56.2</v>
      </c>
      <c r="C20" s="8" t="n">
        <v>43.7</v>
      </c>
      <c r="D20" s="6" t="n">
        <v>40</v>
      </c>
    </row>
    <row r="21">
      <c r="A21" s="4" t="inlineStr">
        <is>
          <t>Total expenses</t>
        </is>
      </c>
      <c r="B21" s="8" t="n">
        <v>7419.5</v>
      </c>
      <c r="C21" s="8" t="n">
        <v>6477.5</v>
      </c>
      <c r="D21" s="8" t="n">
        <v>6138.1</v>
      </c>
    </row>
    <row r="22">
      <c r="A22" s="4" t="inlineStr">
        <is>
          <t>Income (loss) before income taxes (credits)</t>
        </is>
      </c>
      <c r="B22" s="8" t="n">
        <v>1922.1</v>
      </c>
      <c r="C22" s="8" t="n">
        <v>688.4</v>
      </c>
      <c r="D22" s="8" t="n">
        <v>1322.4</v>
      </c>
    </row>
    <row r="23">
      <c r="A23" s="3" t="inlineStr">
        <is>
          <t>Income Taxes (Credits):</t>
        </is>
      </c>
    </row>
    <row r="24">
      <c r="A24" s="4" t="inlineStr">
        <is>
          <t>Current</t>
        </is>
      </c>
      <c r="B24" s="8" t="n">
        <v>221.7</v>
      </c>
      <c r="C24" s="8" t="n">
        <v>156.9</v>
      </c>
      <c r="D24" s="8" t="n">
        <v>238.4</v>
      </c>
    </row>
    <row r="25">
      <c r="A25" s="4" t="inlineStr">
        <is>
          <t>Deferred</t>
        </is>
      </c>
      <c r="B25" s="8" t="n">
        <v>165.9</v>
      </c>
      <c r="C25" s="8" t="n">
        <v>-27.1</v>
      </c>
      <c r="D25" s="8" t="n">
        <v>27.4</v>
      </c>
    </row>
    <row r="26">
      <c r="A26" s="4" t="inlineStr">
        <is>
          <t>Total</t>
        </is>
      </c>
      <c r="B26" s="8" t="n">
        <v>387.7</v>
      </c>
      <c r="C26" s="8" t="n">
        <v>129.7</v>
      </c>
      <c r="D26" s="8" t="n">
        <v>265.9</v>
      </c>
    </row>
    <row r="27">
      <c r="A27" s="4" t="inlineStr">
        <is>
          <t>Net Income (Loss)</t>
        </is>
      </c>
      <c r="B27" s="7" t="n">
        <v>1534.3</v>
      </c>
      <c r="C27" s="7" t="n">
        <v>558.6</v>
      </c>
      <c r="D27" s="7" t="n">
        <v>1056.4</v>
      </c>
    </row>
    <row r="28">
      <c r="A28" s="3" t="inlineStr">
        <is>
          <t>Net Income (Loss) Per Share:</t>
        </is>
      </c>
    </row>
    <row r="29">
      <c r="A29" s="4" t="inlineStr">
        <is>
          <t>Net income (loss) per share: basic (in dollars per share)</t>
        </is>
      </c>
      <c r="B29" s="9" t="n">
        <v>5.08</v>
      </c>
      <c r="C29" s="9" t="n">
        <v>1.87</v>
      </c>
      <c r="D29" s="9" t="n">
        <v>3.52</v>
      </c>
    </row>
    <row r="30">
      <c r="A30" s="4" t="inlineStr">
        <is>
          <t>Net income (loss) per share: diluted (in dollars per share)</t>
        </is>
      </c>
      <c r="B30" s="9" t="n">
        <v>5.05</v>
      </c>
      <c r="C30" s="9" t="n">
        <v>1.87</v>
      </c>
      <c r="D30" s="9" t="n">
        <v>3.51</v>
      </c>
    </row>
    <row r="31">
      <c r="A31" s="4" t="inlineStr">
        <is>
          <t>Weighted average number of shares outstanding, basic</t>
        </is>
      </c>
      <c r="B31" s="6" t="n">
        <v>301945319</v>
      </c>
      <c r="C31" s="6" t="n">
        <v>298407921</v>
      </c>
      <c r="D31" s="6" t="n">
        <v>299885468</v>
      </c>
    </row>
    <row r="32">
      <c r="A32" s="4" t="inlineStr">
        <is>
          <t>Weighted Average Number of Shares Outstanding, Diluted</t>
        </is>
      </c>
      <c r="B32" s="6" t="n">
        <v>303667669</v>
      </c>
      <c r="C32" s="6" t="n">
        <v>298898673</v>
      </c>
      <c r="D32" s="6" t="n">
        <v>301227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and Intangible Assets (Details) - USD ($) $ in Millions</t>
        </is>
      </c>
      <c r="B1" s="2" t="inlineStr">
        <is>
          <t>Dec. 31, 2021</t>
        </is>
      </c>
      <c r="C1" s="2" t="inlineStr">
        <is>
          <t>Dec. 31, 2020</t>
        </is>
      </c>
    </row>
    <row r="2">
      <c r="A2" s="3" t="inlineStr">
        <is>
          <t>Goodwill [Line Items]</t>
        </is>
      </c>
    </row>
    <row r="3">
      <c r="A3" s="4" t="inlineStr">
        <is>
          <t>Goodwill</t>
        </is>
      </c>
      <c r="B3" s="7" t="n">
        <v>174.5</v>
      </c>
      <c r="C3" s="7" t="n">
        <v>1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scrow Funds (Details) - USD ($) $ in Millions</t>
        </is>
      </c>
      <c r="B1" s="2" t="inlineStr">
        <is>
          <t>Dec. 31, 2021</t>
        </is>
      </c>
      <c r="C1" s="2" t="inlineStr">
        <is>
          <t>Dec. 31, 2020</t>
        </is>
      </c>
    </row>
    <row r="2">
      <c r="A2" s="3" t="inlineStr">
        <is>
          <t>Restricted Cash and Cash Equivalents Items [Line Items]</t>
        </is>
      </c>
    </row>
    <row r="3">
      <c r="A3" s="4" t="inlineStr">
        <is>
          <t>Liabilties Related to Escrow</t>
        </is>
      </c>
      <c r="B3" s="7" t="n">
        <v>2662.4</v>
      </c>
      <c r="C3" s="7" t="n">
        <v>1718.1</v>
      </c>
    </row>
    <row r="4">
      <c r="A4" s="4" t="inlineStr">
        <is>
          <t>Title Insurance Group [Member]</t>
        </is>
      </c>
    </row>
    <row r="5">
      <c r="A5" s="3" t="inlineStr">
        <is>
          <t>Restricted Cash and Cash Equivalents Items [Line Items]</t>
        </is>
      </c>
    </row>
    <row r="6">
      <c r="A6" s="4" t="inlineStr">
        <is>
          <t>Escrow Deposit</t>
        </is>
      </c>
      <c r="B6" s="7" t="n">
        <v>2662.4</v>
      </c>
      <c r="C6" s="7" t="n">
        <v>17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vestments (Details) $ in Millions</t>
        </is>
      </c>
      <c r="C1" s="2" t="inlineStr">
        <is>
          <t>3 Months Ended</t>
        </is>
      </c>
      <c r="D1" s="2" t="inlineStr">
        <is>
          <t>12 Months Ended</t>
        </is>
      </c>
    </row>
    <row r="2">
      <c r="C2" s="2" t="inlineStr">
        <is>
          <t>Jun. 30, 2021USD ($)</t>
        </is>
      </c>
      <c r="D2" s="2" t="inlineStr">
        <is>
          <t>Dec. 31, 2021USD ($)</t>
        </is>
      </c>
      <c r="E2" s="2" t="inlineStr">
        <is>
          <t>Dec. 31, 2020USD ($)</t>
        </is>
      </c>
      <c r="F2" s="2" t="inlineStr">
        <is>
          <t>Dec. 31, 2019USD ($)</t>
        </is>
      </c>
    </row>
    <row r="3">
      <c r="A3" s="3" t="inlineStr">
        <is>
          <t>Schedule of Investment Income, Reported Amounts, by Category [Line Items]</t>
        </is>
      </c>
    </row>
    <row r="4">
      <c r="A4" s="4" t="inlineStr">
        <is>
          <t>Fixed maturity securities, amortized cost</t>
        </is>
      </c>
      <c r="D4" s="7" t="n">
        <v>10438.6</v>
      </c>
      <c r="E4" s="7" t="n">
        <v>9897.6</v>
      </c>
    </row>
    <row r="5">
      <c r="A5" s="4" t="inlineStr">
        <is>
          <t>Fixed maturity securities (at fair value) (amortized cost: $10,438.6 and $9,897.6)</t>
        </is>
      </c>
      <c r="D5" s="8" t="n">
        <v>10675.7</v>
      </c>
      <c r="E5" s="8" t="n">
        <v>10496.8</v>
      </c>
    </row>
    <row r="6">
      <c r="A6" s="4" t="inlineStr">
        <is>
          <t>Debt Securities, Held-to-maturity, Fair Value</t>
        </is>
      </c>
      <c r="D6" s="6" t="n">
        <v>0</v>
      </c>
      <c r="E6" s="6" t="n">
        <v>0</v>
      </c>
    </row>
    <row r="7">
      <c r="A7" s="4" t="inlineStr">
        <is>
          <t>Fixed maturity securities, due in one year or less, amortized cost</t>
        </is>
      </c>
      <c r="D7" s="8" t="n">
        <v>1224.4</v>
      </c>
    </row>
    <row r="8">
      <c r="A8" s="4" t="inlineStr">
        <is>
          <t>Fixed maturity securities, due after one year through five years, amortized cost</t>
        </is>
      </c>
      <c r="D8" s="8" t="n">
        <v>5187.5</v>
      </c>
    </row>
    <row r="9">
      <c r="A9" s="4" t="inlineStr">
        <is>
          <t>Fixed maturity securities, due after five years through ten years, amortized cost</t>
        </is>
      </c>
      <c r="D9" s="8" t="n">
        <v>3920.1</v>
      </c>
    </row>
    <row r="10">
      <c r="A10" s="4" t="inlineStr">
        <is>
          <t>Fixed maturity securities, due after ten years, amortized cost</t>
        </is>
      </c>
      <c r="D10" s="8" t="n">
        <v>106.5</v>
      </c>
    </row>
    <row r="11">
      <c r="A11" s="4" t="inlineStr">
        <is>
          <t>Fixed maturity securities, due in one year or less, estimated fair value</t>
        </is>
      </c>
      <c r="D11" s="8" t="n">
        <v>1234.4</v>
      </c>
    </row>
    <row r="12">
      <c r="A12" s="4" t="inlineStr">
        <is>
          <t>Fixed maturity securities, due after one year through five years, estimated fair value</t>
        </is>
      </c>
      <c r="D12" s="8" t="n">
        <v>5383.3</v>
      </c>
    </row>
    <row r="13">
      <c r="A13" s="4" t="inlineStr">
        <is>
          <t>Fixed maturity securities, due after five years through ten years, estimated fair value</t>
        </is>
      </c>
      <c r="D13" s="8" t="n">
        <v>3951.6</v>
      </c>
    </row>
    <row r="14">
      <c r="A14" s="4" t="inlineStr">
        <is>
          <t>Fixed maturity securities, due after ten years, estimated fair value</t>
        </is>
      </c>
      <c r="D14" s="8" t="n">
        <v>106.2</v>
      </c>
    </row>
    <row r="15">
      <c r="A15" s="4" t="inlineStr">
        <is>
          <t>Bonds on deposit with Governmental Authorities</t>
        </is>
      </c>
      <c r="D15" s="8" t="n">
        <v>958.6</v>
      </c>
    </row>
    <row r="16">
      <c r="A16" s="4" t="inlineStr">
        <is>
          <t>Equity securities, adjusted cost</t>
        </is>
      </c>
      <c r="D16" s="8" t="n">
        <v>3766.5</v>
      </c>
      <c r="E16" s="8" t="n">
        <v>3269.7</v>
      </c>
    </row>
    <row r="17">
      <c r="A17" s="4" t="inlineStr">
        <is>
          <t>Equity Securities, FV-NI</t>
        </is>
      </c>
      <c r="D17" s="8" t="n">
        <v>5302.8</v>
      </c>
      <c r="E17" s="8" t="n">
        <v>4054.8</v>
      </c>
    </row>
    <row r="18">
      <c r="A18" s="4" t="inlineStr">
        <is>
          <t>Unrealized from changes in fair value of equity securities</t>
        </is>
      </c>
      <c r="D18" s="8" t="n">
        <v>751.1</v>
      </c>
      <c r="E18" s="8" t="n">
        <v>-156.2</v>
      </c>
      <c r="F18" s="7" t="n">
        <v>599.5</v>
      </c>
    </row>
    <row r="19">
      <c r="A19" s="4" t="inlineStr">
        <is>
          <t>Gain (Loss) on Investments</t>
        </is>
      </c>
      <c r="D19" s="6" t="n">
        <v>758</v>
      </c>
      <c r="E19" s="6" t="n">
        <v>-142</v>
      </c>
      <c r="F19" s="8" t="n">
        <v>636.1</v>
      </c>
    </row>
    <row r="20">
      <c r="A20" s="4" t="inlineStr">
        <is>
          <t>Short-term investments</t>
        </is>
      </c>
      <c r="D20" s="8" t="n">
        <v>565.7</v>
      </c>
      <c r="E20" s="8" t="n">
        <v>749.6</v>
      </c>
    </row>
    <row r="21">
      <c r="A21" s="4" t="inlineStr">
        <is>
          <t>Gross investment income</t>
        </is>
      </c>
      <c r="D21" s="8" t="n">
        <v>440.4</v>
      </c>
      <c r="E21" s="8" t="n">
        <v>445.6</v>
      </c>
      <c r="F21" s="8" t="n">
        <v>457.7</v>
      </c>
    </row>
    <row r="22">
      <c r="A22" s="4" t="inlineStr">
        <is>
          <t>Investment expenses</t>
        </is>
      </c>
      <c r="B22" s="4" t="inlineStr">
        <is>
          <t>[1]</t>
        </is>
      </c>
      <c r="D22" s="8" t="n">
        <v>6.1</v>
      </c>
      <c r="E22" s="8" t="n">
        <v>6.6</v>
      </c>
      <c r="F22" s="8" t="n">
        <v>6.9</v>
      </c>
    </row>
    <row r="23">
      <c r="A23" s="4" t="inlineStr">
        <is>
          <t>Net investment income</t>
        </is>
      </c>
      <c r="D23" s="8" t="n">
        <v>434.3</v>
      </c>
      <c r="E23" s="8" t="n">
        <v>438.9</v>
      </c>
      <c r="F23" s="8" t="n">
        <v>450.7</v>
      </c>
    </row>
    <row r="24">
      <c r="A24" s="4" t="inlineStr">
        <is>
          <t>Net realized gains (losses)</t>
        </is>
      </c>
      <c r="D24" s="8" t="n">
        <v>598.4</v>
      </c>
      <c r="E24" s="8" t="n">
        <v>-112.1</v>
      </c>
      <c r="F24" s="8" t="n">
        <v>502.2</v>
      </c>
    </row>
    <row r="25">
      <c r="A25" s="4" t="inlineStr">
        <is>
          <t>Gain (Loss) on Investments, Excluding Other than Temporary Impairments</t>
        </is>
      </c>
      <c r="D25" s="8" t="n">
        <v>6.9</v>
      </c>
      <c r="E25" s="8" t="n">
        <v>14.2</v>
      </c>
      <c r="F25" s="8" t="n">
        <v>38.6</v>
      </c>
    </row>
    <row r="26">
      <c r="A26" s="4" t="inlineStr">
        <is>
          <t>Total realized and unrealized investment gains (losses)</t>
        </is>
      </c>
      <c r="D26" s="8" t="n">
        <v>6.9</v>
      </c>
      <c r="E26" s="8" t="n">
        <v>14.2</v>
      </c>
      <c r="F26" s="8" t="n">
        <v>36.6</v>
      </c>
    </row>
    <row r="27">
      <c r="A27" s="4" t="inlineStr">
        <is>
          <t>Other than Temporary Impairment Losses, Investments</t>
        </is>
      </c>
      <c r="D27" s="6" t="n">
        <v>0</v>
      </c>
      <c r="E27" s="6" t="n">
        <v>0</v>
      </c>
      <c r="F27" s="6" t="n">
        <v>-2</v>
      </c>
    </row>
    <row r="28">
      <c r="A28" s="4" t="inlineStr">
        <is>
          <t>Income taxes (credits)</t>
        </is>
      </c>
      <c r="D28" s="8" t="n">
        <v>159.6</v>
      </c>
      <c r="E28" s="8" t="n">
        <v>-29.8</v>
      </c>
      <c r="F28" s="8" t="n">
        <v>133.8</v>
      </c>
    </row>
    <row r="29">
      <c r="A29" s="4" t="inlineStr">
        <is>
          <t>Changes in unrealized investment gains (losses) on fixed maturity securities:</t>
        </is>
      </c>
      <c r="D29" s="8" t="n">
        <v>-363.8</v>
      </c>
      <c r="E29" s="8" t="n">
        <v>342.7</v>
      </c>
      <c r="F29" s="8" t="n">
        <v>363.8</v>
      </c>
    </row>
    <row r="30">
      <c r="A30" s="4" t="inlineStr">
        <is>
          <t>Deferred income taxes (credits)</t>
        </is>
      </c>
      <c r="D30" s="8" t="n">
        <v>-76.8</v>
      </c>
      <c r="E30" s="8" t="n">
        <v>72.3</v>
      </c>
      <c r="F30" s="8" t="n">
        <v>76.59999999999999</v>
      </c>
    </row>
    <row r="31">
      <c r="A31" s="4" t="inlineStr">
        <is>
          <t>Net changes in unrealized investment gains (losses)</t>
        </is>
      </c>
      <c r="D31" s="6" t="n">
        <v>-287</v>
      </c>
      <c r="E31" s="8" t="n">
        <v>270.3</v>
      </c>
      <c r="F31" s="8" t="n">
        <v>287.2</v>
      </c>
    </row>
    <row r="32">
      <c r="A32" s="4" t="inlineStr">
        <is>
          <t>Net unrealized gains (losses) on securities not included in the statements of income, net of tax</t>
        </is>
      </c>
      <c r="D32" s="6" t="n">
        <v>-287</v>
      </c>
      <c r="E32" s="8" t="n">
        <v>270.3</v>
      </c>
      <c r="F32" s="8" t="n">
        <v>287.2</v>
      </c>
    </row>
    <row r="33">
      <c r="A33" s="4" t="inlineStr">
        <is>
          <t>Realized from impairments</t>
        </is>
      </c>
      <c r="D33" s="6" t="n">
        <v>0</v>
      </c>
      <c r="E33" s="6" t="n">
        <v>0</v>
      </c>
      <c r="F33" s="6" t="n">
        <v>2</v>
      </c>
    </row>
    <row r="34">
      <c r="A34" s="4" t="inlineStr">
        <is>
          <t>Total Common Shareholders' Equity</t>
        </is>
      </c>
      <c r="D34" s="8" t="n">
        <v>6893.2</v>
      </c>
      <c r="E34" s="8" t="n">
        <v>6186.6</v>
      </c>
    </row>
    <row r="35">
      <c r="A35" s="4" t="inlineStr">
        <is>
          <t>Debt Securities [Member]</t>
        </is>
      </c>
    </row>
    <row r="36">
      <c r="A36" s="3" t="inlineStr">
        <is>
          <t>Schedule of Investment Income, Reported Amounts, by Category [Line Items]</t>
        </is>
      </c>
    </row>
    <row r="37">
      <c r="A37" s="4" t="inlineStr">
        <is>
          <t>Gross investment income</t>
        </is>
      </c>
      <c r="D37" s="8" t="n">
        <v>280.6</v>
      </c>
      <c r="E37" s="8" t="n">
        <v>289.8</v>
      </c>
      <c r="F37" s="8" t="n">
        <v>300.3</v>
      </c>
    </row>
    <row r="38">
      <c r="A38" s="4" t="inlineStr">
        <is>
          <t>Equity Securities [Member]</t>
        </is>
      </c>
    </row>
    <row r="39">
      <c r="A39" s="3" t="inlineStr">
        <is>
          <t>Schedule of Investment Income, Reported Amounts, by Category [Line Items]</t>
        </is>
      </c>
    </row>
    <row r="40">
      <c r="A40" s="4" t="inlineStr">
        <is>
          <t>Gross investment income</t>
        </is>
      </c>
      <c r="D40" s="8" t="n">
        <v>157.5</v>
      </c>
      <c r="E40" s="8" t="n">
        <v>149.8</v>
      </c>
      <c r="F40" s="8" t="n">
        <v>141.3</v>
      </c>
    </row>
    <row r="41">
      <c r="A41" s="4" t="inlineStr">
        <is>
          <t>Short-term Investments [Member]</t>
        </is>
      </c>
    </row>
    <row r="42">
      <c r="A42" s="3" t="inlineStr">
        <is>
          <t>Schedule of Investment Income, Reported Amounts, by Category [Line Items]</t>
        </is>
      </c>
    </row>
    <row r="43">
      <c r="A43" s="4" t="inlineStr">
        <is>
          <t>Gross investment income</t>
        </is>
      </c>
      <c r="D43" s="8" t="n">
        <v>0.1</v>
      </c>
      <c r="E43" s="8" t="n">
        <v>2.2</v>
      </c>
      <c r="F43" s="8" t="n">
        <v>10.1</v>
      </c>
    </row>
    <row r="44">
      <c r="A44" s="4" t="inlineStr">
        <is>
          <t>Investments [Member]</t>
        </is>
      </c>
    </row>
    <row r="45">
      <c r="A45" s="3" t="inlineStr">
        <is>
          <t>Schedule of Investment Income, Reported Amounts, by Category [Line Items]</t>
        </is>
      </c>
    </row>
    <row r="46">
      <c r="A46" s="4" t="inlineStr">
        <is>
          <t>Gross investment income</t>
        </is>
      </c>
      <c r="D46" s="7" t="n">
        <v>2.1</v>
      </c>
      <c r="E46" s="7" t="n">
        <v>3.5</v>
      </c>
      <c r="F46" s="8" t="n">
        <v>5.8</v>
      </c>
    </row>
    <row r="47">
      <c r="A47" s="4" t="inlineStr">
        <is>
          <t>Available-for-sale Securities</t>
        </is>
      </c>
    </row>
    <row r="48">
      <c r="A48" s="3" t="inlineStr">
        <is>
          <t>Schedule of Investment Income, Reported Amounts, by Category [Line Items]</t>
        </is>
      </c>
    </row>
    <row r="49">
      <c r="A49" s="4" t="inlineStr">
        <is>
          <t>Number of securities in continuous unrealized loss position for less than 12 months</t>
        </is>
      </c>
      <c r="D49" s="6" t="n">
        <v>419</v>
      </c>
      <c r="E49" s="6" t="n">
        <v>74</v>
      </c>
    </row>
    <row r="50">
      <c r="A50" s="4" t="inlineStr">
        <is>
          <t>Securities in unrealized loss positions, number of positions</t>
        </is>
      </c>
      <c r="D50" s="6" t="n">
        <v>451</v>
      </c>
      <c r="E50" s="6" t="n">
        <v>77</v>
      </c>
    </row>
    <row r="51">
      <c r="A51" s="4" t="inlineStr">
        <is>
          <t>Number of securities in continuous unrealized loss position for 12 months or greater</t>
        </is>
      </c>
      <c r="D51" s="6" t="n">
        <v>32</v>
      </c>
      <c r="E51" s="6" t="n">
        <v>3</v>
      </c>
    </row>
    <row r="52">
      <c r="A52" s="4" t="inlineStr">
        <is>
          <t>Fixed Maturity Securities, U S Canadian Governments [Member]</t>
        </is>
      </c>
    </row>
    <row r="53">
      <c r="A53" s="3" t="inlineStr">
        <is>
          <t>Schedule of Investment Income, Reported Amounts, by Category [Line Items]</t>
        </is>
      </c>
    </row>
    <row r="54">
      <c r="A54" s="4" t="inlineStr">
        <is>
          <t>Fixed maturity securities, amortized cost</t>
        </is>
      </c>
      <c r="D54" s="7" t="n">
        <v>2121.6</v>
      </c>
      <c r="E54" s="7" t="n">
        <v>1967.1</v>
      </c>
    </row>
    <row r="55">
      <c r="A55" s="4" t="inlineStr">
        <is>
          <t>Fixed maturity securities, gross unrealized gains</t>
        </is>
      </c>
      <c r="D55" s="8" t="n">
        <v>44.8</v>
      </c>
      <c r="E55" s="8" t="n">
        <v>96.40000000000001</v>
      </c>
    </row>
    <row r="56">
      <c r="A56" s="4" t="inlineStr">
        <is>
          <t>Fixed maturity securities, gross unrealized losses</t>
        </is>
      </c>
      <c r="D56" s="8" t="n">
        <v>7.9</v>
      </c>
      <c r="E56" s="8" t="n">
        <v>0.3</v>
      </c>
    </row>
    <row r="57">
      <c r="A57" s="4" t="inlineStr">
        <is>
          <t>Fixed maturity securities (at fair value) (amortized cost: $10,438.6 and $9,897.6)</t>
        </is>
      </c>
      <c r="D57" s="8" t="n">
        <v>2158.5</v>
      </c>
      <c r="E57" s="8" t="n">
        <v>2063.2</v>
      </c>
    </row>
    <row r="58">
      <c r="A58" s="4" t="inlineStr">
        <is>
          <t>Fixed maturity securities and equity, less than twelve months, fair value</t>
        </is>
      </c>
      <c r="D58" s="8" t="n">
        <v>761.8</v>
      </c>
      <c r="E58" s="8" t="n">
        <v>416.4</v>
      </c>
    </row>
    <row r="59">
      <c r="A59" s="4" t="inlineStr">
        <is>
          <t>Fixed maturity securities and equity, less than 12 months, unrealized losses</t>
        </is>
      </c>
      <c r="D59" s="8" t="n">
        <v>6.2</v>
      </c>
      <c r="E59" s="8" t="n">
        <v>0.3</v>
      </c>
    </row>
    <row r="60">
      <c r="A60" s="4" t="inlineStr">
        <is>
          <t>Fixed maturity securities and equity, 12 months or greater, fair value</t>
        </is>
      </c>
      <c r="D60" s="8" t="n">
        <v>43.2</v>
      </c>
      <c r="E60" s="6" t="n">
        <v>0</v>
      </c>
    </row>
    <row r="61">
      <c r="A61" s="4" t="inlineStr">
        <is>
          <t>Fixed maturity securities and equity, 12 months or greater, unrealized losses</t>
        </is>
      </c>
      <c r="D61" s="8" t="n">
        <v>1.6</v>
      </c>
      <c r="E61" s="6" t="n">
        <v>0</v>
      </c>
    </row>
    <row r="62">
      <c r="A62" s="4" t="inlineStr">
        <is>
          <t>Fixed maturity securities and equity, total, fair value</t>
        </is>
      </c>
      <c r="D62" s="6" t="n">
        <v>805</v>
      </c>
      <c r="E62" s="8" t="n">
        <v>416.4</v>
      </c>
    </row>
    <row r="63">
      <c r="A63" s="4" t="inlineStr">
        <is>
          <t>Fixed maturity securities and equity, total, unrealized losses</t>
        </is>
      </c>
      <c r="D63" s="8" t="n">
        <v>7.9</v>
      </c>
      <c r="E63" s="8" t="n">
        <v>0.3</v>
      </c>
    </row>
    <row r="64">
      <c r="A64" s="4" t="inlineStr">
        <is>
          <t>US States and Political Subdivisions Debt Securities [Member]</t>
        </is>
      </c>
    </row>
    <row r="65">
      <c r="A65" s="3" t="inlineStr">
        <is>
          <t>Schedule of Investment Income, Reported Amounts, by Category [Line Items]</t>
        </is>
      </c>
    </row>
    <row r="66">
      <c r="A66" s="4" t="inlineStr">
        <is>
          <t>Fixed maturity securities, amortized cost</t>
        </is>
      </c>
      <c r="D66" s="8" t="n">
        <v>944.9</v>
      </c>
      <c r="E66" s="8" t="n">
        <v>997.1</v>
      </c>
    </row>
    <row r="67">
      <c r="A67" s="4" t="inlineStr">
        <is>
          <t>Fixed maturity securities, gross unrealized gains</t>
        </is>
      </c>
      <c r="D67" s="8" t="n">
        <v>44.3</v>
      </c>
      <c r="E67" s="8" t="n">
        <v>66.3</v>
      </c>
    </row>
    <row r="68">
      <c r="A68" s="4" t="inlineStr">
        <is>
          <t>Fixed maturity securities, gross unrealized losses</t>
        </is>
      </c>
      <c r="D68" s="6" t="n">
        <v>0</v>
      </c>
      <c r="E68" s="6" t="n">
        <v>0</v>
      </c>
    </row>
    <row r="69">
      <c r="A69" s="4" t="inlineStr">
        <is>
          <t>Fixed maturity securities (at fair value) (amortized cost: $10,438.6 and $9,897.6)</t>
        </is>
      </c>
      <c r="D69" s="8" t="n">
        <v>989.2</v>
      </c>
      <c r="E69" s="8" t="n">
        <v>1063.5</v>
      </c>
    </row>
    <row r="70">
      <c r="A70" s="4" t="inlineStr">
        <is>
          <t>Net unrealized gains (losses) on securities not included in the statements of income, net of tax</t>
        </is>
      </c>
      <c r="C70" s="7" t="n">
        <v>48.5</v>
      </c>
    </row>
    <row r="71">
      <c r="A71" s="4" t="inlineStr">
        <is>
          <t>Corporate Debt Securities [Member]</t>
        </is>
      </c>
    </row>
    <row r="72">
      <c r="A72" s="3" t="inlineStr">
        <is>
          <t>Schedule of Investment Income, Reported Amounts, by Category [Line Items]</t>
        </is>
      </c>
    </row>
    <row r="73">
      <c r="A73" s="4" t="inlineStr">
        <is>
          <t>Fixed maturity securities, amortized cost</t>
        </is>
      </c>
      <c r="D73" s="8" t="n">
        <v>7372.1</v>
      </c>
      <c r="E73" s="8" t="n">
        <v>6933.3</v>
      </c>
    </row>
    <row r="74">
      <c r="A74" s="4" t="inlineStr">
        <is>
          <t>Fixed maturity securities, gross unrealized gains</t>
        </is>
      </c>
      <c r="D74" s="6" t="n">
        <v>220</v>
      </c>
      <c r="E74" s="8" t="n">
        <v>440.1</v>
      </c>
    </row>
    <row r="75">
      <c r="A75" s="4" t="inlineStr">
        <is>
          <t>Fixed maturity securities, gross unrealized losses</t>
        </is>
      </c>
      <c r="D75" s="8" t="n">
        <v>64.2</v>
      </c>
      <c r="E75" s="8" t="n">
        <v>3.4</v>
      </c>
    </row>
    <row r="76">
      <c r="A76" s="4" t="inlineStr">
        <is>
          <t>Fixed maturity securities (at fair value) (amortized cost: $10,438.6 and $9,897.6)</t>
        </is>
      </c>
      <c r="D76" s="8" t="n">
        <v>7527.9</v>
      </c>
      <c r="E76" s="6" t="n">
        <v>7370</v>
      </c>
    </row>
    <row r="77">
      <c r="A77" s="4" t="inlineStr">
        <is>
          <t>Fixed maturity securities and equity, less than twelve months, fair value</t>
        </is>
      </c>
      <c r="D77" s="8" t="n">
        <v>2032.8</v>
      </c>
      <c r="E77" s="8" t="n">
        <v>333.6</v>
      </c>
    </row>
    <row r="78">
      <c r="A78" s="4" t="inlineStr">
        <is>
          <t>Fixed maturity securities and equity, less than 12 months, unrealized losses</t>
        </is>
      </c>
      <c r="D78" s="8" t="n">
        <v>55.5</v>
      </c>
      <c r="E78" s="8" t="n">
        <v>3.4</v>
      </c>
    </row>
    <row r="79">
      <c r="A79" s="4" t="inlineStr">
        <is>
          <t>Fixed maturity securities and equity, 12 months or greater, fair value</t>
        </is>
      </c>
      <c r="D79" s="8" t="n">
        <v>174.1</v>
      </c>
      <c r="E79" s="6" t="n">
        <v>0</v>
      </c>
    </row>
    <row r="80">
      <c r="A80" s="4" t="inlineStr">
        <is>
          <t>Fixed maturity securities and equity, 12 months or greater, unrealized losses</t>
        </is>
      </c>
      <c r="D80" s="8" t="n">
        <v>8.699999999999999</v>
      </c>
      <c r="E80" s="6" t="n">
        <v>0</v>
      </c>
    </row>
    <row r="81">
      <c r="A81" s="4" t="inlineStr">
        <is>
          <t>Fixed maturity securities and equity, total, fair value</t>
        </is>
      </c>
      <c r="D81" s="6" t="n">
        <v>2207</v>
      </c>
      <c r="E81" s="8" t="n">
        <v>333.6</v>
      </c>
    </row>
    <row r="82">
      <c r="A82" s="4" t="inlineStr">
        <is>
          <t>Fixed maturity securities and equity, total, unrealized losses</t>
        </is>
      </c>
      <c r="D82" s="8" t="n">
        <v>64.2</v>
      </c>
      <c r="E82" s="8" t="n">
        <v>3.4</v>
      </c>
    </row>
    <row r="83">
      <c r="A83" s="4" t="inlineStr">
        <is>
          <t>Debt Securities [Member]</t>
        </is>
      </c>
    </row>
    <row r="84">
      <c r="A84" s="3" t="inlineStr">
        <is>
          <t>Schedule of Investment Income, Reported Amounts, by Category [Line Items]</t>
        </is>
      </c>
    </row>
    <row r="85">
      <c r="A85" s="4" t="inlineStr">
        <is>
          <t>Fixed maturity securities, amortized cost</t>
        </is>
      </c>
      <c r="D85" s="8" t="n">
        <v>10438.6</v>
      </c>
      <c r="E85" s="8" t="n">
        <v>9897.6</v>
      </c>
    </row>
    <row r="86">
      <c r="A86" s="4" t="inlineStr">
        <is>
          <t>Fixed maturity securities, gross unrealized gains</t>
        </is>
      </c>
      <c r="D86" s="8" t="n">
        <v>309.2</v>
      </c>
      <c r="E86" s="8" t="n">
        <v>602.9</v>
      </c>
    </row>
    <row r="87">
      <c r="A87" s="4" t="inlineStr">
        <is>
          <t>Fixed maturity securities, gross unrealized losses</t>
        </is>
      </c>
      <c r="D87" s="8" t="n">
        <v>72.2</v>
      </c>
      <c r="E87" s="8" t="n">
        <v>3.8</v>
      </c>
    </row>
    <row r="88">
      <c r="A88" s="4" t="inlineStr">
        <is>
          <t>Fixed maturity securities (at fair value) (amortized cost: $10,438.6 and $9,897.6)</t>
        </is>
      </c>
      <c r="D88" s="8" t="n">
        <v>10675.7</v>
      </c>
      <c r="E88" s="8" t="n">
        <v>10496.8</v>
      </c>
    </row>
    <row r="89">
      <c r="A89" s="4" t="inlineStr">
        <is>
          <t>Fixed maturity securities and equity, less than twelve months, fair value</t>
        </is>
      </c>
      <c r="D89" s="8" t="n">
        <v>2794.7</v>
      </c>
      <c r="E89" s="6" t="n">
        <v>750</v>
      </c>
    </row>
    <row r="90">
      <c r="A90" s="4" t="inlineStr">
        <is>
          <t>Fixed maturity securities and equity, less than 12 months, unrealized losses</t>
        </is>
      </c>
      <c r="D90" s="8" t="n">
        <v>61.8</v>
      </c>
      <c r="E90" s="8" t="n">
        <v>3.8</v>
      </c>
    </row>
    <row r="91">
      <c r="A91" s="4" t="inlineStr">
        <is>
          <t>Fixed maturity securities and equity, 12 months or greater, fair value</t>
        </is>
      </c>
      <c r="D91" s="8" t="n">
        <v>217.3</v>
      </c>
      <c r="E91" s="6" t="n">
        <v>0</v>
      </c>
    </row>
    <row r="92">
      <c r="A92" s="4" t="inlineStr">
        <is>
          <t>Fixed maturity securities and equity, 12 months or greater, unrealized losses</t>
        </is>
      </c>
      <c r="D92" s="8" t="n">
        <v>10.3</v>
      </c>
      <c r="E92" s="6" t="n">
        <v>0</v>
      </c>
    </row>
    <row r="93">
      <c r="A93" s="4" t="inlineStr">
        <is>
          <t>Fixed maturity securities and equity, total, fair value</t>
        </is>
      </c>
      <c r="D93" s="6" t="n">
        <v>3012</v>
      </c>
      <c r="E93" s="6" t="n">
        <v>750</v>
      </c>
    </row>
    <row r="94">
      <c r="A94" s="4" t="inlineStr">
        <is>
          <t>Fixed maturity securities and equity, total, unrealized losses</t>
        </is>
      </c>
      <c r="D94" s="8" t="n">
        <v>72.2</v>
      </c>
      <c r="E94" s="8" t="n">
        <v>3.8</v>
      </c>
    </row>
    <row r="95">
      <c r="A95" s="4" t="inlineStr">
        <is>
          <t>Equity Securities [Member]</t>
        </is>
      </c>
    </row>
    <row r="96">
      <c r="A96" s="3" t="inlineStr">
        <is>
          <t>Schedule of Investment Income, Reported Amounts, by Category [Line Items]</t>
        </is>
      </c>
    </row>
    <row r="97">
      <c r="A97" s="4" t="inlineStr">
        <is>
          <t>Net Unrealized Gains Losses Recognized from Changes in Fair Value of Equity Securities Held</t>
        </is>
      </c>
      <c r="D97" s="6" t="n">
        <v>771</v>
      </c>
      <c r="E97" s="8" t="n">
        <v>-130.9</v>
      </c>
      <c r="F97" s="8" t="n">
        <v>586.9</v>
      </c>
    </row>
    <row r="98">
      <c r="A98" s="4" t="inlineStr">
        <is>
          <t>Equity securities, adjusted cost</t>
        </is>
      </c>
      <c r="D98" s="8" t="n">
        <v>3766.5</v>
      </c>
      <c r="E98" s="8" t="n">
        <v>3269.7</v>
      </c>
    </row>
    <row r="99">
      <c r="A99" s="4" t="inlineStr">
        <is>
          <t>Equity securities, gross unrealized gains</t>
        </is>
      </c>
      <c r="D99" s="8" t="n">
        <v>1620.8</v>
      </c>
      <c r="E99" s="8" t="n">
        <v>1028.1</v>
      </c>
    </row>
    <row r="100">
      <c r="A100" s="4" t="inlineStr">
        <is>
          <t>Equity securities, gross unrealized losses</t>
        </is>
      </c>
      <c r="D100" s="8" t="n">
        <v>-84.5</v>
      </c>
      <c r="E100" s="6" t="n">
        <v>-243</v>
      </c>
    </row>
    <row r="101">
      <c r="A101" s="4" t="inlineStr">
        <is>
          <t>Equity Securities, FV-NI</t>
        </is>
      </c>
      <c r="D101" s="8" t="n">
        <v>5302.8</v>
      </c>
      <c r="E101" s="8" t="n">
        <v>4054.8</v>
      </c>
    </row>
    <row r="102">
      <c r="A102" s="4" t="inlineStr">
        <is>
          <t>Fair Value, Inputs, Level 1 [Member]</t>
        </is>
      </c>
    </row>
    <row r="103">
      <c r="A103" s="3" t="inlineStr">
        <is>
          <t>Schedule of Investment Income, Reported Amounts, by Category [Line Items]</t>
        </is>
      </c>
    </row>
    <row r="104">
      <c r="A104" s="4" t="inlineStr">
        <is>
          <t>Short-term investments</t>
        </is>
      </c>
      <c r="D104" s="8" t="n">
        <v>565.7</v>
      </c>
      <c r="E104" s="8" t="n">
        <v>749.6</v>
      </c>
    </row>
    <row r="105">
      <c r="A105" s="4" t="inlineStr">
        <is>
          <t>Fair Value, Inputs, Level 1 [Member] | Fixed Maturity Securities, U S Canadian Governments [Member]</t>
        </is>
      </c>
    </row>
    <row r="106">
      <c r="A106" s="3" t="inlineStr">
        <is>
          <t>Schedule of Investment Income, Reported Amounts, by Category [Line Items]</t>
        </is>
      </c>
    </row>
    <row r="107">
      <c r="A107" s="4" t="inlineStr">
        <is>
          <t>Fixed maturity securities (at fair value) (amortized cost: $10,438.6 and $9,897.6)</t>
        </is>
      </c>
      <c r="D107" s="8" t="n">
        <v>1453.8</v>
      </c>
      <c r="E107" s="8" t="n">
        <v>1262.2</v>
      </c>
    </row>
    <row r="108">
      <c r="A108" s="4" t="inlineStr">
        <is>
          <t>Fair Value, Inputs, Level 1 [Member] | US States and Political Subdivisions Debt Securities [Member]</t>
        </is>
      </c>
    </row>
    <row r="109">
      <c r="A109" s="3" t="inlineStr">
        <is>
          <t>Schedule of Investment Income, Reported Amounts, by Category [Line Items]</t>
        </is>
      </c>
    </row>
    <row r="110">
      <c r="A110" s="4" t="inlineStr">
        <is>
          <t>Fixed maturity securities (at fair value) (amortized cost: $10,438.6 and $9,897.6)</t>
        </is>
      </c>
      <c r="D110" s="6" t="n">
        <v>0</v>
      </c>
      <c r="E110" s="6" t="n">
        <v>0</v>
      </c>
    </row>
    <row r="111">
      <c r="A111" s="4" t="inlineStr">
        <is>
          <t>Fair Value, Inputs, Level 1 [Member] | Corporate Debt Securities [Member]</t>
        </is>
      </c>
    </row>
    <row r="112">
      <c r="A112" s="3" t="inlineStr">
        <is>
          <t>Schedule of Investment Income, Reported Amounts, by Category [Line Items]</t>
        </is>
      </c>
    </row>
    <row r="113">
      <c r="A113" s="4" t="inlineStr">
        <is>
          <t>Fixed maturity securities (at fair value) (amortized cost: $10,438.6 and $9,897.6)</t>
        </is>
      </c>
      <c r="D113" s="6" t="n">
        <v>0</v>
      </c>
      <c r="E113" s="6" t="n">
        <v>0</v>
      </c>
    </row>
    <row r="114">
      <c r="A114" s="4" t="inlineStr">
        <is>
          <t>Fair Value, Inputs, Level 1 [Member] | Equity Securities [Member]</t>
        </is>
      </c>
    </row>
    <row r="115">
      <c r="A115" s="3" t="inlineStr">
        <is>
          <t>Schedule of Investment Income, Reported Amounts, by Category [Line Items]</t>
        </is>
      </c>
    </row>
    <row r="116">
      <c r="A116" s="4" t="inlineStr">
        <is>
          <t>Equity Securities, FV-NI</t>
        </is>
      </c>
      <c r="D116" s="8" t="n">
        <v>5300.8</v>
      </c>
      <c r="E116" s="8" t="n">
        <v>4052.9</v>
      </c>
    </row>
    <row r="117">
      <c r="A117" s="4" t="inlineStr">
        <is>
          <t>Fair Value, Inputs, Level 2 [Member]</t>
        </is>
      </c>
    </row>
    <row r="118">
      <c r="A118" s="3" t="inlineStr">
        <is>
          <t>Schedule of Investment Income, Reported Amounts, by Category [Line Items]</t>
        </is>
      </c>
    </row>
    <row r="119">
      <c r="A119" s="4" t="inlineStr">
        <is>
          <t>Short-term investments</t>
        </is>
      </c>
      <c r="D119" s="6" t="n">
        <v>0</v>
      </c>
      <c r="E119" s="6" t="n">
        <v>0</v>
      </c>
    </row>
    <row r="120">
      <c r="A120" s="4" t="inlineStr">
        <is>
          <t>Fair Value, Inputs, Level 2 [Member] | Fixed Maturity Securities, U S Canadian Governments [Member]</t>
        </is>
      </c>
    </row>
    <row r="121">
      <c r="A121" s="3" t="inlineStr">
        <is>
          <t>Schedule of Investment Income, Reported Amounts, by Category [Line Items]</t>
        </is>
      </c>
    </row>
    <row r="122">
      <c r="A122" s="4" t="inlineStr">
        <is>
          <t>Fixed maturity securities (at fair value) (amortized cost: $10,438.6 and $9,897.6)</t>
        </is>
      </c>
      <c r="D122" s="8" t="n">
        <v>704.6</v>
      </c>
      <c r="E122" s="6" t="n">
        <v>801</v>
      </c>
    </row>
    <row r="123">
      <c r="A123" s="4" t="inlineStr">
        <is>
          <t>Fair Value, Inputs, Level 2 [Member] | US States and Political Subdivisions Debt Securities [Member]</t>
        </is>
      </c>
    </row>
    <row r="124">
      <c r="A124" s="3" t="inlineStr">
        <is>
          <t>Schedule of Investment Income, Reported Amounts, by Category [Line Items]</t>
        </is>
      </c>
    </row>
    <row r="125">
      <c r="A125" s="4" t="inlineStr">
        <is>
          <t>Fixed maturity securities (at fair value) (amortized cost: $10,438.6 and $9,897.6)</t>
        </is>
      </c>
      <c r="D125" s="8" t="n">
        <v>989.2</v>
      </c>
      <c r="E125" s="8" t="n">
        <v>1063.5</v>
      </c>
    </row>
    <row r="126">
      <c r="A126" s="4" t="inlineStr">
        <is>
          <t>Fair Value, Inputs, Level 2 [Member] | Corporate Debt Securities [Member]</t>
        </is>
      </c>
    </row>
    <row r="127">
      <c r="A127" s="3" t="inlineStr">
        <is>
          <t>Schedule of Investment Income, Reported Amounts, by Category [Line Items]</t>
        </is>
      </c>
    </row>
    <row r="128">
      <c r="A128" s="4" t="inlineStr">
        <is>
          <t>Fixed maturity securities (at fair value) (amortized cost: $10,438.6 and $9,897.6)</t>
        </is>
      </c>
      <c r="D128" s="8" t="n">
        <v>7517.4</v>
      </c>
      <c r="E128" s="8" t="n">
        <v>7359.5</v>
      </c>
    </row>
    <row r="129">
      <c r="A129" s="4" t="inlineStr">
        <is>
          <t>Fair Value, Inputs, Level 2 [Member] | Equity Securities [Member]</t>
        </is>
      </c>
    </row>
    <row r="130">
      <c r="A130" s="3" t="inlineStr">
        <is>
          <t>Schedule of Investment Income, Reported Amounts, by Category [Line Items]</t>
        </is>
      </c>
    </row>
    <row r="131">
      <c r="A131" s="4" t="inlineStr">
        <is>
          <t>Equity Securities, FV-NI</t>
        </is>
      </c>
      <c r="D131" s="6" t="n">
        <v>0</v>
      </c>
      <c r="E131" s="6" t="n">
        <v>0</v>
      </c>
    </row>
    <row r="132">
      <c r="A132" s="4" t="inlineStr">
        <is>
          <t>Fair Value, Inputs, Level 3 [Member]</t>
        </is>
      </c>
    </row>
    <row r="133">
      <c r="A133" s="3" t="inlineStr">
        <is>
          <t>Schedule of Investment Income, Reported Amounts, by Category [Line Items]</t>
        </is>
      </c>
    </row>
    <row r="134">
      <c r="A134" s="4" t="inlineStr">
        <is>
          <t>Short-term investments</t>
        </is>
      </c>
      <c r="D134" s="6" t="n">
        <v>0</v>
      </c>
      <c r="E134" s="6" t="n">
        <v>0</v>
      </c>
    </row>
    <row r="135">
      <c r="A135" s="4" t="inlineStr">
        <is>
          <t>Fair Value, Inputs, Level 3 [Member] | Fixed Maturity Securities, U S Canadian Governments [Member]</t>
        </is>
      </c>
    </row>
    <row r="136">
      <c r="A136" s="3" t="inlineStr">
        <is>
          <t>Schedule of Investment Income, Reported Amounts, by Category [Line Items]</t>
        </is>
      </c>
    </row>
    <row r="137">
      <c r="A137" s="4" t="inlineStr">
        <is>
          <t>Fixed maturity securities (at fair value) (amortized cost: $10,438.6 and $9,897.6)</t>
        </is>
      </c>
      <c r="D137" s="6" t="n">
        <v>0</v>
      </c>
      <c r="E137" s="6" t="n">
        <v>0</v>
      </c>
    </row>
    <row r="138">
      <c r="A138" s="4" t="inlineStr">
        <is>
          <t>Fair Value, Inputs, Level 3 [Member] | US States and Political Subdivisions Debt Securities [Member]</t>
        </is>
      </c>
    </row>
    <row r="139">
      <c r="A139" s="3" t="inlineStr">
        <is>
          <t>Schedule of Investment Income, Reported Amounts, by Category [Line Items]</t>
        </is>
      </c>
    </row>
    <row r="140">
      <c r="A140" s="4" t="inlineStr">
        <is>
          <t>Fixed maturity securities (at fair value) (amortized cost: $10,438.6 and $9,897.6)</t>
        </is>
      </c>
      <c r="D140" s="6" t="n">
        <v>0</v>
      </c>
      <c r="E140" s="6" t="n">
        <v>0</v>
      </c>
    </row>
    <row r="141">
      <c r="A141" s="4" t="inlineStr">
        <is>
          <t>Fair Value, Inputs, Level 3 [Member] | Corporate Debt Securities [Member]</t>
        </is>
      </c>
    </row>
    <row r="142">
      <c r="A142" s="3" t="inlineStr">
        <is>
          <t>Schedule of Investment Income, Reported Amounts, by Category [Line Items]</t>
        </is>
      </c>
    </row>
    <row r="143">
      <c r="A143" s="4" t="inlineStr">
        <is>
          <t>Fixed maturity securities (at fair value) (amortized cost: $10,438.6 and $9,897.6)</t>
        </is>
      </c>
      <c r="D143" s="8" t="n">
        <v>10.5</v>
      </c>
      <c r="E143" s="8" t="n">
        <v>10.5</v>
      </c>
    </row>
    <row r="144">
      <c r="A144" s="4" t="inlineStr">
        <is>
          <t>Fair Value, Inputs, Level 3 [Member] | Equity Securities [Member]</t>
        </is>
      </c>
    </row>
    <row r="145">
      <c r="A145" s="3" t="inlineStr">
        <is>
          <t>Schedule of Investment Income, Reported Amounts, by Category [Line Items]</t>
        </is>
      </c>
    </row>
    <row r="146">
      <c r="A146" s="4" t="inlineStr">
        <is>
          <t>Equity Securities, FV-NI</t>
        </is>
      </c>
      <c r="D146" s="8" t="n">
        <v>1.9</v>
      </c>
      <c r="E146" s="8" t="n">
        <v>1.8</v>
      </c>
    </row>
    <row r="147">
      <c r="A147" s="4" t="inlineStr">
        <is>
          <t>Other Long-term Investments [Member]</t>
        </is>
      </c>
    </row>
    <row r="148">
      <c r="A148" s="3" t="inlineStr">
        <is>
          <t>Schedule of Investment Income, Reported Amounts, by Category [Line Items]</t>
        </is>
      </c>
    </row>
    <row r="149">
      <c r="A149" s="4" t="inlineStr">
        <is>
          <t>Net realized gains (losses)</t>
        </is>
      </c>
      <c r="D149" s="8" t="n">
        <v>0.2</v>
      </c>
      <c r="E149" s="8" t="n">
        <v>0.3</v>
      </c>
      <c r="F149" s="8" t="n">
        <v>-2.5</v>
      </c>
    </row>
    <row r="150">
      <c r="A150" s="4" t="inlineStr">
        <is>
          <t>Equity Securities [Member]</t>
        </is>
      </c>
    </row>
    <row r="151">
      <c r="A151" s="3" t="inlineStr">
        <is>
          <t>Schedule of Investment Income, Reported Amounts, by Category [Line Items]</t>
        </is>
      </c>
    </row>
    <row r="152">
      <c r="A152" s="4" t="inlineStr">
        <is>
          <t>Realized gains on securities</t>
        </is>
      </c>
      <c r="D152" s="6" t="n">
        <v>68</v>
      </c>
      <c r="E152" s="8" t="n">
        <v>22.5</v>
      </c>
      <c r="F152" s="8" t="n">
        <v>153.1</v>
      </c>
    </row>
    <row r="153">
      <c r="A153" s="4" t="inlineStr">
        <is>
          <t>Realized losses on securities</t>
        </is>
      </c>
      <c r="D153" s="8" t="n">
        <v>-62.8</v>
      </c>
      <c r="E153" s="8" t="n">
        <v>-1.2</v>
      </c>
      <c r="F153" s="8" t="n">
        <v>-109.9</v>
      </c>
    </row>
    <row r="154">
      <c r="A154" s="4" t="inlineStr">
        <is>
          <t>Net realized gains (losses)</t>
        </is>
      </c>
      <c r="D154" s="8" t="n">
        <v>5.1</v>
      </c>
      <c r="E154" s="8" t="n">
        <v>21.3</v>
      </c>
      <c r="F154" s="8" t="n">
        <v>43.2</v>
      </c>
    </row>
    <row r="155">
      <c r="A155" s="4" t="inlineStr">
        <is>
          <t>Other long-term investments [Member]</t>
        </is>
      </c>
    </row>
    <row r="156">
      <c r="A156" s="3" t="inlineStr">
        <is>
          <t>Schedule of Investment Income, Reported Amounts, by Category [Line Items]</t>
        </is>
      </c>
    </row>
    <row r="157">
      <c r="A157" s="4" t="inlineStr">
        <is>
          <t>Changes in unrealized investment gains (losses) on fixed maturity securities:</t>
        </is>
      </c>
      <c r="D157" s="8" t="n">
        <v>-2.5</v>
      </c>
      <c r="E157" s="8" t="n">
        <v>3.2</v>
      </c>
      <c r="F157" s="8" t="n">
        <v>1.2</v>
      </c>
    </row>
    <row r="158">
      <c r="A158" s="4" t="inlineStr">
        <is>
          <t>Deferred income taxes (credits)</t>
        </is>
      </c>
      <c r="D158" s="8" t="n">
        <v>-0.5</v>
      </c>
      <c r="E158" s="8" t="n">
        <v>0.6</v>
      </c>
      <c r="F158" s="8" t="n">
        <v>0.2</v>
      </c>
    </row>
    <row r="159">
      <c r="A159" s="4" t="inlineStr">
        <is>
          <t>Net changes in unrealized investment gains (losses)</t>
        </is>
      </c>
      <c r="D159" s="6" t="n">
        <v>-2</v>
      </c>
      <c r="E159" s="8" t="n">
        <v>2.5</v>
      </c>
      <c r="F159" s="6" t="n">
        <v>1</v>
      </c>
    </row>
    <row r="160">
      <c r="A160" s="4" t="inlineStr">
        <is>
          <t>Debt Securities [Member]</t>
        </is>
      </c>
    </row>
    <row r="161">
      <c r="A161" s="3" t="inlineStr">
        <is>
          <t>Schedule of Investment Income, Reported Amounts, by Category [Line Items]</t>
        </is>
      </c>
    </row>
    <row r="162">
      <c r="A162" s="4" t="inlineStr">
        <is>
          <t>Realized gains on securities</t>
        </is>
      </c>
      <c r="D162" s="8" t="n">
        <v>3.4</v>
      </c>
      <c r="E162" s="8" t="n">
        <v>10.9</v>
      </c>
      <c r="F162" s="8" t="n">
        <v>9.699999999999999</v>
      </c>
    </row>
    <row r="163">
      <c r="A163" s="4" t="inlineStr">
        <is>
          <t>Realized losses on securities</t>
        </is>
      </c>
      <c r="D163" s="8" t="n">
        <v>-1.9</v>
      </c>
      <c r="E163" s="8" t="n">
        <v>-18.4</v>
      </c>
      <c r="F163" s="8" t="n">
        <v>-11.7</v>
      </c>
    </row>
    <row r="164">
      <c r="A164" s="4" t="inlineStr">
        <is>
          <t>Net realized gains (losses)</t>
        </is>
      </c>
      <c r="D164" s="8" t="n">
        <v>1.5</v>
      </c>
      <c r="E164" s="8" t="n">
        <v>-7.4</v>
      </c>
      <c r="F164" s="8" t="n">
        <v>-1.9</v>
      </c>
    </row>
    <row r="165">
      <c r="A165" s="4" t="inlineStr">
        <is>
          <t>Changes in unrealized investment gains (losses) on fixed maturity securities:</t>
        </is>
      </c>
      <c r="D165" s="8" t="n">
        <v>-361.2</v>
      </c>
      <c r="E165" s="8" t="n">
        <v>339.4</v>
      </c>
      <c r="F165" s="8" t="n">
        <v>362.6</v>
      </c>
    </row>
    <row r="166">
      <c r="A166" s="4" t="inlineStr">
        <is>
          <t>Deferred income taxes (credits)</t>
        </is>
      </c>
      <c r="D166" s="8" t="n">
        <v>-76.2</v>
      </c>
      <c r="E166" s="8" t="n">
        <v>71.59999999999999</v>
      </c>
      <c r="F166" s="8" t="n">
        <v>76.3</v>
      </c>
    </row>
    <row r="167">
      <c r="A167" s="4" t="inlineStr">
        <is>
          <t>Net changes in unrealized investment gains (losses)</t>
        </is>
      </c>
      <c r="D167" s="7" t="n">
        <v>-284.9</v>
      </c>
      <c r="E167" s="7" t="n">
        <v>267.7</v>
      </c>
      <c r="F167" s="7" t="n">
        <v>286.2</v>
      </c>
    </row>
    <row r="168"/>
    <row r="169">
      <c r="A169" s="4" t="inlineStr">
        <is>
          <t>[1]</t>
        </is>
      </c>
      <c r="B169" s="4" t="inlineStr">
        <is>
          <t>(a)    Investment expenses largely consist of personnel costs and investment management and custody service fees.</t>
        </is>
      </c>
    </row>
  </sheetData>
  <mergeCells count="4">
    <mergeCell ref="A1:B2"/>
    <mergeCell ref="D1:F1"/>
    <mergeCell ref="A168:E168"/>
    <mergeCell ref="B169:E1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ferred Policy Acquisition Cost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Deferred beginning of year</t>
        </is>
      </c>
      <c r="B4" s="5" t="n">
        <v>328</v>
      </c>
      <c r="C4" s="7" t="n">
        <v>325.4</v>
      </c>
      <c r="D4" s="7" t="n">
        <v>316.3</v>
      </c>
    </row>
    <row r="5">
      <c r="A5" s="4" t="inlineStr">
        <is>
          <t>Acquisition costs deferred; additions</t>
        </is>
      </c>
      <c r="B5" s="8" t="n">
        <v>524.6</v>
      </c>
      <c r="C5" s="8" t="n">
        <v>504.2</v>
      </c>
      <c r="D5" s="8" t="n">
        <v>541.4</v>
      </c>
    </row>
    <row r="6">
      <c r="A6" s="4" t="inlineStr">
        <is>
          <t>Amortization charged to income</t>
        </is>
      </c>
      <c r="B6" s="8" t="n">
        <v>-502.2</v>
      </c>
      <c r="C6" s="8" t="n">
        <v>-501.5</v>
      </c>
      <c r="D6" s="8" t="n">
        <v>-532.2</v>
      </c>
    </row>
    <row r="7">
      <c r="A7" s="4" t="inlineStr">
        <is>
          <t>Change for the year</t>
        </is>
      </c>
      <c r="B7" s="8" t="n">
        <v>22.4</v>
      </c>
      <c r="C7" s="8" t="n">
        <v>2.6</v>
      </c>
      <c r="D7" s="8" t="n">
        <v>9.1</v>
      </c>
    </row>
    <row r="8">
      <c r="A8" s="4" t="inlineStr">
        <is>
          <t>Deferred end of year</t>
        </is>
      </c>
      <c r="B8" s="8" t="n">
        <v>350.4</v>
      </c>
      <c r="C8" s="6" t="n">
        <v>328</v>
      </c>
      <c r="D8" s="8" t="n">
        <v>325.4</v>
      </c>
    </row>
    <row r="9">
      <c r="A9" s="4" t="inlineStr">
        <is>
          <t>Commissions, net of reinsurance [Member]</t>
        </is>
      </c>
    </row>
    <row r="10">
      <c r="A10" s="3" t="inlineStr">
        <is>
          <t>Business Acquisition [Line Items]</t>
        </is>
      </c>
    </row>
    <row r="11">
      <c r="A11" s="4" t="inlineStr">
        <is>
          <t>Acquisition costs deferred; additions</t>
        </is>
      </c>
      <c r="B11" s="8" t="n">
        <v>340.9</v>
      </c>
      <c r="C11" s="6" t="n">
        <v>326</v>
      </c>
      <c r="D11" s="8" t="n">
        <v>360.8</v>
      </c>
    </row>
    <row r="12">
      <c r="A12" s="4" t="inlineStr">
        <is>
          <t>Premium taxes [Member]</t>
        </is>
      </c>
    </row>
    <row r="13">
      <c r="A13" s="3" t="inlineStr">
        <is>
          <t>Business Acquisition [Line Items]</t>
        </is>
      </c>
    </row>
    <row r="14">
      <c r="A14" s="4" t="inlineStr">
        <is>
          <t>Acquisition costs deferred; additions</t>
        </is>
      </c>
      <c r="B14" s="8" t="n">
        <v>135.2</v>
      </c>
      <c r="C14" s="8" t="n">
        <v>127.4</v>
      </c>
      <c r="D14" s="8" t="n">
        <v>130.2</v>
      </c>
    </row>
    <row r="15">
      <c r="A15" s="4" t="inlineStr">
        <is>
          <t>Salaries and other marketing expenses [Member]</t>
        </is>
      </c>
    </row>
    <row r="16">
      <c r="A16" s="3" t="inlineStr">
        <is>
          <t>Business Acquisition [Line Items]</t>
        </is>
      </c>
    </row>
    <row r="17">
      <c r="A17" s="4" t="inlineStr">
        <is>
          <t>Acquisition costs deferred; additions</t>
        </is>
      </c>
      <c r="B17" s="7" t="n">
        <v>48.3</v>
      </c>
      <c r="C17" s="7" t="n">
        <v>50.7</v>
      </c>
      <c r="D17" s="7" t="n">
        <v>5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26" customWidth="1" min="2" max="2"/>
    <col width="25" customWidth="1" min="3" max="3"/>
    <col width="14" customWidth="1" min="4" max="4"/>
  </cols>
  <sheetData>
    <row r="1">
      <c r="A1" s="1" t="inlineStr">
        <is>
          <t>Losses, Claims and Settlement Expenses - General (Details) - USD ($)</t>
        </is>
      </c>
      <c r="B1" s="2" t="inlineStr">
        <is>
          <t>12 Months Ended</t>
        </is>
      </c>
    </row>
    <row r="2">
      <c r="B2" s="2" t="inlineStr">
        <is>
          <t>Dec. 31, 2021</t>
        </is>
      </c>
      <c r="C2" s="2" t="inlineStr">
        <is>
          <t>Dec. 31, 2020</t>
        </is>
      </c>
      <c r="D2" s="2" t="inlineStr">
        <is>
          <t>Dec. 31, 2019</t>
        </is>
      </c>
    </row>
    <row r="3">
      <c r="A3" s="3" t="inlineStr">
        <is>
          <t>Supplementary Insurance Information, by Segment</t>
        </is>
      </c>
    </row>
    <row r="4">
      <c r="A4" s="4" t="inlineStr">
        <is>
          <t>Workers' Compensation Discount, Amount</t>
        </is>
      </c>
      <c r="B4" s="5" t="n">
        <v>174800000</v>
      </c>
      <c r="C4" s="5" t="n">
        <v>196900000</v>
      </c>
    </row>
    <row r="5">
      <c r="A5" s="4" t="inlineStr">
        <is>
          <t>Interest Accretion Amount</t>
        </is>
      </c>
      <c r="B5" s="6" t="n">
        <v>42000000</v>
      </c>
      <c r="C5" s="6" t="n">
        <v>35700000</v>
      </c>
      <c r="D5" s="5" t="n">
        <v>34500000</v>
      </c>
    </row>
    <row r="6">
      <c r="A6" s="4" t="inlineStr">
        <is>
          <t>General liability insurance face amount</t>
        </is>
      </c>
      <c r="B6" s="6" t="n">
        <v>10000000</v>
      </c>
    </row>
    <row r="7">
      <c r="A7" s="4" t="inlineStr">
        <is>
          <t>Retention payable</t>
        </is>
      </c>
      <c r="B7" s="6" t="n">
        <v>500000</v>
      </c>
    </row>
    <row r="8">
      <c r="A8" s="4" t="inlineStr">
        <is>
          <t>Losses, claims, and settlement expenses, gross</t>
        </is>
      </c>
      <c r="B8" s="6" t="n">
        <v>118100000</v>
      </c>
      <c r="C8" s="6" t="n">
        <v>127600000</v>
      </c>
    </row>
    <row r="9">
      <c r="A9" s="4" t="inlineStr">
        <is>
          <t>Losses, claims, and settlement expenses</t>
        </is>
      </c>
      <c r="B9" s="5" t="n">
        <v>77200000</v>
      </c>
      <c r="C9" s="5" t="n">
        <v>82400000</v>
      </c>
    </row>
    <row r="10">
      <c r="A10" s="4" t="inlineStr">
        <is>
          <t>Average five year survival ratio, gross</t>
        </is>
      </c>
      <c r="B10" s="4" t="inlineStr">
        <is>
          <t>5 years 10 months 24 days</t>
        </is>
      </c>
      <c r="C10" s="4" t="inlineStr">
        <is>
          <t>6 years 3 months 18 days</t>
        </is>
      </c>
    </row>
    <row r="11">
      <c r="A11" s="4" t="inlineStr">
        <is>
          <t>Average five year survival ratio, net</t>
        </is>
      </c>
      <c r="B11" s="4" t="inlineStr">
        <is>
          <t>6 years 9 months 18 days</t>
        </is>
      </c>
      <c r="C11" s="4" t="inlineStr">
        <is>
          <t>7 years 1 month 6 days</t>
        </is>
      </c>
    </row>
    <row r="12">
      <c r="A12" s="4" t="inlineStr">
        <is>
          <t>Minimum [Member]</t>
        </is>
      </c>
    </row>
    <row r="13">
      <c r="A13" s="3" t="inlineStr">
        <is>
          <t>Supplementary Insurance Information, by Segment</t>
        </is>
      </c>
    </row>
    <row r="14">
      <c r="A14" s="4" t="inlineStr">
        <is>
          <t>Workers' compensation discount, percent</t>
        </is>
      </c>
      <c r="B14" s="4" t="inlineStr">
        <is>
          <t>3.00%</t>
        </is>
      </c>
    </row>
    <row r="15">
      <c r="A15" s="4" t="inlineStr">
        <is>
          <t>General liability insurance face amount</t>
        </is>
      </c>
      <c r="B15" s="5" t="n">
        <v>1000000</v>
      </c>
    </row>
    <row r="16">
      <c r="A16" s="4" t="inlineStr">
        <is>
          <t>Maximum [Member]</t>
        </is>
      </c>
    </row>
    <row r="17">
      <c r="A17" s="3" t="inlineStr">
        <is>
          <t>Supplementary Insurance Information, by Segment</t>
        </is>
      </c>
    </row>
    <row r="18">
      <c r="A18" s="4" t="inlineStr">
        <is>
          <t>Workers' compensation discount, percent</t>
        </is>
      </c>
      <c r="B18" s="4" t="inlineStr">
        <is>
          <t>4.00%</t>
        </is>
      </c>
    </row>
    <row r="19">
      <c r="A19" s="4" t="inlineStr">
        <is>
          <t>General liability insurance face amount</t>
        </is>
      </c>
      <c r="B19" s="5" t="n">
        <v>2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s, Claims and Settlement Expenses - Consolidated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upplementary Insurance Information, by Segment</t>
        </is>
      </c>
    </row>
    <row r="4">
      <c r="A4" s="4" t="inlineStr">
        <is>
          <t>Losses, claims, and settlement expenses</t>
        </is>
      </c>
      <c r="B4" s="7" t="n">
        <v>11425.5</v>
      </c>
      <c r="C4" s="5" t="n">
        <v>10671</v>
      </c>
      <c r="D4" s="7" t="n">
        <v>9929.5</v>
      </c>
      <c r="E4" s="7" t="n">
        <v>9471.200000000001</v>
      </c>
    </row>
    <row r="5">
      <c r="A5" s="4" t="inlineStr">
        <is>
          <t>Liability for Unpaid Claims and Claims Adjustment Expense, Net</t>
        </is>
      </c>
      <c r="C5" s="8" t="n">
        <v>7020.4</v>
      </c>
      <c r="D5" s="8" t="n">
        <v>6679.7</v>
      </c>
      <c r="E5" s="8" t="n">
        <v>6464.9</v>
      </c>
    </row>
    <row r="6">
      <c r="A6" s="4" t="inlineStr">
        <is>
          <t>Liability for Unpaid Claims and Claims Adjustment Expense, Incurred Claims Current Year</t>
        </is>
      </c>
      <c r="B6" s="8" t="n">
        <v>2610.4</v>
      </c>
      <c r="C6" s="8" t="n">
        <v>2557.8</v>
      </c>
      <c r="D6" s="8" t="n">
        <v>2577.6</v>
      </c>
    </row>
    <row r="7">
      <c r="A7" s="4" t="inlineStr">
        <is>
          <t>Liability for Unpaid Claims and Claims Adjustment Expense, Incurred Claims, Prior Years</t>
        </is>
      </c>
      <c r="B7" s="8" t="n">
        <v>-210.6</v>
      </c>
      <c r="C7" s="8" t="n">
        <v>-83.8</v>
      </c>
      <c r="D7" s="8" t="n">
        <v>-30.9</v>
      </c>
    </row>
    <row r="8">
      <c r="A8" s="4" t="inlineStr">
        <is>
          <t>Liability for Unpaid Claims and Claims Adjustment Expense, Incurred Claims</t>
        </is>
      </c>
      <c r="B8" s="8" t="n">
        <v>2399.7</v>
      </c>
      <c r="C8" s="6" t="n">
        <v>2474</v>
      </c>
      <c r="D8" s="8" t="n">
        <v>2546.6</v>
      </c>
    </row>
    <row r="9">
      <c r="A9" s="4" t="inlineStr">
        <is>
          <t>Liability for Unpaid Claims and Claims Adjustment Expense, Claims Paid, Current Year</t>
        </is>
      </c>
      <c r="B9" s="8" t="n">
        <v>810.9</v>
      </c>
      <c r="C9" s="8" t="n">
        <v>795.5</v>
      </c>
      <c r="D9" s="8" t="n">
        <v>851.5</v>
      </c>
    </row>
    <row r="10">
      <c r="A10" s="4" t="inlineStr">
        <is>
          <t>Liability for Unpaid Claims and Claims Adjustment Expense, Claims Paid, Prior Years</t>
        </is>
      </c>
      <c r="B10" s="6" t="n">
        <v>1309</v>
      </c>
      <c r="C10" s="8" t="n">
        <v>1337.7</v>
      </c>
      <c r="D10" s="8" t="n">
        <v>1480.2</v>
      </c>
    </row>
    <row r="11">
      <c r="A11" s="4" t="inlineStr">
        <is>
          <t>Liability for Unpaid Claims and Claims Adjustment Expense, Claims Paid, excluding the reclassification of Consumer Credit Indemnity coverage</t>
        </is>
      </c>
      <c r="B11" s="6" t="n">
        <v>2120</v>
      </c>
      <c r="C11" s="8" t="n">
        <v>2133.2</v>
      </c>
      <c r="D11" s="8" t="n">
        <v>2331.7</v>
      </c>
    </row>
    <row r="12">
      <c r="A12" s="4" t="inlineStr">
        <is>
          <t>Liability for Unpaid Claims and Claims Adjustment Expense, Net of Reinsurance Losses Recoverable</t>
        </is>
      </c>
      <c r="B12" s="7" t="n">
        <v>7300.2</v>
      </c>
      <c r="C12" s="7" t="n">
        <v>7020.4</v>
      </c>
      <c r="D12" s="7" t="n">
        <v>6679.7</v>
      </c>
    </row>
    <row r="13">
      <c r="A13" s="4" t="inlineStr">
        <is>
          <t>One year development of consolidated reserves</t>
        </is>
      </c>
      <c r="B13" s="4" t="inlineStr">
        <is>
          <t>3.00%</t>
        </is>
      </c>
      <c r="C13" s="4" t="inlineStr">
        <is>
          <t>1.30%</t>
        </is>
      </c>
      <c r="D13" s="4" t="inlineStr">
        <is>
          <t>0.50%</t>
        </is>
      </c>
    </row>
    <row r="14">
      <c r="A14" s="4" t="inlineStr">
        <is>
          <t>Three year average annual development of consolidated reserves</t>
        </is>
      </c>
      <c r="B14" s="4" t="inlineStr">
        <is>
          <t>1.60%</t>
        </is>
      </c>
    </row>
    <row r="15">
      <c r="A15" s="4" t="inlineStr">
        <is>
          <t>General Insurance Segment [Member]</t>
        </is>
      </c>
    </row>
    <row r="16">
      <c r="A16" s="3" t="inlineStr">
        <is>
          <t>Supplementary Insurance Information, by Segment</t>
        </is>
      </c>
    </row>
    <row r="17">
      <c r="A17" s="4" t="inlineStr">
        <is>
          <t>Liability for Unpaid Claims and Claims Adjustment Expense, Net</t>
        </is>
      </c>
      <c r="C17" s="5" t="n">
        <v>6328</v>
      </c>
      <c r="D17" s="7" t="n">
        <v>6021.3</v>
      </c>
      <c r="E17" s="8" t="n">
        <v>5766.1</v>
      </c>
    </row>
    <row r="18">
      <c r="A18" s="4" t="inlineStr">
        <is>
          <t>Liability for Unpaid Claims and Claims Adjustment Expense, Incurred Claims Current Year</t>
        </is>
      </c>
      <c r="B18" s="7" t="n">
        <v>2418.3</v>
      </c>
      <c r="C18" s="8" t="n">
        <v>2380.5</v>
      </c>
      <c r="D18" s="8" t="n">
        <v>2422.7</v>
      </c>
    </row>
    <row r="19">
      <c r="A19" s="4" t="inlineStr">
        <is>
          <t>Liability for Unpaid Claims and Claims Adjustment Expense, Incurred Claims, Prior Years</t>
        </is>
      </c>
      <c r="B19" s="8" t="n">
        <v>-137.9</v>
      </c>
      <c r="C19" s="8" t="n">
        <v>-27.4</v>
      </c>
      <c r="D19" s="8" t="n">
        <v>14.5</v>
      </c>
    </row>
    <row r="20">
      <c r="A20" s="4" t="inlineStr">
        <is>
          <t>Liability for Unpaid Claims and Claims Adjustment Expense, Claims Paid, Current Year</t>
        </is>
      </c>
      <c r="B20" s="8" t="n">
        <v>781.5</v>
      </c>
      <c r="C20" s="8" t="n">
        <v>783.2</v>
      </c>
      <c r="D20" s="8" t="n">
        <v>835.4</v>
      </c>
    </row>
    <row r="21">
      <c r="A21" s="4" t="inlineStr">
        <is>
          <t>Liability for Unpaid Claims and Claims Adjustment Expense, Claims Paid, Prior Years</t>
        </is>
      </c>
      <c r="B21" s="8" t="n">
        <v>1239.8</v>
      </c>
      <c r="C21" s="8" t="n">
        <v>1263.1</v>
      </c>
      <c r="D21" s="8" t="n">
        <v>1346.6</v>
      </c>
    </row>
    <row r="22">
      <c r="A22" s="4" t="inlineStr">
        <is>
          <t>Liability for Unpaid Claims and Claims Adjustment Expense, Net of Reinsurance Losses Recoverable</t>
        </is>
      </c>
      <c r="B22" s="6" t="n">
        <v>6587</v>
      </c>
      <c r="C22" s="6" t="n">
        <v>6328</v>
      </c>
      <c r="D22" s="8" t="n">
        <v>6021.3</v>
      </c>
    </row>
    <row r="23">
      <c r="A23" s="4" t="inlineStr">
        <is>
          <t>RFIG Run-off [Member]</t>
        </is>
      </c>
    </row>
    <row r="24">
      <c r="A24" s="3" t="inlineStr">
        <is>
          <t>Supplementary Insurance Information, by Segment</t>
        </is>
      </c>
    </row>
    <row r="25">
      <c r="A25" s="4" t="inlineStr">
        <is>
          <t>Liability for Unpaid Claims and Claims Adjustment Expense, Net</t>
        </is>
      </c>
      <c r="C25" s="8" t="n">
        <v>127.6</v>
      </c>
      <c r="D25" s="8" t="n">
        <v>118.9</v>
      </c>
      <c r="E25" s="8" t="n">
        <v>154.5</v>
      </c>
    </row>
    <row r="26">
      <c r="A26" s="4" t="inlineStr">
        <is>
          <t>Liability for Unpaid Claims and Claims Adjustment Expense, Incurred Claims Current Year</t>
        </is>
      </c>
      <c r="B26" s="8" t="n">
        <v>19.3</v>
      </c>
      <c r="C26" s="8" t="n">
        <v>48.8</v>
      </c>
      <c r="D26" s="8" t="n">
        <v>41.1</v>
      </c>
    </row>
    <row r="27">
      <c r="A27" s="4" t="inlineStr">
        <is>
          <t>Liability for Unpaid Claims and Claims Adjustment Expense, Incurred Claims, Prior Years</t>
        </is>
      </c>
      <c r="B27" s="8" t="n">
        <v>-21.1</v>
      </c>
      <c r="C27" s="8" t="n">
        <v>-11.9</v>
      </c>
      <c r="D27" s="8" t="n">
        <v>-9.4</v>
      </c>
    </row>
    <row r="28">
      <c r="A28" s="4" t="inlineStr">
        <is>
          <t>Liability for Unpaid Claims and Claims Adjustment Expense, Claims Paid, Current Year</t>
        </is>
      </c>
      <c r="B28" s="8" t="n">
        <v>0.2</v>
      </c>
      <c r="C28" s="8" t="n">
        <v>1.1</v>
      </c>
      <c r="D28" s="8" t="n">
        <v>3.3</v>
      </c>
    </row>
    <row r="29">
      <c r="A29" s="4" t="inlineStr">
        <is>
          <t>Liability for Unpaid Claims and Claims Adjustment Expense, Claims Paid, Prior Years</t>
        </is>
      </c>
      <c r="B29" s="8" t="n">
        <v>14.3</v>
      </c>
      <c r="C29" s="6" t="n">
        <v>27</v>
      </c>
      <c r="D29" s="6" t="n">
        <v>64</v>
      </c>
    </row>
    <row r="30">
      <c r="A30" s="4" t="inlineStr">
        <is>
          <t>Liability for Unpaid Claims and Claims Adjustment Expense, Net of Reinsurance Losses Recoverable</t>
        </is>
      </c>
      <c r="B30" s="8" t="n">
        <v>111.2</v>
      </c>
      <c r="C30" s="8" t="n">
        <v>127.6</v>
      </c>
      <c r="D30" s="8" t="n">
        <v>118.9</v>
      </c>
    </row>
    <row r="31">
      <c r="A31" s="4" t="inlineStr">
        <is>
          <t>Title Insurance Group [Member]</t>
        </is>
      </c>
    </row>
    <row r="32">
      <c r="A32" s="3" t="inlineStr">
        <is>
          <t>Supplementary Insurance Information, by Segment</t>
        </is>
      </c>
    </row>
    <row r="33">
      <c r="A33" s="4" t="inlineStr">
        <is>
          <t>Liability for Unpaid Claims and Claims Adjustment Expense, Net</t>
        </is>
      </c>
      <c r="C33" s="8" t="n">
        <v>556.1</v>
      </c>
      <c r="D33" s="8" t="n">
        <v>530.9</v>
      </c>
      <c r="E33" s="8" t="n">
        <v>533.4</v>
      </c>
    </row>
    <row r="34">
      <c r="A34" s="4" t="inlineStr">
        <is>
          <t>Liability for Unpaid Claims and Claims Adjustment Expense, Incurred Claims Current Year</t>
        </is>
      </c>
      <c r="B34" s="8" t="n">
        <v>160.6</v>
      </c>
      <c r="C34" s="8" t="n">
        <v>117.2</v>
      </c>
      <c r="D34" s="8" t="n">
        <v>99.5</v>
      </c>
    </row>
    <row r="35">
      <c r="A35" s="4" t="inlineStr">
        <is>
          <t>Liability for Unpaid Claims and Claims Adjustment Expense, Incurred Claims, Prior Years</t>
        </is>
      </c>
      <c r="B35" s="8" t="n">
        <v>-47.6</v>
      </c>
      <c r="C35" s="8" t="n">
        <v>-41.8</v>
      </c>
      <c r="D35" s="8" t="n">
        <v>-32.1</v>
      </c>
    </row>
    <row r="36">
      <c r="A36" s="4" t="inlineStr">
        <is>
          <t>Liability for Unpaid Claims and Claims Adjustment Expense, Claims Paid, Current Year</t>
        </is>
      </c>
      <c r="B36" s="8" t="n">
        <v>21.4</v>
      </c>
      <c r="C36" s="8" t="n">
        <v>4.6</v>
      </c>
      <c r="D36" s="8" t="n">
        <v>3.6</v>
      </c>
    </row>
    <row r="37">
      <c r="A37" s="4" t="inlineStr">
        <is>
          <t>Liability for Unpaid Claims and Claims Adjustment Expense, Claims Paid, Prior Years</t>
        </is>
      </c>
      <c r="B37" s="8" t="n">
        <v>53.4</v>
      </c>
      <c r="C37" s="8" t="n">
        <v>45.4</v>
      </c>
      <c r="D37" s="8" t="n">
        <v>66.2</v>
      </c>
    </row>
    <row r="38">
      <c r="A38" s="4" t="inlineStr">
        <is>
          <t>Liability for Unpaid Claims and Claims Adjustment Expense, Net of Reinsurance Losses Recoverable</t>
        </is>
      </c>
      <c r="B38" s="8" t="n">
        <v>594.2</v>
      </c>
      <c r="C38" s="8" t="n">
        <v>556.1</v>
      </c>
      <c r="D38" s="8" t="n">
        <v>530.9</v>
      </c>
    </row>
    <row r="39">
      <c r="A39" s="4" t="inlineStr">
        <is>
          <t>Corporate &amp; Other [Member]</t>
        </is>
      </c>
    </row>
    <row r="40">
      <c r="A40" s="3" t="inlineStr">
        <is>
          <t>Supplementary Insurance Information, by Segment</t>
        </is>
      </c>
    </row>
    <row r="41">
      <c r="A41" s="4" t="inlineStr">
        <is>
          <t>Liability for Unpaid Claims and Claims Adjustment Expense, Net</t>
        </is>
      </c>
      <c r="C41" s="8" t="n">
        <v>8.6</v>
      </c>
      <c r="D41" s="8" t="n">
        <v>8.4</v>
      </c>
      <c r="E41" s="8" t="n">
        <v>10.8</v>
      </c>
    </row>
    <row r="42">
      <c r="A42" s="4" t="inlineStr">
        <is>
          <t>Liability for Unpaid Claims and Claims Adjustment Expense, Incurred Claims Current Year</t>
        </is>
      </c>
      <c r="B42" s="6" t="n">
        <v>12</v>
      </c>
      <c r="C42" s="8" t="n">
        <v>11.2</v>
      </c>
      <c r="D42" s="8" t="n">
        <v>14.1</v>
      </c>
    </row>
    <row r="43">
      <c r="A43" s="4" t="inlineStr">
        <is>
          <t>Liability for Unpaid Claims and Claims Adjustment Expense, Incurred Claims, Prior Years</t>
        </is>
      </c>
      <c r="B43" s="8" t="n">
        <v>-3.9</v>
      </c>
      <c r="C43" s="8" t="n">
        <v>-2.5</v>
      </c>
      <c r="D43" s="8" t="n">
        <v>-3.9</v>
      </c>
    </row>
    <row r="44">
      <c r="A44" s="4" t="inlineStr">
        <is>
          <t>Liability for Unpaid Claims and Claims Adjustment Expense, Claims Paid, Current Year</t>
        </is>
      </c>
      <c r="B44" s="8" t="n">
        <v>7.7</v>
      </c>
      <c r="C44" s="8" t="n">
        <v>6.4</v>
      </c>
      <c r="D44" s="8" t="n">
        <v>9.1</v>
      </c>
    </row>
    <row r="45">
      <c r="A45" s="4" t="inlineStr">
        <is>
          <t>Liability for Unpaid Claims and Claims Adjustment Expense, Claims Paid, Prior Years</t>
        </is>
      </c>
      <c r="B45" s="8" t="n">
        <v>1.3</v>
      </c>
      <c r="C45" s="6" t="n">
        <v>2</v>
      </c>
      <c r="D45" s="8" t="n">
        <v>3.3</v>
      </c>
    </row>
    <row r="46">
      <c r="A46" s="4" t="inlineStr">
        <is>
          <t>Liability for Unpaid Claims and Claims Adjustment Expense, Net of Reinsurance Losses Recoverable</t>
        </is>
      </c>
      <c r="B46" s="8" t="n">
        <v>7.6</v>
      </c>
      <c r="C46" s="8" t="n">
        <v>8.6</v>
      </c>
      <c r="D46" s="8" t="n">
        <v>8.4</v>
      </c>
    </row>
    <row r="47">
      <c r="A47" s="4" t="inlineStr">
        <is>
          <t>Reinsurance Recoverable [Member]</t>
        </is>
      </c>
    </row>
    <row r="48">
      <c r="A48" s="3" t="inlineStr">
        <is>
          <t>Supplementary Insurance Information, by Segment</t>
        </is>
      </c>
    </row>
    <row r="49">
      <c r="A49" s="4" t="inlineStr">
        <is>
          <t>Reinsurance Recoverables</t>
        </is>
      </c>
      <c r="B49" s="7" t="n">
        <v>4125.3</v>
      </c>
      <c r="C49" s="7" t="n">
        <v>3650.5</v>
      </c>
      <c r="D49" s="7" t="n">
        <v>3249.7</v>
      </c>
      <c r="E49" s="7" t="n">
        <v>300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es, Claims and Settlement Expenses - Consolidated - Incurred and Paid Loss Development Tables (Details) $ in Million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Workers' Compensation [Member]</t>
        </is>
      </c>
    </row>
    <row r="3">
      <c r="A3" s="3" t="inlineStr">
        <is>
          <t>Claims Development [Line Items]</t>
        </is>
      </c>
    </row>
    <row r="4">
      <c r="A4" s="4" t="inlineStr">
        <is>
          <t>Incurred Claims and Allocated Claim Adjustment Expenses, Net of Reinsurance (Undiscounted)</t>
        </is>
      </c>
      <c r="B4" s="7" t="n">
        <v>6492.7</v>
      </c>
    </row>
    <row r="5">
      <c r="A5" s="4" t="inlineStr">
        <is>
          <t>Cumulative Paid Claims and Allocated Claim Adjustment Expenses, Net of Reinsurance</t>
        </is>
      </c>
      <c r="B5" s="8" t="n">
        <v>3993.4</v>
      </c>
    </row>
    <row r="6">
      <c r="A6" s="4" t="inlineStr">
        <is>
          <t>Sub-total</t>
        </is>
      </c>
      <c r="B6" s="8" t="n">
        <v>2499.3</v>
      </c>
    </row>
    <row r="7">
      <c r="A7" s="4" t="inlineStr">
        <is>
          <t>All outstanding liabilities before 2012, net of reinsurance</t>
        </is>
      </c>
      <c r="B7" s="8" t="n">
        <v>631.1</v>
      </c>
    </row>
    <row r="8">
      <c r="A8" s="4" t="inlineStr">
        <is>
          <t>Liabilities for claims and allocated claim adjustment expenses, net of reinsurance</t>
        </is>
      </c>
      <c r="B8" s="8" t="n">
        <v>3130.4</v>
      </c>
    </row>
    <row r="9">
      <c r="A9" s="4" t="inlineStr">
        <is>
          <t>General Liability [Member]</t>
        </is>
      </c>
    </row>
    <row r="10">
      <c r="A10" s="3" t="inlineStr">
        <is>
          <t>Claims Development [Line Items]</t>
        </is>
      </c>
    </row>
    <row r="11">
      <c r="A11" s="4" t="inlineStr">
        <is>
          <t>Incurred Claims and Allocated Claim Adjustment Expenses, Net of Reinsurance (Undiscounted)</t>
        </is>
      </c>
      <c r="B11" s="8" t="n">
        <v>1139.3</v>
      </c>
    </row>
    <row r="12">
      <c r="A12" s="4" t="inlineStr">
        <is>
          <t>Cumulative Paid Claims and Allocated Claim Adjustment Expenses, Net of Reinsurance</t>
        </is>
      </c>
      <c r="B12" s="8" t="n">
        <v>659.7</v>
      </c>
    </row>
    <row r="13">
      <c r="A13" s="4" t="inlineStr">
        <is>
          <t>Sub-total</t>
        </is>
      </c>
      <c r="B13" s="8" t="n">
        <v>479.6</v>
      </c>
    </row>
    <row r="14">
      <c r="A14" s="4" t="inlineStr">
        <is>
          <t>All outstanding liabilities before 2012, net of reinsurance</t>
        </is>
      </c>
      <c r="B14" s="8" t="n">
        <v>151.1</v>
      </c>
    </row>
    <row r="15">
      <c r="A15" s="4" t="inlineStr">
        <is>
          <t>Liabilities for claims and allocated claim adjustment expenses, net of reinsurance</t>
        </is>
      </c>
      <c r="B15" s="8" t="n">
        <v>630.7</v>
      </c>
    </row>
    <row r="16">
      <c r="A16" s="4" t="inlineStr">
        <is>
          <t>Commercial Automobile [Member]</t>
        </is>
      </c>
    </row>
    <row r="17">
      <c r="A17" s="3" t="inlineStr">
        <is>
          <t>Claims Development [Line Items]</t>
        </is>
      </c>
    </row>
    <row r="18">
      <c r="A18" s="4" t="inlineStr">
        <is>
          <t>Incurred Claims and Allocated Claim Adjustment Expenses, Net of Reinsurance (Undiscounted)</t>
        </is>
      </c>
      <c r="B18" s="6" t="n">
        <v>8052</v>
      </c>
    </row>
    <row r="19">
      <c r="A19" s="4" t="inlineStr">
        <is>
          <t>Cumulative Paid Claims and Allocated Claim Adjustment Expenses, Net of Reinsurance</t>
        </is>
      </c>
      <c r="B19" s="8" t="n">
        <v>6321.4</v>
      </c>
    </row>
    <row r="20">
      <c r="A20" s="4" t="inlineStr">
        <is>
          <t>Sub-total</t>
        </is>
      </c>
      <c r="B20" s="8" t="n">
        <v>1730.6</v>
      </c>
    </row>
    <row r="21">
      <c r="A21" s="4" t="inlineStr">
        <is>
          <t>All outstanding liabilities before 2012, net of reinsurance</t>
        </is>
      </c>
      <c r="B21" s="8" t="n">
        <v>5.9</v>
      </c>
    </row>
    <row r="22">
      <c r="A22" s="4" t="inlineStr">
        <is>
          <t>Liabilities for claims and allocated claim adjustment expenses, net of reinsurance</t>
        </is>
      </c>
      <c r="B22" s="8" t="n">
        <v>1736.5</v>
      </c>
    </row>
    <row r="23">
      <c r="A23" s="4" t="inlineStr">
        <is>
          <t>Short-duration Insurance Contracts, Accident Year 2012 | Workers' Compensation [Member]</t>
        </is>
      </c>
    </row>
    <row r="24">
      <c r="A24" s="3" t="inlineStr">
        <is>
          <t>Claims Development [Line Items]</t>
        </is>
      </c>
    </row>
    <row r="25">
      <c r="A25" s="4" t="inlineStr">
        <is>
          <t>Incurred Claims and Allocated Claim Adjustment Expenses, Net of Reinsurance (Undiscounted)</t>
        </is>
      </c>
      <c r="B25" s="8" t="n">
        <v>646.5</v>
      </c>
      <c r="C25" s="7" t="n">
        <v>651.1</v>
      </c>
      <c r="D25" s="7" t="n">
        <v>654.7</v>
      </c>
      <c r="E25" s="7" t="n">
        <v>660.5</v>
      </c>
      <c r="F25" s="7" t="n">
        <v>671.1</v>
      </c>
      <c r="G25" s="7" t="n">
        <v>676.4</v>
      </c>
      <c r="H25" s="7" t="n">
        <v>678.1</v>
      </c>
      <c r="I25" s="7" t="n">
        <v>670.6</v>
      </c>
      <c r="J25" s="7" t="n">
        <v>647.2</v>
      </c>
      <c r="K25" s="7" t="n">
        <v>629.3</v>
      </c>
    </row>
    <row r="26">
      <c r="A26" s="4" t="inlineStr">
        <is>
          <t>Total of Incurred-but-Not-Reported Liabilities Plus Expected Development on Reported Claims</t>
        </is>
      </c>
      <c r="B26" s="7" t="n">
        <v>67.40000000000001</v>
      </c>
    </row>
    <row r="27">
      <c r="A27" s="4" t="inlineStr">
        <is>
          <t>Cumulative Number of Reported Claims* | claim</t>
        </is>
      </c>
      <c r="B27" s="6" t="n">
        <v>49924</v>
      </c>
    </row>
    <row r="28">
      <c r="A28" s="4" t="inlineStr">
        <is>
          <t>Cumulative Paid Claims and Allocated Claim Adjustment Expenses, Net of Reinsurance</t>
        </is>
      </c>
      <c r="B28" s="7" t="n">
        <v>545.2</v>
      </c>
      <c r="C28" s="8" t="n">
        <v>539.5</v>
      </c>
      <c r="D28" s="8" t="n">
        <v>531.5</v>
      </c>
      <c r="E28" s="8" t="n">
        <v>518.4</v>
      </c>
      <c r="F28" s="8" t="n">
        <v>496.6</v>
      </c>
      <c r="G28" s="8" t="n">
        <v>469.5</v>
      </c>
      <c r="H28" s="8" t="n">
        <v>426.7</v>
      </c>
      <c r="I28" s="8" t="n">
        <v>361.8</v>
      </c>
      <c r="J28" s="8" t="n">
        <v>265.8</v>
      </c>
      <c r="K28" s="8" t="n">
        <v>113.1</v>
      </c>
    </row>
    <row r="29">
      <c r="A29" s="4" t="inlineStr">
        <is>
          <t>Short-duration Insurance Contracts, Accident Year 2012 | General Liability [Member]</t>
        </is>
      </c>
    </row>
    <row r="30">
      <c r="A30" s="3" t="inlineStr">
        <is>
          <t>Claims Development [Line Items]</t>
        </is>
      </c>
    </row>
    <row r="31">
      <c r="A31" s="4" t="inlineStr">
        <is>
          <t>Incurred Claims and Allocated Claim Adjustment Expenses, Net of Reinsurance (Undiscounted)</t>
        </is>
      </c>
      <c r="B31" s="8" t="n">
        <v>104.7</v>
      </c>
      <c r="C31" s="6" t="n">
        <v>105</v>
      </c>
      <c r="D31" s="8" t="n">
        <v>105.6</v>
      </c>
      <c r="E31" s="8" t="n">
        <v>108.2</v>
      </c>
      <c r="F31" s="8" t="n">
        <v>109.6</v>
      </c>
      <c r="G31" s="8" t="n">
        <v>107.3</v>
      </c>
      <c r="H31" s="8" t="n">
        <v>100.9</v>
      </c>
      <c r="I31" s="8" t="n">
        <v>89.2</v>
      </c>
      <c r="J31" s="8" t="n">
        <v>91.2</v>
      </c>
      <c r="K31" s="6" t="n">
        <v>95</v>
      </c>
    </row>
    <row r="32">
      <c r="A32" s="4" t="inlineStr">
        <is>
          <t>Total of Incurred-but-Not-Reported Liabilities Plus Expected Development on Reported Claims</t>
        </is>
      </c>
      <c r="B32" s="7" t="n">
        <v>7.7</v>
      </c>
    </row>
    <row r="33">
      <c r="A33" s="4" t="inlineStr">
        <is>
          <t>Cumulative Number of Reported Claims* | claim</t>
        </is>
      </c>
      <c r="B33" s="6" t="n">
        <v>5274</v>
      </c>
    </row>
    <row r="34">
      <c r="A34" s="4" t="inlineStr">
        <is>
          <t>Cumulative Paid Claims and Allocated Claim Adjustment Expenses, Net of Reinsurance</t>
        </is>
      </c>
      <c r="B34" s="7" t="n">
        <v>93.90000000000001</v>
      </c>
      <c r="C34" s="8" t="n">
        <v>93.2</v>
      </c>
      <c r="D34" s="8" t="n">
        <v>90.8</v>
      </c>
      <c r="E34" s="8" t="n">
        <v>86.40000000000001</v>
      </c>
      <c r="F34" s="8" t="n">
        <v>75.8</v>
      </c>
      <c r="G34" s="8" t="n">
        <v>67.40000000000001</v>
      </c>
      <c r="H34" s="8" t="n">
        <v>50.8</v>
      </c>
      <c r="I34" s="6" t="n">
        <v>36</v>
      </c>
      <c r="J34" s="8" t="n">
        <v>18.8</v>
      </c>
      <c r="K34" s="8" t="n">
        <v>5.5</v>
      </c>
    </row>
    <row r="35">
      <c r="A35" s="4" t="inlineStr">
        <is>
          <t>Short-duration Insurance Contracts, Accident Year 2012 | Commercial Automobile [Member]</t>
        </is>
      </c>
    </row>
    <row r="36">
      <c r="A36" s="3" t="inlineStr">
        <is>
          <t>Claims Development [Line Items]</t>
        </is>
      </c>
    </row>
    <row r="37">
      <c r="A37" s="4" t="inlineStr">
        <is>
          <t>Incurred Claims and Allocated Claim Adjustment Expenses, Net of Reinsurance (Undiscounted)</t>
        </is>
      </c>
      <c r="B37" s="8" t="n">
        <v>553.2</v>
      </c>
      <c r="C37" s="8" t="n">
        <v>551.4</v>
      </c>
      <c r="D37" s="8" t="n">
        <v>552.1</v>
      </c>
      <c r="E37" s="6" t="n">
        <v>558</v>
      </c>
      <c r="F37" s="8" t="n">
        <v>558.6</v>
      </c>
      <c r="G37" s="8" t="n">
        <v>573.1</v>
      </c>
      <c r="H37" s="6" t="n">
        <v>575</v>
      </c>
      <c r="I37" s="8" t="n">
        <v>603.9</v>
      </c>
      <c r="J37" s="8" t="n">
        <v>619.6</v>
      </c>
      <c r="K37" s="8" t="n">
        <v>622.5</v>
      </c>
    </row>
    <row r="38">
      <c r="A38" s="4" t="inlineStr">
        <is>
          <t>Total of Incurred-but-Not-Reported Liabilities Plus Expected Development on Reported Claims</t>
        </is>
      </c>
      <c r="B38" s="7" t="n">
        <v>4.1</v>
      </c>
    </row>
    <row r="39">
      <c r="A39" s="4" t="inlineStr">
        <is>
          <t>Cumulative Number of Reported Claims* | claim</t>
        </is>
      </c>
      <c r="B39" s="6" t="n">
        <v>98053</v>
      </c>
    </row>
    <row r="40">
      <c r="A40" s="4" t="inlineStr">
        <is>
          <t>Cumulative Paid Claims and Allocated Claim Adjustment Expenses, Net of Reinsurance</t>
        </is>
      </c>
      <c r="B40" s="7" t="n">
        <v>546.5</v>
      </c>
      <c r="C40" s="8" t="n">
        <v>545.5</v>
      </c>
      <c r="D40" s="8" t="n">
        <v>545.3</v>
      </c>
      <c r="E40" s="8" t="n">
        <v>543.9</v>
      </c>
      <c r="F40" s="8" t="n">
        <v>539.1</v>
      </c>
      <c r="G40" s="8" t="n">
        <v>525.9</v>
      </c>
      <c r="H40" s="8" t="n">
        <v>498.6</v>
      </c>
      <c r="I40" s="8" t="n">
        <v>442.9</v>
      </c>
      <c r="J40" s="8" t="n">
        <v>351.4</v>
      </c>
      <c r="K40" s="5" t="n">
        <v>229</v>
      </c>
    </row>
    <row r="41">
      <c r="A41" s="4" t="inlineStr">
        <is>
          <t>Short-duration Insurance Contracts, Accident Year 2013 | Workers' Compensation [Member]</t>
        </is>
      </c>
    </row>
    <row r="42">
      <c r="A42" s="3" t="inlineStr">
        <is>
          <t>Claims Development [Line Items]</t>
        </is>
      </c>
    </row>
    <row r="43">
      <c r="A43" s="4" t="inlineStr">
        <is>
          <t>Incurred Claims and Allocated Claim Adjustment Expenses, Net of Reinsurance (Undiscounted)</t>
        </is>
      </c>
      <c r="B43" s="8" t="n">
        <v>686.7</v>
      </c>
      <c r="C43" s="6" t="n">
        <v>691</v>
      </c>
      <c r="D43" s="8" t="n">
        <v>689.7</v>
      </c>
      <c r="E43" s="8" t="n">
        <v>717.2</v>
      </c>
      <c r="F43" s="8" t="n">
        <v>726.3</v>
      </c>
      <c r="G43" s="8" t="n">
        <v>722.7</v>
      </c>
      <c r="H43" s="8" t="n">
        <v>716.9</v>
      </c>
      <c r="I43" s="8" t="n">
        <v>705.3</v>
      </c>
      <c r="J43" s="8" t="n">
        <v>700.9</v>
      </c>
    </row>
    <row r="44">
      <c r="A44" s="4" t="inlineStr">
        <is>
          <t>Total of Incurred-but-Not-Reported Liabilities Plus Expected Development on Reported Claims</t>
        </is>
      </c>
      <c r="B44" s="7" t="n">
        <v>83.2</v>
      </c>
    </row>
    <row r="45">
      <c r="A45" s="4" t="inlineStr">
        <is>
          <t>Cumulative Number of Reported Claims* | claim</t>
        </is>
      </c>
      <c r="B45" s="6" t="n">
        <v>49025</v>
      </c>
    </row>
    <row r="46">
      <c r="A46" s="4" t="inlineStr">
        <is>
          <t>Cumulative Paid Claims and Allocated Claim Adjustment Expenses, Net of Reinsurance</t>
        </is>
      </c>
      <c r="B46" s="7" t="n">
        <v>565.4</v>
      </c>
      <c r="C46" s="8" t="n">
        <v>558.3</v>
      </c>
      <c r="D46" s="6" t="n">
        <v>547</v>
      </c>
      <c r="E46" s="8" t="n">
        <v>526.8</v>
      </c>
      <c r="F46" s="8" t="n">
        <v>501.9</v>
      </c>
      <c r="G46" s="8" t="n">
        <v>449.8</v>
      </c>
      <c r="H46" s="8" t="n">
        <v>381.2</v>
      </c>
      <c r="I46" s="8" t="n">
        <v>274.3</v>
      </c>
      <c r="J46" s="8" t="n">
        <v>107.6</v>
      </c>
    </row>
    <row r="47">
      <c r="A47" s="4" t="inlineStr">
        <is>
          <t>Short-duration Insurance Contracts, Accident Year 2013 | General Liability [Member]</t>
        </is>
      </c>
    </row>
    <row r="48">
      <c r="A48" s="3" t="inlineStr">
        <is>
          <t>Claims Development [Line Items]</t>
        </is>
      </c>
    </row>
    <row r="49">
      <c r="A49" s="4" t="inlineStr">
        <is>
          <t>Incurred Claims and Allocated Claim Adjustment Expenses, Net of Reinsurance (Undiscounted)</t>
        </is>
      </c>
      <c r="B49" s="8" t="n">
        <v>101.7</v>
      </c>
      <c r="C49" s="8" t="n">
        <v>102.2</v>
      </c>
      <c r="D49" s="8" t="n">
        <v>101.4</v>
      </c>
      <c r="E49" s="6" t="n">
        <v>106</v>
      </c>
      <c r="F49" s="8" t="n">
        <v>106.7</v>
      </c>
      <c r="G49" s="8" t="n">
        <v>107.8</v>
      </c>
      <c r="H49" s="8" t="n">
        <v>96.5</v>
      </c>
      <c r="I49" s="8" t="n">
        <v>96.7</v>
      </c>
      <c r="J49" s="8" t="n">
        <v>95.7</v>
      </c>
    </row>
    <row r="50">
      <c r="A50" s="4" t="inlineStr">
        <is>
          <t>Total of Incurred-but-Not-Reported Liabilities Plus Expected Development on Reported Claims</t>
        </is>
      </c>
      <c r="B50" s="7" t="n">
        <v>7.1</v>
      </c>
    </row>
    <row r="51">
      <c r="A51" s="4" t="inlineStr">
        <is>
          <t>Cumulative Number of Reported Claims* | claim</t>
        </is>
      </c>
      <c r="B51" s="6" t="n">
        <v>5533</v>
      </c>
    </row>
    <row r="52">
      <c r="A52" s="4" t="inlineStr">
        <is>
          <t>Cumulative Paid Claims and Allocated Claim Adjustment Expenses, Net of Reinsurance</t>
        </is>
      </c>
      <c r="B52" s="7" t="n">
        <v>90.40000000000001</v>
      </c>
      <c r="C52" s="8" t="n">
        <v>88.09999999999999</v>
      </c>
      <c r="D52" s="8" t="n">
        <v>86.90000000000001</v>
      </c>
      <c r="E52" s="8" t="n">
        <v>85.09999999999999</v>
      </c>
      <c r="F52" s="8" t="n">
        <v>76.09999999999999</v>
      </c>
      <c r="G52" s="8" t="n">
        <v>58.5</v>
      </c>
      <c r="H52" s="8" t="n">
        <v>34.4</v>
      </c>
      <c r="I52" s="8" t="n">
        <v>13.6</v>
      </c>
      <c r="J52" s="6" t="n">
        <v>4</v>
      </c>
    </row>
    <row r="53">
      <c r="A53" s="4" t="inlineStr">
        <is>
          <t>Short-duration Insurance Contracts, Accident Year 2013 | Commercial Automobile [Member]</t>
        </is>
      </c>
    </row>
    <row r="54">
      <c r="A54" s="3" t="inlineStr">
        <is>
          <t>Claims Development [Line Items]</t>
        </is>
      </c>
    </row>
    <row r="55">
      <c r="A55" s="4" t="inlineStr">
        <is>
          <t>Incurred Claims and Allocated Claim Adjustment Expenses, Net of Reinsurance (Undiscounted)</t>
        </is>
      </c>
      <c r="B55" s="8" t="n">
        <v>634.7</v>
      </c>
      <c r="C55" s="8" t="n">
        <v>632.5</v>
      </c>
      <c r="D55" s="8" t="n">
        <v>633.4</v>
      </c>
      <c r="E55" s="8" t="n">
        <v>646.4</v>
      </c>
      <c r="F55" s="8" t="n">
        <v>659.7</v>
      </c>
      <c r="G55" s="8" t="n">
        <v>669.6</v>
      </c>
      <c r="H55" s="8" t="n">
        <v>668.5</v>
      </c>
      <c r="I55" s="8" t="n">
        <v>665.4</v>
      </c>
      <c r="J55" s="8" t="n">
        <v>661.5</v>
      </c>
    </row>
    <row r="56">
      <c r="A56" s="4" t="inlineStr">
        <is>
          <t>Total of Incurred-but-Not-Reported Liabilities Plus Expected Development on Reported Claims</t>
        </is>
      </c>
      <c r="B56" s="7" t="n">
        <v>8.5</v>
      </c>
    </row>
    <row r="57">
      <c r="A57" s="4" t="inlineStr">
        <is>
          <t>Cumulative Number of Reported Claims* | claim</t>
        </is>
      </c>
      <c r="B57" s="6" t="n">
        <v>96998</v>
      </c>
    </row>
    <row r="58">
      <c r="A58" s="4" t="inlineStr">
        <is>
          <t>Cumulative Paid Claims and Allocated Claim Adjustment Expenses, Net of Reinsurance</t>
        </is>
      </c>
      <c r="B58" s="7" t="n">
        <v>620.9</v>
      </c>
      <c r="C58" s="8" t="n">
        <v>619.5</v>
      </c>
      <c r="D58" s="8" t="n">
        <v>626.3</v>
      </c>
      <c r="E58" s="8" t="n">
        <v>622.9</v>
      </c>
      <c r="F58" s="8" t="n">
        <v>611.5</v>
      </c>
      <c r="G58" s="8" t="n">
        <v>578.1</v>
      </c>
      <c r="H58" s="6" t="n">
        <v>511</v>
      </c>
      <c r="I58" s="8" t="n">
        <v>398.1</v>
      </c>
      <c r="J58" s="7" t="n">
        <v>248.3</v>
      </c>
    </row>
    <row r="59">
      <c r="A59" s="4" t="inlineStr">
        <is>
          <t>Short-duration Insurance Contracts, Accident Year 2014 | Workers' Compensation [Member]</t>
        </is>
      </c>
    </row>
    <row r="60">
      <c r="A60" s="3" t="inlineStr">
        <is>
          <t>Claims Development [Line Items]</t>
        </is>
      </c>
    </row>
    <row r="61">
      <c r="A61" s="4" t="inlineStr">
        <is>
          <t>Incurred Claims and Allocated Claim Adjustment Expenses, Net of Reinsurance (Undiscounted)</t>
        </is>
      </c>
      <c r="B61" s="8" t="n">
        <v>705.4</v>
      </c>
      <c r="C61" s="8" t="n">
        <v>724.4</v>
      </c>
      <c r="D61" s="8" t="n">
        <v>763.3</v>
      </c>
      <c r="E61" s="6" t="n">
        <v>777</v>
      </c>
      <c r="F61" s="8" t="n">
        <v>784.9</v>
      </c>
      <c r="G61" s="8" t="n">
        <v>786.4</v>
      </c>
      <c r="H61" s="8" t="n">
        <v>792.8</v>
      </c>
      <c r="I61" s="8" t="n">
        <v>780.9</v>
      </c>
    </row>
    <row r="62">
      <c r="A62" s="4" t="inlineStr">
        <is>
          <t>Total of Incurred-but-Not-Reported Liabilities Plus Expected Development on Reported Claims</t>
        </is>
      </c>
      <c r="B62" s="7" t="n">
        <v>96.3</v>
      </c>
    </row>
    <row r="63">
      <c r="A63" s="4" t="inlineStr">
        <is>
          <t>Cumulative Number of Reported Claims* | claim</t>
        </is>
      </c>
      <c r="B63" s="6" t="n">
        <v>54162</v>
      </c>
    </row>
    <row r="64">
      <c r="A64" s="4" t="inlineStr">
        <is>
          <t>Cumulative Paid Claims and Allocated Claim Adjustment Expenses, Net of Reinsurance</t>
        </is>
      </c>
      <c r="B64" s="7" t="n">
        <v>554.6</v>
      </c>
      <c r="C64" s="8" t="n">
        <v>544.9</v>
      </c>
      <c r="D64" s="8" t="n">
        <v>524.8</v>
      </c>
      <c r="E64" s="8" t="n">
        <v>499.5</v>
      </c>
      <c r="F64" s="6" t="n">
        <v>466</v>
      </c>
      <c r="G64" s="8" t="n">
        <v>397.1</v>
      </c>
      <c r="H64" s="8" t="n">
        <v>293.7</v>
      </c>
      <c r="I64" s="8" t="n">
        <v>116.9</v>
      </c>
    </row>
    <row r="65">
      <c r="A65" s="4" t="inlineStr">
        <is>
          <t>Short-duration Insurance Contracts, Accident Year 2014 | General Liability [Member]</t>
        </is>
      </c>
    </row>
    <row r="66">
      <c r="A66" s="3" t="inlineStr">
        <is>
          <t>Claims Development [Line Items]</t>
        </is>
      </c>
    </row>
    <row r="67">
      <c r="A67" s="4" t="inlineStr">
        <is>
          <t>Incurred Claims and Allocated Claim Adjustment Expenses, Net of Reinsurance (Undiscounted)</t>
        </is>
      </c>
      <c r="B67" s="8" t="n">
        <v>112.8</v>
      </c>
      <c r="C67" s="8" t="n">
        <v>112.3</v>
      </c>
      <c r="D67" s="8" t="n">
        <v>117.1</v>
      </c>
      <c r="E67" s="6" t="n">
        <v>117</v>
      </c>
      <c r="F67" s="6" t="n">
        <v>111</v>
      </c>
      <c r="G67" s="8" t="n">
        <v>109.4</v>
      </c>
      <c r="H67" s="8" t="n">
        <v>110.4</v>
      </c>
      <c r="I67" s="6" t="n">
        <v>107</v>
      </c>
    </row>
    <row r="68">
      <c r="A68" s="4" t="inlineStr">
        <is>
          <t>Total of Incurred-but-Not-Reported Liabilities Plus Expected Development on Reported Claims</t>
        </is>
      </c>
      <c r="B68" s="7" t="n">
        <v>9.5</v>
      </c>
    </row>
    <row r="69">
      <c r="A69" s="4" t="inlineStr">
        <is>
          <t>Cumulative Number of Reported Claims* | claim</t>
        </is>
      </c>
      <c r="B69" s="6" t="n">
        <v>6012</v>
      </c>
    </row>
    <row r="70">
      <c r="A70" s="4" t="inlineStr">
        <is>
          <t>Cumulative Paid Claims and Allocated Claim Adjustment Expenses, Net of Reinsurance</t>
        </is>
      </c>
      <c r="B70" s="7" t="n">
        <v>94.90000000000001</v>
      </c>
      <c r="C70" s="8" t="n">
        <v>88.90000000000001</v>
      </c>
      <c r="D70" s="8" t="n">
        <v>82.8</v>
      </c>
      <c r="E70" s="8" t="n">
        <v>73.5</v>
      </c>
      <c r="F70" s="8" t="n">
        <v>52.8</v>
      </c>
      <c r="G70" s="6" t="n">
        <v>32</v>
      </c>
      <c r="H70" s="8" t="n">
        <v>15.8</v>
      </c>
      <c r="I70" s="8" t="n">
        <v>5.8</v>
      </c>
    </row>
    <row r="71">
      <c r="A71" s="4" t="inlineStr">
        <is>
          <t>Short-duration Insurance Contracts, Accident Year 2014 | Commercial Automobile [Member]</t>
        </is>
      </c>
    </row>
    <row r="72">
      <c r="A72" s="3" t="inlineStr">
        <is>
          <t>Claims Development [Line Items]</t>
        </is>
      </c>
    </row>
    <row r="73">
      <c r="A73" s="4" t="inlineStr">
        <is>
          <t>Incurred Claims and Allocated Claim Adjustment Expenses, Net of Reinsurance (Undiscounted)</t>
        </is>
      </c>
      <c r="B73" s="6" t="n">
        <v>683</v>
      </c>
      <c r="C73" s="8" t="n">
        <v>683.8</v>
      </c>
      <c r="D73" s="8" t="n">
        <v>687.8</v>
      </c>
      <c r="E73" s="8" t="n">
        <v>688.6</v>
      </c>
      <c r="F73" s="6" t="n">
        <v>688</v>
      </c>
      <c r="G73" s="8" t="n">
        <v>691.7</v>
      </c>
      <c r="H73" s="8" t="n">
        <v>689.2</v>
      </c>
      <c r="I73" s="8" t="n">
        <v>687.8</v>
      </c>
    </row>
    <row r="74">
      <c r="A74" s="4" t="inlineStr">
        <is>
          <t>Total of Incurred-but-Not-Reported Liabilities Plus Expected Development on Reported Claims</t>
        </is>
      </c>
      <c r="B74" s="7" t="n">
        <v>11.4</v>
      </c>
    </row>
    <row r="75">
      <c r="A75" s="4" t="inlineStr">
        <is>
          <t>Cumulative Number of Reported Claims* | claim</t>
        </is>
      </c>
      <c r="B75" s="6" t="n">
        <v>103235</v>
      </c>
    </row>
    <row r="76">
      <c r="A76" s="4" t="inlineStr">
        <is>
          <t>Cumulative Paid Claims and Allocated Claim Adjustment Expenses, Net of Reinsurance</t>
        </is>
      </c>
      <c r="B76" s="7" t="n">
        <v>664.3</v>
      </c>
      <c r="C76" s="8" t="n">
        <v>658.4</v>
      </c>
      <c r="D76" s="8" t="n">
        <v>664.9</v>
      </c>
      <c r="E76" s="8" t="n">
        <v>640.3</v>
      </c>
      <c r="F76" s="8" t="n">
        <v>605.4</v>
      </c>
      <c r="G76" s="8" t="n">
        <v>536.9</v>
      </c>
      <c r="H76" s="8" t="n">
        <v>430.5</v>
      </c>
      <c r="I76" s="7" t="n">
        <v>267.4</v>
      </c>
    </row>
    <row r="77">
      <c r="A77" s="4" t="inlineStr">
        <is>
          <t>Short-duration Insurance Contracts, Accident Year 2015 | Workers' Compensation [Member]</t>
        </is>
      </c>
    </row>
    <row r="78">
      <c r="A78" s="3" t="inlineStr">
        <is>
          <t>Claims Development [Line Items]</t>
        </is>
      </c>
    </row>
    <row r="79">
      <c r="A79" s="4" t="inlineStr">
        <is>
          <t>Incurred Claims and Allocated Claim Adjustment Expenses, Net of Reinsurance (Undiscounted)</t>
        </is>
      </c>
      <c r="B79" s="8" t="n">
        <v>695.8</v>
      </c>
      <c r="C79" s="8" t="n">
        <v>742.4</v>
      </c>
      <c r="D79" s="8" t="n">
        <v>769.1</v>
      </c>
      <c r="E79" s="8" t="n">
        <v>785.5</v>
      </c>
      <c r="F79" s="8" t="n">
        <v>787.3</v>
      </c>
      <c r="G79" s="8" t="n">
        <v>792.6</v>
      </c>
      <c r="H79" s="8" t="n">
        <v>794.3</v>
      </c>
    </row>
    <row r="80">
      <c r="A80" s="4" t="inlineStr">
        <is>
          <t>Total of Incurred-but-Not-Reported Liabilities Plus Expected Development on Reported Claims</t>
        </is>
      </c>
      <c r="B80" s="7" t="n">
        <v>167.2</v>
      </c>
    </row>
    <row r="81">
      <c r="A81" s="4" t="inlineStr">
        <is>
          <t>Cumulative Number of Reported Claims* | claim</t>
        </is>
      </c>
      <c r="B81" s="6" t="n">
        <v>55203</v>
      </c>
    </row>
    <row r="82">
      <c r="A82" s="4" t="inlineStr">
        <is>
          <t>Cumulative Paid Claims and Allocated Claim Adjustment Expenses, Net of Reinsurance</t>
        </is>
      </c>
      <c r="B82" s="7" t="n">
        <v>499.8</v>
      </c>
      <c r="C82" s="8" t="n">
        <v>484.7</v>
      </c>
      <c r="D82" s="8" t="n">
        <v>466.7</v>
      </c>
      <c r="E82" s="8" t="n">
        <v>435.1</v>
      </c>
      <c r="F82" s="8" t="n">
        <v>379.3</v>
      </c>
      <c r="G82" s="8" t="n">
        <v>274.9</v>
      </c>
      <c r="H82" s="6" t="n">
        <v>109</v>
      </c>
    </row>
    <row r="83">
      <c r="A83" s="4" t="inlineStr">
        <is>
          <t>Short-duration Insurance Contracts, Accident Year 2015 | General Liability [Member]</t>
        </is>
      </c>
    </row>
    <row r="84">
      <c r="A84" s="3" t="inlineStr">
        <is>
          <t>Claims Development [Line Items]</t>
        </is>
      </c>
    </row>
    <row r="85">
      <c r="A85" s="4" t="inlineStr">
        <is>
          <t>Incurred Claims and Allocated Claim Adjustment Expenses, Net of Reinsurance (Undiscounted)</t>
        </is>
      </c>
      <c r="B85" s="8" t="n">
        <v>99.8</v>
      </c>
      <c r="C85" s="8" t="n">
        <v>105.8</v>
      </c>
      <c r="D85" s="8" t="n">
        <v>104.8</v>
      </c>
      <c r="E85" s="8" t="n">
        <v>102.3</v>
      </c>
      <c r="F85" s="8" t="n">
        <v>99.2</v>
      </c>
      <c r="G85" s="8" t="n">
        <v>96.3</v>
      </c>
      <c r="H85" s="6" t="n">
        <v>96</v>
      </c>
    </row>
    <row r="86">
      <c r="A86" s="4" t="inlineStr">
        <is>
          <t>Total of Incurred-but-Not-Reported Liabilities Plus Expected Development on Reported Claims</t>
        </is>
      </c>
      <c r="B86" s="7" t="n">
        <v>14.4</v>
      </c>
    </row>
    <row r="87">
      <c r="A87" s="4" t="inlineStr">
        <is>
          <t>Cumulative Number of Reported Claims* | claim</t>
        </is>
      </c>
      <c r="B87" s="6" t="n">
        <v>5565</v>
      </c>
    </row>
    <row r="88">
      <c r="A88" s="4" t="inlineStr">
        <is>
          <t>Cumulative Paid Claims and Allocated Claim Adjustment Expenses, Net of Reinsurance</t>
        </is>
      </c>
      <c r="B88" s="5" t="n">
        <v>75</v>
      </c>
      <c r="C88" s="8" t="n">
        <v>70.7</v>
      </c>
      <c r="D88" s="8" t="n">
        <v>64.5</v>
      </c>
      <c r="E88" s="8" t="n">
        <v>47.4</v>
      </c>
      <c r="F88" s="8" t="n">
        <v>29.5</v>
      </c>
      <c r="G88" s="6" t="n">
        <v>16</v>
      </c>
      <c r="H88" s="8" t="n">
        <v>6.3</v>
      </c>
    </row>
    <row r="89">
      <c r="A89" s="4" t="inlineStr">
        <is>
          <t>Short-duration Insurance Contracts, Accident Year 2015 | Commercial Automobile [Member]</t>
        </is>
      </c>
    </row>
    <row r="90">
      <c r="A90" s="3" t="inlineStr">
        <is>
          <t>Claims Development [Line Items]</t>
        </is>
      </c>
    </row>
    <row r="91">
      <c r="A91" s="4" t="inlineStr">
        <is>
          <t>Incurred Claims and Allocated Claim Adjustment Expenses, Net of Reinsurance (Undiscounted)</t>
        </is>
      </c>
      <c r="B91" s="8" t="n">
        <v>700.6</v>
      </c>
      <c r="C91" s="8" t="n">
        <v>703.4</v>
      </c>
      <c r="D91" s="8" t="n">
        <v>720.7</v>
      </c>
      <c r="E91" s="8" t="n">
        <v>721.4</v>
      </c>
      <c r="F91" s="8" t="n">
        <v>729.7</v>
      </c>
      <c r="G91" s="8" t="n">
        <v>710.5</v>
      </c>
      <c r="H91" s="8" t="n">
        <v>712.4</v>
      </c>
    </row>
    <row r="92">
      <c r="A92" s="4" t="inlineStr">
        <is>
          <t>Total of Incurred-but-Not-Reported Liabilities Plus Expected Development on Reported Claims</t>
        </is>
      </c>
      <c r="B92" s="7" t="n">
        <v>6.3</v>
      </c>
    </row>
    <row r="93">
      <c r="A93" s="4" t="inlineStr">
        <is>
          <t>Cumulative Number of Reported Claims* | claim</t>
        </is>
      </c>
      <c r="B93" s="6" t="n">
        <v>104804</v>
      </c>
    </row>
    <row r="94">
      <c r="A94" s="4" t="inlineStr">
        <is>
          <t>Cumulative Paid Claims and Allocated Claim Adjustment Expenses, Net of Reinsurance</t>
        </is>
      </c>
      <c r="B94" s="7" t="n">
        <v>687.3</v>
      </c>
      <c r="C94" s="8" t="n">
        <v>680.6</v>
      </c>
      <c r="D94" s="8" t="n">
        <v>669.7</v>
      </c>
      <c r="E94" s="8" t="n">
        <v>626.2</v>
      </c>
      <c r="F94" s="8" t="n">
        <v>541.8</v>
      </c>
      <c r="G94" s="8" t="n">
        <v>438.9</v>
      </c>
      <c r="H94" s="7" t="n">
        <v>265.1</v>
      </c>
    </row>
    <row r="95">
      <c r="A95" s="4" t="inlineStr">
        <is>
          <t>Short-duration Insurance Contracts, Accident Year 2016 | Workers' Compensation [Member]</t>
        </is>
      </c>
    </row>
    <row r="96">
      <c r="A96" s="3" t="inlineStr">
        <is>
          <t>Claims Development [Line Items]</t>
        </is>
      </c>
    </row>
    <row r="97">
      <c r="A97" s="4" t="inlineStr">
        <is>
          <t>Incurred Claims and Allocated Claim Adjustment Expenses, Net of Reinsurance (Undiscounted)</t>
        </is>
      </c>
      <c r="B97" s="8" t="n">
        <v>692.8</v>
      </c>
      <c r="C97" s="8" t="n">
        <v>712.6</v>
      </c>
      <c r="D97" s="8" t="n">
        <v>730.5</v>
      </c>
      <c r="E97" s="8" t="n">
        <v>745.7</v>
      </c>
      <c r="F97" s="8" t="n">
        <v>752.9</v>
      </c>
      <c r="G97" s="8" t="n">
        <v>756.1</v>
      </c>
    </row>
    <row r="98">
      <c r="A98" s="4" t="inlineStr">
        <is>
          <t>Total of Incurred-but-Not-Reported Liabilities Plus Expected Development on Reported Claims</t>
        </is>
      </c>
      <c r="B98" s="7" t="n">
        <v>252.3</v>
      </c>
    </row>
    <row r="99">
      <c r="A99" s="4" t="inlineStr">
        <is>
          <t>Cumulative Number of Reported Claims* | claim</t>
        </is>
      </c>
      <c r="B99" s="6" t="n">
        <v>52451</v>
      </c>
    </row>
    <row r="100">
      <c r="A100" s="4" t="inlineStr">
        <is>
          <t>Cumulative Paid Claims and Allocated Claim Adjustment Expenses, Net of Reinsurance</t>
        </is>
      </c>
      <c r="B100" s="7" t="n">
        <v>425.2</v>
      </c>
      <c r="C100" s="8" t="n">
        <v>408.4</v>
      </c>
      <c r="D100" s="8" t="n">
        <v>383.5</v>
      </c>
      <c r="E100" s="8" t="n">
        <v>334.4</v>
      </c>
      <c r="F100" s="8" t="n">
        <v>253.5</v>
      </c>
      <c r="G100" s="8" t="n">
        <v>102.5</v>
      </c>
    </row>
    <row r="101">
      <c r="A101" s="4" t="inlineStr">
        <is>
          <t>Short-duration Insurance Contracts, Accident Year 2016 | General Liability [Member]</t>
        </is>
      </c>
    </row>
    <row r="102">
      <c r="A102" s="3" t="inlineStr">
        <is>
          <t>Claims Development [Line Items]</t>
        </is>
      </c>
    </row>
    <row r="103">
      <c r="A103" s="4" t="inlineStr">
        <is>
          <t>Incurred Claims and Allocated Claim Adjustment Expenses, Net of Reinsurance (Undiscounted)</t>
        </is>
      </c>
      <c r="B103" s="8" t="n">
        <v>104.4</v>
      </c>
      <c r="C103" s="6" t="n">
        <v>101</v>
      </c>
      <c r="D103" s="8" t="n">
        <v>100.3</v>
      </c>
      <c r="E103" s="8" t="n">
        <v>98.8</v>
      </c>
      <c r="F103" s="8" t="n">
        <v>96.7</v>
      </c>
      <c r="G103" s="8" t="n">
        <v>92.40000000000001</v>
      </c>
    </row>
    <row r="104">
      <c r="A104" s="4" t="inlineStr">
        <is>
          <t>Total of Incurred-but-Not-Reported Liabilities Plus Expected Development on Reported Claims</t>
        </is>
      </c>
      <c r="B104" s="7" t="n">
        <v>27.5</v>
      </c>
    </row>
    <row r="105">
      <c r="A105" s="4" t="inlineStr">
        <is>
          <t>Cumulative Number of Reported Claims* | claim</t>
        </is>
      </c>
      <c r="B105" s="6" t="n">
        <v>83202</v>
      </c>
    </row>
    <row r="106">
      <c r="A106" s="4" t="inlineStr">
        <is>
          <t>Cumulative Paid Claims and Allocated Claim Adjustment Expenses, Net of Reinsurance</t>
        </is>
      </c>
      <c r="B106" s="7" t="n">
        <v>66.90000000000001</v>
      </c>
      <c r="C106" s="6" t="n">
        <v>58</v>
      </c>
      <c r="D106" s="8" t="n">
        <v>47.7</v>
      </c>
      <c r="E106" s="8" t="n">
        <v>34.8</v>
      </c>
      <c r="F106" s="8" t="n">
        <v>18.5</v>
      </c>
      <c r="G106" s="8" t="n">
        <v>7.1</v>
      </c>
    </row>
    <row r="107">
      <c r="A107" s="4" t="inlineStr">
        <is>
          <t>Short-duration Insurance Contracts, Accident Year 2016 | Commercial Automobile [Member]</t>
        </is>
      </c>
    </row>
    <row r="108">
      <c r="A108" s="3" t="inlineStr">
        <is>
          <t>Claims Development [Line Items]</t>
        </is>
      </c>
    </row>
    <row r="109">
      <c r="A109" s="4" t="inlineStr">
        <is>
          <t>Incurred Claims and Allocated Claim Adjustment Expenses, Net of Reinsurance (Undiscounted)</t>
        </is>
      </c>
      <c r="B109" s="8" t="n">
        <v>762.1</v>
      </c>
      <c r="C109" s="8" t="n">
        <v>779.3</v>
      </c>
      <c r="D109" s="8" t="n">
        <v>780.8</v>
      </c>
      <c r="E109" s="6" t="n">
        <v>786</v>
      </c>
      <c r="F109" s="8" t="n">
        <v>768.9</v>
      </c>
      <c r="G109" s="8" t="n">
        <v>755.9</v>
      </c>
    </row>
    <row r="110">
      <c r="A110" s="4" t="inlineStr">
        <is>
          <t>Total of Incurred-but-Not-Reported Liabilities Plus Expected Development on Reported Claims</t>
        </is>
      </c>
      <c r="B110" s="7" t="n">
        <v>15.3</v>
      </c>
    </row>
    <row r="111">
      <c r="A111" s="4" t="inlineStr">
        <is>
          <t>Cumulative Number of Reported Claims* | claim</t>
        </is>
      </c>
      <c r="B111" s="6" t="n">
        <v>110708</v>
      </c>
    </row>
    <row r="112">
      <c r="A112" s="4" t="inlineStr">
        <is>
          <t>Cumulative Paid Claims and Allocated Claim Adjustment Expenses, Net of Reinsurance</t>
        </is>
      </c>
      <c r="B112" s="7" t="n">
        <v>725.5</v>
      </c>
      <c r="C112" s="8" t="n">
        <v>710.8</v>
      </c>
      <c r="D112" s="8" t="n">
        <v>677.8</v>
      </c>
      <c r="E112" s="8" t="n">
        <v>585.1</v>
      </c>
      <c r="F112" s="8" t="n">
        <v>469.6</v>
      </c>
      <c r="G112" s="7" t="n">
        <v>290.2</v>
      </c>
    </row>
    <row r="113">
      <c r="A113" s="4" t="inlineStr">
        <is>
          <t>Short-duration Insurance Contracts, Accident Year 2017 | Workers' Compensation [Member]</t>
        </is>
      </c>
    </row>
    <row r="114">
      <c r="A114" s="3" t="inlineStr">
        <is>
          <t>Claims Development [Line Items]</t>
        </is>
      </c>
    </row>
    <row r="115">
      <c r="A115" s="4" t="inlineStr">
        <is>
          <t>Incurred Claims and Allocated Claim Adjustment Expenses, Net of Reinsurance (Undiscounted)</t>
        </is>
      </c>
      <c r="B115" s="8" t="n">
        <v>676.3</v>
      </c>
      <c r="C115" s="8" t="n">
        <v>683.4</v>
      </c>
      <c r="D115" s="8" t="n">
        <v>700.3</v>
      </c>
      <c r="E115" s="8" t="n">
        <v>713.9</v>
      </c>
      <c r="F115" s="6" t="n">
        <v>727</v>
      </c>
    </row>
    <row r="116">
      <c r="A116" s="4" t="inlineStr">
        <is>
          <t>Total of Incurred-but-Not-Reported Liabilities Plus Expected Development on Reported Claims</t>
        </is>
      </c>
      <c r="B116" s="7" t="n">
        <v>239.6</v>
      </c>
    </row>
    <row r="117">
      <c r="A117" s="4" t="inlineStr">
        <is>
          <t>Cumulative Number of Reported Claims* | claim</t>
        </is>
      </c>
      <c r="B117" s="6" t="n">
        <v>51736</v>
      </c>
    </row>
    <row r="118">
      <c r="A118" s="4" t="inlineStr">
        <is>
          <t>Cumulative Paid Claims and Allocated Claim Adjustment Expenses, Net of Reinsurance</t>
        </is>
      </c>
      <c r="B118" s="7" t="n">
        <v>414.3</v>
      </c>
      <c r="C118" s="8" t="n">
        <v>383.1</v>
      </c>
      <c r="D118" s="8" t="n">
        <v>334.8</v>
      </c>
      <c r="E118" s="8" t="n">
        <v>244.6</v>
      </c>
      <c r="F118" s="8" t="n">
        <v>99.59999999999999</v>
      </c>
    </row>
    <row r="119">
      <c r="A119" s="4" t="inlineStr">
        <is>
          <t>Short-duration Insurance Contracts, Accident Year 2017 | General Liability [Member]</t>
        </is>
      </c>
    </row>
    <row r="120">
      <c r="A120" s="3" t="inlineStr">
        <is>
          <t>Claims Development [Line Items]</t>
        </is>
      </c>
    </row>
    <row r="121">
      <c r="A121" s="4" t="inlineStr">
        <is>
          <t>Incurred Claims and Allocated Claim Adjustment Expenses, Net of Reinsurance (Undiscounted)</t>
        </is>
      </c>
      <c r="B121" s="8" t="n">
        <v>135.2</v>
      </c>
      <c r="C121" s="8" t="n">
        <v>132.8</v>
      </c>
      <c r="D121" s="8" t="n">
        <v>129.6</v>
      </c>
      <c r="E121" s="8" t="n">
        <v>121.4</v>
      </c>
      <c r="F121" s="8" t="n">
        <v>111.2</v>
      </c>
    </row>
    <row r="122">
      <c r="A122" s="4" t="inlineStr">
        <is>
          <t>Total of Incurred-but-Not-Reported Liabilities Plus Expected Development on Reported Claims</t>
        </is>
      </c>
      <c r="B122" s="7" t="n">
        <v>14.7</v>
      </c>
    </row>
    <row r="123">
      <c r="A123" s="4" t="inlineStr">
        <is>
          <t>Cumulative Number of Reported Claims* | claim</t>
        </is>
      </c>
      <c r="B123" s="6" t="n">
        <v>458875</v>
      </c>
    </row>
    <row r="124">
      <c r="A124" s="4" t="inlineStr">
        <is>
          <t>Cumulative Paid Claims and Allocated Claim Adjustment Expenses, Net of Reinsurance</t>
        </is>
      </c>
      <c r="B124" s="7" t="n">
        <v>95.5</v>
      </c>
      <c r="C124" s="8" t="n">
        <v>76.90000000000001</v>
      </c>
      <c r="D124" s="8" t="n">
        <v>50.1</v>
      </c>
      <c r="E124" s="8" t="n">
        <v>25.9</v>
      </c>
      <c r="F124" s="8" t="n">
        <v>5.7</v>
      </c>
    </row>
    <row r="125">
      <c r="A125" s="4" t="inlineStr">
        <is>
          <t>Short-duration Insurance Contracts, Accident Year 2017 | Commercial Automobile [Member]</t>
        </is>
      </c>
    </row>
    <row r="126">
      <c r="A126" s="3" t="inlineStr">
        <is>
          <t>Claims Development [Line Items]</t>
        </is>
      </c>
    </row>
    <row r="127">
      <c r="A127" s="4" t="inlineStr">
        <is>
          <t>Incurred Claims and Allocated Claim Adjustment Expenses, Net of Reinsurance (Undiscounted)</t>
        </is>
      </c>
      <c r="B127" s="8" t="n">
        <v>867.9</v>
      </c>
      <c r="C127" s="8" t="n">
        <v>874.4</v>
      </c>
      <c r="D127" s="8" t="n">
        <v>869.2</v>
      </c>
      <c r="E127" s="8" t="n">
        <v>819.1</v>
      </c>
      <c r="F127" s="8" t="n">
        <v>788.7</v>
      </c>
    </row>
    <row r="128">
      <c r="A128" s="4" t="inlineStr">
        <is>
          <t>Total of Incurred-but-Not-Reported Liabilities Plus Expected Development on Reported Claims</t>
        </is>
      </c>
      <c r="B128" s="7" t="n">
        <v>32.5</v>
      </c>
    </row>
    <row r="129">
      <c r="A129" s="4" t="inlineStr">
        <is>
          <t>Cumulative Number of Reported Claims* | claim</t>
        </is>
      </c>
      <c r="B129" s="6" t="n">
        <v>117518</v>
      </c>
    </row>
    <row r="130">
      <c r="A130" s="4" t="inlineStr">
        <is>
          <t>Cumulative Paid Claims and Allocated Claim Adjustment Expenses, Net of Reinsurance</t>
        </is>
      </c>
      <c r="B130" s="7" t="n">
        <v>791.2</v>
      </c>
      <c r="C130" s="8" t="n">
        <v>746.5</v>
      </c>
      <c r="D130" s="8" t="n">
        <v>657.1</v>
      </c>
      <c r="E130" s="6" t="n">
        <v>512</v>
      </c>
      <c r="F130" s="7" t="n">
        <v>307.9</v>
      </c>
    </row>
    <row r="131">
      <c r="A131" s="4" t="inlineStr">
        <is>
          <t>Short-duration Insurance Contracts, Accident Year 2018 | Workers' Compensation [Member]</t>
        </is>
      </c>
    </row>
    <row r="132">
      <c r="A132" s="3" t="inlineStr">
        <is>
          <t>Claims Development [Line Items]</t>
        </is>
      </c>
    </row>
    <row r="133">
      <c r="A133" s="4" t="inlineStr">
        <is>
          <t>Incurred Claims and Allocated Claim Adjustment Expenses, Net of Reinsurance (Undiscounted)</t>
        </is>
      </c>
      <c r="B133" s="8" t="n">
        <v>665.9</v>
      </c>
      <c r="C133" s="6" t="n">
        <v>681</v>
      </c>
      <c r="D133" s="8" t="n">
        <v>691.5</v>
      </c>
      <c r="E133" s="8" t="n">
        <v>698.6</v>
      </c>
    </row>
    <row r="134">
      <c r="A134" s="4" t="inlineStr">
        <is>
          <t>Total of Incurred-but-Not-Reported Liabilities Plus Expected Development on Reported Claims</t>
        </is>
      </c>
      <c r="B134" s="7" t="n">
        <v>274.6</v>
      </c>
    </row>
    <row r="135">
      <c r="A135" s="4" t="inlineStr">
        <is>
          <t>Cumulative Number of Reported Claims* | claim</t>
        </is>
      </c>
      <c r="B135" s="6" t="n">
        <v>52290</v>
      </c>
    </row>
    <row r="136">
      <c r="A136" s="4" t="inlineStr">
        <is>
          <t>Cumulative Paid Claims and Allocated Claim Adjustment Expenses, Net of Reinsurance</t>
        </is>
      </c>
      <c r="B136" s="7" t="n">
        <v>367.2</v>
      </c>
      <c r="C136" s="8" t="n">
        <v>320.5</v>
      </c>
      <c r="D136" s="8" t="n">
        <v>240.6</v>
      </c>
      <c r="E136" s="8" t="n">
        <v>94.8</v>
      </c>
    </row>
    <row r="137">
      <c r="A137" s="4" t="inlineStr">
        <is>
          <t>Short-duration Insurance Contracts, Accident Year 2018 | General Liability [Member]</t>
        </is>
      </c>
    </row>
    <row r="138">
      <c r="A138" s="3" t="inlineStr">
        <is>
          <t>Claims Development [Line Items]</t>
        </is>
      </c>
    </row>
    <row r="139">
      <c r="A139" s="4" t="inlineStr">
        <is>
          <t>Incurred Claims and Allocated Claim Adjustment Expenses, Net of Reinsurance (Undiscounted)</t>
        </is>
      </c>
      <c r="B139" s="8" t="n">
        <v>135.4</v>
      </c>
      <c r="C139" s="8" t="n">
        <v>125.1</v>
      </c>
      <c r="D139" s="8" t="n">
        <v>119.7</v>
      </c>
      <c r="E139" s="8" t="n">
        <v>120.5</v>
      </c>
    </row>
    <row r="140">
      <c r="A140" s="4" t="inlineStr">
        <is>
          <t>Total of Incurred-but-Not-Reported Liabilities Plus Expected Development on Reported Claims</t>
        </is>
      </c>
      <c r="B140" s="7" t="n">
        <v>28.2</v>
      </c>
    </row>
    <row r="141">
      <c r="A141" s="4" t="inlineStr">
        <is>
          <t>Cumulative Number of Reported Claims* | claim</t>
        </is>
      </c>
      <c r="B141" s="6" t="n">
        <v>459814</v>
      </c>
    </row>
    <row r="142">
      <c r="A142" s="4" t="inlineStr">
        <is>
          <t>Cumulative Paid Claims and Allocated Claim Adjustment Expenses, Net of Reinsurance</t>
        </is>
      </c>
      <c r="B142" s="7" t="n">
        <v>70.90000000000001</v>
      </c>
      <c r="C142" s="8" t="n">
        <v>48.9</v>
      </c>
      <c r="D142" s="8" t="n">
        <v>28.8</v>
      </c>
      <c r="E142" s="8" t="n">
        <v>6.9</v>
      </c>
    </row>
    <row r="143">
      <c r="A143" s="4" t="inlineStr">
        <is>
          <t>Short-duration Insurance Contracts, Accident Year 2018 | Commercial Automobile [Member]</t>
        </is>
      </c>
    </row>
    <row r="144">
      <c r="A144" s="3" t="inlineStr">
        <is>
          <t>Claims Development [Line Items]</t>
        </is>
      </c>
    </row>
    <row r="145">
      <c r="A145" s="4" t="inlineStr">
        <is>
          <t>Incurred Claims and Allocated Claim Adjustment Expenses, Net of Reinsurance (Undiscounted)</t>
        </is>
      </c>
      <c r="B145" s="8" t="n">
        <v>992.1</v>
      </c>
      <c r="C145" s="8" t="n">
        <v>989.9</v>
      </c>
      <c r="D145" s="8" t="n">
        <v>947.9</v>
      </c>
      <c r="E145" s="8" t="n">
        <v>883.2</v>
      </c>
    </row>
    <row r="146">
      <c r="A146" s="4" t="inlineStr">
        <is>
          <t>Total of Incurred-but-Not-Reported Liabilities Plus Expected Development on Reported Claims</t>
        </is>
      </c>
      <c r="B146" s="7" t="n">
        <v>46.4</v>
      </c>
    </row>
    <row r="147">
      <c r="A147" s="4" t="inlineStr">
        <is>
          <t>Cumulative Number of Reported Claims* | claim</t>
        </is>
      </c>
      <c r="B147" s="6" t="n">
        <v>129003</v>
      </c>
    </row>
    <row r="148">
      <c r="A148" s="4" t="inlineStr">
        <is>
          <t>Cumulative Paid Claims and Allocated Claim Adjustment Expenses, Net of Reinsurance</t>
        </is>
      </c>
      <c r="B148" s="7" t="n">
        <v>836.7</v>
      </c>
      <c r="C148" s="8" t="n">
        <v>730.4</v>
      </c>
      <c r="D148" s="8" t="n">
        <v>557.5</v>
      </c>
      <c r="E148" s="5" t="n">
        <v>330</v>
      </c>
    </row>
    <row r="149">
      <c r="A149" s="4" t="inlineStr">
        <is>
          <t>Short-Duration Insurance Contract, Accident Year 2019 | Workers' Compensation [Member]</t>
        </is>
      </c>
    </row>
    <row r="150">
      <c r="A150" s="3" t="inlineStr">
        <is>
          <t>Claims Development [Line Items]</t>
        </is>
      </c>
    </row>
    <row r="151">
      <c r="A151" s="4" t="inlineStr">
        <is>
          <t>Incurred Claims and Allocated Claim Adjustment Expenses, Net of Reinsurance (Undiscounted)</t>
        </is>
      </c>
      <c r="B151" s="8" t="n">
        <v>653.2</v>
      </c>
      <c r="C151" s="8" t="n">
        <v>657.4</v>
      </c>
      <c r="D151" s="8" t="n">
        <v>664.6</v>
      </c>
    </row>
    <row r="152">
      <c r="A152" s="4" t="inlineStr">
        <is>
          <t>Total of Incurred-but-Not-Reported Liabilities Plus Expected Development on Reported Claims</t>
        </is>
      </c>
      <c r="B152" s="7" t="n">
        <v>212.6</v>
      </c>
    </row>
    <row r="153">
      <c r="A153" s="4" t="inlineStr">
        <is>
          <t>Cumulative Number of Reported Claims* | claim</t>
        </is>
      </c>
      <c r="B153" s="6" t="n">
        <v>51652</v>
      </c>
    </row>
    <row r="154">
      <c r="A154" s="4" t="inlineStr">
        <is>
          <t>Cumulative Paid Claims and Allocated Claim Adjustment Expenses, Net of Reinsurance</t>
        </is>
      </c>
      <c r="B154" s="7" t="n">
        <v>329.6</v>
      </c>
      <c r="C154" s="8" t="n">
        <v>239.8</v>
      </c>
      <c r="D154" s="8" t="n">
        <v>102.9</v>
      </c>
    </row>
    <row r="155">
      <c r="A155" s="4" t="inlineStr">
        <is>
          <t>Short-Duration Insurance Contract, Accident Year 2019 | General Liability [Member]</t>
        </is>
      </c>
    </row>
    <row r="156">
      <c r="A156" s="3" t="inlineStr">
        <is>
          <t>Claims Development [Line Items]</t>
        </is>
      </c>
    </row>
    <row r="157">
      <c r="A157" s="4" t="inlineStr">
        <is>
          <t>Incurred Claims and Allocated Claim Adjustment Expenses, Net of Reinsurance (Undiscounted)</t>
        </is>
      </c>
      <c r="B157" s="8" t="n">
        <v>138.9</v>
      </c>
      <c r="C157" s="8" t="n">
        <v>131.9</v>
      </c>
      <c r="D157" s="8" t="n">
        <v>133.5</v>
      </c>
    </row>
    <row r="158">
      <c r="A158" s="4" t="inlineStr">
        <is>
          <t>Total of Incurred-but-Not-Reported Liabilities Plus Expected Development on Reported Claims</t>
        </is>
      </c>
      <c r="B158" s="5" t="n">
        <v>48</v>
      </c>
    </row>
    <row r="159">
      <c r="A159" s="4" t="inlineStr">
        <is>
          <t>Cumulative Number of Reported Claims* | claim</t>
        </is>
      </c>
      <c r="B159" s="6" t="n">
        <v>373991</v>
      </c>
    </row>
    <row r="160">
      <c r="A160" s="4" t="inlineStr">
        <is>
          <t>Cumulative Paid Claims and Allocated Claim Adjustment Expenses, Net of Reinsurance</t>
        </is>
      </c>
      <c r="B160" s="7" t="n">
        <v>53.6</v>
      </c>
      <c r="C160" s="8" t="n">
        <v>29.5</v>
      </c>
      <c r="D160" s="8" t="n">
        <v>6.4</v>
      </c>
    </row>
    <row r="161">
      <c r="A161" s="4" t="inlineStr">
        <is>
          <t>Short-Duration Insurance Contract, Accident Year 2019 | Commercial Automobile [Member]</t>
        </is>
      </c>
    </row>
    <row r="162">
      <c r="A162" s="3" t="inlineStr">
        <is>
          <t>Claims Development [Line Items]</t>
        </is>
      </c>
    </row>
    <row r="163">
      <c r="A163" s="4" t="inlineStr">
        <is>
          <t>Incurred Claims and Allocated Claim Adjustment Expenses, Net of Reinsurance (Undiscounted)</t>
        </is>
      </c>
      <c r="B163" s="8" t="n">
        <v>954.8</v>
      </c>
      <c r="C163" s="8" t="n">
        <v>959.7</v>
      </c>
      <c r="D163" s="8" t="n">
        <v>931.1</v>
      </c>
    </row>
    <row r="164">
      <c r="A164" s="4" t="inlineStr">
        <is>
          <t>Total of Incurred-but-Not-Reported Liabilities Plus Expected Development on Reported Claims</t>
        </is>
      </c>
      <c r="B164" s="7" t="n">
        <v>58.6</v>
      </c>
    </row>
    <row r="165">
      <c r="A165" s="4" t="inlineStr">
        <is>
          <t>Cumulative Number of Reported Claims* | claim</t>
        </is>
      </c>
      <c r="B165" s="6" t="n">
        <v>138056</v>
      </c>
    </row>
    <row r="166">
      <c r="A166" s="4" t="inlineStr">
        <is>
          <t>Cumulative Paid Claims and Allocated Claim Adjustment Expenses, Net of Reinsurance</t>
        </is>
      </c>
      <c r="B166" s="7" t="n">
        <v>681.6</v>
      </c>
      <c r="C166" s="6" t="n">
        <v>549</v>
      </c>
      <c r="D166" s="7" t="n">
        <v>330.4</v>
      </c>
    </row>
    <row r="167">
      <c r="A167" s="4" t="inlineStr">
        <is>
          <t>Short-Duration Insurance Contract, Accident Year 2020 | Workers' Compensation [Member]</t>
        </is>
      </c>
    </row>
    <row r="168">
      <c r="A168" s="3" t="inlineStr">
        <is>
          <t>Claims Development [Line Items]</t>
        </is>
      </c>
    </row>
    <row r="169">
      <c r="A169" s="4" t="inlineStr">
        <is>
          <t>Incurred Claims and Allocated Claim Adjustment Expenses, Net of Reinsurance (Undiscounted)</t>
        </is>
      </c>
      <c r="B169" s="8" t="n">
        <v>569.4</v>
      </c>
      <c r="C169" s="8" t="n">
        <v>560.9</v>
      </c>
    </row>
    <row r="170">
      <c r="A170" s="4" t="inlineStr">
        <is>
          <t>Total of Incurred-but-Not-Reported Liabilities Plus Expected Development on Reported Claims</t>
        </is>
      </c>
      <c r="B170" s="7" t="n">
        <v>222.1</v>
      </c>
    </row>
    <row r="171">
      <c r="A171" s="4" t="inlineStr">
        <is>
          <t>Cumulative Number of Reported Claims* | claim</t>
        </is>
      </c>
      <c r="B171" s="6" t="n">
        <v>45285</v>
      </c>
    </row>
    <row r="172">
      <c r="A172" s="4" t="inlineStr">
        <is>
          <t>Cumulative Paid Claims and Allocated Claim Adjustment Expenses, Net of Reinsurance</t>
        </is>
      </c>
      <c r="B172" s="7" t="n">
        <v>211.6</v>
      </c>
      <c r="C172" s="8" t="n">
        <v>84.3</v>
      </c>
    </row>
    <row r="173">
      <c r="A173" s="4" t="inlineStr">
        <is>
          <t>Short-Duration Insurance Contract, Accident Year 2020 | General Liability [Member]</t>
        </is>
      </c>
    </row>
    <row r="174">
      <c r="A174" s="3" t="inlineStr">
        <is>
          <t>Claims Development [Line Items]</t>
        </is>
      </c>
    </row>
    <row r="175">
      <c r="A175" s="4" t="inlineStr">
        <is>
          <t>Incurred Claims and Allocated Claim Adjustment Expenses, Net of Reinsurance (Undiscounted)</t>
        </is>
      </c>
      <c r="B175" s="8" t="n">
        <v>111.7</v>
      </c>
      <c r="C175" s="8" t="n">
        <v>112.4</v>
      </c>
    </row>
    <row r="176">
      <c r="A176" s="4" t="inlineStr">
        <is>
          <t>Total of Incurred-but-Not-Reported Liabilities Plus Expected Development on Reported Claims</t>
        </is>
      </c>
      <c r="B176" s="7" t="n">
        <v>71.5</v>
      </c>
    </row>
    <row r="177">
      <c r="A177" s="4" t="inlineStr">
        <is>
          <t>Cumulative Number of Reported Claims* | claim</t>
        </is>
      </c>
      <c r="B177" s="6" t="n">
        <v>5211</v>
      </c>
    </row>
    <row r="178">
      <c r="A178" s="4" t="inlineStr">
        <is>
          <t>Cumulative Paid Claims and Allocated Claim Adjustment Expenses, Net of Reinsurance</t>
        </is>
      </c>
      <c r="B178" s="7" t="n">
        <v>12.5</v>
      </c>
      <c r="C178" s="8" t="n">
        <v>4.2</v>
      </c>
    </row>
    <row r="179">
      <c r="A179" s="4" t="inlineStr">
        <is>
          <t>Short-Duration Insurance Contract, Accident Year 2020 | Commercial Automobile [Member]</t>
        </is>
      </c>
    </row>
    <row r="180">
      <c r="A180" s="3" t="inlineStr">
        <is>
          <t>Claims Development [Line Items]</t>
        </is>
      </c>
    </row>
    <row r="181">
      <c r="A181" s="4" t="inlineStr">
        <is>
          <t>Incurred Claims and Allocated Claim Adjustment Expenses, Net of Reinsurance (Undiscounted)</t>
        </is>
      </c>
      <c r="B181" s="8" t="n">
        <v>913.7</v>
      </c>
      <c r="C181" s="8" t="n">
        <v>941.1</v>
      </c>
    </row>
    <row r="182">
      <c r="A182" s="4" t="inlineStr">
        <is>
          <t>Total of Incurred-but-Not-Reported Liabilities Plus Expected Development on Reported Claims</t>
        </is>
      </c>
      <c r="B182" s="7" t="n">
        <v>116.9</v>
      </c>
    </row>
    <row r="183">
      <c r="A183" s="4" t="inlineStr">
        <is>
          <t>Cumulative Number of Reported Claims* | claim</t>
        </is>
      </c>
      <c r="B183" s="6" t="n">
        <v>116059</v>
      </c>
    </row>
    <row r="184">
      <c r="A184" s="4" t="inlineStr">
        <is>
          <t>Cumulative Paid Claims and Allocated Claim Adjustment Expenses, Net of Reinsurance</t>
        </is>
      </c>
      <c r="B184" s="7" t="n">
        <v>464.3</v>
      </c>
      <c r="C184" s="7" t="n">
        <v>290.1</v>
      </c>
    </row>
    <row r="185">
      <c r="A185" s="4" t="inlineStr">
        <is>
          <t>Short-duration Insurance Contracts, Accident Year 2021 | Workers' Compensation [Member]</t>
        </is>
      </c>
    </row>
    <row r="186">
      <c r="A186" s="3" t="inlineStr">
        <is>
          <t>Claims Development [Line Items]</t>
        </is>
      </c>
    </row>
    <row r="187">
      <c r="A187" s="4" t="inlineStr">
        <is>
          <t>Incurred Claims and Allocated Claim Adjustment Expenses, Net of Reinsurance (Undiscounted)</t>
        </is>
      </c>
      <c r="B187" s="8" t="n">
        <v>500.3</v>
      </c>
    </row>
    <row r="188">
      <c r="A188" s="4" t="inlineStr">
        <is>
          <t>Total of Incurred-but-Not-Reported Liabilities Plus Expected Development on Reported Claims</t>
        </is>
      </c>
      <c r="B188" s="7" t="n">
        <v>280.9</v>
      </c>
    </row>
    <row r="189">
      <c r="A189" s="4" t="inlineStr">
        <is>
          <t>Cumulative Number of Reported Claims* | claim</t>
        </is>
      </c>
      <c r="B189" s="6" t="n">
        <v>35347</v>
      </c>
    </row>
    <row r="190">
      <c r="A190" s="4" t="inlineStr">
        <is>
          <t>Cumulative Paid Claims and Allocated Claim Adjustment Expenses, Net of Reinsurance</t>
        </is>
      </c>
      <c r="B190" s="7" t="n">
        <v>80.09999999999999</v>
      </c>
    </row>
    <row r="191">
      <c r="A191" s="4" t="inlineStr">
        <is>
          <t>Short-duration Insurance Contracts, Accident Year 2021 | General Liability [Member]</t>
        </is>
      </c>
    </row>
    <row r="192">
      <c r="A192" s="3" t="inlineStr">
        <is>
          <t>Claims Development [Line Items]</t>
        </is>
      </c>
    </row>
    <row r="193">
      <c r="A193" s="4" t="inlineStr">
        <is>
          <t>Incurred Claims and Allocated Claim Adjustment Expenses, Net of Reinsurance (Undiscounted)</t>
        </is>
      </c>
      <c r="B193" s="8" t="n">
        <v>94.2</v>
      </c>
    </row>
    <row r="194">
      <c r="A194" s="4" t="inlineStr">
        <is>
          <t>Total of Incurred-but-Not-Reported Liabilities Plus Expected Development on Reported Claims</t>
        </is>
      </c>
      <c r="B194" s="7" t="n">
        <v>66.3</v>
      </c>
    </row>
    <row r="195">
      <c r="A195" s="4" t="inlineStr">
        <is>
          <t>Cumulative Number of Reported Claims* | claim</t>
        </is>
      </c>
      <c r="B195" s="6" t="n">
        <v>4012</v>
      </c>
    </row>
    <row r="196">
      <c r="A196" s="4" t="inlineStr">
        <is>
          <t>Cumulative Paid Claims and Allocated Claim Adjustment Expenses, Net of Reinsurance</t>
        </is>
      </c>
      <c r="B196" s="7" t="n">
        <v>5.7</v>
      </c>
    </row>
    <row r="197">
      <c r="A197" s="4" t="inlineStr">
        <is>
          <t>Short-duration Insurance Contracts, Accident Year 2021 | Commercial Automobile [Member]</t>
        </is>
      </c>
    </row>
    <row r="198">
      <c r="A198" s="3" t="inlineStr">
        <is>
          <t>Claims Development [Line Items]</t>
        </is>
      </c>
    </row>
    <row r="199">
      <c r="A199" s="4" t="inlineStr">
        <is>
          <t>Incurred Claims and Allocated Claim Adjustment Expenses, Net of Reinsurance (Undiscounted)</t>
        </is>
      </c>
      <c r="B199" s="8" t="n">
        <v>989.4</v>
      </c>
    </row>
    <row r="200">
      <c r="A200" s="4" t="inlineStr">
        <is>
          <t>Total of Incurred-but-Not-Reported Liabilities Plus Expected Development on Reported Claims</t>
        </is>
      </c>
      <c r="B200" s="7" t="n">
        <v>128.3</v>
      </c>
    </row>
    <row r="201">
      <c r="A201" s="4" t="inlineStr">
        <is>
          <t>Cumulative Number of Reported Claims* | claim</t>
        </is>
      </c>
      <c r="B201" s="6" t="n">
        <v>103795</v>
      </c>
    </row>
    <row r="202">
      <c r="A202" s="4" t="inlineStr">
        <is>
          <t>Cumulative Paid Claims and Allocated Claim Adjustment Expenses, Net of Reinsurance</t>
        </is>
      </c>
      <c r="B202" s="7" t="n">
        <v>30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Losses, Claims and Settlement Expenses - Consolidated - Reconciliation of Claims Development to Liability (Details)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Short-duration Insurance Contracts, Reconciliation of Claims Development to Liability [Line Items]</t>
        </is>
      </c>
    </row>
    <row r="4">
      <c r="A4" s="4" t="inlineStr">
        <is>
          <t>Net claim and allocated loss adjustment expense reserves</t>
        </is>
      </c>
      <c r="C4" s="7" t="n">
        <v>6302.2</v>
      </c>
      <c r="D4" s="7" t="n">
        <v>6059.7</v>
      </c>
    </row>
    <row r="5">
      <c r="A5" s="4" t="inlineStr">
        <is>
          <t>Reinsurance recoverable on claim reserves</t>
        </is>
      </c>
      <c r="C5" s="8" t="n">
        <v>4120.9</v>
      </c>
      <c r="D5" s="8" t="n">
        <v>3645.1</v>
      </c>
    </row>
    <row r="6">
      <c r="A6" s="4" t="inlineStr">
        <is>
          <t>Insurance coverages other than short-duration</t>
        </is>
      </c>
      <c r="C6" s="8" t="n">
        <v>674.1</v>
      </c>
      <c r="D6" s="8" t="n">
        <v>654.5</v>
      </c>
    </row>
    <row r="7">
      <c r="A7" s="4" t="inlineStr">
        <is>
          <t>Unallocated loss adjustment expense reserves</t>
        </is>
      </c>
      <c r="C7" s="8" t="n">
        <v>328.2</v>
      </c>
      <c r="D7" s="8" t="n">
        <v>311.6</v>
      </c>
    </row>
    <row r="8">
      <c r="A8" s="4" t="inlineStr">
        <is>
          <t>Insurance lines other than short-duration and unallocated loss adjustment expense reserves</t>
        </is>
      </c>
      <c r="C8" s="8" t="n">
        <v>1002.4</v>
      </c>
      <c r="D8" s="8" t="n">
        <v>966.2</v>
      </c>
    </row>
    <row r="9">
      <c r="A9" s="4" t="inlineStr">
        <is>
          <t>Losses, claims, and settlement expenses</t>
        </is>
      </c>
      <c r="C9" s="8" t="n">
        <v>11425.5</v>
      </c>
      <c r="D9" s="6" t="n">
        <v>10671</v>
      </c>
      <c r="E9" s="7" t="n">
        <v>9929.5</v>
      </c>
      <c r="F9" s="7" t="n">
        <v>9471.200000000001</v>
      </c>
    </row>
    <row r="10">
      <c r="A10" s="4" t="inlineStr">
        <is>
          <t>Workers' compensation discount, amount</t>
        </is>
      </c>
      <c r="C10" s="8" t="n">
        <v>174.8</v>
      </c>
      <c r="D10" s="8" t="n">
        <v>196.9</v>
      </c>
    </row>
    <row r="11">
      <c r="A11" s="4" t="inlineStr">
        <is>
          <t>Interest Accretion Amount</t>
        </is>
      </c>
      <c r="C11" s="6" t="n">
        <v>42</v>
      </c>
      <c r="D11" s="8" t="n">
        <v>35.7</v>
      </c>
      <c r="E11" s="7" t="n">
        <v>34.5</v>
      </c>
    </row>
    <row r="12">
      <c r="A12" s="4" t="inlineStr">
        <is>
          <t>Three above coverages combined [Member]</t>
        </is>
      </c>
    </row>
    <row r="13">
      <c r="A13" s="3" t="inlineStr">
        <is>
          <t>Short-duration Insurance Contracts, Reconciliation of Claims Development to Liability [Line Items]</t>
        </is>
      </c>
    </row>
    <row r="14">
      <c r="A14" s="4" t="inlineStr">
        <is>
          <t>Net claim and allocated loss adjustment expense reserves</t>
        </is>
      </c>
      <c r="C14" s="8" t="n">
        <v>5322.8</v>
      </c>
      <c r="D14" s="8" t="n">
        <v>5277.2</v>
      </c>
    </row>
    <row r="15">
      <c r="A15" s="4" t="inlineStr">
        <is>
          <t>Reinsurance recoverable on claim reserves</t>
        </is>
      </c>
      <c r="C15" s="8" t="n">
        <v>3744.7</v>
      </c>
      <c r="D15" s="8" t="n">
        <v>3341.3</v>
      </c>
    </row>
    <row r="16">
      <c r="A16" s="4" t="inlineStr">
        <is>
          <t>Workers' Compensation [Member]</t>
        </is>
      </c>
    </row>
    <row r="17">
      <c r="A17" s="3" t="inlineStr">
        <is>
          <t>Short-duration Insurance Contracts, Reconciliation of Claims Development to Liability [Line Items]</t>
        </is>
      </c>
    </row>
    <row r="18">
      <c r="A18" s="4" t="inlineStr">
        <is>
          <t>Net claim and allocated loss adjustment expense reserves</t>
        </is>
      </c>
      <c r="B18" s="4" t="inlineStr">
        <is>
          <t>[1]</t>
        </is>
      </c>
      <c r="C18" s="8" t="n">
        <v>2955.6</v>
      </c>
      <c r="D18" s="8" t="n">
        <v>3044.1</v>
      </c>
    </row>
    <row r="19">
      <c r="A19" s="4" t="inlineStr">
        <is>
          <t>Reinsurance recoverable on claim reserves</t>
        </is>
      </c>
      <c r="C19" s="8" t="n">
        <v>1937.4</v>
      </c>
      <c r="D19" s="6" t="n">
        <v>1885</v>
      </c>
    </row>
    <row r="20">
      <c r="A20" s="4" t="inlineStr">
        <is>
          <t>General Liability [Member]</t>
        </is>
      </c>
    </row>
    <row r="21">
      <c r="A21" s="3" t="inlineStr">
        <is>
          <t>Short-duration Insurance Contracts, Reconciliation of Claims Development to Liability [Line Items]</t>
        </is>
      </c>
    </row>
    <row r="22">
      <c r="A22" s="4" t="inlineStr">
        <is>
          <t>Net claim and allocated loss adjustment expense reserves</t>
        </is>
      </c>
      <c r="C22" s="8" t="n">
        <v>630.7</v>
      </c>
      <c r="D22" s="8" t="n">
        <v>641.5</v>
      </c>
    </row>
    <row r="23">
      <c r="A23" s="4" t="inlineStr">
        <is>
          <t>Reinsurance recoverable on claim reserves</t>
        </is>
      </c>
      <c r="C23" s="8" t="n">
        <v>693.6</v>
      </c>
      <c r="D23" s="8" t="n">
        <v>667.9</v>
      </c>
    </row>
    <row r="24">
      <c r="A24" s="4" t="inlineStr">
        <is>
          <t>Commercial Automobile [Member]</t>
        </is>
      </c>
    </row>
    <row r="25">
      <c r="A25" s="3" t="inlineStr">
        <is>
          <t>Short-duration Insurance Contracts, Reconciliation of Claims Development to Liability [Line Items]</t>
        </is>
      </c>
    </row>
    <row r="26">
      <c r="A26" s="4" t="inlineStr">
        <is>
          <t>Net claim and allocated loss adjustment expense reserves</t>
        </is>
      </c>
      <c r="C26" s="8" t="n">
        <v>1736.5</v>
      </c>
      <c r="D26" s="8" t="n">
        <v>1591.5</v>
      </c>
    </row>
    <row r="27">
      <c r="A27" s="4" t="inlineStr">
        <is>
          <t>Reinsurance recoverable on claim reserves</t>
        </is>
      </c>
      <c r="C27" s="8" t="n">
        <v>1113.5</v>
      </c>
      <c r="D27" s="8" t="n">
        <v>788.3</v>
      </c>
    </row>
    <row r="28">
      <c r="A28" s="4" t="inlineStr">
        <is>
          <t>Other short-duration insurance lines [Member]</t>
        </is>
      </c>
    </row>
    <row r="29">
      <c r="A29" s="3" t="inlineStr">
        <is>
          <t>Short-duration Insurance Contracts, Reconciliation of Claims Development to Liability [Line Items]</t>
        </is>
      </c>
    </row>
    <row r="30">
      <c r="A30" s="4" t="inlineStr">
        <is>
          <t>Net claim and allocated loss adjustment expense reserves</t>
        </is>
      </c>
      <c r="C30" s="8" t="n">
        <v>979.3</v>
      </c>
      <c r="D30" s="8" t="n">
        <v>782.4</v>
      </c>
    </row>
    <row r="31">
      <c r="A31" s="4" t="inlineStr">
        <is>
          <t>Reinsurance recoverable on claim reserves</t>
        </is>
      </c>
      <c r="C31" s="7" t="n">
        <v>376.2</v>
      </c>
      <c r="D31" s="7" t="n">
        <v>303.8</v>
      </c>
    </row>
    <row r="32"/>
    <row r="33">
      <c r="A33" s="4" t="inlineStr">
        <is>
          <t>[1]</t>
        </is>
      </c>
      <c r="B33" s="4" t="inlineStr">
        <is>
          <t>(a) Long-term disability type workers' compensation reserves are discounted to present value based on interest rates generally ranging from 3.0% to 4.0%. The amount of discount reflected in the year-end net reserves totaled $174.8 and $196.9 as of December 31, 2021 and 2020, respectively. Interest accretion of $42.0, $35.7 and $34.5 for the years ended December 31, 2021, 2020, and 2019, respectively, was recognized as unfavorable development of prior year reserves within benefits, claims and settlement expenses in the consolidated statements of income.</t>
        </is>
      </c>
    </row>
  </sheetData>
  <mergeCells count="4">
    <mergeCell ref="A1:B2"/>
    <mergeCell ref="C1:E1"/>
    <mergeCell ref="A32:E32"/>
    <mergeCell ref="B33:E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Losses, Claims and Settlement Expenses - Consolidated - Historical Average Annual Payout of Incurred Claims (Details)</t>
        </is>
      </c>
      <c r="B1" s="2" t="inlineStr">
        <is>
          <t>Dec. 31, 2021</t>
        </is>
      </c>
    </row>
    <row r="2">
      <c r="A2" s="4" t="inlineStr">
        <is>
          <t>Workers' compensation [Member]</t>
        </is>
      </c>
    </row>
    <row r="3">
      <c r="A3" s="3" t="inlineStr">
        <is>
          <t>Short-duration Insurance Contracts, Historical Claims Duration [Line Items]</t>
        </is>
      </c>
    </row>
    <row r="4">
      <c r="A4" s="4" t="inlineStr">
        <is>
          <t>Year 1</t>
        </is>
      </c>
      <c r="B4" s="4" t="inlineStr">
        <is>
          <t>15.60%</t>
        </is>
      </c>
    </row>
    <row r="5">
      <c r="A5" s="4" t="inlineStr">
        <is>
          <t>Year 2</t>
        </is>
      </c>
      <c r="B5" s="4" t="inlineStr">
        <is>
          <t>22.80%</t>
        </is>
      </c>
    </row>
    <row r="6">
      <c r="A6" s="4" t="inlineStr">
        <is>
          <t>Year 3</t>
        </is>
      </c>
      <c r="B6" s="4" t="inlineStr">
        <is>
          <t>13.90%</t>
        </is>
      </c>
    </row>
    <row r="7">
      <c r="A7" s="4" t="inlineStr">
        <is>
          <t>Year 4</t>
        </is>
      </c>
      <c r="B7" s="4" t="inlineStr">
        <is>
          <t>8.40%</t>
        </is>
      </c>
    </row>
    <row r="8">
      <c r="A8" s="4" t="inlineStr">
        <is>
          <t>Year 5</t>
        </is>
      </c>
      <c r="B8" s="4" t="inlineStr">
        <is>
          <t>5.30%</t>
        </is>
      </c>
    </row>
    <row r="9">
      <c r="A9" s="4" t="inlineStr">
        <is>
          <t>Year 6</t>
        </is>
      </c>
      <c r="B9" s="4" t="inlineStr">
        <is>
          <t>3.30%</t>
        </is>
      </c>
    </row>
    <row r="10">
      <c r="A10" s="4" t="inlineStr">
        <is>
          <t>Year 7</t>
        </is>
      </c>
      <c r="B10" s="4" t="inlineStr">
        <is>
          <t>2.80%</t>
        </is>
      </c>
    </row>
    <row r="11">
      <c r="A11" s="4" t="inlineStr">
        <is>
          <t>Year 8</t>
        </is>
      </c>
      <c r="B11" s="4" t="inlineStr">
        <is>
          <t>1.70%</t>
        </is>
      </c>
    </row>
    <row r="12">
      <c r="A12" s="4" t="inlineStr">
        <is>
          <t>Year 9</t>
        </is>
      </c>
      <c r="B12" s="4" t="inlineStr">
        <is>
          <t>1.10%</t>
        </is>
      </c>
    </row>
    <row r="13">
      <c r="A13" s="4" t="inlineStr">
        <is>
          <t>Year 10</t>
        </is>
      </c>
      <c r="B13" s="4" t="inlineStr">
        <is>
          <t>0.90%</t>
        </is>
      </c>
    </row>
    <row r="14">
      <c r="A14" s="4" t="inlineStr">
        <is>
          <t>General liability [Member]</t>
        </is>
      </c>
    </row>
    <row r="15">
      <c r="A15" s="3" t="inlineStr">
        <is>
          <t>Short-duration Insurance Contracts, Historical Claims Duration [Line Items]</t>
        </is>
      </c>
    </row>
    <row r="16">
      <c r="A16" s="4" t="inlineStr">
        <is>
          <t>Year 1</t>
        </is>
      </c>
      <c r="B16" s="4" t="inlineStr">
        <is>
          <t>5.20%</t>
        </is>
      </c>
    </row>
    <row r="17">
      <c r="A17" s="4" t="inlineStr">
        <is>
          <t>Year 2</t>
        </is>
      </c>
      <c r="B17" s="4" t="inlineStr">
        <is>
          <t>11.90%</t>
        </is>
      </c>
    </row>
    <row r="18">
      <c r="A18" s="4" t="inlineStr">
        <is>
          <t>Year 3</t>
        </is>
      </c>
      <c r="B18" s="4" t="inlineStr">
        <is>
          <t>16.30%</t>
        </is>
      </c>
    </row>
    <row r="19">
      <c r="A19" s="4" t="inlineStr">
        <is>
          <t>Year 4</t>
        </is>
      </c>
      <c r="B19" s="4" t="inlineStr">
        <is>
          <t>17.50%</t>
        </is>
      </c>
    </row>
    <row r="20">
      <c r="A20" s="4" t="inlineStr">
        <is>
          <t>Year 5</t>
        </is>
      </c>
      <c r="B20" s="4" t="inlineStr">
        <is>
          <t>15.40%</t>
        </is>
      </c>
    </row>
    <row r="21">
      <c r="A21" s="4" t="inlineStr">
        <is>
          <t>Year 6</t>
        </is>
      </c>
      <c r="B21" s="4" t="inlineStr">
        <is>
          <t>8.00%</t>
        </is>
      </c>
    </row>
    <row r="22">
      <c r="A22" s="4" t="inlineStr">
        <is>
          <t>Year 7</t>
        </is>
      </c>
      <c r="B22" s="4" t="inlineStr">
        <is>
          <t>5.40%</t>
        </is>
      </c>
    </row>
    <row r="23">
      <c r="A23" s="4" t="inlineStr">
        <is>
          <t>Year 8</t>
        </is>
      </c>
      <c r="B23" s="4" t="inlineStr">
        <is>
          <t>3.60%</t>
        </is>
      </c>
    </row>
    <row r="24">
      <c r="A24" s="4" t="inlineStr">
        <is>
          <t>Year 9</t>
        </is>
      </c>
      <c r="B24" s="4" t="inlineStr">
        <is>
          <t>2.30%</t>
        </is>
      </c>
    </row>
    <row r="25">
      <c r="A25" s="4" t="inlineStr">
        <is>
          <t>Year 10</t>
        </is>
      </c>
      <c r="B25" s="4" t="inlineStr">
        <is>
          <t>0.80%</t>
        </is>
      </c>
    </row>
    <row r="26">
      <c r="A26" s="4" t="inlineStr">
        <is>
          <t>Commercial automobile [Member]</t>
        </is>
      </c>
    </row>
    <row r="27">
      <c r="A27" s="3" t="inlineStr">
        <is>
          <t>Short-duration Insurance Contracts, Historical Claims Duration [Line Items]</t>
        </is>
      </c>
    </row>
    <row r="28">
      <c r="A28" s="4" t="inlineStr">
        <is>
          <t>Year 1</t>
        </is>
      </c>
      <c r="B28" s="4" t="inlineStr">
        <is>
          <t>36.10%</t>
        </is>
      </c>
    </row>
    <row r="29">
      <c r="A29" s="4" t="inlineStr">
        <is>
          <t>Year 2</t>
        </is>
      </c>
      <c r="B29" s="4" t="inlineStr">
        <is>
          <t>22.90%</t>
        </is>
      </c>
    </row>
    <row r="30">
      <c r="A30" s="4" t="inlineStr">
        <is>
          <t>Year 3</t>
        </is>
      </c>
      <c r="B30" s="4" t="inlineStr">
        <is>
          <t>16.00%</t>
        </is>
      </c>
    </row>
    <row r="31">
      <c r="A31" s="4" t="inlineStr">
        <is>
          <t>Year 4</t>
        </is>
      </c>
      <c r="B31" s="4" t="inlineStr">
        <is>
          <t>10.80%</t>
        </is>
      </c>
    </row>
    <row r="32">
      <c r="A32" s="4" t="inlineStr">
        <is>
          <t>Year 5</t>
        </is>
      </c>
      <c r="B32" s="4" t="inlineStr">
        <is>
          <t>5.20%</t>
        </is>
      </c>
    </row>
    <row r="33">
      <c r="A33" s="4" t="inlineStr">
        <is>
          <t>Year 6</t>
        </is>
      </c>
      <c r="B33" s="4" t="inlineStr">
        <is>
          <t>2.30%</t>
        </is>
      </c>
    </row>
    <row r="34">
      <c r="A34" s="4" t="inlineStr">
        <is>
          <t>Year 7</t>
        </is>
      </c>
      <c r="B34" s="4" t="inlineStr">
        <is>
          <t>0.40%</t>
        </is>
      </c>
    </row>
    <row r="35">
      <c r="A35" s="4" t="inlineStr">
        <is>
          <t>Year 8</t>
        </is>
      </c>
      <c r="B35" s="4" t="inlineStr">
        <is>
          <t>0.00%</t>
        </is>
      </c>
    </row>
    <row r="36">
      <c r="A36" s="4" t="inlineStr">
        <is>
          <t>Year 9</t>
        </is>
      </c>
      <c r="B36" s="4" t="inlineStr">
        <is>
          <t>0.10%</t>
        </is>
      </c>
    </row>
    <row r="37">
      <c r="A37" s="4" t="inlineStr">
        <is>
          <t>Year 10</t>
        </is>
      </c>
      <c r="B37" s="4" t="inlineStr">
        <is>
          <t>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insurance and Retention Limits (Details) - USD ($)</t>
        </is>
      </c>
      <c r="B1" s="2" t="inlineStr">
        <is>
          <t>12 Months Ended</t>
        </is>
      </c>
    </row>
    <row r="2">
      <c r="B2" s="2" t="inlineStr">
        <is>
          <t>Dec. 31, 2021</t>
        </is>
      </c>
      <c r="C2" s="2" t="inlineStr">
        <is>
          <t>Dec. 31, 2020</t>
        </is>
      </c>
      <c r="D2" s="2" t="inlineStr">
        <is>
          <t>Dec. 31, 2019</t>
        </is>
      </c>
    </row>
    <row r="3">
      <c r="A3" s="3" t="inlineStr">
        <is>
          <t>Reinsurance Premiums for Insurance Companies, by Product Segment</t>
        </is>
      </c>
    </row>
    <row r="4">
      <c r="A4" s="4" t="inlineStr">
        <is>
          <t>Reinsurance Unrecoverable Amount</t>
        </is>
      </c>
      <c r="B4" s="5" t="n">
        <v>0</v>
      </c>
      <c r="C4" s="5" t="n">
        <v>0</v>
      </c>
    </row>
    <row r="5">
      <c r="A5" s="4" t="inlineStr">
        <is>
          <t>Direct Premiums Earned</t>
        </is>
      </c>
      <c r="B5" s="6" t="n">
        <v>9523600000</v>
      </c>
      <c r="C5" s="6" t="n">
        <v>7993200000</v>
      </c>
      <c r="D5" s="5" t="n">
        <v>7358200000</v>
      </c>
    </row>
    <row r="6">
      <c r="A6" s="4" t="inlineStr">
        <is>
          <t>Assumed Premiums Earned</t>
        </is>
      </c>
      <c r="B6" s="6" t="n">
        <v>75100000</v>
      </c>
      <c r="C6" s="6" t="n">
        <v>71500000</v>
      </c>
      <c r="D6" s="6" t="n">
        <v>57400000</v>
      </c>
    </row>
    <row r="7">
      <c r="A7" s="4" t="inlineStr">
        <is>
          <t>Ceded Premiums Earned</t>
        </is>
      </c>
      <c r="B7" s="6" t="n">
        <v>2039000000</v>
      </c>
      <c r="C7" s="6" t="n">
        <v>1718900000</v>
      </c>
      <c r="D7" s="6" t="n">
        <v>1495800000</v>
      </c>
    </row>
    <row r="8">
      <c r="A8" s="4" t="inlineStr">
        <is>
          <t>General Insurance Group [Member]</t>
        </is>
      </c>
    </row>
    <row r="9">
      <c r="A9" s="3" t="inlineStr">
        <is>
          <t>Reinsurance Premiums for Insurance Companies, by Product Segment</t>
        </is>
      </c>
    </row>
    <row r="10">
      <c r="A10" s="4" t="inlineStr">
        <is>
          <t>Workers Compensation Insurance, Maximum Coverage Limit</t>
        </is>
      </c>
      <c r="B10" s="6" t="n">
        <v>5200000</v>
      </c>
    </row>
    <row r="11">
      <c r="A11" s="4" t="inlineStr">
        <is>
          <t>Commercial Auto Liability Compensation Insurance, Maximum Coverage Limit</t>
        </is>
      </c>
      <c r="B11" s="6" t="n">
        <v>7000000</v>
      </c>
    </row>
    <row r="12">
      <c r="A12" s="4" t="inlineStr">
        <is>
          <t>General Liabiltity Insurance, Maximum Coverage Limit</t>
        </is>
      </c>
      <c r="B12" s="6" t="n">
        <v>7000000</v>
      </c>
    </row>
    <row r="13">
      <c r="A13" s="4" t="inlineStr">
        <is>
          <t>Executive Protection Insurance, Maximum Coverage Limit</t>
        </is>
      </c>
      <c r="B13" s="6" t="n">
        <v>12000000</v>
      </c>
    </row>
    <row r="14">
      <c r="A14" s="4" t="inlineStr">
        <is>
          <t>Aviation Insurance, Maximum Coverage Limit</t>
        </is>
      </c>
      <c r="B14" s="6" t="n">
        <v>2000000</v>
      </c>
    </row>
    <row r="15">
      <c r="A15" s="4" t="inlineStr">
        <is>
          <t>Property Coverages Insurance, Maximum Coverage Limit</t>
        </is>
      </c>
      <c r="B15" s="6" t="n">
        <v>6000000</v>
      </c>
    </row>
    <row r="16">
      <c r="A16" s="4" t="inlineStr">
        <is>
          <t>Workers Compensation, Coverage Limit</t>
        </is>
      </c>
      <c r="B16" s="6" t="n">
        <v>200000000</v>
      </c>
    </row>
    <row r="17">
      <c r="A17" s="4" t="inlineStr">
        <is>
          <t>Reinsurance Limits</t>
        </is>
      </c>
      <c r="B17" s="6" t="n">
        <v>195000000</v>
      </c>
    </row>
    <row r="18">
      <c r="A18" s="4" t="inlineStr">
        <is>
          <t>Reinsurance Limits for Acts of Terrorism</t>
        </is>
      </c>
      <c r="B18" s="6" t="n">
        <v>5000000</v>
      </c>
    </row>
    <row r="19">
      <c r="A19" s="4" t="inlineStr">
        <is>
          <t>Facultative reinsurance limit</t>
        </is>
      </c>
      <c r="B19" s="5" t="n">
        <v>200000000</v>
      </c>
    </row>
    <row r="20">
      <c r="A20" s="4" t="inlineStr">
        <is>
          <t>Reinsurance Recoverable, Concentration Risk Ten Largest Insurers, Percentage</t>
        </is>
      </c>
      <c r="B20" s="4" t="inlineStr">
        <is>
          <t>58.00%</t>
        </is>
      </c>
    </row>
    <row r="21">
      <c r="A21" s="4" t="inlineStr">
        <is>
          <t>Reinsurance Recoverable, Concentration Risk Largest Insurer, Percentage</t>
        </is>
      </c>
      <c r="B21" s="4" t="inlineStr">
        <is>
          <t>14.20%</t>
        </is>
      </c>
    </row>
    <row r="22">
      <c r="A22" s="4" t="inlineStr">
        <is>
          <t>Reinsurance Recoverable, Concentration Risk Ten Largest Insurers, Percentage of A Rating or Better</t>
        </is>
      </c>
      <c r="B22" s="4" t="inlineStr">
        <is>
          <t>52.10%</t>
        </is>
      </c>
    </row>
    <row r="23">
      <c r="A23" s="4" t="inlineStr">
        <is>
          <t>Reinsurance Recoverable, Concentration Risk Ten Largest Insurers, Percentage From Foreign Unrated Companies</t>
        </is>
      </c>
      <c r="B23" s="4" t="inlineStr">
        <is>
          <t>23.30%</t>
        </is>
      </c>
    </row>
    <row r="24">
      <c r="A24" s="4" t="inlineStr">
        <is>
          <t>Reinsurance Recoverable, Concentration Risk Ten Largest Insurers, Percentage From Domestic Unrated Companies</t>
        </is>
      </c>
      <c r="B24" s="4" t="inlineStr">
        <is>
          <t>24.60%</t>
        </is>
      </c>
    </row>
    <row r="25">
      <c r="A25" s="4" t="inlineStr">
        <is>
          <t>Direct Premiums Written</t>
        </is>
      </c>
      <c r="B25" s="5" t="n">
        <v>5691300000</v>
      </c>
      <c r="C25" s="6" t="n">
        <v>5206900000</v>
      </c>
      <c r="D25" s="6" t="n">
        <v>4966400000</v>
      </c>
    </row>
    <row r="26">
      <c r="A26" s="4" t="inlineStr">
        <is>
          <t>Assumed Premiums Written</t>
        </is>
      </c>
      <c r="B26" s="6" t="n">
        <v>74000000</v>
      </c>
      <c r="C26" s="6" t="n">
        <v>70600000</v>
      </c>
      <c r="D26" s="6" t="n">
        <v>66900000</v>
      </c>
    </row>
    <row r="27">
      <c r="A27" s="4" t="inlineStr">
        <is>
          <t>Ceded Premiums Written</t>
        </is>
      </c>
      <c r="B27" s="6" t="n">
        <v>2084400000</v>
      </c>
      <c r="C27" s="6" t="n">
        <v>1846200000</v>
      </c>
      <c r="D27" s="6" t="n">
        <v>1564300000</v>
      </c>
    </row>
    <row r="28">
      <c r="A28" s="4" t="inlineStr">
        <is>
          <t>Direct Premiums Earned</t>
        </is>
      </c>
      <c r="B28" s="6" t="n">
        <v>5509100000</v>
      </c>
      <c r="C28" s="6" t="n">
        <v>5030200000</v>
      </c>
      <c r="D28" s="6" t="n">
        <v>4857000000</v>
      </c>
    </row>
    <row r="29">
      <c r="A29" s="4" t="inlineStr">
        <is>
          <t>Assumed Premiums Earned</t>
        </is>
      </c>
      <c r="B29" s="6" t="n">
        <v>73700000</v>
      </c>
      <c r="C29" s="6" t="n">
        <v>70300000</v>
      </c>
      <c r="D29" s="6" t="n">
        <v>56400000</v>
      </c>
    </row>
    <row r="30">
      <c r="A30" s="4" t="inlineStr">
        <is>
          <t>Ceded Premiums Earned</t>
        </is>
      </c>
      <c r="B30" s="6" t="n">
        <v>2027300000</v>
      </c>
      <c r="C30" s="6" t="n">
        <v>1706300000</v>
      </c>
      <c r="D30" s="6" t="n">
        <v>1481100000</v>
      </c>
    </row>
    <row r="31">
      <c r="A31" s="4" t="inlineStr">
        <is>
          <t>Reinsurance Effect on Claims and Benefits Incurred, Amount Ceded</t>
        </is>
      </c>
      <c r="B31" s="6" t="n">
        <v>1255600000</v>
      </c>
      <c r="C31" s="6" t="n">
        <v>1100700000</v>
      </c>
      <c r="D31" s="6" t="n">
        <v>910200000</v>
      </c>
    </row>
    <row r="32">
      <c r="A32" s="4" t="inlineStr">
        <is>
          <t>RFIG Run-off [Member]</t>
        </is>
      </c>
    </row>
    <row r="33">
      <c r="A33" s="3" t="inlineStr">
        <is>
          <t>Reinsurance Premiums for Insurance Companies, by Product Segment</t>
        </is>
      </c>
    </row>
    <row r="34">
      <c r="A34" s="4" t="inlineStr">
        <is>
          <t>Average Direct Primary Mortgage Guaranty Exposure, Per Insured Loan</t>
        </is>
      </c>
      <c r="B34" s="6" t="n">
        <v>37000</v>
      </c>
    </row>
    <row r="35">
      <c r="A35" s="4" t="inlineStr">
        <is>
          <t>Direct Premiums Earned</t>
        </is>
      </c>
      <c r="B35" s="6" t="n">
        <v>32600000</v>
      </c>
      <c r="C35" s="6" t="n">
        <v>45100000</v>
      </c>
      <c r="D35" s="6" t="n">
        <v>59200000</v>
      </c>
    </row>
    <row r="36">
      <c r="A36" s="4" t="inlineStr">
        <is>
          <t>Assumed Premiums Earned</t>
        </is>
      </c>
      <c r="B36" s="6" t="n">
        <v>0</v>
      </c>
      <c r="C36" s="6" t="n">
        <v>0</v>
      </c>
      <c r="D36" s="6" t="n">
        <v>0</v>
      </c>
    </row>
    <row r="37">
      <c r="A37" s="4" t="inlineStr">
        <is>
          <t>Ceded Premiums Earned</t>
        </is>
      </c>
      <c r="B37" s="6" t="n">
        <v>0</v>
      </c>
      <c r="C37" s="6" t="n">
        <v>0</v>
      </c>
      <c r="D37" s="6" t="n">
        <v>0</v>
      </c>
    </row>
    <row r="38">
      <c r="A38" s="4" t="inlineStr">
        <is>
          <t>Title Insurance Group [Member]</t>
        </is>
      </c>
    </row>
    <row r="39">
      <c r="A39" s="3" t="inlineStr">
        <is>
          <t>Reinsurance Premiums for Insurance Companies, by Product Segment</t>
        </is>
      </c>
    </row>
    <row r="40">
      <c r="A40" s="4" t="inlineStr">
        <is>
          <t>Title Insurance Risk, Per Policy</t>
        </is>
      </c>
      <c r="B40" s="6" t="n">
        <v>500000000</v>
      </c>
    </row>
    <row r="41">
      <c r="A41" s="4" t="inlineStr">
        <is>
          <t>Title Insurance Risk Exposure, Per Policy</t>
        </is>
      </c>
      <c r="B41" s="6" t="n">
        <v>1000000</v>
      </c>
    </row>
    <row r="42">
      <c r="A42" s="4" t="inlineStr">
        <is>
          <t>Direct Premiums Earned</t>
        </is>
      </c>
      <c r="B42" s="6" t="n">
        <v>3958600000</v>
      </c>
      <c r="C42" s="6" t="n">
        <v>2892800000</v>
      </c>
      <c r="D42" s="6" t="n">
        <v>2412800000</v>
      </c>
    </row>
    <row r="43">
      <c r="A43" s="4" t="inlineStr">
        <is>
          <t>Assumed Premiums Earned</t>
        </is>
      </c>
      <c r="B43" s="6" t="n">
        <v>1800000</v>
      </c>
      <c r="C43" s="6" t="n">
        <v>1600000</v>
      </c>
      <c r="D43" s="6" t="n">
        <v>1900000</v>
      </c>
    </row>
    <row r="44">
      <c r="A44" s="4" t="inlineStr">
        <is>
          <t>Ceded Premiums Earned</t>
        </is>
      </c>
      <c r="B44" s="5" t="n">
        <v>0</v>
      </c>
      <c r="C44" s="5" t="n">
        <v>100000</v>
      </c>
      <c r="D4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534.3</v>
      </c>
      <c r="C4" s="7" t="n">
        <v>558.6</v>
      </c>
      <c r="D4" s="7" t="n">
        <v>1056.4</v>
      </c>
    </row>
    <row r="5">
      <c r="A5" s="3" t="inlineStr">
        <is>
          <t>Unrealized gains (losses) on securities not included in the statements of income:</t>
        </is>
      </c>
    </row>
    <row r="6">
      <c r="A6" s="4" t="inlineStr">
        <is>
          <t>Unrealized gains (losses) on securities before reclassifications, not included in the statements of income</t>
        </is>
      </c>
      <c r="B6" s="6" t="n">
        <v>-362</v>
      </c>
      <c r="C6" s="8" t="n">
        <v>335.5</v>
      </c>
      <c r="D6" s="8" t="n">
        <v>357.2</v>
      </c>
    </row>
    <row r="7">
      <c r="A7" s="4" t="inlineStr">
        <is>
          <t>Amounts reclassified as realized investment (gains) losses in the statements of income</t>
        </is>
      </c>
      <c r="B7" s="8" t="n">
        <v>-1.7</v>
      </c>
      <c r="C7" s="8" t="n">
        <v>7.1</v>
      </c>
      <c r="D7" s="8" t="n">
        <v>6.5</v>
      </c>
    </row>
    <row r="8">
      <c r="A8" s="4" t="inlineStr">
        <is>
          <t>Pretax unrealized gains (losses) on securities not included in the statements of income</t>
        </is>
      </c>
      <c r="B8" s="8" t="n">
        <v>-363.8</v>
      </c>
      <c r="C8" s="8" t="n">
        <v>342.7</v>
      </c>
      <c r="D8" s="8" t="n">
        <v>363.8</v>
      </c>
    </row>
    <row r="9">
      <c r="A9" s="4" t="inlineStr">
        <is>
          <t>Deferred income taxes (credits)</t>
        </is>
      </c>
      <c r="B9" s="8" t="n">
        <v>-76.8</v>
      </c>
      <c r="C9" s="8" t="n">
        <v>72.3</v>
      </c>
      <c r="D9" s="8" t="n">
        <v>76.59999999999999</v>
      </c>
    </row>
    <row r="10">
      <c r="A10" s="4" t="inlineStr">
        <is>
          <t>Net unrealized gains (losses) on securities not included in the statements of income, net of tax</t>
        </is>
      </c>
      <c r="B10" s="6" t="n">
        <v>-287</v>
      </c>
      <c r="C10" s="8" t="n">
        <v>270.3</v>
      </c>
      <c r="D10" s="8" t="n">
        <v>287.2</v>
      </c>
    </row>
    <row r="11">
      <c r="A11" s="3" t="inlineStr">
        <is>
          <t>Defined benefit pension plans:</t>
        </is>
      </c>
    </row>
    <row r="12">
      <c r="A12" s="4" t="inlineStr">
        <is>
          <t>Net pension adjustment before reclassifications</t>
        </is>
      </c>
      <c r="B12" s="8" t="n">
        <v>94.5</v>
      </c>
      <c r="C12" s="8" t="n">
        <v>-88.40000000000001</v>
      </c>
      <c r="D12" s="6" t="n">
        <v>-11</v>
      </c>
    </row>
    <row r="13">
      <c r="A13" s="4" t="inlineStr">
        <is>
          <t>Amounts reclassified as underwriting, acquisition, and other expenses in the statements of income</t>
        </is>
      </c>
      <c r="B13" s="8" t="n">
        <v>7.4</v>
      </c>
      <c r="C13" s="8" t="n">
        <v>3.6</v>
      </c>
      <c r="D13" s="8" t="n">
        <v>4.1</v>
      </c>
    </row>
    <row r="14">
      <c r="A14" s="4" t="inlineStr">
        <is>
          <t>Pretax net adjustment related to defined benefit pension plans</t>
        </is>
      </c>
      <c r="B14" s="8" t="n">
        <v>101.9</v>
      </c>
      <c r="C14" s="8" t="n">
        <v>-84.8</v>
      </c>
      <c r="D14" s="8" t="n">
        <v>-6.8</v>
      </c>
    </row>
    <row r="15">
      <c r="A15" s="4" t="inlineStr">
        <is>
          <t>Deferred income taxes (credits)</t>
        </is>
      </c>
      <c r="B15" s="8" t="n">
        <v>21.4</v>
      </c>
      <c r="C15" s="8" t="n">
        <v>-17.8</v>
      </c>
      <c r="D15" s="8" t="n">
        <v>-1.4</v>
      </c>
    </row>
    <row r="16">
      <c r="A16" s="4" t="inlineStr">
        <is>
          <t>Net adjustment related to defined benefit pension plans, net of tax</t>
        </is>
      </c>
      <c r="B16" s="8" t="n">
        <v>80.5</v>
      </c>
      <c r="C16" s="6" t="n">
        <v>-67</v>
      </c>
      <c r="D16" s="8" t="n">
        <v>-5.4</v>
      </c>
    </row>
    <row r="17">
      <c r="A17" s="4" t="inlineStr">
        <is>
          <t>Foreign currency translation adjustment</t>
        </is>
      </c>
      <c r="B17" s="8" t="n">
        <v>0.4</v>
      </c>
      <c r="C17" s="8" t="n">
        <v>2.9</v>
      </c>
      <c r="D17" s="8" t="n">
        <v>5.9</v>
      </c>
    </row>
    <row r="18">
      <c r="A18" s="4" t="inlineStr">
        <is>
          <t>Total other comprehensive income (loss)</t>
        </is>
      </c>
      <c r="B18" s="6" t="n">
        <v>-206</v>
      </c>
      <c r="C18" s="8" t="n">
        <v>206.3</v>
      </c>
      <c r="D18" s="8" t="n">
        <v>287.7</v>
      </c>
    </row>
    <row r="19">
      <c r="A19" s="4" t="inlineStr">
        <is>
          <t>Comprehensive Income (Loss)</t>
        </is>
      </c>
      <c r="B19" s="7" t="n">
        <v>1328.3</v>
      </c>
      <c r="C19" s="5" t="n">
        <v>765</v>
      </c>
      <c r="D19" s="7" t="n">
        <v>134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Effective Tax Rate Reconciliation [Line Items]</t>
        </is>
      </c>
    </row>
    <row r="4">
      <c r="A4" s="4" t="inlineStr">
        <is>
          <t>Statutory tax rate</t>
        </is>
      </c>
      <c r="B4" s="4" t="inlineStr">
        <is>
          <t>21.00%</t>
        </is>
      </c>
      <c r="C4" s="4" t="inlineStr">
        <is>
          <t>21.00%</t>
        </is>
      </c>
      <c r="D4" s="4" t="inlineStr">
        <is>
          <t>21.00%</t>
        </is>
      </c>
    </row>
    <row r="5">
      <c r="A5" s="4" t="inlineStr">
        <is>
          <t>Tax-Exempt interest</t>
        </is>
      </c>
      <c r="B5" s="4" t="inlineStr">
        <is>
          <t>(0.20%)</t>
        </is>
      </c>
      <c r="C5" s="4" t="inlineStr">
        <is>
          <t>(0.50%)</t>
        </is>
      </c>
      <c r="D5" s="4" t="inlineStr">
        <is>
          <t>(0.20%)</t>
        </is>
      </c>
    </row>
    <row r="6">
      <c r="A6" s="4" t="inlineStr">
        <is>
          <t>Dividends received exclusion</t>
        </is>
      </c>
      <c r="B6" s="4" t="inlineStr">
        <is>
          <t>(0.70%)</t>
        </is>
      </c>
      <c r="C6" s="4" t="inlineStr">
        <is>
          <t>(1.80%)</t>
        </is>
      </c>
      <c r="D6" s="4" t="inlineStr">
        <is>
          <t>(0.90%)</t>
        </is>
      </c>
    </row>
    <row r="7">
      <c r="A7" s="4" t="inlineStr">
        <is>
          <t>Effective Income Tax Rate Reconciliation, Nondeductible Expense, Meals and Entertainment, Percent</t>
        </is>
      </c>
      <c r="B7" s="4" t="inlineStr">
        <is>
          <t>0.10%</t>
        </is>
      </c>
      <c r="C7" s="4" t="inlineStr">
        <is>
          <t>0.10%</t>
        </is>
      </c>
      <c r="D7" s="4" t="inlineStr">
        <is>
          <t>0.20%</t>
        </is>
      </c>
    </row>
    <row r="8">
      <c r="A8" s="4" t="inlineStr">
        <is>
          <t>Effective Income Tax Rate Reconciliation,Other Reconciling Items, Percent</t>
        </is>
      </c>
      <c r="B8" s="4" t="inlineStr">
        <is>
          <t>0.00%</t>
        </is>
      </c>
      <c r="C8" s="4" t="inlineStr">
        <is>
          <t>0.00%</t>
        </is>
      </c>
      <c r="D8" s="4" t="inlineStr">
        <is>
          <t>0.00%</t>
        </is>
      </c>
    </row>
    <row r="9">
      <c r="A9" s="4" t="inlineStr">
        <is>
          <t>Other items - net</t>
        </is>
      </c>
      <c r="B9" s="4" t="inlineStr">
        <is>
          <t>0.00%</t>
        </is>
      </c>
      <c r="C9" s="4" t="inlineStr">
        <is>
          <t>0.10%</t>
        </is>
      </c>
      <c r="D9" s="4" t="inlineStr">
        <is>
          <t>0.00%</t>
        </is>
      </c>
    </row>
    <row r="10">
      <c r="A10" s="4" t="inlineStr">
        <is>
          <t>Effective tax rates (credit)</t>
        </is>
      </c>
      <c r="B10" s="4" t="inlineStr">
        <is>
          <t>20.20%</t>
        </is>
      </c>
      <c r="C10" s="4" t="inlineStr">
        <is>
          <t>18.90%</t>
        </is>
      </c>
      <c r="D10" s="4" t="inlineStr">
        <is>
          <t>20.10%</t>
        </is>
      </c>
    </row>
    <row r="11">
      <c r="A11" s="3" t="inlineStr">
        <is>
          <t>Deferred Tax Assets [Abstract]</t>
        </is>
      </c>
    </row>
    <row r="12">
      <c r="A12" s="4" t="inlineStr">
        <is>
          <t>Deferred Tax Assets, losses, claims, and settlement expenses</t>
        </is>
      </c>
      <c r="B12" s="7" t="n">
        <v>214.2</v>
      </c>
      <c r="C12" s="7" t="n">
        <v>201.6</v>
      </c>
      <c r="D12" s="7" t="n">
        <v>195.2</v>
      </c>
    </row>
    <row r="13">
      <c r="A13" s="4" t="inlineStr">
        <is>
          <t>Deferred Tax Assets, Pension and deferred compensation plans</t>
        </is>
      </c>
      <c r="B13" s="8" t="n">
        <v>42.4</v>
      </c>
      <c r="C13" s="6" t="n">
        <v>63</v>
      </c>
      <c r="D13" s="8" t="n">
        <v>48.3</v>
      </c>
    </row>
    <row r="14">
      <c r="A14" s="4" t="inlineStr">
        <is>
          <t>Deferred Tax Assets, Net operating loss carryforward</t>
        </is>
      </c>
      <c r="B14" s="8" t="n">
        <v>9.6</v>
      </c>
      <c r="C14" s="8" t="n">
        <v>11.7</v>
      </c>
      <c r="D14" s="8" t="n">
        <v>13.8</v>
      </c>
    </row>
    <row r="15">
      <c r="A15" s="4" t="inlineStr">
        <is>
          <t>Deferred Tax Assets, AMT credit carryforward</t>
        </is>
      </c>
      <c r="B15" s="6" t="n">
        <v>9</v>
      </c>
      <c r="C15" s="6" t="n">
        <v>9</v>
      </c>
      <c r="D15" s="6" t="n">
        <v>9</v>
      </c>
    </row>
    <row r="16">
      <c r="A16" s="4" t="inlineStr">
        <is>
          <t>Deferred Tax Asset - Operating Lease Right of Use Asset</t>
        </is>
      </c>
      <c r="B16" s="8" t="n">
        <v>49.7</v>
      </c>
      <c r="C16" s="6" t="n">
        <v>52</v>
      </c>
      <c r="D16" s="8" t="n">
        <v>49.9</v>
      </c>
    </row>
    <row r="17">
      <c r="A17" s="4" t="inlineStr">
        <is>
          <t>Deferred Tax Assets, Other temporary differences</t>
        </is>
      </c>
      <c r="B17" s="8" t="n">
        <v>12.3</v>
      </c>
      <c r="C17" s="8" t="n">
        <v>15.7</v>
      </c>
      <c r="D17" s="6" t="n">
        <v>15</v>
      </c>
    </row>
    <row r="18">
      <c r="A18" s="4" t="inlineStr">
        <is>
          <t>Total deferred tax assets</t>
        </is>
      </c>
      <c r="B18" s="8" t="n">
        <v>337.5</v>
      </c>
      <c r="C18" s="8" t="n">
        <v>353.2</v>
      </c>
      <c r="D18" s="8" t="n">
        <v>331.4</v>
      </c>
    </row>
    <row r="19">
      <c r="A19" s="3" t="inlineStr">
        <is>
          <t>Deferred Tax Liabilities [Abstract]</t>
        </is>
      </c>
    </row>
    <row r="20">
      <c r="A20" s="4" t="inlineStr">
        <is>
          <t>Deferred Tax Liabilties, Unearned premium reserves</t>
        </is>
      </c>
      <c r="B20" s="6" t="n">
        <v>61</v>
      </c>
      <c r="C20" s="8" t="n">
        <v>41.6</v>
      </c>
      <c r="D20" s="8" t="n">
        <v>34.5</v>
      </c>
    </row>
    <row r="21">
      <c r="A21" s="4" t="inlineStr">
        <is>
          <t>Deferred Tax Liabilities, Deferred policy acquisition costs</t>
        </is>
      </c>
      <c r="B21" s="8" t="n">
        <v>68.5</v>
      </c>
      <c r="C21" s="6" t="n">
        <v>65</v>
      </c>
      <c r="D21" s="8" t="n">
        <v>63.7</v>
      </c>
    </row>
    <row r="22">
      <c r="A22" s="4" t="inlineStr">
        <is>
          <t>Deferred Tax Liabilities, Amortization of fixed maturity securities</t>
        </is>
      </c>
      <c r="B22" s="8" t="n">
        <v>5.2</v>
      </c>
      <c r="C22" s="8" t="n">
        <v>4.4</v>
      </c>
      <c r="D22" s="8" t="n">
        <v>3.4</v>
      </c>
    </row>
    <row r="23">
      <c r="A23" s="4" t="inlineStr">
        <is>
          <t>Deferred Tax Liabilities, Net unrealized investment gains</t>
        </is>
      </c>
      <c r="B23" s="8" t="n">
        <v>372.6</v>
      </c>
      <c r="C23" s="8" t="n">
        <v>295.9</v>
      </c>
      <c r="D23" s="8" t="n">
        <v>257.8</v>
      </c>
    </row>
    <row r="24">
      <c r="A24" s="4" t="inlineStr">
        <is>
          <t>Deferred Tax Liabilities, Title plants and records</t>
        </is>
      </c>
      <c r="B24" s="8" t="n">
        <v>2.8</v>
      </c>
      <c r="C24" s="8" t="n">
        <v>2.8</v>
      </c>
      <c r="D24" s="8" t="n">
        <v>2.9</v>
      </c>
    </row>
    <row r="25">
      <c r="A25" s="4" t="inlineStr">
        <is>
          <t>Deferred tax Liabilities - TCJA Discounted reserves transition adjustment</t>
        </is>
      </c>
      <c r="B25" s="8" t="n">
        <v>13.8</v>
      </c>
      <c r="C25" s="8" t="n">
        <v>17.2</v>
      </c>
      <c r="D25" s="8" t="n">
        <v>19.5</v>
      </c>
    </row>
    <row r="26">
      <c r="A26" s="4" t="inlineStr">
        <is>
          <t>Deferred Tax Liability - Operating Lease Liability</t>
        </is>
      </c>
      <c r="B26" s="8" t="n">
        <v>45.8</v>
      </c>
      <c r="C26" s="8" t="n">
        <v>48.4</v>
      </c>
      <c r="D26" s="8" t="n">
        <v>46.8</v>
      </c>
    </row>
    <row r="27">
      <c r="A27" s="4" t="inlineStr">
        <is>
          <t>Deferred Tax Liabilities, Other temporary differences</t>
        </is>
      </c>
      <c r="B27" s="8" t="n">
        <v>17.2</v>
      </c>
      <c r="C27" s="8" t="n">
        <v>14.9</v>
      </c>
      <c r="D27" s="8" t="n">
        <v>14.7</v>
      </c>
    </row>
    <row r="28">
      <c r="A28" s="4" t="inlineStr">
        <is>
          <t>Deferred Tax Liabilities, Gross</t>
        </is>
      </c>
      <c r="B28" s="8" t="n">
        <v>586.9</v>
      </c>
      <c r="C28" s="8" t="n">
        <v>490.6</v>
      </c>
      <c r="D28" s="8" t="n">
        <v>443.5</v>
      </c>
    </row>
    <row r="29">
      <c r="A29" s="4" t="inlineStr">
        <is>
          <t>Deferred Tax Liabilities, Net</t>
        </is>
      </c>
      <c r="B29" s="8" t="n">
        <v>-249.5</v>
      </c>
      <c r="C29" s="7" t="n">
        <v>-137.3</v>
      </c>
      <c r="D29" s="7" t="n">
        <v>-112.2</v>
      </c>
    </row>
    <row r="30">
      <c r="A30" s="4" t="inlineStr">
        <is>
          <t>Operating loss carryforwards</t>
        </is>
      </c>
      <c r="B30" s="8" t="n">
        <v>45.7</v>
      </c>
    </row>
    <row r="31">
      <c r="A31" s="4" t="inlineStr">
        <is>
          <t>Maximum [Member]</t>
        </is>
      </c>
    </row>
    <row r="32">
      <c r="A32" s="3" t="inlineStr">
        <is>
          <t>Deferred Tax Liabilities [Abstract]</t>
        </is>
      </c>
    </row>
    <row r="33">
      <c r="A33" s="4" t="inlineStr">
        <is>
          <t>Operating loss carryforwards</t>
        </is>
      </c>
      <c r="B33" s="7" t="n">
        <v>9.8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cols>
    <col width="80" customWidth="1" min="1" max="1"/>
    <col width="27" customWidth="1" min="2" max="2"/>
    <col width="41" customWidth="1" min="3" max="3"/>
    <col width="37" customWidth="1" min="4" max="4"/>
    <col width="37" customWidth="1" min="5" max="5"/>
    <col width="37" customWidth="1" min="6" max="6"/>
  </cols>
  <sheetData>
    <row r="1">
      <c r="A1" s="1" t="inlineStr">
        <is>
          <t>Employee Benefit Plans (Details) $ / shares in Units, $ in Millions</t>
        </is>
      </c>
      <c r="B1" s="2" t="inlineStr">
        <is>
          <t>3 Months Ended</t>
        </is>
      </c>
      <c r="C1" s="2" t="inlineStr">
        <is>
          <t>12 Months Ended</t>
        </is>
      </c>
    </row>
    <row r="2">
      <c r="B2" s="2" t="inlineStr">
        <is>
          <t>Sep. 30, 2015USD ($)shares</t>
        </is>
      </c>
      <c r="C2" s="2" t="inlineStr">
        <is>
          <t>Dec. 31, 2021USD ($)plan$ / sharesshares</t>
        </is>
      </c>
      <c r="D2" s="2" t="inlineStr">
        <is>
          <t>Dec. 31, 2020USD ($)$ / sharesshares</t>
        </is>
      </c>
      <c r="E2" s="2" t="inlineStr">
        <is>
          <t>Dec. 31, 2019USD ($)$ / sharesshares</t>
        </is>
      </c>
      <c r="F2" s="2" t="inlineStr">
        <is>
          <t>Dec. 31, 2018USD ($)$ / sharesshares</t>
        </is>
      </c>
    </row>
    <row r="3">
      <c r="A3" s="3" t="inlineStr">
        <is>
          <t>Defined Benefit Plan Disclosure [Line Items]</t>
        </is>
      </c>
    </row>
    <row r="4">
      <c r="A4" s="4" t="inlineStr">
        <is>
          <t>Defined Benefit Plan, Securities at Net Asset Value</t>
        </is>
      </c>
      <c r="C4" s="5" t="n">
        <v>4</v>
      </c>
      <c r="D4" s="7" t="n">
        <v>16.8</v>
      </c>
    </row>
    <row r="5">
      <c r="A5" s="4" t="inlineStr">
        <is>
          <t>stock acquired during period value employee stock ownership plan</t>
        </is>
      </c>
      <c r="B5" s="5" t="n">
        <v>34</v>
      </c>
      <c r="D5" s="6" t="n">
        <v>50</v>
      </c>
      <c r="F5" s="5" t="n">
        <v>50</v>
      </c>
    </row>
    <row r="6">
      <c r="A6" s="3" t="inlineStr">
        <is>
          <t>Defined Benefit Plan, Change in Fair Value of Plan Assets [Roll Forward]</t>
        </is>
      </c>
    </row>
    <row r="7">
      <c r="A7" s="4" t="inlineStr">
        <is>
          <t>Fair value of net assets available for plan benefits at beginning of year</t>
        </is>
      </c>
      <c r="C7" s="8" t="n">
        <v>462.7</v>
      </c>
    </row>
    <row r="8">
      <c r="A8" s="4" t="inlineStr">
        <is>
          <t>Fair value of net assets available for plan benefits at end of year</t>
        </is>
      </c>
      <c r="C8" s="8" t="n">
        <v>551.9</v>
      </c>
      <c r="D8" s="8" t="n">
        <v>462.7</v>
      </c>
    </row>
    <row r="9">
      <c r="A9" s="4" t="inlineStr">
        <is>
          <t>Net pretax amount recognized</t>
        </is>
      </c>
      <c r="C9" s="8" t="n">
        <v>-101.9</v>
      </c>
      <c r="D9" s="7" t="n">
        <v>84.8</v>
      </c>
      <c r="E9" s="7" t="n">
        <v>6.8</v>
      </c>
    </row>
    <row r="10">
      <c r="A10" s="4" t="inlineStr">
        <is>
          <t>Estimated future cash contributions next year</t>
        </is>
      </c>
      <c r="C10" s="5" t="n">
        <v>0</v>
      </c>
    </row>
    <row r="11">
      <c r="A11" s="4" t="inlineStr">
        <is>
          <t>Employee savings and stock ownership plan, number of allocated shares | shares</t>
        </is>
      </c>
      <c r="C11" s="6" t="n">
        <v>18991924</v>
      </c>
    </row>
    <row r="12">
      <c r="A12" s="4" t="inlineStr">
        <is>
          <t>Employee savings and stock ownership plan, number of allocated shares to employees | shares</t>
        </is>
      </c>
      <c r="C12" s="6" t="n">
        <v>12958437</v>
      </c>
    </row>
    <row r="13">
      <c r="A13" s="4" t="inlineStr">
        <is>
          <t>Share contractual period</t>
        </is>
      </c>
      <c r="C13" s="4" t="inlineStr">
        <is>
          <t>10 years</t>
        </is>
      </c>
    </row>
    <row r="14">
      <c r="A14" s="4" t="inlineStr">
        <is>
          <t>Number of shares available for future issuances | shares</t>
        </is>
      </c>
      <c r="C14" s="6" t="n">
        <v>4700000</v>
      </c>
    </row>
    <row r="15">
      <c r="A15" s="4" t="inlineStr">
        <is>
          <t>Maximum Number of Common Stock Shares Available Under 2016 Stock Option Plan | shares</t>
        </is>
      </c>
      <c r="C15" s="6" t="n">
        <v>15000000</v>
      </c>
    </row>
    <row r="16">
      <c r="A16" s="4" t="inlineStr">
        <is>
          <t>Award vesting rate, within one year of grant date</t>
        </is>
      </c>
      <c r="C16" s="4" t="inlineStr">
        <is>
          <t>10.00%</t>
        </is>
      </c>
    </row>
    <row r="17">
      <c r="A17" s="4" t="inlineStr">
        <is>
          <t>Award vesting rate, between year one and year two</t>
        </is>
      </c>
      <c r="C17" s="4" t="inlineStr">
        <is>
          <t>15.00%</t>
        </is>
      </c>
    </row>
    <row r="18">
      <c r="A18" s="4" t="inlineStr">
        <is>
          <t>Award vesting rate, between year two and year three</t>
        </is>
      </c>
      <c r="C18" s="4" t="inlineStr">
        <is>
          <t>20.00%</t>
        </is>
      </c>
    </row>
    <row r="19">
      <c r="A19" s="4" t="inlineStr">
        <is>
          <t>Award vesting rate, between year three and year four</t>
        </is>
      </c>
      <c r="C19" s="4" t="inlineStr">
        <is>
          <t>25.00%</t>
        </is>
      </c>
    </row>
    <row r="20">
      <c r="A20" s="4" t="inlineStr">
        <is>
          <t>Award vesting rate, between year four and year five</t>
        </is>
      </c>
      <c r="C20" s="4" t="inlineStr">
        <is>
          <t>30.00%</t>
        </is>
      </c>
    </row>
    <row r="21">
      <c r="A21" s="4" t="inlineStr">
        <is>
          <t>Expected volatility</t>
        </is>
      </c>
      <c r="C21" s="4" t="inlineStr">
        <is>
          <t>20.00%</t>
        </is>
      </c>
      <c r="D21" s="4" t="inlineStr">
        <is>
          <t>17.00%</t>
        </is>
      </c>
      <c r="E21" s="4" t="inlineStr">
        <is>
          <t>18.00%</t>
        </is>
      </c>
    </row>
    <row r="22">
      <c r="A22" s="4" t="inlineStr">
        <is>
          <t>Share-based compensation expense</t>
        </is>
      </c>
      <c r="C22" s="7" t="n">
        <v>3.2</v>
      </c>
      <c r="D22" s="7" t="n">
        <v>2.1</v>
      </c>
      <c r="E22" s="7" t="n">
        <v>3.7</v>
      </c>
    </row>
    <row r="23">
      <c r="A23" s="4" t="inlineStr">
        <is>
          <t>Income tax benefit</t>
        </is>
      </c>
      <c r="C23" s="7" t="n">
        <v>0.6</v>
      </c>
      <c r="D23" s="7" t="n">
        <v>0.4</v>
      </c>
      <c r="E23" s="7" t="n">
        <v>0.7</v>
      </c>
    </row>
    <row r="24">
      <c r="A24" s="4" t="inlineStr">
        <is>
          <t>Expected dividends</t>
        </is>
      </c>
      <c r="C24" s="4" t="inlineStr">
        <is>
          <t>4.76%</t>
        </is>
      </c>
      <c r="D24" s="4" t="inlineStr">
        <is>
          <t>5.72%</t>
        </is>
      </c>
      <c r="E24" s="4" t="inlineStr">
        <is>
          <t>4.10%</t>
        </is>
      </c>
    </row>
    <row r="25">
      <c r="A25" s="4" t="inlineStr">
        <is>
          <t>Expected term (in years)</t>
        </is>
      </c>
      <c r="C25" s="4" t="inlineStr">
        <is>
          <t>7 years</t>
        </is>
      </c>
      <c r="D25" s="4" t="inlineStr">
        <is>
          <t>7 years</t>
        </is>
      </c>
      <c r="E25" s="4" t="inlineStr">
        <is>
          <t>7 years</t>
        </is>
      </c>
    </row>
    <row r="26">
      <c r="A26" s="4" t="inlineStr">
        <is>
          <t>Risk-free rate</t>
        </is>
      </c>
      <c r="C26" s="4" t="inlineStr">
        <is>
          <t>1.21%</t>
        </is>
      </c>
      <c r="D26" s="4" t="inlineStr">
        <is>
          <t>0.72%</t>
        </is>
      </c>
      <c r="E26" s="4" t="inlineStr">
        <is>
          <t>2.54%</t>
        </is>
      </c>
    </row>
    <row r="27">
      <c r="A27" s="3" t="inlineStr">
        <is>
          <t>Share-based Compensation Arrangement by Share-based Payment Award, Options, Outstanding [Roll Forward]</t>
        </is>
      </c>
    </row>
    <row r="28">
      <c r="A28" s="4" t="inlineStr">
        <is>
          <t>Options, outstanding at beginning of year | shares</t>
        </is>
      </c>
      <c r="C28" s="6" t="n">
        <v>9494651</v>
      </c>
      <c r="D28" s="6" t="n">
        <v>8009237</v>
      </c>
      <c r="E28" s="6" t="n">
        <v>7163567</v>
      </c>
    </row>
    <row r="29">
      <c r="A29" s="4" t="inlineStr">
        <is>
          <t>Granted | shares</t>
        </is>
      </c>
      <c r="C29" s="6" t="n">
        <v>2216250</v>
      </c>
      <c r="D29" s="6" t="n">
        <v>1901100</v>
      </c>
      <c r="E29" s="6" t="n">
        <v>1777500</v>
      </c>
    </row>
    <row r="30">
      <c r="A30" s="4" t="inlineStr">
        <is>
          <t>Exercised | shares</t>
        </is>
      </c>
      <c r="C30" s="6" t="n">
        <v>3259273</v>
      </c>
      <c r="D30" s="6" t="n">
        <v>397653</v>
      </c>
      <c r="E30" s="6" t="n">
        <v>848923</v>
      </c>
    </row>
    <row r="31">
      <c r="A31" s="4" t="inlineStr">
        <is>
          <t>Forfeited and canceled | shares</t>
        </is>
      </c>
      <c r="C31" s="6" t="n">
        <v>107158</v>
      </c>
      <c r="D31" s="6" t="n">
        <v>18033</v>
      </c>
      <c r="E31" s="6" t="n">
        <v>82907</v>
      </c>
    </row>
    <row r="32">
      <c r="A32" s="4" t="inlineStr">
        <is>
          <t>Options, outstanding at end of year | shares</t>
        </is>
      </c>
      <c r="C32" s="6" t="n">
        <v>8344470</v>
      </c>
      <c r="D32" s="6" t="n">
        <v>9494651</v>
      </c>
      <c r="E32" s="6" t="n">
        <v>8009237</v>
      </c>
      <c r="F32" s="6" t="n">
        <v>7163567</v>
      </c>
    </row>
    <row r="33">
      <c r="A33" s="4" t="inlineStr">
        <is>
          <t>Exercisable at end of year | shares</t>
        </is>
      </c>
      <c r="C33" s="6" t="n">
        <v>4652951</v>
      </c>
      <c r="D33" s="6" t="n">
        <v>6138602</v>
      </c>
      <c r="E33" s="6" t="n">
        <v>5100009</v>
      </c>
    </row>
    <row r="34">
      <c r="A34" s="4" t="inlineStr">
        <is>
          <t>Options, outstanding, weighted average exercise price | $ / shares</t>
        </is>
      </c>
      <c r="C34" s="9" t="n">
        <v>19.57</v>
      </c>
      <c r="D34" s="9" t="n">
        <v>18.36</v>
      </c>
      <c r="E34" s="9" t="n">
        <v>18.43</v>
      </c>
      <c r="F34" s="9" t="n">
        <v>17.24</v>
      </c>
    </row>
    <row r="35">
      <c r="A35" s="4" t="inlineStr">
        <is>
          <t>Granted, Weighted Average Exercise Price | $ / shares</t>
        </is>
      </c>
      <c r="C35" s="10" t="n">
        <v>21.3</v>
      </c>
      <c r="D35" s="10" t="n">
        <v>17.24</v>
      </c>
      <c r="E35" s="10" t="n">
        <v>21.14</v>
      </c>
    </row>
    <row r="36">
      <c r="A36" s="4" t="inlineStr">
        <is>
          <t>Exercised, Weighted Average Exercise Price | $ / shares</t>
        </is>
      </c>
      <c r="C36" s="10" t="n">
        <v>17.28</v>
      </c>
      <c r="D36" s="10" t="n">
        <v>14.44</v>
      </c>
      <c r="E36" s="10" t="n">
        <v>14.14</v>
      </c>
    </row>
    <row r="37">
      <c r="A37" s="4" t="inlineStr">
        <is>
          <t>Forfeited and canceled, Weighted Average Exercise Price | $ / shares</t>
        </is>
      </c>
      <c r="C37" s="10" t="n">
        <v>18.32</v>
      </c>
      <c r="D37" s="10" t="n">
        <v>16.72</v>
      </c>
      <c r="E37" s="10" t="n">
        <v>17.05</v>
      </c>
    </row>
    <row r="38">
      <c r="A38" s="4" t="inlineStr">
        <is>
          <t>Exercisable at end of year, Weighted Average Exercise Price | $ / shares</t>
        </is>
      </c>
      <c r="C38" s="10" t="n">
        <v>19.22</v>
      </c>
      <c r="D38" s="10" t="n">
        <v>17.81</v>
      </c>
      <c r="E38" s="10" t="n">
        <v>17.18</v>
      </c>
    </row>
    <row r="39">
      <c r="A39" s="4" t="inlineStr">
        <is>
          <t>Weighted average fair value of options granted during the year | $ / shares</t>
        </is>
      </c>
      <c r="C39" s="9" t="n">
        <v>1.86</v>
      </c>
      <c r="D39" s="9" t="n">
        <v>0.88</v>
      </c>
      <c r="E39" s="9" t="n">
        <v>2.35</v>
      </c>
    </row>
    <row r="40">
      <c r="A40" s="4" t="inlineStr">
        <is>
          <t>Total unrecognized compensation cost</t>
        </is>
      </c>
      <c r="C40" s="7" t="n">
        <v>3.4</v>
      </c>
    </row>
    <row r="41">
      <c r="A41" s="4" t="inlineStr">
        <is>
          <t>Unrecognized stock compensation costs, weighted average remaining contractual term</t>
        </is>
      </c>
      <c r="C41" s="4" t="inlineStr">
        <is>
          <t>3 years</t>
        </is>
      </c>
    </row>
    <row r="42">
      <c r="A42" s="4" t="inlineStr">
        <is>
          <t>Cash received from stock option exercise</t>
        </is>
      </c>
      <c r="C42" s="7" t="n">
        <v>56.3</v>
      </c>
      <c r="D42" s="7" t="n">
        <v>5.7</v>
      </c>
      <c r="E42" s="5" t="n">
        <v>12</v>
      </c>
    </row>
    <row r="43">
      <c r="A43" s="4" t="inlineStr">
        <is>
          <t>Intrinsic value of stock options exercised</t>
        </is>
      </c>
      <c r="C43" s="8" t="n">
        <v>24.2</v>
      </c>
      <c r="D43" s="8" t="n">
        <v>2.8</v>
      </c>
      <c r="E43" s="8" t="n">
        <v>6.8</v>
      </c>
    </row>
    <row r="44">
      <c r="A44" s="4" t="inlineStr">
        <is>
          <t>Actual tax benefit realized for tax deductions from stock options exercised</t>
        </is>
      </c>
      <c r="C44" s="6" t="n">
        <v>5</v>
      </c>
      <c r="D44" s="8" t="n">
        <v>0.5</v>
      </c>
      <c r="E44" s="8" t="n">
        <v>1.4</v>
      </c>
    </row>
    <row r="45">
      <c r="A45" s="4" t="inlineStr">
        <is>
          <t>Employees Savings and Stock Ownership Plan [Member]</t>
        </is>
      </c>
    </row>
    <row r="46">
      <c r="A46" s="3" t="inlineStr">
        <is>
          <t>Defined Benefit Plan, Change in Fair Value of Plan Assets [Roll Forward]</t>
        </is>
      </c>
    </row>
    <row r="47">
      <c r="A47" s="4" t="inlineStr">
        <is>
          <t>Defined contribution plan, cost recognized</t>
        </is>
      </c>
      <c r="C47" s="8" t="n">
        <v>44.6</v>
      </c>
      <c r="D47" s="8" t="n">
        <v>30.6</v>
      </c>
      <c r="E47" s="8" t="n">
        <v>21.7</v>
      </c>
    </row>
    <row r="48">
      <c r="A48" s="4" t="inlineStr">
        <is>
          <t>Other profit sharing plans [Member]</t>
        </is>
      </c>
    </row>
    <row r="49">
      <c r="A49" s="3" t="inlineStr">
        <is>
          <t>Defined Benefit Plan, Change in Fair Value of Plan Assets [Roll Forward]</t>
        </is>
      </c>
    </row>
    <row r="50">
      <c r="A50" s="4" t="inlineStr">
        <is>
          <t>Defined contribution plan, cost recognized</t>
        </is>
      </c>
      <c r="C50" s="8" t="n">
        <v>26.1</v>
      </c>
      <c r="D50" s="6" t="n">
        <v>24</v>
      </c>
      <c r="E50" s="8" t="n">
        <v>18.4</v>
      </c>
    </row>
    <row r="51">
      <c r="A51" s="4" t="inlineStr">
        <is>
          <t>Cash and deferred incentive compensation [Member]</t>
        </is>
      </c>
    </row>
    <row r="52">
      <c r="A52" s="3" t="inlineStr">
        <is>
          <t>Defined Benefit Plan, Change in Fair Value of Plan Assets [Roll Forward]</t>
        </is>
      </c>
    </row>
    <row r="53">
      <c r="A53" s="4" t="inlineStr">
        <is>
          <t>Defined contribution plan, cost recognized</t>
        </is>
      </c>
      <c r="C53" s="8" t="n">
        <v>71.59999999999999</v>
      </c>
      <c r="D53" s="8" t="n">
        <v>53.7</v>
      </c>
      <c r="E53" s="8" t="n">
        <v>48.3</v>
      </c>
    </row>
    <row r="54">
      <c r="A54" s="4" t="inlineStr">
        <is>
          <t>Fair Value, Inputs, Level 1 [Member]</t>
        </is>
      </c>
    </row>
    <row r="55">
      <c r="A55" s="3" t="inlineStr">
        <is>
          <t>Defined Benefit Plan, Change in Fair Value of Plan Assets [Roll Forward]</t>
        </is>
      </c>
    </row>
    <row r="56">
      <c r="A56" s="4" t="inlineStr">
        <is>
          <t>Fair value of net assets available for plan benefits at beginning of year</t>
        </is>
      </c>
      <c r="C56" s="8" t="n">
        <v>409.1</v>
      </c>
    </row>
    <row r="57">
      <c r="A57" s="4" t="inlineStr">
        <is>
          <t>Fair value of net assets available for plan benefits at end of year</t>
        </is>
      </c>
      <c r="C57" s="8" t="n">
        <v>491.3</v>
      </c>
      <c r="D57" s="8" t="n">
        <v>409.1</v>
      </c>
    </row>
    <row r="58">
      <c r="A58" s="4" t="inlineStr">
        <is>
          <t>Fair Value, Inputs, Level 2 [Member]</t>
        </is>
      </c>
    </row>
    <row r="59">
      <c r="A59" s="3" t="inlineStr">
        <is>
          <t>Defined Benefit Plan, Change in Fair Value of Plan Assets [Roll Forward]</t>
        </is>
      </c>
    </row>
    <row r="60">
      <c r="A60" s="4" t="inlineStr">
        <is>
          <t>Fair value of net assets available for plan benefits at beginning of year</t>
        </is>
      </c>
      <c r="C60" s="6" t="n">
        <v>49</v>
      </c>
    </row>
    <row r="61">
      <c r="A61" s="4" t="inlineStr">
        <is>
          <t>Fair value of net assets available for plan benefits at end of year</t>
        </is>
      </c>
      <c r="C61" s="8" t="n">
        <v>57.9</v>
      </c>
      <c r="D61" s="6" t="n">
        <v>49</v>
      </c>
    </row>
    <row r="62">
      <c r="A62" s="4" t="inlineStr">
        <is>
          <t>Fair Value, Inputs, Level 3 [Member]</t>
        </is>
      </c>
    </row>
    <row r="63">
      <c r="A63" s="3" t="inlineStr">
        <is>
          <t>Defined Benefit Plan, Change in Fair Value of Plan Assets [Roll Forward]</t>
        </is>
      </c>
    </row>
    <row r="64">
      <c r="A64" s="4" t="inlineStr">
        <is>
          <t>Fair value of net assets available for plan benefits at beginning of year</t>
        </is>
      </c>
      <c r="C64" s="8" t="n">
        <v>4.5</v>
      </c>
    </row>
    <row r="65">
      <c r="A65" s="4" t="inlineStr">
        <is>
          <t>Fair value of net assets available for plan benefits at end of year</t>
        </is>
      </c>
      <c r="C65" s="7" t="n">
        <v>2.6</v>
      </c>
      <c r="D65" s="8" t="n">
        <v>4.5</v>
      </c>
    </row>
    <row r="66">
      <c r="A66" s="4" t="inlineStr">
        <is>
          <t>Pension Plans, Defined Benefit [Member]</t>
        </is>
      </c>
    </row>
    <row r="67">
      <c r="A67" s="3" t="inlineStr">
        <is>
          <t>Defined Benefit Plan Disclosure [Line Items]</t>
        </is>
      </c>
    </row>
    <row r="68">
      <c r="A68" s="4" t="inlineStr">
        <is>
          <t>Number of benefit plans | plan</t>
        </is>
      </c>
      <c r="C68" s="6" t="n">
        <v>1</v>
      </c>
    </row>
    <row r="69">
      <c r="A69" s="3" t="inlineStr">
        <is>
          <t>Defined Benefit Plan, Change in Benefit Obligation [Roll Forward]</t>
        </is>
      </c>
    </row>
    <row r="70">
      <c r="A70" s="4" t="inlineStr">
        <is>
          <t>Projected benefit obligation at beginning of year</t>
        </is>
      </c>
      <c r="C70" s="7" t="n">
        <v>639.7</v>
      </c>
      <c r="D70" s="8" t="n">
        <v>586.4</v>
      </c>
      <c r="E70" s="8" t="n">
        <v>530.1</v>
      </c>
    </row>
    <row r="71">
      <c r="A71" s="4" t="inlineStr">
        <is>
          <t>Interest cost</t>
        </is>
      </c>
      <c r="C71" s="8" t="n">
        <v>15.2</v>
      </c>
      <c r="D71" s="8" t="n">
        <v>19.1</v>
      </c>
      <c r="E71" s="8" t="n">
        <v>22.6</v>
      </c>
    </row>
    <row r="72">
      <c r="A72" s="4" t="inlineStr">
        <is>
          <t>Actuarial (gains) losses</t>
        </is>
      </c>
      <c r="C72" s="8" t="n">
        <v>-22.2</v>
      </c>
      <c r="D72" s="8" t="n">
        <v>60.8</v>
      </c>
      <c r="E72" s="8" t="n">
        <v>59.8</v>
      </c>
    </row>
    <row r="73">
      <c r="A73" s="4" t="inlineStr">
        <is>
          <t>Benefits paid</t>
        </is>
      </c>
      <c r="C73" s="6" t="n">
        <v>-28</v>
      </c>
      <c r="D73" s="8" t="n">
        <v>-26.6</v>
      </c>
      <c r="E73" s="6" t="n">
        <v>-26</v>
      </c>
    </row>
    <row r="74">
      <c r="A74" s="4" t="inlineStr">
        <is>
          <t>Net increase (decrease) for the year</t>
        </is>
      </c>
      <c r="C74" s="8" t="n">
        <v>-35.1</v>
      </c>
      <c r="D74" s="8" t="n">
        <v>53.3</v>
      </c>
      <c r="E74" s="8" t="n">
        <v>56.3</v>
      </c>
    </row>
    <row r="75">
      <c r="A75" s="4" t="inlineStr">
        <is>
          <t>Projected benefit obligation at end of year</t>
        </is>
      </c>
      <c r="C75" s="8" t="n">
        <v>604.6</v>
      </c>
      <c r="D75" s="8" t="n">
        <v>639.7</v>
      </c>
      <c r="E75" s="8" t="n">
        <v>586.4</v>
      </c>
      <c r="F75" s="7" t="n">
        <v>530.1</v>
      </c>
    </row>
    <row r="76">
      <c r="A76" s="3" t="inlineStr">
        <is>
          <t>Defined Benefit Plan, Change in Fair Value of Plan Assets [Roll Forward]</t>
        </is>
      </c>
    </row>
    <row r="77">
      <c r="A77" s="4" t="inlineStr">
        <is>
          <t>Fair value of net assets available for plan benefits at beginning of year</t>
        </is>
      </c>
      <c r="C77" s="8" t="n">
        <v>479.6</v>
      </c>
      <c r="D77" s="8" t="n">
        <v>492.8</v>
      </c>
      <c r="E77" s="8" t="n">
        <v>430.2</v>
      </c>
    </row>
    <row r="78">
      <c r="A78" s="4" t="inlineStr">
        <is>
          <t>Actual return on plan assets</t>
        </is>
      </c>
      <c r="C78" s="8" t="n">
        <v>104.4</v>
      </c>
      <c r="D78" s="8" t="n">
        <v>6.8</v>
      </c>
      <c r="E78" s="8" t="n">
        <v>82.09999999999999</v>
      </c>
    </row>
    <row r="79">
      <c r="A79" s="4" t="inlineStr">
        <is>
          <t>Sponsor contributions</t>
        </is>
      </c>
      <c r="C79" s="6" t="n">
        <v>0</v>
      </c>
      <c r="D79" s="8" t="n">
        <v>6.6</v>
      </c>
      <c r="E79" s="8" t="n">
        <v>6.5</v>
      </c>
    </row>
    <row r="80">
      <c r="A80" s="4" t="inlineStr">
        <is>
          <t>Benefits paid</t>
        </is>
      </c>
      <c r="C80" s="6" t="n">
        <v>-28</v>
      </c>
      <c r="D80" s="8" t="n">
        <v>-26.6</v>
      </c>
      <c r="E80" s="6" t="n">
        <v>-26</v>
      </c>
    </row>
    <row r="81">
      <c r="A81" s="4" t="inlineStr">
        <is>
          <t>Net increase (decrease) for year</t>
        </is>
      </c>
      <c r="C81" s="8" t="n">
        <v>76.3</v>
      </c>
      <c r="D81" s="8" t="n">
        <v>-13.1</v>
      </c>
      <c r="E81" s="8" t="n">
        <v>62.5</v>
      </c>
    </row>
    <row r="82">
      <c r="A82" s="4" t="inlineStr">
        <is>
          <t>Fair value of net assets available for plan benefits at end of year</t>
        </is>
      </c>
      <c r="C82" s="6" t="n">
        <v>556</v>
      </c>
      <c r="D82" s="8" t="n">
        <v>479.6</v>
      </c>
      <c r="E82" s="8" t="n">
        <v>492.8</v>
      </c>
      <c r="F82" s="7" t="n">
        <v>430.2</v>
      </c>
    </row>
    <row r="83">
      <c r="A83" s="4" t="inlineStr">
        <is>
          <t>Defined Benefit Plan, Funded (Unfunded) Status of Plan</t>
        </is>
      </c>
      <c r="C83" s="8" t="n">
        <v>-48.6</v>
      </c>
      <c r="D83" s="8" t="n">
        <v>-160.1</v>
      </c>
      <c r="E83" s="8" t="n">
        <v>-93.59999999999999</v>
      </c>
    </row>
    <row r="84">
      <c r="A84" s="4" t="inlineStr">
        <is>
          <t>Net cost</t>
        </is>
      </c>
      <c r="C84" s="8" t="n">
        <v>-9.800000000000001</v>
      </c>
      <c r="D84" s="6" t="n">
        <v>-11</v>
      </c>
      <c r="E84" s="6" t="n">
        <v>-3</v>
      </c>
    </row>
    <row r="85">
      <c r="A85" s="4" t="inlineStr">
        <is>
          <t>Net recognized loss</t>
        </is>
      </c>
      <c r="C85" s="7" t="n">
        <v>-123.2</v>
      </c>
      <c r="D85" s="7" t="n">
        <v>-224.8</v>
      </c>
      <c r="E85" s="7" t="n">
        <v>-140.5</v>
      </c>
    </row>
    <row r="86">
      <c r="A86" s="4" t="inlineStr">
        <is>
          <t>Settlement discount rates - Projected Benefit Obligation</t>
        </is>
      </c>
      <c r="C86" s="4" t="inlineStr">
        <is>
          <t>2.80%</t>
        </is>
      </c>
      <c r="D86" s="4" t="inlineStr">
        <is>
          <t>2.45%</t>
        </is>
      </c>
    </row>
    <row r="87">
      <c r="A87" s="4" t="inlineStr">
        <is>
          <t>Settlement discount rates - Net Periodic Benefit Costs</t>
        </is>
      </c>
      <c r="C87" s="4" t="inlineStr">
        <is>
          <t>2.45%</t>
        </is>
      </c>
      <c r="D87" s="4" t="inlineStr">
        <is>
          <t>3.35%</t>
        </is>
      </c>
      <c r="E87" s="4" t="inlineStr">
        <is>
          <t>4.40%</t>
        </is>
      </c>
    </row>
    <row r="88">
      <c r="A88" s="4" t="inlineStr">
        <is>
          <t>Long-term rates of return on plans' assets</t>
        </is>
      </c>
      <c r="C88" s="4" t="inlineStr">
        <is>
          <t>7.00%</t>
        </is>
      </c>
      <c r="D88" s="4" t="inlineStr">
        <is>
          <t>7.00%</t>
        </is>
      </c>
      <c r="E88" s="4" t="inlineStr">
        <is>
          <t>7.00%</t>
        </is>
      </c>
    </row>
    <row r="89">
      <c r="A89" s="4" t="inlineStr">
        <is>
          <t>Expected future benefit payments in year one</t>
        </is>
      </c>
      <c r="C89" s="7" t="n">
        <v>31.9</v>
      </c>
    </row>
    <row r="90">
      <c r="A90" s="4" t="inlineStr">
        <is>
          <t>Expected future benefit payments in year two</t>
        </is>
      </c>
      <c r="C90" s="8" t="n">
        <v>32.8</v>
      </c>
    </row>
    <row r="91">
      <c r="A91" s="4" t="inlineStr">
        <is>
          <t>Expected future benefit payments in year three</t>
        </is>
      </c>
      <c r="C91" s="8" t="n">
        <v>33.4</v>
      </c>
    </row>
    <row r="92">
      <c r="A92" s="4" t="inlineStr">
        <is>
          <t>Expected future benefit payments in year four</t>
        </is>
      </c>
      <c r="C92" s="8" t="n">
        <v>33.8</v>
      </c>
    </row>
    <row r="93">
      <c r="A93" s="4" t="inlineStr">
        <is>
          <t>Expected future benefit payments in year five</t>
        </is>
      </c>
      <c r="C93" s="8" t="n">
        <v>34.4</v>
      </c>
    </row>
    <row r="94">
      <c r="A94" s="4" t="inlineStr">
        <is>
          <t>Expected future benefit payments in five fiscal years thereafter</t>
        </is>
      </c>
      <c r="C94" s="7" t="n">
        <v>170.5</v>
      </c>
    </row>
    <row r="95">
      <c r="A95" s="4" t="inlineStr">
        <is>
          <t>Total investments</t>
        </is>
      </c>
      <c r="C95" s="4" t="inlineStr">
        <is>
          <t>100.00%</t>
        </is>
      </c>
      <c r="D95" s="4" t="inlineStr">
        <is>
          <t>100.00%</t>
        </is>
      </c>
    </row>
    <row r="96">
      <c r="A96" s="4" t="inlineStr">
        <is>
          <t>Pension Plans, Defined Benefit [Member] | Common shares of Company stock [Member]</t>
        </is>
      </c>
    </row>
    <row r="97">
      <c r="A97" s="3" t="inlineStr">
        <is>
          <t>Defined Benefit Plan, Change in Fair Value of Plan Assets [Roll Forward]</t>
        </is>
      </c>
    </row>
    <row r="98">
      <c r="A98" s="4" t="inlineStr">
        <is>
          <t>Fair value of net assets available for plan benefits at beginning of year</t>
        </is>
      </c>
      <c r="C98" s="7" t="n">
        <v>55.7</v>
      </c>
    </row>
    <row r="99">
      <c r="A99" s="4" t="inlineStr">
        <is>
          <t>Fair value of net assets available for plan benefits at end of year</t>
        </is>
      </c>
      <c r="C99" s="7" t="n">
        <v>69.5</v>
      </c>
      <c r="D99" s="7" t="n">
        <v>55.7</v>
      </c>
    </row>
    <row r="100">
      <c r="A100" s="4" t="inlineStr">
        <is>
          <t>Total investments</t>
        </is>
      </c>
      <c r="C100" s="4" t="inlineStr">
        <is>
          <t>12.50%</t>
        </is>
      </c>
      <c r="D100" s="4" t="inlineStr">
        <is>
          <t>11.70%</t>
        </is>
      </c>
    </row>
    <row r="101">
      <c r="A101" s="4" t="inlineStr">
        <is>
          <t>Pension Plans, Defined Benefit [Member] | Common shares of Company stock [Member] | Fair Value, Inputs, Level 1 [Member]</t>
        </is>
      </c>
    </row>
    <row r="102">
      <c r="A102" s="3" t="inlineStr">
        <is>
          <t>Defined Benefit Plan, Change in Fair Value of Plan Assets [Roll Forward]</t>
        </is>
      </c>
    </row>
    <row r="103">
      <c r="A103" s="4" t="inlineStr">
        <is>
          <t>Fair value of net assets available for plan benefits at beginning of year</t>
        </is>
      </c>
      <c r="C103" s="7" t="n">
        <v>55.7</v>
      </c>
    </row>
    <row r="104">
      <c r="A104" s="4" t="inlineStr">
        <is>
          <t>Fair value of net assets available for plan benefits at end of year</t>
        </is>
      </c>
      <c r="C104" s="8" t="n">
        <v>69.5</v>
      </c>
      <c r="D104" s="7" t="n">
        <v>55.7</v>
      </c>
    </row>
    <row r="105">
      <c r="A105" s="4" t="inlineStr">
        <is>
          <t>Pension Plans, Defined Benefit [Member] | Common shares of Company stock [Member] | Fair Value, Inputs, Level 2 [Member]</t>
        </is>
      </c>
    </row>
    <row r="106">
      <c r="A106" s="3" t="inlineStr">
        <is>
          <t>Defined Benefit Plan, Change in Fair Value of Plan Assets [Roll Forward]</t>
        </is>
      </c>
    </row>
    <row r="107">
      <c r="A107" s="4" t="inlineStr">
        <is>
          <t>Fair value of net assets available for plan benefits at beginning of year</t>
        </is>
      </c>
      <c r="C107" s="6" t="n">
        <v>0</v>
      </c>
    </row>
    <row r="108">
      <c r="A108" s="4" t="inlineStr">
        <is>
          <t>Fair value of net assets available for plan benefits at end of year</t>
        </is>
      </c>
      <c r="C108" s="6" t="n">
        <v>0</v>
      </c>
      <c r="D108" s="6" t="n">
        <v>0</v>
      </c>
    </row>
    <row r="109">
      <c r="A109" s="4" t="inlineStr">
        <is>
          <t>Pension Plans, Defined Benefit [Member] | Common shares of Company stock [Member] | Fair Value, Inputs, Level 3 [Member]</t>
        </is>
      </c>
    </row>
    <row r="110">
      <c r="A110" s="3" t="inlineStr">
        <is>
          <t>Defined Benefit Plan, Change in Fair Value of Plan Assets [Roll Forward]</t>
        </is>
      </c>
    </row>
    <row r="111">
      <c r="A111" s="4" t="inlineStr">
        <is>
          <t>Fair value of net assets available for plan benefits at beginning of year</t>
        </is>
      </c>
      <c r="C111" s="6" t="n">
        <v>0</v>
      </c>
    </row>
    <row r="112">
      <c r="A112" s="4" t="inlineStr">
        <is>
          <t>Fair value of net assets available for plan benefits at end of year</t>
        </is>
      </c>
      <c r="C112" s="6" t="n">
        <v>0</v>
      </c>
      <c r="D112" s="6" t="n">
        <v>0</v>
      </c>
    </row>
    <row r="113">
      <c r="A113" s="4" t="inlineStr">
        <is>
          <t>Pension Plans, Defined Benefit [Member] | Equity securities, other [Member]</t>
        </is>
      </c>
    </row>
    <row r="114">
      <c r="A114" s="3" t="inlineStr">
        <is>
          <t>Defined Benefit Plan, Change in Fair Value of Plan Assets [Roll Forward]</t>
        </is>
      </c>
    </row>
    <row r="115">
      <c r="A115" s="4" t="inlineStr">
        <is>
          <t>Fair value of net assets available for plan benefits at beginning of year</t>
        </is>
      </c>
      <c r="C115" s="8" t="n">
        <v>341.7</v>
      </c>
    </row>
    <row r="116">
      <c r="A116" s="4" t="inlineStr">
        <is>
          <t>Fair value of net assets available for plan benefits at end of year</t>
        </is>
      </c>
      <c r="C116" s="7" t="n">
        <v>414.5</v>
      </c>
      <c r="D116" s="7" t="n">
        <v>341.7</v>
      </c>
    </row>
    <row r="117">
      <c r="A117" s="4" t="inlineStr">
        <is>
          <t>Total investments</t>
        </is>
      </c>
      <c r="C117" s="4" t="inlineStr">
        <is>
          <t>74.60%</t>
        </is>
      </c>
      <c r="D117" s="4" t="inlineStr">
        <is>
          <t>74.00%</t>
        </is>
      </c>
    </row>
    <row r="118">
      <c r="A118" s="4" t="inlineStr">
        <is>
          <t>Pension Plans, Defined Benefit [Member] | Equity securities, other [Member] | Fair Value, Inputs, Level 1 [Member]</t>
        </is>
      </c>
    </row>
    <row r="119">
      <c r="A119" s="3" t="inlineStr">
        <is>
          <t>Defined Benefit Plan, Change in Fair Value of Plan Assets [Roll Forward]</t>
        </is>
      </c>
    </row>
    <row r="120">
      <c r="A120" s="4" t="inlineStr">
        <is>
          <t>Fair value of net assets available for plan benefits at beginning of year</t>
        </is>
      </c>
      <c r="C120" s="7" t="n">
        <v>341.7</v>
      </c>
    </row>
    <row r="121">
      <c r="A121" s="4" t="inlineStr">
        <is>
          <t>Fair value of net assets available for plan benefits at end of year</t>
        </is>
      </c>
      <c r="C121" s="8" t="n">
        <v>414.5</v>
      </c>
      <c r="D121" s="7" t="n">
        <v>341.7</v>
      </c>
    </row>
    <row r="122">
      <c r="A122" s="4" t="inlineStr">
        <is>
          <t>Pension Plans, Defined Benefit [Member] | Equity securities, other [Member] | Fair Value, Inputs, Level 2 [Member]</t>
        </is>
      </c>
    </row>
    <row r="123">
      <c r="A123" s="3" t="inlineStr">
        <is>
          <t>Defined Benefit Plan, Change in Fair Value of Plan Assets [Roll Forward]</t>
        </is>
      </c>
    </row>
    <row r="124">
      <c r="A124" s="4" t="inlineStr">
        <is>
          <t>Fair value of net assets available for plan benefits at beginning of year</t>
        </is>
      </c>
      <c r="C124" s="6" t="n">
        <v>0</v>
      </c>
    </row>
    <row r="125">
      <c r="A125" s="4" t="inlineStr">
        <is>
          <t>Fair value of net assets available for plan benefits at end of year</t>
        </is>
      </c>
      <c r="C125" s="6" t="n">
        <v>0</v>
      </c>
      <c r="D125" s="6" t="n">
        <v>0</v>
      </c>
    </row>
    <row r="126">
      <c r="A126" s="4" t="inlineStr">
        <is>
          <t>Pension Plans, Defined Benefit [Member] | Equity securities, other [Member] | Fair Value, Inputs, Level 3 [Member]</t>
        </is>
      </c>
    </row>
    <row r="127">
      <c r="A127" s="3" t="inlineStr">
        <is>
          <t>Defined Benefit Plan, Change in Fair Value of Plan Assets [Roll Forward]</t>
        </is>
      </c>
    </row>
    <row r="128">
      <c r="A128" s="4" t="inlineStr">
        <is>
          <t>Fair value of net assets available for plan benefits at beginning of year</t>
        </is>
      </c>
      <c r="C128" s="6" t="n">
        <v>0</v>
      </c>
    </row>
    <row r="129">
      <c r="A129" s="4" t="inlineStr">
        <is>
          <t>Fair value of net assets available for plan benefits at end of year</t>
        </is>
      </c>
      <c r="C129" s="6" t="n">
        <v>0</v>
      </c>
      <c r="D129" s="6" t="n">
        <v>0</v>
      </c>
    </row>
    <row r="130">
      <c r="A130" s="4" t="inlineStr">
        <is>
          <t>Pension Plans, Defined Benefit [Member] | Equity Securities [Member]</t>
        </is>
      </c>
    </row>
    <row r="131">
      <c r="A131" s="3" t="inlineStr">
        <is>
          <t>Defined Benefit Plan, Change in Fair Value of Plan Assets [Roll Forward]</t>
        </is>
      </c>
    </row>
    <row r="132">
      <c r="A132" s="4" t="inlineStr">
        <is>
          <t>Fair value of net assets available for plan benefits at beginning of year</t>
        </is>
      </c>
      <c r="C132" s="8" t="n">
        <v>397.4</v>
      </c>
    </row>
    <row r="133">
      <c r="A133" s="4" t="inlineStr">
        <is>
          <t>Fair value of net assets available for plan benefits at end of year</t>
        </is>
      </c>
      <c r="C133" s="7" t="n">
        <v>484.1</v>
      </c>
      <c r="D133" s="7" t="n">
        <v>397.4</v>
      </c>
    </row>
    <row r="134">
      <c r="A134" s="4" t="inlineStr">
        <is>
          <t>Total investments</t>
        </is>
      </c>
      <c r="C134" s="4" t="inlineStr">
        <is>
          <t>87.10%</t>
        </is>
      </c>
      <c r="D134" s="4" t="inlineStr">
        <is>
          <t>85.70%</t>
        </is>
      </c>
    </row>
    <row r="135">
      <c r="A135" s="4" t="inlineStr">
        <is>
          <t>Pension Plans, Defined Benefit [Member] | Equity Securities [Member] | Fair Value, Inputs, Level 1 [Member]</t>
        </is>
      </c>
    </row>
    <row r="136">
      <c r="A136" s="3" t="inlineStr">
        <is>
          <t>Defined Benefit Plan, Change in Fair Value of Plan Assets [Roll Forward]</t>
        </is>
      </c>
    </row>
    <row r="137">
      <c r="A137" s="4" t="inlineStr">
        <is>
          <t>Fair value of net assets available for plan benefits at beginning of year</t>
        </is>
      </c>
      <c r="C137" s="7" t="n">
        <v>397.4</v>
      </c>
    </row>
    <row r="138">
      <c r="A138" s="4" t="inlineStr">
        <is>
          <t>Fair value of net assets available for plan benefits at end of year</t>
        </is>
      </c>
      <c r="C138" s="8" t="n">
        <v>484.1</v>
      </c>
      <c r="D138" s="7" t="n">
        <v>397.4</v>
      </c>
    </row>
    <row r="139">
      <c r="A139" s="4" t="inlineStr">
        <is>
          <t>Pension Plans, Defined Benefit [Member] | Equity Securities [Member] | Fair Value, Inputs, Level 2 [Member]</t>
        </is>
      </c>
    </row>
    <row r="140">
      <c r="A140" s="3" t="inlineStr">
        <is>
          <t>Defined Benefit Plan, Change in Fair Value of Plan Assets [Roll Forward]</t>
        </is>
      </c>
    </row>
    <row r="141">
      <c r="A141" s="4" t="inlineStr">
        <is>
          <t>Fair value of net assets available for plan benefits at beginning of year</t>
        </is>
      </c>
      <c r="C141" s="6" t="n">
        <v>0</v>
      </c>
    </row>
    <row r="142">
      <c r="A142" s="4" t="inlineStr">
        <is>
          <t>Fair value of net assets available for plan benefits at end of year</t>
        </is>
      </c>
      <c r="C142" s="6" t="n">
        <v>0</v>
      </c>
      <c r="D142" s="6" t="n">
        <v>0</v>
      </c>
    </row>
    <row r="143">
      <c r="A143" s="4" t="inlineStr">
        <is>
          <t>Pension Plans, Defined Benefit [Member] | Equity Securities [Member] | Fair Value, Inputs, Level 3 [Member]</t>
        </is>
      </c>
    </row>
    <row r="144">
      <c r="A144" s="3" t="inlineStr">
        <is>
          <t>Defined Benefit Plan, Change in Fair Value of Plan Assets [Roll Forward]</t>
        </is>
      </c>
    </row>
    <row r="145">
      <c r="A145" s="4" t="inlineStr">
        <is>
          <t>Fair value of net assets available for plan benefits at beginning of year</t>
        </is>
      </c>
      <c r="C145" s="6" t="n">
        <v>0</v>
      </c>
    </row>
    <row r="146">
      <c r="A146" s="4" t="inlineStr">
        <is>
          <t>Fair value of net assets available for plan benefits at end of year</t>
        </is>
      </c>
      <c r="C146" s="6" t="n">
        <v>0</v>
      </c>
      <c r="D146" s="6" t="n">
        <v>0</v>
      </c>
    </row>
    <row r="147">
      <c r="A147" s="4" t="inlineStr">
        <is>
          <t>Pension Plans, Defined Benefit [Member] | Fixed maturity securities [Member]</t>
        </is>
      </c>
    </row>
    <row r="148">
      <c r="A148" s="3" t="inlineStr">
        <is>
          <t>Defined Benefit Plan, Change in Fair Value of Plan Assets [Roll Forward]</t>
        </is>
      </c>
    </row>
    <row r="149">
      <c r="A149" s="4" t="inlineStr">
        <is>
          <t>Fair value of net assets available for plan benefits at beginning of year</t>
        </is>
      </c>
      <c r="C149" s="6" t="n">
        <v>51</v>
      </c>
    </row>
    <row r="150">
      <c r="A150" s="4" t="inlineStr">
        <is>
          <t>Fair value of net assets available for plan benefits at end of year</t>
        </is>
      </c>
      <c r="C150" s="7" t="n">
        <v>57.9</v>
      </c>
      <c r="D150" s="5" t="n">
        <v>51</v>
      </c>
    </row>
    <row r="151">
      <c r="A151" s="4" t="inlineStr">
        <is>
          <t>Total investments</t>
        </is>
      </c>
      <c r="C151" s="4" t="inlineStr">
        <is>
          <t>10.40%</t>
        </is>
      </c>
      <c r="D151" s="4" t="inlineStr">
        <is>
          <t>10.60%</t>
        </is>
      </c>
    </row>
    <row r="152">
      <c r="A152" s="4" t="inlineStr">
        <is>
          <t>Pension Plans, Defined Benefit [Member] | Fixed maturity securities [Member] | Fair Value, Inputs, Level 1 [Member]</t>
        </is>
      </c>
    </row>
    <row r="153">
      <c r="A153" s="3" t="inlineStr">
        <is>
          <t>Defined Benefit Plan, Change in Fair Value of Plan Assets [Roll Forward]</t>
        </is>
      </c>
    </row>
    <row r="154">
      <c r="A154" s="4" t="inlineStr">
        <is>
          <t>Fair value of net assets available for plan benefits at beginning of year</t>
        </is>
      </c>
      <c r="C154" s="5" t="n">
        <v>2</v>
      </c>
    </row>
    <row r="155">
      <c r="A155" s="4" t="inlineStr">
        <is>
          <t>Fair value of net assets available for plan benefits at end of year</t>
        </is>
      </c>
      <c r="C155" s="6" t="n">
        <v>0</v>
      </c>
      <c r="D155" s="5" t="n">
        <v>2</v>
      </c>
    </row>
    <row r="156">
      <c r="A156" s="4" t="inlineStr">
        <is>
          <t>Pension Plans, Defined Benefit [Member] | Fixed maturity securities [Member] | Fair Value, Inputs, Level 2 [Member]</t>
        </is>
      </c>
    </row>
    <row r="157">
      <c r="A157" s="3" t="inlineStr">
        <is>
          <t>Defined Benefit Plan, Change in Fair Value of Plan Assets [Roll Forward]</t>
        </is>
      </c>
    </row>
    <row r="158">
      <c r="A158" s="4" t="inlineStr">
        <is>
          <t>Fair value of net assets available for plan benefits at beginning of year</t>
        </is>
      </c>
      <c r="C158" s="6" t="n">
        <v>49</v>
      </c>
    </row>
    <row r="159">
      <c r="A159" s="4" t="inlineStr">
        <is>
          <t>Fair value of net assets available for plan benefits at end of year</t>
        </is>
      </c>
      <c r="C159" s="8" t="n">
        <v>57.9</v>
      </c>
      <c r="D159" s="6" t="n">
        <v>49</v>
      </c>
    </row>
    <row r="160">
      <c r="A160" s="4" t="inlineStr">
        <is>
          <t>Pension Plans, Defined Benefit [Member] | Fixed maturity securities [Member] | Fair Value, Inputs, Level 3 [Member]</t>
        </is>
      </c>
    </row>
    <row r="161">
      <c r="A161" s="3" t="inlineStr">
        <is>
          <t>Defined Benefit Plan, Change in Fair Value of Plan Assets [Roll Forward]</t>
        </is>
      </c>
    </row>
    <row r="162">
      <c r="A162" s="4" t="inlineStr">
        <is>
          <t>Fair value of net assets available for plan benefits at beginning of year</t>
        </is>
      </c>
      <c r="C162" s="6" t="n">
        <v>0</v>
      </c>
    </row>
    <row r="163">
      <c r="A163" s="4" t="inlineStr">
        <is>
          <t>Fair value of net assets available for plan benefits at end of year</t>
        </is>
      </c>
      <c r="C163" s="6" t="n">
        <v>0</v>
      </c>
      <c r="D163" s="6" t="n">
        <v>0</v>
      </c>
    </row>
    <row r="164">
      <c r="A164" s="4" t="inlineStr">
        <is>
          <t>Pension Plans, Defined Benefit [Member] | Benefit plan assets, Other [Member]</t>
        </is>
      </c>
    </row>
    <row r="165">
      <c r="A165" s="3" t="inlineStr">
        <is>
          <t>Defined Benefit Plan, Change in Fair Value of Plan Assets [Roll Forward]</t>
        </is>
      </c>
    </row>
    <row r="166">
      <c r="A166" s="4" t="inlineStr">
        <is>
          <t>Fair value of net assets available for plan benefits at beginning of year</t>
        </is>
      </c>
      <c r="C166" s="8" t="n">
        <v>14.2</v>
      </c>
    </row>
    <row r="167">
      <c r="A167" s="4" t="inlineStr">
        <is>
          <t>Fair value of net assets available for plan benefits at end of year</t>
        </is>
      </c>
      <c r="C167" s="7" t="n">
        <v>9.9</v>
      </c>
      <c r="D167" s="7" t="n">
        <v>14.2</v>
      </c>
    </row>
    <row r="168">
      <c r="A168" s="4" t="inlineStr">
        <is>
          <t>Total investments</t>
        </is>
      </c>
      <c r="C168" s="4" t="inlineStr">
        <is>
          <t>2.50%</t>
        </is>
      </c>
      <c r="D168" s="4" t="inlineStr">
        <is>
          <t>3.70%</t>
        </is>
      </c>
    </row>
    <row r="169">
      <c r="A169" s="4" t="inlineStr">
        <is>
          <t>Pension Plans, Defined Benefit [Member] | Benefit plan assets, Other [Member] | Fair Value, Inputs, Level 1 [Member]</t>
        </is>
      </c>
    </row>
    <row r="170">
      <c r="A170" s="3" t="inlineStr">
        <is>
          <t>Defined Benefit Plan, Change in Fair Value of Plan Assets [Roll Forward]</t>
        </is>
      </c>
    </row>
    <row r="171">
      <c r="A171" s="4" t="inlineStr">
        <is>
          <t>Fair value of net assets available for plan benefits at beginning of year</t>
        </is>
      </c>
      <c r="C171" s="7" t="n">
        <v>9.6</v>
      </c>
    </row>
    <row r="172">
      <c r="A172" s="4" t="inlineStr">
        <is>
          <t>Fair value of net assets available for plan benefits at end of year</t>
        </is>
      </c>
      <c r="C172" s="8" t="n">
        <v>7.2</v>
      </c>
      <c r="D172" s="7" t="n">
        <v>9.6</v>
      </c>
    </row>
    <row r="173">
      <c r="A173" s="4" t="inlineStr">
        <is>
          <t>Pension Plans, Defined Benefit [Member] | Benefit plan assets, Other [Member] | Fair Value, Inputs, Level 2 [Member]</t>
        </is>
      </c>
    </row>
    <row r="174">
      <c r="A174" s="3" t="inlineStr">
        <is>
          <t>Defined Benefit Plan, Change in Fair Value of Plan Assets [Roll Forward]</t>
        </is>
      </c>
    </row>
    <row r="175">
      <c r="A175" s="4" t="inlineStr">
        <is>
          <t>Fair value of net assets available for plan benefits at beginning of year</t>
        </is>
      </c>
      <c r="C175" s="6" t="n">
        <v>0</v>
      </c>
    </row>
    <row r="176">
      <c r="A176" s="4" t="inlineStr">
        <is>
          <t>Fair value of net assets available for plan benefits at end of year</t>
        </is>
      </c>
      <c r="C176" s="6" t="n">
        <v>0</v>
      </c>
      <c r="D176" s="6" t="n">
        <v>0</v>
      </c>
    </row>
    <row r="177">
      <c r="A177" s="4" t="inlineStr">
        <is>
          <t>Pension Plans, Defined Benefit [Member] | Benefit plan assets, Other [Member] | Fair Value, Inputs, Level 3 [Member]</t>
        </is>
      </c>
    </row>
    <row r="178">
      <c r="A178" s="3" t="inlineStr">
        <is>
          <t>Defined Benefit Plan, Change in Fair Value of Plan Assets [Roll Forward]</t>
        </is>
      </c>
    </row>
    <row r="179">
      <c r="A179" s="4" t="inlineStr">
        <is>
          <t>Fair value of net assets available for plan benefits at beginning of year</t>
        </is>
      </c>
      <c r="C179" s="8" t="n">
        <v>4.5</v>
      </c>
    </row>
    <row r="180">
      <c r="A180" s="4" t="inlineStr">
        <is>
          <t>Fair value of net assets available for plan benefits at end of year</t>
        </is>
      </c>
      <c r="C180" s="7" t="n">
        <v>2.6</v>
      </c>
      <c r="D180" s="7" t="n">
        <v>4.5</v>
      </c>
    </row>
    <row r="181">
      <c r="A181" s="4" t="inlineStr">
        <is>
          <t>Minimum [Member] | Pension Plans, Defined Benefit [Member] | Equity Securities [Member]</t>
        </is>
      </c>
    </row>
    <row r="182">
      <c r="A182" s="3" t="inlineStr">
        <is>
          <t>Defined Benefit Plan, Change in Fair Value of Plan Assets [Roll Forward]</t>
        </is>
      </c>
    </row>
    <row r="183">
      <c r="A183" s="4" t="inlineStr">
        <is>
          <t>Investment Policy Asset Allocation % Range Target</t>
        </is>
      </c>
      <c r="C183" s="4" t="inlineStr">
        <is>
          <t>40.00%</t>
        </is>
      </c>
    </row>
    <row r="184">
      <c r="A184" s="4" t="inlineStr">
        <is>
          <t>Minimum [Member] | Pension Plans, Defined Benefit [Member] | Fixed maturity securities [Member]</t>
        </is>
      </c>
    </row>
    <row r="185">
      <c r="A185" s="3" t="inlineStr">
        <is>
          <t>Defined Benefit Plan, Change in Fair Value of Plan Assets [Roll Forward]</t>
        </is>
      </c>
    </row>
    <row r="186">
      <c r="A186" s="4" t="inlineStr">
        <is>
          <t>Investment Policy Asset Allocation % Range Target</t>
        </is>
      </c>
      <c r="C186" s="4" t="inlineStr">
        <is>
          <t>15.00%</t>
        </is>
      </c>
    </row>
    <row r="187">
      <c r="A187" s="4" t="inlineStr">
        <is>
          <t>Minimum [Member] | Pension Plans, Defined Benefit [Member] | Benefit plan assets, Other [Member]</t>
        </is>
      </c>
    </row>
    <row r="188">
      <c r="A188" s="3" t="inlineStr">
        <is>
          <t>Defined Benefit Plan, Change in Fair Value of Plan Assets [Roll Forward]</t>
        </is>
      </c>
    </row>
    <row r="189">
      <c r="A189" s="4" t="inlineStr">
        <is>
          <t>Investment Policy Asset Allocation % Range Target</t>
        </is>
      </c>
      <c r="C189" s="4" t="inlineStr">
        <is>
          <t>1.00%</t>
        </is>
      </c>
    </row>
    <row r="190">
      <c r="A190" s="4" t="inlineStr">
        <is>
          <t>Maximum [Member] | Pension Plans, Defined Benefit [Member] | Equity Securities [Member]</t>
        </is>
      </c>
    </row>
    <row r="191">
      <c r="A191" s="3" t="inlineStr">
        <is>
          <t>Defined Benefit Plan, Change in Fair Value of Plan Assets [Roll Forward]</t>
        </is>
      </c>
    </row>
    <row r="192">
      <c r="A192" s="4" t="inlineStr">
        <is>
          <t>Investment Policy Asset Allocation % Range Target</t>
        </is>
      </c>
      <c r="C192" s="4" t="inlineStr">
        <is>
          <t>80.00%</t>
        </is>
      </c>
    </row>
    <row r="193">
      <c r="A193" s="4" t="inlineStr">
        <is>
          <t>Maximum [Member] | Pension Plans, Defined Benefit [Member] | Fixed maturity securities [Member]</t>
        </is>
      </c>
    </row>
    <row r="194">
      <c r="A194" s="3" t="inlineStr">
        <is>
          <t>Defined Benefit Plan, Change in Fair Value of Plan Assets [Roll Forward]</t>
        </is>
      </c>
    </row>
    <row r="195">
      <c r="A195" s="4" t="inlineStr">
        <is>
          <t>Investment Policy Asset Allocation % Range Target</t>
        </is>
      </c>
      <c r="C195" s="4" t="inlineStr">
        <is>
          <t>60.00%</t>
        </is>
      </c>
    </row>
    <row r="196">
      <c r="A196" s="4" t="inlineStr">
        <is>
          <t>Maximum [Member] | Pension Plans, Defined Benefit [Member] | Benefit plan assets, Other [Member]</t>
        </is>
      </c>
    </row>
    <row r="197">
      <c r="A197" s="3" t="inlineStr">
        <is>
          <t>Defined Benefit Plan, Change in Fair Value of Plan Assets [Roll Forward]</t>
        </is>
      </c>
    </row>
    <row r="198">
      <c r="A198" s="4" t="inlineStr">
        <is>
          <t>Investment Policy Asset Allocation % Range Target</t>
        </is>
      </c>
      <c r="C198" s="4" t="inlineStr">
        <is>
          <t>10.00%</t>
        </is>
      </c>
    </row>
    <row r="199">
      <c r="A199" s="4" t="inlineStr">
        <is>
          <t>Common Stock [Member]</t>
        </is>
      </c>
    </row>
    <row r="200">
      <c r="A200" s="3" t="inlineStr">
        <is>
          <t>Defined Benefit Plan Disclosure [Line Items]</t>
        </is>
      </c>
    </row>
    <row r="201">
      <c r="A201" s="4" t="inlineStr">
        <is>
          <t>stock acquired during period shares employee stock ownership plan | shares</t>
        </is>
      </c>
      <c r="B201" s="6" t="n">
        <v>2200000</v>
      </c>
      <c r="D201" s="6" t="n">
        <v>3337000</v>
      </c>
      <c r="F201" s="6" t="n">
        <v>2383625</v>
      </c>
    </row>
    <row r="202">
      <c r="A202" s="4" t="inlineStr">
        <is>
          <t>Restricted Stock [Member]</t>
        </is>
      </c>
    </row>
    <row r="203">
      <c r="A203" s="3" t="inlineStr">
        <is>
          <t>Share-based Compensation Arrangement by Share-based Payment Award, Options, Outstanding [Roll Forward]</t>
        </is>
      </c>
    </row>
    <row r="204">
      <c r="A204" s="4" t="inlineStr">
        <is>
          <t>Restricted common stock vesting period</t>
        </is>
      </c>
      <c r="C204" s="4" t="inlineStr">
        <is>
          <t>3 years</t>
        </is>
      </c>
    </row>
    <row r="205">
      <c r="A205" s="4" t="inlineStr">
        <is>
          <t>Range of Exercise Prices, $10.80 [Member]</t>
        </is>
      </c>
    </row>
    <row r="206">
      <c r="A206" s="3" t="inlineStr">
        <is>
          <t>Share-based Compensation Arrangement by Share-based Payment Award, Options, Outstanding [Roll Forward]</t>
        </is>
      </c>
    </row>
    <row r="207">
      <c r="A207" s="4" t="inlineStr">
        <is>
          <t>Options, outstanding at end of year | shares</t>
        </is>
      </c>
      <c r="C207" s="6" t="n">
        <v>26925</v>
      </c>
    </row>
    <row r="208">
      <c r="A208" s="4" t="inlineStr">
        <is>
          <t>Exercisable at end of year | shares</t>
        </is>
      </c>
      <c r="C208" s="6" t="n">
        <v>26925</v>
      </c>
    </row>
    <row r="209">
      <c r="A209" s="4" t="inlineStr">
        <is>
          <t>Options, outstanding, weighted average exercise price | $ / shares</t>
        </is>
      </c>
      <c r="C209" s="9" t="n">
        <v>10.8</v>
      </c>
    </row>
    <row r="210">
      <c r="A210" s="4" t="inlineStr">
        <is>
          <t>Exercisable at end of year, Weighted Average Exercise Price | $ / shares</t>
        </is>
      </c>
      <c r="C210" s="9" t="n">
        <v>10.8</v>
      </c>
    </row>
    <row r="211">
      <c r="A211" s="4" t="inlineStr">
        <is>
          <t>Options, Outstanding, Weighted Average Remaining Contractual Life</t>
        </is>
      </c>
      <c r="C211" s="4" t="inlineStr">
        <is>
          <t>3 months</t>
        </is>
      </c>
    </row>
    <row r="212">
      <c r="A212" s="4" t="inlineStr">
        <is>
          <t>Range of Exercise Prices, $12.57[Member]</t>
        </is>
      </c>
    </row>
    <row r="213">
      <c r="A213" s="3" t="inlineStr">
        <is>
          <t>Share-based Compensation Arrangement by Share-based Payment Award, Options, Outstanding [Roll Forward]</t>
        </is>
      </c>
    </row>
    <row r="214">
      <c r="A214" s="4" t="inlineStr">
        <is>
          <t>Options, outstanding at end of year | shares</t>
        </is>
      </c>
      <c r="C214" s="6" t="n">
        <v>133225</v>
      </c>
    </row>
    <row r="215">
      <c r="A215" s="4" t="inlineStr">
        <is>
          <t>Exercisable at end of year | shares</t>
        </is>
      </c>
      <c r="C215" s="6" t="n">
        <v>133225</v>
      </c>
    </row>
    <row r="216">
      <c r="A216" s="4" t="inlineStr">
        <is>
          <t>Options, outstanding, weighted average exercise price | $ / shares</t>
        </is>
      </c>
      <c r="C216" s="9" t="n">
        <v>12.57</v>
      </c>
    </row>
    <row r="217">
      <c r="A217" s="4" t="inlineStr">
        <is>
          <t>Exercisable at end of year, Weighted Average Exercise Price | $ / shares</t>
        </is>
      </c>
      <c r="C217" s="9" t="n">
        <v>12.57</v>
      </c>
    </row>
    <row r="218">
      <c r="A218" s="4" t="inlineStr">
        <is>
          <t>Options, Outstanding, Weighted Average Remaining Contractual Life</t>
        </is>
      </c>
      <c r="C218" s="4" t="inlineStr">
        <is>
          <t>1 year 3 months</t>
        </is>
      </c>
    </row>
    <row r="219">
      <c r="A219" s="4" t="inlineStr">
        <is>
          <t>Range of Exercise Prices, $16.06 [Member]</t>
        </is>
      </c>
    </row>
    <row r="220">
      <c r="A220" s="3" t="inlineStr">
        <is>
          <t>Share-based Compensation Arrangement by Share-based Payment Award, Options, Outstanding [Roll Forward]</t>
        </is>
      </c>
    </row>
    <row r="221">
      <c r="A221" s="4" t="inlineStr">
        <is>
          <t>Options, outstanding at end of year | shares</t>
        </is>
      </c>
      <c r="C221" s="6" t="n">
        <v>256700</v>
      </c>
    </row>
    <row r="222">
      <c r="A222" s="4" t="inlineStr">
        <is>
          <t>Exercisable at end of year | shares</t>
        </is>
      </c>
      <c r="C222" s="6" t="n">
        <v>256700</v>
      </c>
    </row>
    <row r="223">
      <c r="A223" s="4" t="inlineStr">
        <is>
          <t>Options, outstanding, weighted average exercise price | $ / shares</t>
        </is>
      </c>
      <c r="C223" s="9" t="n">
        <v>16.06</v>
      </c>
    </row>
    <row r="224">
      <c r="A224" s="4" t="inlineStr">
        <is>
          <t>Exercisable at end of year, Weighted Average Exercise Price | $ / shares</t>
        </is>
      </c>
      <c r="C224" s="9" t="n">
        <v>16.06</v>
      </c>
    </row>
    <row r="225">
      <c r="A225" s="4" t="inlineStr">
        <is>
          <t>Options, Outstanding, Weighted Average Remaining Contractual Life</t>
        </is>
      </c>
      <c r="C225" s="4" t="inlineStr">
        <is>
          <t>2 years 3 months</t>
        </is>
      </c>
    </row>
    <row r="226">
      <c r="A226" s="4" t="inlineStr">
        <is>
          <t>Range of Exercise Prices, $15.26 [Member]</t>
        </is>
      </c>
    </row>
    <row r="227">
      <c r="A227" s="3" t="inlineStr">
        <is>
          <t>Share-based Compensation Arrangement by Share-based Payment Award, Options, Outstanding [Roll Forward]</t>
        </is>
      </c>
    </row>
    <row r="228">
      <c r="A228" s="4" t="inlineStr">
        <is>
          <t>Options, outstanding at end of year | shares</t>
        </is>
      </c>
      <c r="C228" s="6" t="n">
        <v>310157</v>
      </c>
    </row>
    <row r="229">
      <c r="A229" s="4" t="inlineStr">
        <is>
          <t>Exercisable at end of year | shares</t>
        </is>
      </c>
      <c r="C229" s="6" t="n">
        <v>310157</v>
      </c>
    </row>
    <row r="230">
      <c r="A230" s="4" t="inlineStr">
        <is>
          <t>Options, outstanding, weighted average exercise price | $ / shares</t>
        </is>
      </c>
      <c r="C230" s="9" t="n">
        <v>15.26</v>
      </c>
    </row>
    <row r="231">
      <c r="A231" s="4" t="inlineStr">
        <is>
          <t>Exercisable at end of year, Weighted Average Exercise Price | $ / shares</t>
        </is>
      </c>
      <c r="C231" s="9" t="n">
        <v>15.26</v>
      </c>
    </row>
    <row r="232">
      <c r="A232" s="4" t="inlineStr">
        <is>
          <t>Options, Outstanding, Weighted Average Remaining Contractual Life</t>
        </is>
      </c>
      <c r="C232" s="4" t="inlineStr">
        <is>
          <t>3 years 3 months</t>
        </is>
      </c>
    </row>
    <row r="233">
      <c r="A233" s="4" t="inlineStr">
        <is>
          <t>Range of Exercise Prices, $18.14 [Member]</t>
        </is>
      </c>
    </row>
    <row r="234">
      <c r="A234" s="3" t="inlineStr">
        <is>
          <t>Share-based Compensation Arrangement by Share-based Payment Award, Options, Outstanding [Roll Forward]</t>
        </is>
      </c>
    </row>
    <row r="235">
      <c r="A235" s="4" t="inlineStr">
        <is>
          <t>Options, outstanding at end of year | shares</t>
        </is>
      </c>
      <c r="C235" s="6" t="n">
        <v>498291</v>
      </c>
    </row>
    <row r="236">
      <c r="A236" s="4" t="inlineStr">
        <is>
          <t>Exercisable at end of year | shares</t>
        </is>
      </c>
      <c r="C236" s="6" t="n">
        <v>498291</v>
      </c>
    </row>
    <row r="237">
      <c r="A237" s="4" t="inlineStr">
        <is>
          <t>Options, outstanding, weighted average exercise price | $ / shares</t>
        </is>
      </c>
      <c r="C237" s="9" t="n">
        <v>18.14</v>
      </c>
    </row>
    <row r="238">
      <c r="A238" s="4" t="inlineStr">
        <is>
          <t>Exercisable at end of year, Weighted Average Exercise Price | $ / shares</t>
        </is>
      </c>
      <c r="C238" s="9" t="n">
        <v>18.14</v>
      </c>
    </row>
    <row r="239">
      <c r="A239" s="4" t="inlineStr">
        <is>
          <t>Options, Outstanding, Weighted Average Remaining Contractual Life</t>
        </is>
      </c>
      <c r="C239" s="4" t="inlineStr">
        <is>
          <t>4 years 3 months</t>
        </is>
      </c>
    </row>
    <row r="240">
      <c r="A240" s="4" t="inlineStr">
        <is>
          <t>Range of Exercise Prices, $19.98 [Member]</t>
        </is>
      </c>
    </row>
    <row r="241">
      <c r="A241" s="3" t="inlineStr">
        <is>
          <t>Share-based Compensation Arrangement by Share-based Payment Award, Options, Outstanding [Roll Forward]</t>
        </is>
      </c>
    </row>
    <row r="242">
      <c r="A242" s="4" t="inlineStr">
        <is>
          <t>Options, outstanding at end of year | shares</t>
        </is>
      </c>
      <c r="C242" s="6" t="n">
        <v>867958</v>
      </c>
    </row>
    <row r="243">
      <c r="A243" s="4" t="inlineStr">
        <is>
          <t>Exercisable at end of year | shares</t>
        </is>
      </c>
      <c r="C243" s="6" t="n">
        <v>867958</v>
      </c>
    </row>
    <row r="244">
      <c r="A244" s="4" t="inlineStr">
        <is>
          <t>Options, outstanding, weighted average exercise price | $ / shares</t>
        </is>
      </c>
      <c r="C244" s="9" t="n">
        <v>19.98</v>
      </c>
    </row>
    <row r="245">
      <c r="A245" s="4" t="inlineStr">
        <is>
          <t>Exercisable at end of year, Weighted Average Exercise Price | $ / shares</t>
        </is>
      </c>
      <c r="C245" s="9" t="n">
        <v>19.98</v>
      </c>
    </row>
    <row r="246">
      <c r="A246" s="4" t="inlineStr">
        <is>
          <t>Options, Outstanding, Weighted Average Remaining Contractual Life</t>
        </is>
      </c>
      <c r="C246" s="4" t="inlineStr">
        <is>
          <t>5 years 3 months</t>
        </is>
      </c>
    </row>
    <row r="247">
      <c r="A247" s="4" t="inlineStr">
        <is>
          <t>Range of Exercise Prices, $20.98 [Member]</t>
        </is>
      </c>
    </row>
    <row r="248">
      <c r="A248" s="3" t="inlineStr">
        <is>
          <t>Share-based Compensation Arrangement by Share-based Payment Award, Options, Outstanding [Roll Forward]</t>
        </is>
      </c>
    </row>
    <row r="249">
      <c r="A249" s="4" t="inlineStr">
        <is>
          <t>Options, outstanding at end of year | shares</t>
        </is>
      </c>
      <c r="C249" s="6" t="n">
        <v>1133162</v>
      </c>
    </row>
    <row r="250">
      <c r="A250" s="4" t="inlineStr">
        <is>
          <t>Exercisable at end of year | shares</t>
        </is>
      </c>
      <c r="C250" s="6" t="n">
        <v>830420</v>
      </c>
    </row>
    <row r="251">
      <c r="A251" s="4" t="inlineStr">
        <is>
          <t>Options, outstanding, weighted average exercise price | $ / shares</t>
        </is>
      </c>
      <c r="C251" s="9" t="n">
        <v>20.98</v>
      </c>
    </row>
    <row r="252">
      <c r="A252" s="4" t="inlineStr">
        <is>
          <t>Exercisable at end of year, Weighted Average Exercise Price | $ / shares</t>
        </is>
      </c>
      <c r="C252" s="9" t="n">
        <v>20.98</v>
      </c>
    </row>
    <row r="253">
      <c r="A253" s="4" t="inlineStr">
        <is>
          <t>Options, Outstanding, Weighted Average Remaining Contractual Life</t>
        </is>
      </c>
      <c r="C253" s="4" t="inlineStr">
        <is>
          <t>6 years 3 months</t>
        </is>
      </c>
    </row>
    <row r="254">
      <c r="A254" s="4" t="inlineStr">
        <is>
          <t>Range of Exercise Prices, $21.12 to $21.99 [Member]</t>
        </is>
      </c>
    </row>
    <row r="255">
      <c r="A255" s="3" t="inlineStr">
        <is>
          <t>Share-based Compensation Arrangement by Share-based Payment Award, Options, Outstanding [Roll Forward]</t>
        </is>
      </c>
    </row>
    <row r="256">
      <c r="A256" s="4" t="inlineStr">
        <is>
          <t>Options, outstanding at end of year | shares</t>
        </is>
      </c>
      <c r="C256" s="6" t="n">
        <v>1486282</v>
      </c>
    </row>
    <row r="257">
      <c r="A257" s="4" t="inlineStr">
        <is>
          <t>Exercisable at end of year | shares</t>
        </is>
      </c>
      <c r="C257" s="6" t="n">
        <v>820072</v>
      </c>
    </row>
    <row r="258">
      <c r="A258" s="4" t="inlineStr">
        <is>
          <t>Options, outstanding, weighted average exercise price | $ / shares</t>
        </is>
      </c>
      <c r="C258" s="9" t="n">
        <v>21.14</v>
      </c>
    </row>
    <row r="259">
      <c r="A259" s="4" t="inlineStr">
        <is>
          <t>Exercisable at end of year, Weighted Average Exercise Price | $ / shares</t>
        </is>
      </c>
      <c r="C259" s="9" t="n">
        <v>21.14</v>
      </c>
    </row>
    <row r="260">
      <c r="A260" s="4" t="inlineStr">
        <is>
          <t>Options, Outstanding, Weighted Average Remaining Contractual Life</t>
        </is>
      </c>
      <c r="C260" s="4" t="inlineStr">
        <is>
          <t>7 years 3 months</t>
        </is>
      </c>
    </row>
    <row r="261">
      <c r="A261" s="4" t="inlineStr">
        <is>
          <t>Range of Exercise Prices, $16.17 to $22.72 [Member]</t>
        </is>
      </c>
    </row>
    <row r="262">
      <c r="A262" s="3" t="inlineStr">
        <is>
          <t>Share-based Compensation Arrangement by Share-based Payment Award, Options, Outstanding [Roll Forward]</t>
        </is>
      </c>
    </row>
    <row r="263">
      <c r="A263" s="4" t="inlineStr">
        <is>
          <t>Options, outstanding at end of year | shares</t>
        </is>
      </c>
      <c r="C263" s="6" t="n">
        <v>1587670</v>
      </c>
    </row>
    <row r="264">
      <c r="A264" s="4" t="inlineStr">
        <is>
          <t>Exercisable at end of year | shares</t>
        </is>
      </c>
      <c r="C264" s="6" t="n">
        <v>487334</v>
      </c>
    </row>
    <row r="265">
      <c r="A265" s="4" t="inlineStr">
        <is>
          <t>Options, outstanding, weighted average exercise price | $ / shares</t>
        </is>
      </c>
      <c r="C265" s="9" t="n">
        <v>17.21</v>
      </c>
    </row>
    <row r="266">
      <c r="A266" s="4" t="inlineStr">
        <is>
          <t>Exercisable at end of year, Weighted Average Exercise Price | $ / shares</t>
        </is>
      </c>
      <c r="C266" s="9" t="n">
        <v>17.44</v>
      </c>
    </row>
    <row r="267">
      <c r="A267" s="4" t="inlineStr">
        <is>
          <t>Options, Outstanding, Weighted Average Remaining Contractual Life</t>
        </is>
      </c>
      <c r="C267" s="4" t="inlineStr">
        <is>
          <t>8 years 3 months</t>
        </is>
      </c>
    </row>
    <row r="268">
      <c r="A268" s="4" t="inlineStr">
        <is>
          <t>Range of Exercise Prices, $21.30 [Member]</t>
        </is>
      </c>
    </row>
    <row r="269">
      <c r="A269" s="3" t="inlineStr">
        <is>
          <t>Share-based Compensation Arrangement by Share-based Payment Award, Options, Outstanding [Roll Forward]</t>
        </is>
      </c>
    </row>
    <row r="270">
      <c r="A270" s="4" t="inlineStr">
        <is>
          <t>Options, outstanding at end of year | shares</t>
        </is>
      </c>
      <c r="C270" s="6" t="n">
        <v>2044100</v>
      </c>
    </row>
    <row r="271">
      <c r="A271" s="4" t="inlineStr">
        <is>
          <t>Exercisable at end of year | shares</t>
        </is>
      </c>
      <c r="C271" s="6" t="n">
        <v>421869</v>
      </c>
    </row>
    <row r="272">
      <c r="A272" s="4" t="inlineStr">
        <is>
          <t>Options, outstanding, weighted average exercise price | $ / shares</t>
        </is>
      </c>
      <c r="C272" s="9" t="n">
        <v>21.3</v>
      </c>
    </row>
    <row r="273">
      <c r="A273" s="4" t="inlineStr">
        <is>
          <t>Exercisable at end of year, Weighted Average Exercise Price | $ / shares</t>
        </is>
      </c>
      <c r="C273" s="9" t="n">
        <v>21.3</v>
      </c>
    </row>
    <row r="274">
      <c r="A274" s="4" t="inlineStr">
        <is>
          <t>Options, Outstanding, Weighted Average Remaining Contractual Life</t>
        </is>
      </c>
      <c r="C274" s="4" t="inlineStr">
        <is>
          <t>9 years 3 months</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ntidilutive Securities Excluded from Computation of Earnings Per Share [Line Items]</t>
        </is>
      </c>
    </row>
    <row r="4">
      <c r="A4" s="4" t="inlineStr">
        <is>
          <t>Net income (loss)</t>
        </is>
      </c>
      <c r="B4" s="5" t="n">
        <v>627</v>
      </c>
      <c r="C4" s="7" t="n">
        <v>88.7</v>
      </c>
      <c r="D4" s="7" t="n">
        <v>316.4</v>
      </c>
      <c r="E4" s="7" t="n">
        <v>502.1</v>
      </c>
      <c r="F4" s="7" t="n">
        <v>519.7</v>
      </c>
      <c r="G4" s="5" t="n">
        <v>246</v>
      </c>
      <c r="H4" s="7" t="n">
        <v>397.7</v>
      </c>
      <c r="I4" s="7" t="n">
        <v>-604.8</v>
      </c>
      <c r="J4" s="7" t="n">
        <v>1534.3</v>
      </c>
      <c r="K4" s="7" t="n">
        <v>558.6</v>
      </c>
      <c r="L4" s="7" t="n">
        <v>1056.4</v>
      </c>
    </row>
    <row r="5">
      <c r="A5" s="4" t="inlineStr">
        <is>
          <t>Weighted average number of shares outstanding, basic</t>
        </is>
      </c>
      <c r="B5" s="6" t="n">
        <v>302589671</v>
      </c>
      <c r="C5" s="6" t="n">
        <v>301577493</v>
      </c>
      <c r="D5" s="6" t="n">
        <v>299934621</v>
      </c>
      <c r="E5" s="6" t="n">
        <v>298753131</v>
      </c>
      <c r="F5" s="6" t="n">
        <v>297960133</v>
      </c>
      <c r="G5" s="6" t="n">
        <v>297729418</v>
      </c>
      <c r="H5" s="6" t="n">
        <v>297523559</v>
      </c>
      <c r="I5" s="6" t="n">
        <v>300280398</v>
      </c>
      <c r="J5" s="6" t="n">
        <v>301945319</v>
      </c>
      <c r="K5" s="6" t="n">
        <v>298407921</v>
      </c>
      <c r="L5" s="6" t="n">
        <v>299885468</v>
      </c>
    </row>
    <row r="6">
      <c r="A6" s="4" t="inlineStr">
        <is>
          <t>Effect of dilutive securities - stock based compensation awards</t>
        </is>
      </c>
      <c r="J6" s="6" t="n">
        <v>1722350</v>
      </c>
      <c r="K6" s="6" t="n">
        <v>490752</v>
      </c>
      <c r="L6" s="6" t="n">
        <v>1342247</v>
      </c>
    </row>
    <row r="7">
      <c r="A7" s="4" t="inlineStr">
        <is>
          <t>Weighted Average Number of Shares Outstanding, Diluted</t>
        </is>
      </c>
      <c r="B7" s="6" t="n">
        <v>304351209</v>
      </c>
      <c r="C7" s="6" t="n">
        <v>303539358</v>
      </c>
      <c r="D7" s="6" t="n">
        <v>302328012</v>
      </c>
      <c r="E7" s="6" t="n">
        <v>299693514</v>
      </c>
      <c r="F7" s="6" t="n">
        <v>298474209</v>
      </c>
      <c r="G7" s="6" t="n">
        <v>297990822</v>
      </c>
      <c r="H7" s="6" t="n">
        <v>297776315</v>
      </c>
      <c r="I7" s="6" t="n">
        <v>300280398</v>
      </c>
      <c r="J7" s="6" t="n">
        <v>303667669</v>
      </c>
      <c r="K7" s="6" t="n">
        <v>298898673</v>
      </c>
      <c r="L7" s="6" t="n">
        <v>301227715</v>
      </c>
    </row>
    <row r="8">
      <c r="A8" s="4" t="inlineStr">
        <is>
          <t>Net income (loss) per share: basic (in dollars per share)</t>
        </is>
      </c>
      <c r="B8" s="9" t="n">
        <v>2.07</v>
      </c>
      <c r="C8" s="9" t="n">
        <v>0.29</v>
      </c>
      <c r="D8" s="9" t="n">
        <v>1.06</v>
      </c>
      <c r="E8" s="9" t="n">
        <v>1.68</v>
      </c>
      <c r="F8" s="9" t="n">
        <v>1.74</v>
      </c>
      <c r="G8" s="9" t="n">
        <v>0.83</v>
      </c>
      <c r="H8" s="9" t="n">
        <v>1.34</v>
      </c>
      <c r="I8" s="9" t="n">
        <v>-2.01</v>
      </c>
      <c r="J8" s="9" t="n">
        <v>5.08</v>
      </c>
      <c r="K8" s="9" t="n">
        <v>1.87</v>
      </c>
      <c r="L8" s="9" t="n">
        <v>3.52</v>
      </c>
    </row>
    <row r="9">
      <c r="A9" s="4" t="inlineStr">
        <is>
          <t>Earnings Per Share, Diluted (in dollars per share)</t>
        </is>
      </c>
      <c r="B9" s="9" t="n">
        <v>2.06</v>
      </c>
      <c r="C9" s="9" t="n">
        <v>0.29</v>
      </c>
      <c r="D9" s="9" t="n">
        <v>1.05</v>
      </c>
      <c r="E9" s="9" t="n">
        <v>1.68</v>
      </c>
      <c r="F9" s="9" t="n">
        <v>1.74</v>
      </c>
      <c r="G9" s="9" t="n">
        <v>0.83</v>
      </c>
      <c r="H9" s="9" t="n">
        <v>1.34</v>
      </c>
      <c r="I9" s="9" t="n">
        <v>-2.01</v>
      </c>
      <c r="J9" s="9" t="n">
        <v>5.05</v>
      </c>
      <c r="K9" s="9" t="n">
        <v>1.87</v>
      </c>
      <c r="L9" s="9" t="n">
        <v>3.51</v>
      </c>
    </row>
    <row r="10">
      <c r="A10" s="4" t="inlineStr">
        <is>
          <t>Stockbased compensation awards [Member]</t>
        </is>
      </c>
    </row>
    <row r="11">
      <c r="A11" s="3" t="inlineStr">
        <is>
          <t>Antidilutive Securities Excluded from Computation of Earnings Per Share [Line Items]</t>
        </is>
      </c>
    </row>
    <row r="12">
      <c r="A12" s="4" t="inlineStr">
        <is>
          <t>Total anti-dulitive common share equivalents excluded from earnings per share computations (in shares)</t>
        </is>
      </c>
      <c r="J12" s="6" t="n">
        <v>0</v>
      </c>
      <c r="K12" s="6" t="n">
        <v>5853469</v>
      </c>
      <c r="L12" s="6" t="n">
        <v>120025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Losses (Details) - USD ($) $ in Millions</t>
        </is>
      </c>
      <c r="B1" s="2" t="inlineStr">
        <is>
          <t>Dec. 31, 2021</t>
        </is>
      </c>
      <c r="C1" s="2" t="inlineStr">
        <is>
          <t>Dec. 31, 2020</t>
        </is>
      </c>
      <c r="D1" s="2" t="inlineStr">
        <is>
          <t>Jan. 01, 2020</t>
        </is>
      </c>
    </row>
    <row r="2">
      <c r="A2" s="4" t="inlineStr">
        <is>
          <t>Retained earnings</t>
        </is>
      </c>
      <c r="B2" s="5" t="n">
        <v>5214</v>
      </c>
      <c r="C2" s="7" t="n">
        <v>4394.8</v>
      </c>
    </row>
    <row r="3">
      <c r="A3" s="4" t="inlineStr">
        <is>
          <t>Accounting Standards Update 2016-13</t>
        </is>
      </c>
    </row>
    <row r="4">
      <c r="A4" s="4" t="inlineStr">
        <is>
          <t>total credit loss allowance relating to financial assets</t>
        </is>
      </c>
      <c r="D4" s="7" t="n">
        <v>30.1</v>
      </c>
    </row>
    <row r="5">
      <c r="A5" s="4" t="inlineStr">
        <is>
          <t>Reinsurance Recoverable, Allowance for Credit Loss</t>
        </is>
      </c>
      <c r="B5" s="6" t="n">
        <v>16</v>
      </c>
      <c r="C5" s="6" t="n">
        <v>16</v>
      </c>
      <c r="D5" s="8" t="n">
        <v>14.5</v>
      </c>
    </row>
    <row r="6">
      <c r="A6" s="4" t="inlineStr">
        <is>
          <t>Accounts Receivable, Allowance for Credit Loss</t>
        </is>
      </c>
      <c r="B6" s="7" t="n">
        <v>24.1</v>
      </c>
      <c r="C6" s="7" t="n">
        <v>20.5</v>
      </c>
      <c r="D6" s="8" t="n">
        <v>15.5</v>
      </c>
    </row>
    <row r="7">
      <c r="A7" s="4" t="inlineStr">
        <is>
          <t>Accounting Standards Update 2016-13 | Revision of Prior Period, Accounting Standards Update, Adjustment</t>
        </is>
      </c>
    </row>
    <row r="8">
      <c r="A8" s="4" t="inlineStr">
        <is>
          <t>Retained earnings</t>
        </is>
      </c>
      <c r="D8" s="7"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Debt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Fair value</t>
        </is>
      </c>
      <c r="B4" s="7" t="n">
        <v>1735.7</v>
      </c>
      <c r="C4" s="7" t="n">
        <v>1113.6</v>
      </c>
    </row>
    <row r="5">
      <c r="A5" s="4" t="inlineStr">
        <is>
          <t>Debt and Lease Obligation</t>
        </is>
      </c>
      <c r="B5" s="8" t="n">
        <v>1588.5</v>
      </c>
      <c r="C5" s="8" t="n">
        <v>966.4</v>
      </c>
    </row>
    <row r="6">
      <c r="A6" s="4" t="inlineStr">
        <is>
          <t>Interest Expense, Debt</t>
        </is>
      </c>
      <c r="B6" s="8" t="n">
        <v>55.9</v>
      </c>
      <c r="C6" s="7" t="n">
        <v>42.5</v>
      </c>
      <c r="D6" s="7" t="n">
        <v>43.2</v>
      </c>
    </row>
    <row r="7">
      <c r="A7" s="4" t="inlineStr">
        <is>
          <t>Senior Notes Due 2024 [Member]</t>
        </is>
      </c>
    </row>
    <row r="8">
      <c r="A8" s="3" t="inlineStr">
        <is>
          <t>Debt Instrument [Line Items]</t>
        </is>
      </c>
    </row>
    <row r="9">
      <c r="A9" s="4" t="inlineStr">
        <is>
          <t>Debt Instrument, Face Amount</t>
        </is>
      </c>
      <c r="B9" s="5" t="n">
        <v>400</v>
      </c>
    </row>
    <row r="10">
      <c r="A10" s="4" t="inlineStr">
        <is>
          <t>Debt Instrument, Interest Rate, Stated Percentage</t>
        </is>
      </c>
      <c r="B10" s="4" t="inlineStr">
        <is>
          <t>4.875%</t>
        </is>
      </c>
      <c r="C10" s="4" t="inlineStr">
        <is>
          <t>4.875%</t>
        </is>
      </c>
    </row>
    <row r="11">
      <c r="A11" s="4" t="inlineStr">
        <is>
          <t>Fair value</t>
        </is>
      </c>
      <c r="B11" s="7" t="n">
        <v>435.8</v>
      </c>
      <c r="C11" s="7" t="n">
        <v>457.7</v>
      </c>
    </row>
    <row r="12">
      <c r="A12" s="4" t="inlineStr">
        <is>
          <t>Debt and Lease Obligation</t>
        </is>
      </c>
      <c r="B12" s="7" t="n">
        <v>398.4</v>
      </c>
      <c r="C12" s="7" t="n">
        <v>397.9</v>
      </c>
    </row>
    <row r="13">
      <c r="A13" s="4" t="inlineStr">
        <is>
          <t>Maturity date of debt</t>
        </is>
      </c>
      <c r="B13" s="4" t="inlineStr">
        <is>
          <t>Oct. 1,
		2024</t>
        </is>
      </c>
      <c r="C13" s="4" t="inlineStr">
        <is>
          <t>Oct. 1,
		2024</t>
        </is>
      </c>
    </row>
    <row r="14">
      <c r="A14" s="4" t="inlineStr">
        <is>
          <t>Senior Notes Due 2026 [Member]</t>
        </is>
      </c>
    </row>
    <row r="15">
      <c r="A15" s="3" t="inlineStr">
        <is>
          <t>Debt Instrument [Line Items]</t>
        </is>
      </c>
    </row>
    <row r="16">
      <c r="A16" s="4" t="inlineStr">
        <is>
          <t>Debt Instrument, Face Amount</t>
        </is>
      </c>
      <c r="B16" s="5" t="n">
        <v>550</v>
      </c>
    </row>
    <row r="17">
      <c r="A17" s="4" t="inlineStr">
        <is>
          <t>Debt Instrument, Interest Rate, Stated Percentage</t>
        </is>
      </c>
      <c r="B17" s="4" t="inlineStr">
        <is>
          <t>3.875%</t>
        </is>
      </c>
      <c r="C17" s="4" t="inlineStr">
        <is>
          <t>3.875%</t>
        </is>
      </c>
    </row>
    <row r="18">
      <c r="A18" s="4" t="inlineStr">
        <is>
          <t>Fair value</t>
        </is>
      </c>
      <c r="B18" s="5" t="n">
        <v>597</v>
      </c>
      <c r="C18" s="7" t="n">
        <v>634.1</v>
      </c>
    </row>
    <row r="19">
      <c r="A19" s="4" t="inlineStr">
        <is>
          <t>Debt and Lease Obligation</t>
        </is>
      </c>
      <c r="B19" s="7" t="n">
        <v>547.3</v>
      </c>
      <c r="C19" s="7" t="n">
        <v>546.8</v>
      </c>
    </row>
    <row r="20">
      <c r="A20" s="4" t="inlineStr">
        <is>
          <t>Maturity date of debt</t>
        </is>
      </c>
      <c r="B20" s="4" t="inlineStr">
        <is>
          <t>Aug. 26,
		2026</t>
        </is>
      </c>
      <c r="C20" s="4" t="inlineStr">
        <is>
          <t>Aug. 26,
		2026</t>
        </is>
      </c>
    </row>
    <row r="21">
      <c r="A21" s="4" t="inlineStr">
        <is>
          <t>Senior Notes Due 2051</t>
        </is>
      </c>
    </row>
    <row r="22">
      <c r="A22" s="3" t="inlineStr">
        <is>
          <t>Debt Instrument [Line Items]</t>
        </is>
      </c>
    </row>
    <row r="23">
      <c r="A23" s="4" t="inlineStr">
        <is>
          <t>Debt Instrument, Face Amount</t>
        </is>
      </c>
      <c r="B23" s="5" t="n">
        <v>650</v>
      </c>
    </row>
    <row r="24">
      <c r="A24" s="4" t="inlineStr">
        <is>
          <t>Debt Instrument, Interest Rate, Stated Percentage</t>
        </is>
      </c>
      <c r="B24" s="4" t="inlineStr">
        <is>
          <t>3.85%</t>
        </is>
      </c>
    </row>
    <row r="25">
      <c r="A25" s="4" t="inlineStr">
        <is>
          <t>Fair value</t>
        </is>
      </c>
      <c r="B25" s="7" t="n">
        <v>702.9</v>
      </c>
      <c r="C25" s="5" t="n">
        <v>0</v>
      </c>
    </row>
    <row r="26">
      <c r="A26" s="4" t="inlineStr">
        <is>
          <t>Debt and Lease Obligation</t>
        </is>
      </c>
      <c r="B26" s="7" t="n">
        <v>642.6</v>
      </c>
      <c r="C26" s="6" t="n">
        <v>0</v>
      </c>
    </row>
    <row r="27">
      <c r="A27" s="4" t="inlineStr">
        <is>
          <t>Maturity date of debt</t>
        </is>
      </c>
      <c r="B27" s="4" t="inlineStr">
        <is>
          <t>Jun. 11,
		2051</t>
        </is>
      </c>
    </row>
    <row r="28">
      <c r="A28" s="4" t="inlineStr">
        <is>
          <t>Other Miscellaneous Debt [Member] [Domain]</t>
        </is>
      </c>
    </row>
    <row r="29">
      <c r="A29" s="3" t="inlineStr">
        <is>
          <t>Debt Instrument [Line Items]</t>
        </is>
      </c>
    </row>
    <row r="30">
      <c r="A30" s="4" t="inlineStr">
        <is>
          <t>Debt and Lease Obligation</t>
        </is>
      </c>
      <c r="B30" s="5" t="n">
        <v>0</v>
      </c>
      <c r="C30" s="7" t="n">
        <v>2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Financial Liabilities Disclosed, but not Carried, at Fair Valu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Debt and Lease Obligation</t>
        </is>
      </c>
      <c r="B3" s="7" t="n">
        <v>1588.5</v>
      </c>
      <c r="C3" s="7" t="n">
        <v>966.4</v>
      </c>
    </row>
    <row r="4">
      <c r="A4" s="4" t="inlineStr">
        <is>
          <t>Fair value</t>
        </is>
      </c>
      <c r="B4" s="8" t="n">
        <v>1735.7</v>
      </c>
      <c r="C4" s="8" t="n">
        <v>1113.6</v>
      </c>
    </row>
    <row r="5">
      <c r="A5" s="4" t="inlineStr">
        <is>
          <t>Fair Value, Inputs, Level 1 [Member]</t>
        </is>
      </c>
    </row>
    <row r="6">
      <c r="A6" s="3" t="inlineStr">
        <is>
          <t>Fair Value, Assets and Liabilities Measured on Recurring and Nonrecurring Basis [Line Items]</t>
        </is>
      </c>
    </row>
    <row r="7">
      <c r="A7" s="4" t="inlineStr">
        <is>
          <t>Debt and Lease Obligation</t>
        </is>
      </c>
      <c r="B7" s="6" t="n">
        <v>0</v>
      </c>
      <c r="C7" s="6" t="n">
        <v>0</v>
      </c>
    </row>
    <row r="8">
      <c r="A8" s="4" t="inlineStr">
        <is>
          <t>Fair Value, Inputs, Level 2 [Member]</t>
        </is>
      </c>
    </row>
    <row r="9">
      <c r="A9" s="3" t="inlineStr">
        <is>
          <t>Fair Value, Assets and Liabilities Measured on Recurring and Nonrecurring Basis [Line Items]</t>
        </is>
      </c>
    </row>
    <row r="10">
      <c r="A10" s="4" t="inlineStr">
        <is>
          <t>Debt and Lease Obligation</t>
        </is>
      </c>
      <c r="B10" s="8" t="n">
        <v>1735.7</v>
      </c>
      <c r="C10" s="8" t="n">
        <v>1091.9</v>
      </c>
    </row>
    <row r="11">
      <c r="A11" s="4" t="inlineStr">
        <is>
          <t>Fair Value, Inputs, Level 3 [Member]</t>
        </is>
      </c>
    </row>
    <row r="12">
      <c r="A12" s="3" t="inlineStr">
        <is>
          <t>Fair Value, Assets and Liabilities Measured on Recurring and Nonrecurring Basis [Line Items]</t>
        </is>
      </c>
    </row>
    <row r="13">
      <c r="A13" s="4" t="inlineStr">
        <is>
          <t>Debt and Lease Obligation</t>
        </is>
      </c>
      <c r="B13" s="6" t="n">
        <v>0</v>
      </c>
      <c r="C13" s="8" t="n">
        <v>21.7</v>
      </c>
    </row>
    <row r="14">
      <c r="A14" s="4" t="inlineStr">
        <is>
          <t>Reported Value Measurement [Member]</t>
        </is>
      </c>
    </row>
    <row r="15">
      <c r="A15" s="3" t="inlineStr">
        <is>
          <t>Fair Value, Assets and Liabilities Measured on Recurring and Nonrecurring Basis [Line Items]</t>
        </is>
      </c>
    </row>
    <row r="16">
      <c r="A16" s="4" t="inlineStr">
        <is>
          <t>Debt and Lease Obligation</t>
        </is>
      </c>
      <c r="B16" s="7" t="n">
        <v>1588.5</v>
      </c>
      <c r="C16" s="7" t="n">
        <v>96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40" customWidth="1" min="2" max="2"/>
    <col width="20" customWidth="1" min="3" max="3"/>
  </cols>
  <sheetData>
    <row r="1">
      <c r="A1" s="1" t="inlineStr">
        <is>
          <t>Shareholders' Equity Preferred Stock (Details)</t>
        </is>
      </c>
      <c r="B1" s="2" t="inlineStr">
        <is>
          <t>12 Months Ended</t>
        </is>
      </c>
    </row>
    <row r="2">
      <c r="B2" s="2" t="inlineStr">
        <is>
          <t>Dec. 31, 2021voteseries$ / sharesshares</t>
        </is>
      </c>
      <c r="C2" s="2" t="inlineStr">
        <is>
          <t>Dec. 31, 2020shares</t>
        </is>
      </c>
    </row>
    <row r="3">
      <c r="A3" s="3" t="inlineStr">
        <is>
          <t>Class of Stock</t>
        </is>
      </c>
    </row>
    <row r="4">
      <c r="A4" s="4" t="inlineStr">
        <is>
          <t>Preferred Stock, Shares Authorized</t>
        </is>
      </c>
      <c r="B4" s="6" t="n">
        <v>75000000</v>
      </c>
      <c r="C4" s="6" t="n">
        <v>75000000</v>
      </c>
    </row>
    <row r="5">
      <c r="A5" s="4" t="inlineStr">
        <is>
          <t>Preferred Stock, Shares Outstanding</t>
        </is>
      </c>
      <c r="B5" s="6" t="n">
        <v>0</v>
      </c>
      <c r="C5" s="6" t="n">
        <v>0</v>
      </c>
    </row>
    <row r="6">
      <c r="A6" s="4" t="inlineStr">
        <is>
          <t>Common Stock, Shares, Issued</t>
        </is>
      </c>
      <c r="B6" s="6" t="n">
        <v>0</v>
      </c>
      <c r="C6" s="6" t="n">
        <v>0</v>
      </c>
    </row>
    <row r="7">
      <c r="A7" s="4" t="inlineStr">
        <is>
          <t>Series A Preferred Stock [Member]</t>
        </is>
      </c>
    </row>
    <row r="8">
      <c r="A8" s="3" t="inlineStr">
        <is>
          <t>Class of Stock</t>
        </is>
      </c>
    </row>
    <row r="9">
      <c r="A9" s="4" t="inlineStr">
        <is>
          <t>Preferred Stock, Shares Authorized</t>
        </is>
      </c>
      <c r="B9" s="6" t="n">
        <v>10000000</v>
      </c>
    </row>
    <row r="10">
      <c r="A10" s="4" t="inlineStr">
        <is>
          <t>Preferred Stock, Number of Designated Series | series</t>
        </is>
      </c>
      <c r="B10" s="6" t="n">
        <v>1</v>
      </c>
    </row>
    <row r="11">
      <c r="A11" s="4" t="inlineStr">
        <is>
          <t>Preferred stock, dividend rate, per dollar-amount | $ / shares</t>
        </is>
      </c>
      <c r="B11" s="5" t="n">
        <v>1</v>
      </c>
    </row>
    <row r="12">
      <c r="A12" s="4" t="inlineStr">
        <is>
          <t>Multiple of Aggregate Share Amount</t>
        </is>
      </c>
      <c r="B12" s="6" t="n">
        <v>100</v>
      </c>
    </row>
    <row r="13">
      <c r="A13" s="4" t="inlineStr">
        <is>
          <t>Preferred Stock Rights to Vote | vote</t>
        </is>
      </c>
      <c r="B13" s="6" t="n">
        <v>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holders' Equity Common Stock (Details) - shares</t>
        </is>
      </c>
      <c r="B1" s="2" t="inlineStr">
        <is>
          <t>12 Months Ended</t>
        </is>
      </c>
    </row>
    <row r="2">
      <c r="B2" s="2" t="inlineStr">
        <is>
          <t>Dec. 31, 2021</t>
        </is>
      </c>
      <c r="C2" s="2" t="inlineStr">
        <is>
          <t>Dec. 31, 2020</t>
        </is>
      </c>
    </row>
    <row r="3">
      <c r="A3" s="3" t="inlineStr">
        <is>
          <t>Class of Stock</t>
        </is>
      </c>
    </row>
    <row r="4">
      <c r="A4" s="4" t="inlineStr">
        <is>
          <t>Common Stock, Voting Rights</t>
        </is>
      </c>
      <c r="B4" s="4" t="inlineStr">
        <is>
          <t>1</t>
        </is>
      </c>
    </row>
    <row r="5">
      <c r="A5" s="4" t="inlineStr">
        <is>
          <t>Common Stock, Shares Authorized</t>
        </is>
      </c>
      <c r="B5" s="6" t="n">
        <v>500000000</v>
      </c>
      <c r="C5" s="6" t="n">
        <v>500000000</v>
      </c>
    </row>
    <row r="6">
      <c r="A6" s="4" t="inlineStr">
        <is>
          <t>Common Stock, Shares, Issued</t>
        </is>
      </c>
      <c r="B6" s="6" t="n">
        <v>307565632</v>
      </c>
      <c r="C6" s="6" t="n">
        <v>304122180</v>
      </c>
    </row>
    <row r="7">
      <c r="A7" s="4" t="inlineStr">
        <is>
          <t>Common Class B [Member]</t>
        </is>
      </c>
    </row>
    <row r="8">
      <c r="A8" s="3" t="inlineStr">
        <is>
          <t>Class of Stock</t>
        </is>
      </c>
    </row>
    <row r="9">
      <c r="A9" s="4" t="inlineStr">
        <is>
          <t>Common Stock, Voting Rights</t>
        </is>
      </c>
      <c r="B9" s="4" t="inlineStr">
        <is>
          <t>0.1</t>
        </is>
      </c>
    </row>
    <row r="10">
      <c r="A10" s="4" t="inlineStr">
        <is>
          <t>Common Stock, Shares Authorized</t>
        </is>
      </c>
      <c r="B10" s="6" t="n">
        <v>100000000</v>
      </c>
      <c r="C10" s="6" t="n">
        <v>100000000</v>
      </c>
    </row>
    <row r="11">
      <c r="A11" s="4" t="inlineStr">
        <is>
          <t>Common Stock, Shares, Issued</t>
        </is>
      </c>
      <c r="B11" s="6" t="n">
        <v>0</v>
      </c>
      <c r="C11" s="6" t="n">
        <v>0</v>
      </c>
    </row>
    <row r="12">
      <c r="A12" s="4" t="inlineStr">
        <is>
          <t>Common Stock, shares outstanding</t>
        </is>
      </c>
      <c r="B12" s="6" t="n">
        <v>0</v>
      </c>
      <c r="C1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Cash Dividend Restrictions (Details) - USD ($) $ in Millions</t>
        </is>
      </c>
      <c r="B1" s="2" t="inlineStr">
        <is>
          <t>Dec. 31, 2021</t>
        </is>
      </c>
      <c r="C1" s="2" t="inlineStr">
        <is>
          <t>Dec. 31, 2020</t>
        </is>
      </c>
      <c r="D1" s="2" t="inlineStr">
        <is>
          <t>Dec. 31, 2019</t>
        </is>
      </c>
    </row>
    <row r="2">
      <c r="A2" s="3" t="inlineStr">
        <is>
          <t>C Cash Dividend Restrictions [Abstract]</t>
        </is>
      </c>
    </row>
    <row r="3">
      <c r="A3" s="4" t="inlineStr">
        <is>
          <t>Amount available for dividend distribution without prior approval from regulatory agency</t>
        </is>
      </c>
      <c r="B3" s="5" t="n">
        <v>982</v>
      </c>
    </row>
    <row r="4">
      <c r="A4" s="4" t="inlineStr">
        <is>
          <t>Dividends declared to the Company by it subsidiaries</t>
        </is>
      </c>
      <c r="B4" s="8" t="n">
        <v>566.7</v>
      </c>
      <c r="C4" s="7" t="n">
        <v>472.4</v>
      </c>
      <c r="D4" s="7" t="n">
        <v>399.5</v>
      </c>
    </row>
    <row r="5">
      <c r="A5" s="4" t="inlineStr">
        <is>
          <t>Extra-ordinary dividends received from subsidiaries</t>
        </is>
      </c>
      <c r="B5" s="5" t="n">
        <v>100</v>
      </c>
      <c r="C5" s="7" t="n">
        <v>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holders' Equity Cash Dividends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pecial dividend declared in August 2021 and paid on October 6, 2021</t>
        </is>
      </c>
      <c r="B4" s="9" t="n">
        <v>1.5</v>
      </c>
    </row>
    <row r="5">
      <c r="A5" s="4" t="inlineStr">
        <is>
          <t>Special dividend declared in December 2020 and paid on January 15, 2021</t>
        </is>
      </c>
      <c r="C5" s="5" t="n">
        <v>1</v>
      </c>
    </row>
    <row r="6">
      <c r="A6" s="4" t="inlineStr">
        <is>
          <t>Special dividend declared in August 2019 and paid on September 16, 2019</t>
        </is>
      </c>
      <c r="D6"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7" customWidth="1" min="6" max="6"/>
    <col width="34" customWidth="1" min="7" max="7"/>
    <col width="76" customWidth="1" min="8" max="8"/>
    <col width="13" customWidth="1" min="9" max="9"/>
    <col width="80" customWidth="1" min="10" max="10"/>
    <col width="61" customWidth="1" min="11" max="11"/>
  </cols>
  <sheetData>
    <row r="1">
      <c r="A1" s="1" t="inlineStr">
        <is>
          <t>Consolidated Statements of Preferred Stock and Common Shareholders'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allocated ESSOP Shares [Member]</t>
        </is>
      </c>
      <c r="H1" s="2" t="inlineStr">
        <is>
          <t>Cumulative Effect, Period of Adoption, AdjustmentRetained Earnings [Member]</t>
        </is>
      </c>
      <c r="I1" s="2" t="inlineStr">
        <is>
          <t>[1]</t>
        </is>
      </c>
      <c r="J1" s="2" t="inlineStr">
        <is>
          <t>Cumulative Effect, Period of Adoption, Adjusted BalanceRetained Earnings [Member]</t>
        </is>
      </c>
      <c r="K1" s="2" t="inlineStr">
        <is>
          <t>Convertible Preferred Stock [Member]Preferred Stock [Member]</t>
        </is>
      </c>
    </row>
    <row r="2">
      <c r="A2" s="4" t="inlineStr">
        <is>
          <t>Beginning Balance at Dec. 31, 2018</t>
        </is>
      </c>
      <c r="C2" s="7" t="n">
        <v>302.7</v>
      </c>
      <c r="D2" s="7" t="n">
        <v>1277.6</v>
      </c>
      <c r="E2" s="7" t="n">
        <v>3849.8</v>
      </c>
      <c r="F2" s="5" t="n">
        <v>-210</v>
      </c>
      <c r="G2" s="7" t="n">
        <v>-73.90000000000001</v>
      </c>
      <c r="H2" s="7" t="n">
        <v>18.4</v>
      </c>
      <c r="J2" s="7" t="n">
        <v>3868.3</v>
      </c>
      <c r="K2" s="5" t="n">
        <v>0</v>
      </c>
    </row>
    <row r="3">
      <c r="A3" s="3" t="inlineStr">
        <is>
          <t>Increase (Decrease) in Stockholders' Equity [Roll Forward]</t>
        </is>
      </c>
    </row>
    <row r="4">
      <c r="A4" s="4" t="inlineStr">
        <is>
          <t>Dividend reinvestment plan</t>
        </is>
      </c>
      <c r="C4" s="6" t="n">
        <v>0</v>
      </c>
      <c r="D4" s="8" t="n">
        <v>1.7</v>
      </c>
    </row>
    <row r="5">
      <c r="A5" s="4" t="inlineStr">
        <is>
          <t>Net issuance of shares under stock based compensation plans</t>
        </is>
      </c>
      <c r="C5" s="8" t="n">
        <v>0.8</v>
      </c>
      <c r="D5" s="6" t="n">
        <v>11</v>
      </c>
    </row>
    <row r="6">
      <c r="A6" s="4" t="inlineStr">
        <is>
          <t>Stock based compensation</t>
        </is>
      </c>
      <c r="D6" s="6" t="n">
        <v>4</v>
      </c>
    </row>
    <row r="7">
      <c r="A7" s="4" t="inlineStr">
        <is>
          <t>ESSOP shares released</t>
        </is>
      </c>
      <c r="D7" s="6" t="n">
        <v>3</v>
      </c>
      <c r="G7" s="8" t="n">
        <v>9.1</v>
      </c>
    </row>
    <row r="8">
      <c r="A8" s="4" t="inlineStr">
        <is>
          <t>Adjustments to Additional Paid in Capital, Other</t>
        </is>
      </c>
      <c r="D8" s="6" t="n">
        <v>0</v>
      </c>
    </row>
    <row r="9">
      <c r="A9" s="4" t="inlineStr">
        <is>
          <t>Net income (loss)</t>
        </is>
      </c>
      <c r="B9" s="7" t="n">
        <v>1056.4</v>
      </c>
      <c r="E9" s="8" t="n">
        <v>1056.4</v>
      </c>
    </row>
    <row r="10">
      <c r="A10" s="4" t="inlineStr">
        <is>
          <t>Dividends on common shares ($2.38, $1.84 and $1.80 per common share)</t>
        </is>
      </c>
      <c r="E10" s="8" t="n">
        <v>-538.7</v>
      </c>
    </row>
    <row r="11">
      <c r="A11" s="4" t="inlineStr">
        <is>
          <t>Common Stock, Dividends, Per Share, Cash Paid</t>
        </is>
      </c>
      <c r="B11" s="9" t="n">
        <v>1.8</v>
      </c>
    </row>
    <row r="12">
      <c r="A12" s="4" t="inlineStr">
        <is>
          <t>Net unrealized gains (losses) on securities not included in the statements of income, net of tax</t>
        </is>
      </c>
      <c r="B12" s="7" t="n">
        <v>287.2</v>
      </c>
      <c r="F12" s="8" t="n">
        <v>287.2</v>
      </c>
    </row>
    <row r="13">
      <c r="A13" s="4" t="inlineStr">
        <is>
          <t>Net adjustment related to defined benefit pension plans, net of tax</t>
        </is>
      </c>
      <c r="B13" s="8" t="n">
        <v>-5.4</v>
      </c>
      <c r="F13" s="8" t="n">
        <v>-5.4</v>
      </c>
    </row>
    <row r="14">
      <c r="A14" s="4" t="inlineStr">
        <is>
          <t>Foreign currency translation adjustment</t>
        </is>
      </c>
      <c r="B14" s="8" t="n">
        <v>5.9</v>
      </c>
      <c r="F14" s="8" t="n">
        <v>5.9</v>
      </c>
    </row>
    <row r="15">
      <c r="A15" s="4" t="inlineStr">
        <is>
          <t>Origination of Loans to Employee Stock Ownership Plans</t>
        </is>
      </c>
      <c r="B15" s="6" t="n">
        <v>0</v>
      </c>
      <c r="G15" s="6" t="n">
        <v>0</v>
      </c>
    </row>
    <row r="16">
      <c r="A16" s="4" t="inlineStr">
        <is>
          <t>Ending Balance at Dec. 31, 2019</t>
        </is>
      </c>
      <c r="C16" s="8" t="n">
        <v>303.6</v>
      </c>
      <c r="D16" s="8" t="n">
        <v>1297.5</v>
      </c>
      <c r="E16" s="6" t="n">
        <v>4386</v>
      </c>
      <c r="F16" s="8" t="n">
        <v>77.7</v>
      </c>
      <c r="G16" s="8" t="n">
        <v>-64.8</v>
      </c>
      <c r="H16" s="8" t="n">
        <v>-2.3</v>
      </c>
      <c r="J16" s="8" t="n">
        <v>4383.6</v>
      </c>
      <c r="K16" s="6" t="n">
        <v>0</v>
      </c>
    </row>
    <row r="17">
      <c r="A17" s="3" t="inlineStr">
        <is>
          <t>Increase (Decrease) in Stockholders' Equity [Roll Forward]</t>
        </is>
      </c>
    </row>
    <row r="18">
      <c r="A18" s="4" t="inlineStr">
        <is>
          <t>Dividend reinvestment plan</t>
        </is>
      </c>
      <c r="C18" s="6" t="n">
        <v>0</v>
      </c>
      <c r="D18" s="8" t="n">
        <v>0.9</v>
      </c>
    </row>
    <row r="19">
      <c r="A19" s="4" t="inlineStr">
        <is>
          <t>Net issuance of shares under stock based compensation plans</t>
        </is>
      </c>
      <c r="C19" s="8" t="n">
        <v>0.4</v>
      </c>
      <c r="D19" s="8" t="n">
        <v>5.2</v>
      </c>
    </row>
    <row r="20">
      <c r="A20" s="4" t="inlineStr">
        <is>
          <t>Stock based compensation</t>
        </is>
      </c>
      <c r="D20" s="8" t="n">
        <v>2.4</v>
      </c>
    </row>
    <row r="21">
      <c r="A21" s="4" t="inlineStr">
        <is>
          <t>ESSOP shares released</t>
        </is>
      </c>
      <c r="D21" s="8" t="n">
        <v>0.9</v>
      </c>
      <c r="G21" s="8" t="n">
        <v>11.5</v>
      </c>
    </row>
    <row r="22">
      <c r="A22" s="4" t="inlineStr">
        <is>
          <t>Adjustments to Additional Paid in Capital, Other</t>
        </is>
      </c>
      <c r="D22" s="8" t="n">
        <v>-0.2</v>
      </c>
    </row>
    <row r="23">
      <c r="A23" s="4" t="inlineStr">
        <is>
          <t>Net income (loss)</t>
        </is>
      </c>
      <c r="B23" s="7" t="n">
        <v>558.6</v>
      </c>
      <c r="E23" s="8" t="n">
        <v>558.6</v>
      </c>
    </row>
    <row r="24">
      <c r="A24" s="4" t="inlineStr">
        <is>
          <t>Dividends on common shares ($2.38, $1.84 and $1.80 per common share)</t>
        </is>
      </c>
      <c r="E24" s="8" t="n">
        <v>-547.5</v>
      </c>
    </row>
    <row r="25">
      <c r="A25" s="4" t="inlineStr">
        <is>
          <t>Common Stock, Dividends, Per Share, Cash Paid</t>
        </is>
      </c>
      <c r="B25" s="9" t="n">
        <v>1.84</v>
      </c>
    </row>
    <row r="26">
      <c r="A26" s="4" t="inlineStr">
        <is>
          <t>Net unrealized gains (losses) on securities not included in the statements of income, net of tax</t>
        </is>
      </c>
      <c r="B26" s="7" t="n">
        <v>270.3</v>
      </c>
      <c r="F26" s="8" t="n">
        <v>270.3</v>
      </c>
    </row>
    <row r="27">
      <c r="A27" s="4" t="inlineStr">
        <is>
          <t>Net adjustment related to defined benefit pension plans, net of tax</t>
        </is>
      </c>
      <c r="B27" s="6" t="n">
        <v>-67</v>
      </c>
      <c r="F27" s="6" t="n">
        <v>-67</v>
      </c>
    </row>
    <row r="28">
      <c r="A28" s="4" t="inlineStr">
        <is>
          <t>Foreign currency translation adjustment</t>
        </is>
      </c>
      <c r="B28" s="8" t="n">
        <v>2.9</v>
      </c>
      <c r="F28" s="8" t="n">
        <v>2.9</v>
      </c>
    </row>
    <row r="29">
      <c r="A29" s="4" t="inlineStr">
        <is>
          <t>Origination of Loans to Employee Stock Ownership Plans</t>
        </is>
      </c>
      <c r="B29" s="6" t="n">
        <v>50</v>
      </c>
      <c r="G29" s="6" t="n">
        <v>50</v>
      </c>
    </row>
    <row r="30">
      <c r="A30" s="4" t="inlineStr">
        <is>
          <t>Ending Balance at Dec. 31, 2020</t>
        </is>
      </c>
      <c r="B30" s="8" t="n">
        <v>6186.6</v>
      </c>
      <c r="C30" s="8" t="n">
        <v>304.1</v>
      </c>
      <c r="D30" s="8" t="n">
        <v>1306.9</v>
      </c>
      <c r="E30" s="8" t="n">
        <v>4394.8</v>
      </c>
      <c r="F30" s="6" t="n">
        <v>284</v>
      </c>
      <c r="G30" s="8" t="n">
        <v>-103.2</v>
      </c>
      <c r="H30" s="5" t="n">
        <v>0</v>
      </c>
      <c r="J30" s="7" t="n">
        <v>4394.8</v>
      </c>
      <c r="K30" s="6" t="n">
        <v>0</v>
      </c>
    </row>
    <row r="31">
      <c r="A31" s="3" t="inlineStr">
        <is>
          <t>Increase (Decrease) in Stockholders' Equity [Roll Forward]</t>
        </is>
      </c>
    </row>
    <row r="32">
      <c r="A32" s="4" t="inlineStr">
        <is>
          <t>Dividend reinvestment plan</t>
        </is>
      </c>
      <c r="C32" s="8" t="n">
        <v>0.1</v>
      </c>
      <c r="D32" s="8" t="n">
        <v>3.5</v>
      </c>
    </row>
    <row r="33">
      <c r="A33" s="4" t="inlineStr">
        <is>
          <t>Net issuance of shares under stock based compensation plans</t>
        </is>
      </c>
      <c r="C33" s="8" t="n">
        <v>3.2</v>
      </c>
      <c r="D33" s="8" t="n">
        <v>52.9</v>
      </c>
    </row>
    <row r="34">
      <c r="A34" s="4" t="inlineStr">
        <is>
          <t>Stock based compensation</t>
        </is>
      </c>
      <c r="D34" s="8" t="n">
        <v>3.6</v>
      </c>
    </row>
    <row r="35">
      <c r="A35" s="4" t="inlineStr">
        <is>
          <t>ESSOP shares released</t>
        </is>
      </c>
      <c r="D35" s="8" t="n">
        <v>9.1</v>
      </c>
      <c r="G35" s="8" t="n">
        <v>20.6</v>
      </c>
    </row>
    <row r="36">
      <c r="A36" s="4" t="inlineStr">
        <is>
          <t>Adjustments to Additional Paid in Capital, Other</t>
        </is>
      </c>
      <c r="D36" s="6" t="n">
        <v>0</v>
      </c>
    </row>
    <row r="37">
      <c r="A37" s="4" t="inlineStr">
        <is>
          <t>Net income (loss)</t>
        </is>
      </c>
      <c r="B37" s="7" t="n">
        <v>1534.3</v>
      </c>
      <c r="E37" s="8" t="n">
        <v>1534.3</v>
      </c>
    </row>
    <row r="38">
      <c r="A38" s="4" t="inlineStr">
        <is>
          <t>Dividends on common shares ($2.38, $1.84 and $1.80 per common share)</t>
        </is>
      </c>
      <c r="E38" s="8" t="n">
        <v>-715.1</v>
      </c>
    </row>
    <row r="39">
      <c r="A39" s="4" t="inlineStr">
        <is>
          <t>Common Stock, Dividends, Per Share, Cash Paid</t>
        </is>
      </c>
      <c r="B39" s="9" t="n">
        <v>2.38</v>
      </c>
    </row>
    <row r="40">
      <c r="A40" s="4" t="inlineStr">
        <is>
          <t>Net unrealized gains (losses) on securities not included in the statements of income, net of tax</t>
        </is>
      </c>
      <c r="B40" s="5" t="n">
        <v>-287</v>
      </c>
      <c r="F40" s="6" t="n">
        <v>-287</v>
      </c>
    </row>
    <row r="41">
      <c r="A41" s="4" t="inlineStr">
        <is>
          <t>Net adjustment related to defined benefit pension plans, net of tax</t>
        </is>
      </c>
      <c r="B41" s="8" t="n">
        <v>80.5</v>
      </c>
      <c r="F41" s="8" t="n">
        <v>80.5</v>
      </c>
    </row>
    <row r="42">
      <c r="A42" s="4" t="inlineStr">
        <is>
          <t>Foreign currency translation adjustment</t>
        </is>
      </c>
      <c r="B42" s="8" t="n">
        <v>0.4</v>
      </c>
      <c r="F42" s="8" t="n">
        <v>0.4</v>
      </c>
    </row>
    <row r="43">
      <c r="A43" s="4" t="inlineStr">
        <is>
          <t>Origination of Loans to Employee Stock Ownership Plans</t>
        </is>
      </c>
      <c r="B43" s="6" t="n">
        <v>0</v>
      </c>
      <c r="G43" s="6" t="n">
        <v>0</v>
      </c>
    </row>
    <row r="44">
      <c r="A44" s="4" t="inlineStr">
        <is>
          <t>Ending Balance at Dec. 31, 2021</t>
        </is>
      </c>
      <c r="B44" s="7" t="n">
        <v>6893.2</v>
      </c>
      <c r="C44" s="7" t="n">
        <v>307.5</v>
      </c>
      <c r="D44" s="7" t="n">
        <v>1376.1</v>
      </c>
      <c r="E44" s="5" t="n">
        <v>5214</v>
      </c>
      <c r="F44" s="5" t="n">
        <v>78</v>
      </c>
      <c r="G44" s="7" t="n">
        <v>-82.5</v>
      </c>
      <c r="K44" s="5" t="n">
        <v>0</v>
      </c>
    </row>
    <row r="45"/>
    <row r="46">
      <c r="A46" s="4" t="inlineStr">
        <is>
          <t>[1]</t>
        </is>
      </c>
      <c r="B46" s="4" t="inlineStr">
        <is>
          <t>Reflects the Company's adoption of new accounting principles relating to credit losses and lease accounting effective January 1, 2020 and 2019, respectively. Refer to additional discussion in Notes 9 and 13 to the Consolidated Financial Statements.</t>
        </is>
      </c>
    </row>
  </sheetData>
  <mergeCells count="45">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A45:K45"/>
    <mergeCell ref="B46:K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Dec. 31, 2021USD ($)</t>
        </is>
      </c>
    </row>
    <row r="2">
      <c r="A2" s="3" t="inlineStr">
        <is>
          <t>Loss Contingencies [Line Items]</t>
        </is>
      </c>
    </row>
    <row r="3">
      <c r="A3" s="4" t="inlineStr">
        <is>
          <t>Guarantor Obligations, Current Carrying Value</t>
        </is>
      </c>
      <c r="B3" s="7" t="n">
        <v>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19" customWidth="1" min="3" max="3"/>
    <col width="14" customWidth="1" min="4" max="4"/>
    <col width="14" customWidth="1" min="5" max="5"/>
  </cols>
  <sheetData>
    <row r="1">
      <c r="A1" s="1" t="inlineStr">
        <is>
          <t>Leases (Details) - USD ($) $ in Millions</t>
        </is>
      </c>
      <c r="B1" s="2" t="inlineStr">
        <is>
          <t>12 Months Ended</t>
        </is>
      </c>
    </row>
    <row r="2">
      <c r="B2" s="2" t="inlineStr">
        <is>
          <t>Dec. 31, 2021</t>
        </is>
      </c>
      <c r="C2" s="2" t="inlineStr">
        <is>
          <t>Dec. 31, 2020</t>
        </is>
      </c>
      <c r="D2" s="2" t="inlineStr">
        <is>
          <t>Dec. 31, 2019</t>
        </is>
      </c>
      <c r="E2" s="2" t="inlineStr">
        <is>
          <t>Jan. 01, 2019</t>
        </is>
      </c>
    </row>
    <row r="3">
      <c r="A3" s="3" t="inlineStr">
        <is>
          <t>Loss Contingencies [Line Items]</t>
        </is>
      </c>
    </row>
    <row r="4">
      <c r="A4" s="4" t="inlineStr">
        <is>
          <t>Operating Lease, Liability</t>
        </is>
      </c>
      <c r="B4" s="7" t="n">
        <v>236.5</v>
      </c>
      <c r="C4" s="7" t="n">
        <v>247.6</v>
      </c>
    </row>
    <row r="5">
      <c r="A5" s="4" t="inlineStr">
        <is>
          <t>Retained earnings</t>
        </is>
      </c>
      <c r="B5" s="5" t="n">
        <v>5214</v>
      </c>
      <c r="C5" s="8" t="n">
        <v>4394.8</v>
      </c>
    </row>
    <row r="6">
      <c r="A6" s="4" t="inlineStr">
        <is>
          <t>Operating Lease, Weighted Average Discount Rate, Percent</t>
        </is>
      </c>
      <c r="B6" s="4" t="inlineStr">
        <is>
          <t>5.03%</t>
        </is>
      </c>
    </row>
    <row r="7">
      <c r="A7" s="4" t="inlineStr">
        <is>
          <t>Operating Lease, Weighted Average Remaining Lease Term</t>
        </is>
      </c>
      <c r="B7" s="4" t="inlineStr">
        <is>
          <t>7 years 1 month 6 days</t>
        </is>
      </c>
    </row>
    <row r="8">
      <c r="A8" s="4" t="inlineStr">
        <is>
          <t>Fixed lease payments</t>
        </is>
      </c>
      <c r="B8" s="5" t="n">
        <v>65</v>
      </c>
      <c r="C8" s="6" t="n">
        <v>64</v>
      </c>
      <c r="D8" s="7" t="n">
        <v>64.90000000000001</v>
      </c>
    </row>
    <row r="9">
      <c r="A9" s="4" t="inlineStr">
        <is>
          <t>Lessee, Operating Lease, Liability, to be Paid, Year One</t>
        </is>
      </c>
      <c r="B9" s="8" t="n">
        <v>61.6</v>
      </c>
      <c r="C9" s="8" t="n">
        <v>61.3</v>
      </c>
    </row>
    <row r="10">
      <c r="A10" s="4" t="inlineStr">
        <is>
          <t>Lessee, Operating Lease, Liability, Payments, Due Year Two</t>
        </is>
      </c>
      <c r="B10" s="8" t="n">
        <v>52.8</v>
      </c>
      <c r="C10" s="6" t="n">
        <v>54</v>
      </c>
    </row>
    <row r="11">
      <c r="A11" s="4" t="inlineStr">
        <is>
          <t>Lessee, Operating Lease, Liability, Payments, Due Year Three</t>
        </is>
      </c>
      <c r="B11" s="8" t="n">
        <v>43.2</v>
      </c>
      <c r="C11" s="8" t="n">
        <v>43.7</v>
      </c>
    </row>
    <row r="12">
      <c r="A12" s="4" t="inlineStr">
        <is>
          <t>Lessee, Operating Lease, Liability, Payments, Due Year Four</t>
        </is>
      </c>
      <c r="B12" s="8" t="n">
        <v>35.6</v>
      </c>
      <c r="C12" s="6" t="n">
        <v>34</v>
      </c>
    </row>
    <row r="13">
      <c r="A13" s="4" t="inlineStr">
        <is>
          <t>Lessee, Operating Lease, Liability, Payments, Due Year Five</t>
        </is>
      </c>
      <c r="B13" s="8" t="n">
        <v>23.4</v>
      </c>
      <c r="C13" s="8" t="n">
        <v>27.1</v>
      </c>
    </row>
    <row r="14">
      <c r="A14" s="4" t="inlineStr">
        <is>
          <t>Lessee, Operating Lease, Liability, Payments, Due after Year Five</t>
        </is>
      </c>
      <c r="B14" s="8" t="n">
        <v>91.7</v>
      </c>
      <c r="C14" s="8" t="n">
        <v>96.40000000000001</v>
      </c>
    </row>
    <row r="15">
      <c r="A15" s="4" t="inlineStr">
        <is>
          <t>Lessee, Operating Lease, Liability, Payments, Due</t>
        </is>
      </c>
      <c r="B15" s="8" t="n">
        <v>308.5</v>
      </c>
      <c r="C15" s="8" t="n">
        <v>316.8</v>
      </c>
    </row>
    <row r="16">
      <c r="A16" s="4" t="inlineStr">
        <is>
          <t>Lessee, Operating Lease, Liability, Undiscounted Excess Amount</t>
        </is>
      </c>
      <c r="B16" s="5" t="n">
        <v>72</v>
      </c>
      <c r="C16" s="7" t="n">
        <v>69.3</v>
      </c>
    </row>
    <row r="17">
      <c r="A17" s="4" t="inlineStr">
        <is>
          <t>Operating Lease, Liability, Statement of Financial Position [Extensible Enumeration]</t>
        </is>
      </c>
      <c r="B17" s="4" t="inlineStr">
        <is>
          <t>Sundry liabilities</t>
        </is>
      </c>
      <c r="C17" s="4" t="inlineStr">
        <is>
          <t>Sundry liabilities</t>
        </is>
      </c>
    </row>
    <row r="18">
      <c r="A18" s="4" t="inlineStr">
        <is>
          <t>Rental expense for leased premises</t>
        </is>
      </c>
      <c r="B18" s="7" t="n">
        <v>75.59999999999999</v>
      </c>
      <c r="C18" s="7" t="n">
        <v>73.90000000000001</v>
      </c>
      <c r="D18" s="5" t="n">
        <v>73</v>
      </c>
    </row>
    <row r="19">
      <c r="A19" s="4" t="inlineStr">
        <is>
          <t>Accounting Standards Update 2016-02 [Member]</t>
        </is>
      </c>
    </row>
    <row r="20">
      <c r="A20" s="3" t="inlineStr">
        <is>
          <t>Loss Contingencies [Line Items]</t>
        </is>
      </c>
    </row>
    <row r="21">
      <c r="A21" s="4" t="inlineStr">
        <is>
          <t>Operating Lease, Right-of-Use Asset</t>
        </is>
      </c>
      <c r="E21" s="7" t="n">
        <v>226.9</v>
      </c>
    </row>
    <row r="22">
      <c r="A22" s="4" t="inlineStr">
        <is>
          <t>Operating Lease, Liability</t>
        </is>
      </c>
      <c r="E22" s="8" t="n">
        <v>241.4</v>
      </c>
    </row>
    <row r="23">
      <c r="A23" s="4" t="inlineStr">
        <is>
          <t>Retained earnings</t>
        </is>
      </c>
      <c r="E23" s="7" t="n">
        <v>1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Quarterly Results -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premiums, fees, and other income</t>
        </is>
      </c>
      <c r="B4" s="7" t="n">
        <v>2155.5</v>
      </c>
      <c r="C4" s="7" t="n">
        <v>2093.2</v>
      </c>
      <c r="D4" s="7" t="n">
        <v>2025.1</v>
      </c>
      <c r="E4" s="7" t="n">
        <v>1875.2</v>
      </c>
      <c r="F4" s="7" t="n">
        <v>1938.8</v>
      </c>
      <c r="G4" s="7" t="n">
        <v>1764.6</v>
      </c>
      <c r="H4" s="7" t="n">
        <v>1571.5</v>
      </c>
      <c r="I4" s="5" t="n">
        <v>1594</v>
      </c>
    </row>
    <row r="5">
      <c r="A5" s="4" t="inlineStr">
        <is>
          <t>Net investment income and realized gains (losses)</t>
        </is>
      </c>
      <c r="B5" s="8" t="n">
        <v>564.9</v>
      </c>
      <c r="C5" s="6" t="n">
        <v>-81</v>
      </c>
      <c r="D5" s="8" t="n">
        <v>228.6</v>
      </c>
      <c r="E5" s="8" t="n">
        <v>479.8</v>
      </c>
      <c r="F5" s="8" t="n">
        <v>484.3</v>
      </c>
      <c r="G5" s="8" t="n">
        <v>187.1</v>
      </c>
      <c r="H5" s="8" t="n">
        <v>455.4</v>
      </c>
      <c r="I5" s="6" t="n">
        <v>-830</v>
      </c>
    </row>
    <row r="6">
      <c r="A6" s="4" t="inlineStr">
        <is>
          <t>Total revenues</t>
        </is>
      </c>
      <c r="B6" s="8" t="n">
        <v>2720.5</v>
      </c>
      <c r="C6" s="8" t="n">
        <v>2012.2</v>
      </c>
      <c r="D6" s="8" t="n">
        <v>2253.7</v>
      </c>
      <c r="E6" s="6" t="n">
        <v>2355</v>
      </c>
      <c r="F6" s="8" t="n">
        <v>2423.2</v>
      </c>
      <c r="G6" s="8" t="n">
        <v>1951.7</v>
      </c>
      <c r="H6" s="6" t="n">
        <v>2027</v>
      </c>
      <c r="I6" s="6" t="n">
        <v>764</v>
      </c>
      <c r="J6" s="7" t="n">
        <v>9341.6</v>
      </c>
      <c r="K6" s="5" t="n">
        <v>7166</v>
      </c>
      <c r="L6" s="7" t="n">
        <v>7460.5</v>
      </c>
    </row>
    <row r="7">
      <c r="A7" s="4" t="inlineStr">
        <is>
          <t>Benefits, claims, and expenses</t>
        </is>
      </c>
      <c r="B7" s="6" t="n">
        <v>1931</v>
      </c>
      <c r="C7" s="8" t="n">
        <v>1906.2</v>
      </c>
      <c r="D7" s="8" t="n">
        <v>1857.7</v>
      </c>
      <c r="E7" s="8" t="n">
        <v>1724.4</v>
      </c>
      <c r="F7" s="8" t="n">
        <v>1770.9</v>
      </c>
      <c r="G7" s="8" t="n">
        <v>1644.7</v>
      </c>
      <c r="H7" s="8" t="n">
        <v>1527.8</v>
      </c>
      <c r="I7" s="6" t="n">
        <v>1534</v>
      </c>
      <c r="J7" s="8" t="n">
        <v>7419.5</v>
      </c>
      <c r="K7" s="8" t="n">
        <v>6477.5</v>
      </c>
      <c r="L7" s="8" t="n">
        <v>6138.1</v>
      </c>
    </row>
    <row r="8">
      <c r="A8" s="4" t="inlineStr">
        <is>
          <t>Net income (loss)</t>
        </is>
      </c>
      <c r="B8" s="5" t="n">
        <v>627</v>
      </c>
      <c r="C8" s="7" t="n">
        <v>88.7</v>
      </c>
      <c r="D8" s="7" t="n">
        <v>316.4</v>
      </c>
      <c r="E8" s="7" t="n">
        <v>502.1</v>
      </c>
      <c r="F8" s="7" t="n">
        <v>519.7</v>
      </c>
      <c r="G8" s="5" t="n">
        <v>246</v>
      </c>
      <c r="H8" s="7" t="n">
        <v>397.7</v>
      </c>
      <c r="I8" s="7" t="n">
        <v>-604.8</v>
      </c>
      <c r="J8" s="7" t="n">
        <v>1534.3</v>
      </c>
      <c r="K8" s="7" t="n">
        <v>558.6</v>
      </c>
      <c r="L8" s="7" t="n">
        <v>1056.4</v>
      </c>
    </row>
    <row r="9">
      <c r="A9" s="4" t="inlineStr">
        <is>
          <t>Net income (loss) per share: basic (in dollars per share)</t>
        </is>
      </c>
      <c r="B9" s="9" t="n">
        <v>2.07</v>
      </c>
      <c r="C9" s="9" t="n">
        <v>0.29</v>
      </c>
      <c r="D9" s="9" t="n">
        <v>1.06</v>
      </c>
      <c r="E9" s="9" t="n">
        <v>1.68</v>
      </c>
      <c r="F9" s="9" t="n">
        <v>1.74</v>
      </c>
      <c r="G9" s="9" t="n">
        <v>0.83</v>
      </c>
      <c r="H9" s="9" t="n">
        <v>1.34</v>
      </c>
      <c r="I9" s="9" t="n">
        <v>-2.01</v>
      </c>
      <c r="J9" s="9" t="n">
        <v>5.08</v>
      </c>
      <c r="K9" s="9" t="n">
        <v>1.87</v>
      </c>
      <c r="L9" s="9" t="n">
        <v>3.52</v>
      </c>
    </row>
    <row r="10">
      <c r="A10" s="4" t="inlineStr">
        <is>
          <t>Net income (loss) per share: diluted (in dollars per share)</t>
        </is>
      </c>
      <c r="B10" s="9" t="n">
        <v>2.06</v>
      </c>
      <c r="C10" s="9" t="n">
        <v>0.29</v>
      </c>
      <c r="D10" s="9" t="n">
        <v>1.05</v>
      </c>
      <c r="E10" s="9" t="n">
        <v>1.68</v>
      </c>
      <c r="F10" s="9" t="n">
        <v>1.74</v>
      </c>
      <c r="G10" s="9" t="n">
        <v>0.83</v>
      </c>
      <c r="H10" s="9" t="n">
        <v>1.34</v>
      </c>
      <c r="I10" s="9" t="n">
        <v>-2.01</v>
      </c>
      <c r="J10" s="9" t="n">
        <v>5.05</v>
      </c>
      <c r="K10" s="9" t="n">
        <v>1.87</v>
      </c>
      <c r="L10" s="9" t="n">
        <v>3.51</v>
      </c>
    </row>
    <row r="11">
      <c r="A11" s="4" t="inlineStr">
        <is>
          <t>Weighted average number of shares outstanding, basic</t>
        </is>
      </c>
      <c r="B11" s="6" t="n">
        <v>302589671</v>
      </c>
      <c r="C11" s="6" t="n">
        <v>301577493</v>
      </c>
      <c r="D11" s="6" t="n">
        <v>299934621</v>
      </c>
      <c r="E11" s="6" t="n">
        <v>298753131</v>
      </c>
      <c r="F11" s="6" t="n">
        <v>297960133</v>
      </c>
      <c r="G11" s="6" t="n">
        <v>297729418</v>
      </c>
      <c r="H11" s="6" t="n">
        <v>297523559</v>
      </c>
      <c r="I11" s="6" t="n">
        <v>300280398</v>
      </c>
      <c r="J11" s="6" t="n">
        <v>301945319</v>
      </c>
      <c r="K11" s="6" t="n">
        <v>298407921</v>
      </c>
      <c r="L11" s="6" t="n">
        <v>299885468</v>
      </c>
    </row>
    <row r="12">
      <c r="A12" s="4" t="inlineStr">
        <is>
          <t>Weighted Average Number of Shares Outstanding, Diluted</t>
        </is>
      </c>
      <c r="B12" s="6" t="n">
        <v>304351209</v>
      </c>
      <c r="C12" s="6" t="n">
        <v>303539358</v>
      </c>
      <c r="D12" s="6" t="n">
        <v>302328012</v>
      </c>
      <c r="E12" s="6" t="n">
        <v>299693514</v>
      </c>
      <c r="F12" s="6" t="n">
        <v>298474209</v>
      </c>
      <c r="G12" s="6" t="n">
        <v>297990822</v>
      </c>
      <c r="H12" s="6" t="n">
        <v>297776315</v>
      </c>
      <c r="I12" s="6" t="n">
        <v>300280398</v>
      </c>
      <c r="J12" s="6" t="n">
        <v>303667669</v>
      </c>
      <c r="K12" s="6" t="n">
        <v>298898673</v>
      </c>
      <c r="L12" s="6" t="n">
        <v>301227715</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Information About Segments of Business Textuals (Details)</t>
        </is>
      </c>
      <c r="B1" s="2" t="inlineStr">
        <is>
          <t>12 Months Ended</t>
        </is>
      </c>
    </row>
    <row r="2">
      <c r="B2" s="2" t="inlineStr">
        <is>
          <t>Dec. 31, 2021segment</t>
        </is>
      </c>
    </row>
    <row r="3">
      <c r="A3" s="3" t="inlineStr">
        <is>
          <t>Segment Reporting Information</t>
        </is>
      </c>
    </row>
    <row r="4">
      <c r="A4" s="4" t="inlineStr">
        <is>
          <t>Number of major segments</t>
        </is>
      </c>
      <c r="B4" s="6" t="n">
        <v>3</v>
      </c>
    </row>
    <row r="5">
      <c r="A5" s="4" t="inlineStr">
        <is>
          <t>Hombuyers down payment percentage</t>
        </is>
      </c>
      <c r="B5" s="4" t="inlineStr">
        <is>
          <t>20.00%</t>
        </is>
      </c>
    </row>
    <row r="6">
      <c r="A6" s="4" t="inlineStr">
        <is>
          <t>General Insurance Group [Member] | Commercial Automobile [Member]</t>
        </is>
      </c>
    </row>
    <row r="7">
      <c r="A7" s="3" t="inlineStr">
        <is>
          <t>Segment Reporting Information</t>
        </is>
      </c>
    </row>
    <row r="8">
      <c r="A8" s="4" t="inlineStr">
        <is>
          <t>Largest types of Coverages - percentage of direct premiums</t>
        </is>
      </c>
      <c r="B8" s="4" t="inlineStr">
        <is>
          <t>37.30%</t>
        </is>
      </c>
    </row>
    <row r="9">
      <c r="A9" s="4" t="inlineStr">
        <is>
          <t>General Insurance Group [Member] | Workers' Compensation [Member]</t>
        </is>
      </c>
    </row>
    <row r="10">
      <c r="A10" s="3" t="inlineStr">
        <is>
          <t>Segment Reporting Information</t>
        </is>
      </c>
    </row>
    <row r="11">
      <c r="A11" s="4" t="inlineStr">
        <is>
          <t>Largest types of Coverages - percentage of direct premiums</t>
        </is>
      </c>
      <c r="B11" s="4" t="inlineStr">
        <is>
          <t>22.8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formation About Segments of Business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Consolidated Revenues [Abstract]</t>
        </is>
      </c>
    </row>
    <row r="4">
      <c r="A4" s="4" t="inlineStr">
        <is>
          <t>Net premiums earned</t>
        </is>
      </c>
      <c r="K4" s="7" t="n">
        <v>7559.8</v>
      </c>
      <c r="L4" s="7" t="n">
        <v>6345.8</v>
      </c>
      <c r="M4" s="7" t="n">
        <v>5919.9</v>
      </c>
    </row>
    <row r="5">
      <c r="A5" s="4" t="inlineStr">
        <is>
          <t>Title, escrow and other fees</t>
        </is>
      </c>
      <c r="K5" s="8" t="n">
        <v>443.8</v>
      </c>
      <c r="L5" s="8" t="n">
        <v>391.9</v>
      </c>
      <c r="M5" s="8" t="n">
        <v>321.1</v>
      </c>
    </row>
    <row r="6">
      <c r="A6" s="4" t="inlineStr">
        <is>
          <t>Sub-total</t>
        </is>
      </c>
      <c r="K6" s="8" t="n">
        <v>8003.6</v>
      </c>
      <c r="L6" s="8" t="n">
        <v>6737.8</v>
      </c>
      <c r="M6" s="8" t="n">
        <v>6241.1</v>
      </c>
    </row>
    <row r="7">
      <c r="A7" s="4" t="inlineStr">
        <is>
          <t>Total operating revenues</t>
        </is>
      </c>
      <c r="K7" s="8" t="n">
        <v>8583.5</v>
      </c>
      <c r="L7" s="6" t="n">
        <v>7308</v>
      </c>
      <c r="M7" s="8" t="n">
        <v>6824.4</v>
      </c>
    </row>
    <row r="8">
      <c r="A8" s="4" t="inlineStr">
        <is>
          <t>Consolidated net realized investment gains (losses)</t>
        </is>
      </c>
      <c r="K8" s="8" t="n">
        <v>6.9</v>
      </c>
      <c r="L8" s="8" t="n">
        <v>14.2</v>
      </c>
      <c r="M8" s="8" t="n">
        <v>36.6</v>
      </c>
    </row>
    <row r="9">
      <c r="A9" s="4" t="inlineStr">
        <is>
          <t>Consolidated revenues</t>
        </is>
      </c>
      <c r="C9" s="7" t="n">
        <v>2720.5</v>
      </c>
      <c r="D9" s="7" t="n">
        <v>2012.2</v>
      </c>
      <c r="E9" s="7" t="n">
        <v>2253.7</v>
      </c>
      <c r="F9" s="5" t="n">
        <v>2355</v>
      </c>
      <c r="G9" s="7" t="n">
        <v>2423.2</v>
      </c>
      <c r="H9" s="7" t="n">
        <v>1951.7</v>
      </c>
      <c r="I9" s="5" t="n">
        <v>2027</v>
      </c>
      <c r="J9" s="5" t="n">
        <v>764</v>
      </c>
      <c r="K9" s="8" t="n">
        <v>9341.6</v>
      </c>
      <c r="L9" s="6" t="n">
        <v>7166</v>
      </c>
      <c r="M9" s="8" t="n">
        <v>7460.5</v>
      </c>
    </row>
    <row r="10">
      <c r="A10" s="3" t="inlineStr">
        <is>
          <t>Consolidated Income (Loss) Before Taxes (Credits) [Abstract]</t>
        </is>
      </c>
    </row>
    <row r="11">
      <c r="A11" s="4" t="inlineStr">
        <is>
          <t>Consolidated net realized investment gains (losses)</t>
        </is>
      </c>
      <c r="K11" s="8" t="n">
        <v>6.9</v>
      </c>
      <c r="L11" s="8" t="n">
        <v>14.2</v>
      </c>
      <c r="M11" s="8" t="n">
        <v>36.6</v>
      </c>
    </row>
    <row r="12">
      <c r="A12" s="4" t="inlineStr">
        <is>
          <t>Consolidated income (loss) before income taxes (credits)</t>
        </is>
      </c>
      <c r="K12" s="8" t="n">
        <v>1922.1</v>
      </c>
      <c r="L12" s="8" t="n">
        <v>688.4</v>
      </c>
      <c r="M12" s="8" t="n">
        <v>1322.4</v>
      </c>
    </row>
    <row r="13">
      <c r="A13" s="3" t="inlineStr">
        <is>
          <t>Consolidated Income Tax Expense (Credits) [Abstract]</t>
        </is>
      </c>
    </row>
    <row r="14">
      <c r="A14" s="4" t="inlineStr">
        <is>
          <t>Income tax expense (credits)</t>
        </is>
      </c>
      <c r="K14" s="8" t="n">
        <v>387.7</v>
      </c>
      <c r="L14" s="8" t="n">
        <v>129.7</v>
      </c>
      <c r="M14" s="8" t="n">
        <v>265.9</v>
      </c>
    </row>
    <row r="15">
      <c r="A15" s="4" t="inlineStr">
        <is>
          <t>Income tax expense (credits) on consolidated net realized investment gains (losses)</t>
        </is>
      </c>
      <c r="K15" s="8" t="n">
        <v>159.6</v>
      </c>
      <c r="L15" s="8" t="n">
        <v>-29.8</v>
      </c>
      <c r="M15" s="8" t="n">
        <v>133.8</v>
      </c>
    </row>
    <row r="16">
      <c r="A16" s="3" t="inlineStr">
        <is>
          <t>Consolidated assets [Abstract]</t>
        </is>
      </c>
    </row>
    <row r="17">
      <c r="A17" s="4" t="inlineStr">
        <is>
          <t>Assets</t>
        </is>
      </c>
      <c r="C17" s="8" t="n">
        <v>24981.8</v>
      </c>
      <c r="G17" s="8" t="n">
        <v>22815.2</v>
      </c>
      <c r="K17" s="8" t="n">
        <v>24981.8</v>
      </c>
      <c r="L17" s="8" t="n">
        <v>22815.2</v>
      </c>
    </row>
    <row r="18">
      <c r="A18" s="4" t="inlineStr">
        <is>
          <t>Unrealized from changes in fair value of equity securities</t>
        </is>
      </c>
      <c r="K18" s="8" t="n">
        <v>751.1</v>
      </c>
      <c r="L18" s="8" t="n">
        <v>-156.2</v>
      </c>
      <c r="M18" s="8" t="n">
        <v>599.5</v>
      </c>
    </row>
    <row r="19">
      <c r="A19" s="4" t="inlineStr">
        <is>
          <t>Gain (Loss) on Investments</t>
        </is>
      </c>
      <c r="K19" s="6" t="n">
        <v>758</v>
      </c>
      <c r="L19" s="6" t="n">
        <v>-142</v>
      </c>
      <c r="M19" s="8" t="n">
        <v>636.1</v>
      </c>
    </row>
    <row r="20">
      <c r="A20" s="4" t="inlineStr">
        <is>
          <t>Consolidation elimination adjustments [Member]</t>
        </is>
      </c>
    </row>
    <row r="21">
      <c r="A21" s="3" t="inlineStr">
        <is>
          <t>Consolidated Revenues [Abstract]</t>
        </is>
      </c>
    </row>
    <row r="22">
      <c r="A22" s="4" t="inlineStr">
        <is>
          <t>Net premiums earned</t>
        </is>
      </c>
      <c r="K22" s="6" t="n">
        <v>0</v>
      </c>
      <c r="L22" s="6" t="n">
        <v>0</v>
      </c>
      <c r="M22" s="6" t="n">
        <v>0</v>
      </c>
    </row>
    <row r="23">
      <c r="A23" s="4" t="inlineStr">
        <is>
          <t>Consolidated revenues</t>
        </is>
      </c>
      <c r="K23" s="6" t="n">
        <v>-119</v>
      </c>
      <c r="L23" s="8" t="n">
        <v>-108.2</v>
      </c>
      <c r="M23" s="8" t="n">
        <v>-121.4</v>
      </c>
    </row>
    <row r="24">
      <c r="A24" s="3" t="inlineStr">
        <is>
          <t>Consolidated assets [Abstract]</t>
        </is>
      </c>
    </row>
    <row r="25">
      <c r="A25" s="4" t="inlineStr">
        <is>
          <t>Assets</t>
        </is>
      </c>
      <c r="C25" s="8" t="n">
        <v>-146.1</v>
      </c>
      <c r="G25" s="6" t="n">
        <v>-233</v>
      </c>
      <c r="K25" s="8" t="n">
        <v>-146.1</v>
      </c>
      <c r="L25" s="6" t="n">
        <v>-233</v>
      </c>
    </row>
    <row r="26">
      <c r="A26" s="4" t="inlineStr">
        <is>
          <t>General Insurance Group [Member]</t>
        </is>
      </c>
    </row>
    <row r="27">
      <c r="A27" s="3" t="inlineStr">
        <is>
          <t>Consolidated Revenues [Abstract]</t>
        </is>
      </c>
    </row>
    <row r="28">
      <c r="A28" s="4" t="inlineStr">
        <is>
          <t>Net premiums earned</t>
        </is>
      </c>
      <c r="K28" s="8" t="n">
        <v>3555.5</v>
      </c>
      <c r="L28" s="8" t="n">
        <v>3394.2</v>
      </c>
      <c r="M28" s="8" t="n">
        <v>3432.4</v>
      </c>
    </row>
    <row r="29">
      <c r="A29" s="4" t="inlineStr">
        <is>
          <t>Net investment income and other income</t>
        </is>
      </c>
      <c r="K29" s="8" t="n">
        <v>486.9</v>
      </c>
      <c r="L29" s="8" t="n">
        <v>482.6</v>
      </c>
      <c r="M29" s="8" t="n">
        <v>488.4</v>
      </c>
    </row>
    <row r="30">
      <c r="A30" s="4" t="inlineStr">
        <is>
          <t>Total operating revenues</t>
        </is>
      </c>
      <c r="K30" s="8" t="n">
        <v>4042.5</v>
      </c>
      <c r="L30" s="8" t="n">
        <v>3876.8</v>
      </c>
      <c r="M30" s="8" t="n">
        <v>3920.8</v>
      </c>
    </row>
    <row r="31">
      <c r="A31" s="3" t="inlineStr">
        <is>
          <t>Consolidated Income (Loss) Before Taxes (Credits) [Abstract]</t>
        </is>
      </c>
    </row>
    <row r="32">
      <c r="A32" s="4" t="inlineStr">
        <is>
          <t>Income (loss) before income taxes (credits) and realized investment gains or losses</t>
        </is>
      </c>
      <c r="B32" s="4" t="inlineStr">
        <is>
          <t>[1]</t>
        </is>
      </c>
      <c r="K32" s="8" t="n">
        <v>589.6</v>
      </c>
      <c r="L32" s="8" t="n">
        <v>439.8</v>
      </c>
      <c r="M32" s="8" t="n">
        <v>370.2</v>
      </c>
    </row>
    <row r="33">
      <c r="A33" s="4" t="inlineStr">
        <is>
          <t>Interest charges on intercompany financing arrangements</t>
        </is>
      </c>
      <c r="K33" s="8" t="n">
        <v>63.5</v>
      </c>
      <c r="L33" s="6" t="n">
        <v>63</v>
      </c>
      <c r="M33" s="8" t="n">
        <v>71.5</v>
      </c>
    </row>
    <row r="34">
      <c r="A34" s="3" t="inlineStr">
        <is>
          <t>Consolidated Income Tax Expense (Credits) [Abstract]</t>
        </is>
      </c>
    </row>
    <row r="35">
      <c r="A35" s="4" t="inlineStr">
        <is>
          <t>Income tax expense (credits)</t>
        </is>
      </c>
      <c r="K35" s="8" t="n">
        <v>116.1</v>
      </c>
      <c r="L35" s="8" t="n">
        <v>82.59999999999999</v>
      </c>
      <c r="M35" s="8" t="n">
        <v>69.90000000000001</v>
      </c>
    </row>
    <row r="36">
      <c r="A36" s="3" t="inlineStr">
        <is>
          <t>Consolidated assets [Abstract]</t>
        </is>
      </c>
    </row>
    <row r="37">
      <c r="A37" s="4" t="inlineStr">
        <is>
          <t>Assets</t>
        </is>
      </c>
      <c r="C37" s="8" t="n">
        <v>20660.9</v>
      </c>
      <c r="G37" s="8" t="n">
        <v>19226.1</v>
      </c>
      <c r="K37" s="8" t="n">
        <v>20660.9</v>
      </c>
      <c r="L37" s="8" t="n">
        <v>19226.1</v>
      </c>
    </row>
    <row r="38">
      <c r="A38" s="4" t="inlineStr">
        <is>
          <t>Title Insurance Group [Member]</t>
        </is>
      </c>
    </row>
    <row r="39">
      <c r="A39" s="3" t="inlineStr">
        <is>
          <t>Consolidated Revenues [Abstract]</t>
        </is>
      </c>
    </row>
    <row r="40">
      <c r="A40" s="4" t="inlineStr">
        <is>
          <t>Net premiums earned</t>
        </is>
      </c>
      <c r="K40" s="8" t="n">
        <v>3960.5</v>
      </c>
      <c r="L40" s="8" t="n">
        <v>2894.4</v>
      </c>
      <c r="M40" s="8" t="n">
        <v>2414.8</v>
      </c>
    </row>
    <row r="41">
      <c r="A41" s="4" t="inlineStr">
        <is>
          <t>Title, escrow and other fees</t>
        </is>
      </c>
      <c r="K41" s="8" t="n">
        <v>443.8</v>
      </c>
      <c r="L41" s="8" t="n">
        <v>391.9</v>
      </c>
      <c r="M41" s="8" t="n">
        <v>321.1</v>
      </c>
    </row>
    <row r="42">
      <c r="A42" s="4" t="inlineStr">
        <is>
          <t>Sub-total</t>
        </is>
      </c>
      <c r="K42" s="8" t="n">
        <v>4404.3</v>
      </c>
      <c r="L42" s="8" t="n">
        <v>3286.3</v>
      </c>
      <c r="M42" s="6" t="n">
        <v>2736</v>
      </c>
    </row>
    <row r="43">
      <c r="A43" s="4" t="inlineStr">
        <is>
          <t>Net investment income and other income</t>
        </is>
      </c>
      <c r="K43" s="8" t="n">
        <v>44.9</v>
      </c>
      <c r="L43" s="8" t="n">
        <v>42.9</v>
      </c>
      <c r="M43" s="8" t="n">
        <v>42.1</v>
      </c>
    </row>
    <row r="44">
      <c r="A44" s="4" t="inlineStr">
        <is>
          <t>Total operating revenues</t>
        </is>
      </c>
      <c r="K44" s="8" t="n">
        <v>4449.3</v>
      </c>
      <c r="L44" s="8" t="n">
        <v>3329.3</v>
      </c>
      <c r="M44" s="8" t="n">
        <v>2778.1</v>
      </c>
    </row>
    <row r="45">
      <c r="A45" s="3" t="inlineStr">
        <is>
          <t>Consolidated Income (Loss) Before Taxes (Credits) [Abstract]</t>
        </is>
      </c>
    </row>
    <row r="46">
      <c r="A46" s="4" t="inlineStr">
        <is>
          <t>Income (loss) before income taxes (credits) and realized investment gains or losses</t>
        </is>
      </c>
      <c r="B46" s="4" t="inlineStr">
        <is>
          <t>[1]</t>
        </is>
      </c>
      <c r="K46" s="8" t="n">
        <v>515.7</v>
      </c>
      <c r="L46" s="6" t="n">
        <v>344</v>
      </c>
      <c r="M46" s="8" t="n">
        <v>230.8</v>
      </c>
    </row>
    <row r="47">
      <c r="A47" s="4" t="inlineStr">
        <is>
          <t>Interest charges on intercompany financing arrangements</t>
        </is>
      </c>
      <c r="K47" s="8" t="n">
        <v>1.9</v>
      </c>
      <c r="L47" s="8" t="n">
        <v>2.8</v>
      </c>
      <c r="M47" s="8" t="n">
        <v>5.5</v>
      </c>
    </row>
    <row r="48">
      <c r="A48" s="3" t="inlineStr">
        <is>
          <t>Consolidated Income Tax Expense (Credits) [Abstract]</t>
        </is>
      </c>
    </row>
    <row r="49">
      <c r="A49" s="4" t="inlineStr">
        <is>
          <t>Income tax expense (credits)</t>
        </is>
      </c>
      <c r="K49" s="8" t="n">
        <v>110.2</v>
      </c>
      <c r="L49" s="6" t="n">
        <v>72</v>
      </c>
      <c r="M49" s="8" t="n">
        <v>49.5</v>
      </c>
    </row>
    <row r="50">
      <c r="A50" s="3" t="inlineStr">
        <is>
          <t>Consolidated assets [Abstract]</t>
        </is>
      </c>
    </row>
    <row r="51">
      <c r="A51" s="4" t="inlineStr">
        <is>
          <t>Assets</t>
        </is>
      </c>
      <c r="C51" s="8" t="n">
        <v>2234.2</v>
      </c>
      <c r="G51" s="8" t="n">
        <v>1920.9</v>
      </c>
      <c r="K51" s="8" t="n">
        <v>2234.2</v>
      </c>
      <c r="L51" s="8" t="n">
        <v>1920.9</v>
      </c>
    </row>
    <row r="52">
      <c r="A52" s="4" t="inlineStr">
        <is>
          <t>RFIG Run-off [Member]</t>
        </is>
      </c>
    </row>
    <row r="53">
      <c r="A53" s="3" t="inlineStr">
        <is>
          <t>Consolidated Revenues [Abstract]</t>
        </is>
      </c>
    </row>
    <row r="54">
      <c r="A54" s="4" t="inlineStr">
        <is>
          <t>Net premiums earned</t>
        </is>
      </c>
      <c r="K54" s="8" t="n">
        <v>32.6</v>
      </c>
      <c r="L54" s="8" t="n">
        <v>45.1</v>
      </c>
      <c r="M54" s="8" t="n">
        <v>59.2</v>
      </c>
    </row>
    <row r="55">
      <c r="A55" s="4" t="inlineStr">
        <is>
          <t>Net investment income and other income</t>
        </is>
      </c>
      <c r="K55" s="8" t="n">
        <v>11.4</v>
      </c>
      <c r="L55" s="8" t="n">
        <v>15.2</v>
      </c>
      <c r="M55" s="8" t="n">
        <v>17.6</v>
      </c>
    </row>
    <row r="56">
      <c r="A56" s="4" t="inlineStr">
        <is>
          <t>Total operating revenues</t>
        </is>
      </c>
      <c r="K56" s="8" t="n">
        <v>44.1</v>
      </c>
      <c r="L56" s="8" t="n">
        <v>60.4</v>
      </c>
      <c r="M56" s="8" t="n">
        <v>76.8</v>
      </c>
    </row>
    <row r="57">
      <c r="A57" s="3" t="inlineStr">
        <is>
          <t>Consolidated Income (Loss) Before Taxes (Credits) [Abstract]</t>
        </is>
      </c>
    </row>
    <row r="58">
      <c r="A58" s="4" t="inlineStr">
        <is>
          <t>Income (loss) before income taxes (credits) and realized investment gains or losses</t>
        </is>
      </c>
      <c r="K58" s="8" t="n">
        <v>32.8</v>
      </c>
      <c r="L58" s="8" t="n">
        <v>9.800000000000001</v>
      </c>
      <c r="M58" s="8" t="n">
        <v>30.3</v>
      </c>
    </row>
    <row r="59">
      <c r="A59" s="3" t="inlineStr">
        <is>
          <t>Consolidated Income Tax Expense (Credits) [Abstract]</t>
        </is>
      </c>
    </row>
    <row r="60">
      <c r="A60" s="4" t="inlineStr">
        <is>
          <t>Income tax expense (credits)</t>
        </is>
      </c>
      <c r="K60" s="8" t="n">
        <v>6.4</v>
      </c>
      <c r="L60" s="8" t="n">
        <v>1.5</v>
      </c>
      <c r="M60" s="8" t="n">
        <v>5.8</v>
      </c>
    </row>
    <row r="61">
      <c r="A61" s="3" t="inlineStr">
        <is>
          <t>Consolidated assets [Abstract]</t>
        </is>
      </c>
    </row>
    <row r="62">
      <c r="A62" s="4" t="inlineStr">
        <is>
          <t>Assets</t>
        </is>
      </c>
      <c r="C62" s="8" t="n">
        <v>516.4</v>
      </c>
      <c r="G62" s="8" t="n">
        <v>582.9</v>
      </c>
      <c r="K62" s="8" t="n">
        <v>516.4</v>
      </c>
      <c r="L62" s="8" t="n">
        <v>582.9</v>
      </c>
    </row>
    <row r="63">
      <c r="A63" s="4" t="inlineStr">
        <is>
          <t>Total of major segments [Member]</t>
        </is>
      </c>
    </row>
    <row r="64">
      <c r="A64" s="3" t="inlineStr">
        <is>
          <t>Consolidated Revenues [Abstract]</t>
        </is>
      </c>
    </row>
    <row r="65">
      <c r="A65" s="4" t="inlineStr">
        <is>
          <t>Consolidated revenues</t>
        </is>
      </c>
      <c r="K65" s="6" t="n">
        <v>8536</v>
      </c>
      <c r="L65" s="8" t="n">
        <v>7266.6</v>
      </c>
      <c r="M65" s="8" t="n">
        <v>6775.9</v>
      </c>
    </row>
    <row r="66">
      <c r="A66" s="3" t="inlineStr">
        <is>
          <t>Consolidated Income (Loss) Before Taxes (Credits) [Abstract]</t>
        </is>
      </c>
    </row>
    <row r="67">
      <c r="A67" s="4" t="inlineStr">
        <is>
          <t>Consolidated income (loss) before income taxes (credits)</t>
        </is>
      </c>
      <c r="K67" s="8" t="n">
        <v>1138.2</v>
      </c>
      <c r="L67" s="8" t="n">
        <v>793.7</v>
      </c>
      <c r="M67" s="8" t="n">
        <v>631.4</v>
      </c>
    </row>
    <row r="68">
      <c r="A68" s="3" t="inlineStr">
        <is>
          <t>Consolidated Income Tax Expense (Credits) [Abstract]</t>
        </is>
      </c>
    </row>
    <row r="69">
      <c r="A69" s="4" t="inlineStr">
        <is>
          <t>Income tax expense (credits)</t>
        </is>
      </c>
      <c r="K69" s="8" t="n">
        <v>232.8</v>
      </c>
      <c r="L69" s="8" t="n">
        <v>156.2</v>
      </c>
      <c r="M69" s="8" t="n">
        <v>125.3</v>
      </c>
    </row>
    <row r="70">
      <c r="A70" s="3" t="inlineStr">
        <is>
          <t>Consolidated assets [Abstract]</t>
        </is>
      </c>
    </row>
    <row r="71">
      <c r="A71" s="4" t="inlineStr">
        <is>
          <t>Assets</t>
        </is>
      </c>
      <c r="C71" s="8" t="n">
        <v>23411.6</v>
      </c>
      <c r="G71" s="6" t="n">
        <v>21730</v>
      </c>
      <c r="K71" s="8" t="n">
        <v>23411.6</v>
      </c>
      <c r="L71" s="6" t="n">
        <v>21730</v>
      </c>
    </row>
    <row r="72">
      <c r="A72" s="4" t="inlineStr">
        <is>
          <t>Other sources - net [Member]</t>
        </is>
      </c>
    </row>
    <row r="73">
      <c r="A73" s="3" t="inlineStr">
        <is>
          <t>Consolidated Revenues [Abstract]</t>
        </is>
      </c>
    </row>
    <row r="74">
      <c r="A74" s="4" t="inlineStr">
        <is>
          <t>Consolidated revenues</t>
        </is>
      </c>
      <c r="B74" s="4" t="inlineStr">
        <is>
          <t>[2]</t>
        </is>
      </c>
      <c r="K74" s="8" t="n">
        <v>166.6</v>
      </c>
      <c r="L74" s="8" t="n">
        <v>149.6</v>
      </c>
      <c r="M74" s="6" t="n">
        <v>170</v>
      </c>
    </row>
    <row r="75">
      <c r="A75" s="3" t="inlineStr">
        <is>
          <t>Consolidated Income (Loss) Before Taxes (Credits) [Abstract]</t>
        </is>
      </c>
    </row>
    <row r="76">
      <c r="A76" s="4" t="inlineStr">
        <is>
          <t>Consolidated income (loss) before income taxes (credits)</t>
        </is>
      </c>
      <c r="B76" s="4" t="inlineStr">
        <is>
          <t>[2]</t>
        </is>
      </c>
      <c r="K76" s="8" t="n">
        <v>25.7</v>
      </c>
      <c r="L76" s="8" t="n">
        <v>36.7</v>
      </c>
      <c r="M76" s="8" t="n">
        <v>54.8</v>
      </c>
    </row>
    <row r="77">
      <c r="A77" s="3" t="inlineStr">
        <is>
          <t>Consolidated Income Tax Expense (Credits) [Abstract]</t>
        </is>
      </c>
    </row>
    <row r="78">
      <c r="A78" s="4" t="inlineStr">
        <is>
          <t>Income tax expense (credits)</t>
        </is>
      </c>
      <c r="B78" s="4" t="inlineStr">
        <is>
          <t>[2]</t>
        </is>
      </c>
      <c r="K78" s="8" t="n">
        <v>-4.7</v>
      </c>
      <c r="L78" s="8" t="n">
        <v>3.4</v>
      </c>
      <c r="M78" s="7" t="n">
        <v>6.6</v>
      </c>
    </row>
    <row r="79">
      <c r="A79" s="3" t="inlineStr">
        <is>
          <t>Consolidated assets [Abstract]</t>
        </is>
      </c>
    </row>
    <row r="80">
      <c r="A80" s="4" t="inlineStr">
        <is>
          <t>Assets</t>
        </is>
      </c>
      <c r="B80" s="4" t="inlineStr">
        <is>
          <t>[2]</t>
        </is>
      </c>
      <c r="C80" s="7" t="n">
        <v>1716.3</v>
      </c>
      <c r="G80" s="7" t="n">
        <v>1318.2</v>
      </c>
      <c r="K80" s="7" t="n">
        <v>1716.3</v>
      </c>
      <c r="L80" s="7" t="n">
        <v>1318.2</v>
      </c>
    </row>
    <row r="81"/>
    <row r="82">
      <c r="A82" s="4" t="inlineStr">
        <is>
          <t>[1]</t>
        </is>
      </c>
      <c r="B82" s="4" t="inlineStr">
        <is>
          <t>Segment pretax operating income (loss) is reported net of interest charges on intercompany financing arrangements with Old Republic's holding company parent for the following segments: General - $63.5, $63.0 and $71.5 for the years ended December 31, 2021, 2020, and 2019, respectively; Title - $1.9, $2.8 and $5.5 for the years ended December 31, 2021, 2020, and 2019, respectively.</t>
        </is>
      </c>
    </row>
    <row r="83">
      <c r="A83" s="4" t="inlineStr">
        <is>
          <t>[2]</t>
        </is>
      </c>
      <c r="B83" s="4" t="inlineStr">
        <is>
          <t>Includes amounts for a small life and accident insurance business as well as those of the parent holding company and its internal corporate services subsidiaries</t>
        </is>
      </c>
    </row>
  </sheetData>
  <mergeCells count="6">
    <mergeCell ref="A1:B2"/>
    <mergeCell ref="C1:J1"/>
    <mergeCell ref="K1:M1"/>
    <mergeCell ref="A81:L81"/>
    <mergeCell ref="B82:L82"/>
    <mergeCell ref="B83:L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About Segments of Business Reconciliation of Assets from Segment to Consolidated (Details) - USD ($) $ in Millions</t>
        </is>
      </c>
      <c r="C1" s="2" t="inlineStr">
        <is>
          <t>Dec. 31, 2021</t>
        </is>
      </c>
      <c r="D1" s="2" t="inlineStr">
        <is>
          <t>Dec. 31, 2020</t>
        </is>
      </c>
    </row>
    <row r="2">
      <c r="A2" s="3" t="inlineStr">
        <is>
          <t>Segment Reporting, Asset Reconciling Item</t>
        </is>
      </c>
    </row>
    <row r="3">
      <c r="A3" s="4" t="inlineStr">
        <is>
          <t>Assets</t>
        </is>
      </c>
      <c r="C3" s="7" t="n">
        <v>24981.8</v>
      </c>
      <c r="D3" s="7" t="n">
        <v>22815.2</v>
      </c>
    </row>
    <row r="4">
      <c r="A4" s="4" t="inlineStr">
        <is>
          <t>Consolidation elimination adjustments [Member]</t>
        </is>
      </c>
    </row>
    <row r="5">
      <c r="A5" s="3" t="inlineStr">
        <is>
          <t>Segment Reporting, Asset Reconciling Item</t>
        </is>
      </c>
    </row>
    <row r="6">
      <c r="A6" s="4" t="inlineStr">
        <is>
          <t>Assets</t>
        </is>
      </c>
      <c r="C6" s="8" t="n">
        <v>-146.1</v>
      </c>
      <c r="D6" s="6" t="n">
        <v>-233</v>
      </c>
    </row>
    <row r="7">
      <c r="A7" s="4" t="inlineStr">
        <is>
          <t>General Insurance Group [Member]</t>
        </is>
      </c>
    </row>
    <row r="8">
      <c r="A8" s="3" t="inlineStr">
        <is>
          <t>Segment Reporting, Asset Reconciling Item</t>
        </is>
      </c>
    </row>
    <row r="9">
      <c r="A9" s="4" t="inlineStr">
        <is>
          <t>Assets</t>
        </is>
      </c>
      <c r="C9" s="8" t="n">
        <v>20660.9</v>
      </c>
      <c r="D9" s="8" t="n">
        <v>19226.1</v>
      </c>
    </row>
    <row r="10">
      <c r="A10" s="4" t="inlineStr">
        <is>
          <t>Title Insurance Group [Member]</t>
        </is>
      </c>
    </row>
    <row r="11">
      <c r="A11" s="3" t="inlineStr">
        <is>
          <t>Segment Reporting, Asset Reconciling Item</t>
        </is>
      </c>
    </row>
    <row r="12">
      <c r="A12" s="4" t="inlineStr">
        <is>
          <t>Assets</t>
        </is>
      </c>
      <c r="C12" s="8" t="n">
        <v>2234.2</v>
      </c>
      <c r="D12" s="8" t="n">
        <v>1920.9</v>
      </c>
    </row>
    <row r="13">
      <c r="A13" s="4" t="inlineStr">
        <is>
          <t>RFIG Run-off [Member]</t>
        </is>
      </c>
    </row>
    <row r="14">
      <c r="A14" s="3" t="inlineStr">
        <is>
          <t>Segment Reporting, Asset Reconciling Item</t>
        </is>
      </c>
    </row>
    <row r="15">
      <c r="A15" s="4" t="inlineStr">
        <is>
          <t>Assets</t>
        </is>
      </c>
      <c r="C15" s="8" t="n">
        <v>516.4</v>
      </c>
      <c r="D15" s="8" t="n">
        <v>582.9</v>
      </c>
    </row>
    <row r="16">
      <c r="A16" s="4" t="inlineStr">
        <is>
          <t>Total of major segments [Member]</t>
        </is>
      </c>
    </row>
    <row r="17">
      <c r="A17" s="3" t="inlineStr">
        <is>
          <t>Segment Reporting, Asset Reconciling Item</t>
        </is>
      </c>
    </row>
    <row r="18">
      <c r="A18" s="4" t="inlineStr">
        <is>
          <t>Assets</t>
        </is>
      </c>
      <c r="C18" s="8" t="n">
        <v>23411.6</v>
      </c>
      <c r="D18" s="6" t="n">
        <v>21730</v>
      </c>
    </row>
    <row r="19">
      <c r="A19" s="4" t="inlineStr">
        <is>
          <t>All Other Segments [Member]</t>
        </is>
      </c>
    </row>
    <row r="20">
      <c r="A20" s="3" t="inlineStr">
        <is>
          <t>Segment Reporting, Asset Reconciling Item</t>
        </is>
      </c>
    </row>
    <row r="21">
      <c r="A21" s="4" t="inlineStr">
        <is>
          <t>Assets</t>
        </is>
      </c>
      <c r="B21" s="4" t="inlineStr">
        <is>
          <t>[1]</t>
        </is>
      </c>
      <c r="C21" s="7" t="n">
        <v>1716.3</v>
      </c>
      <c r="D21" s="7" t="n">
        <v>1318.2</v>
      </c>
    </row>
    <row r="22"/>
    <row r="23">
      <c r="A23" s="4" t="inlineStr">
        <is>
          <t>[1]</t>
        </is>
      </c>
      <c r="B23" s="4" t="inlineStr">
        <is>
          <t>Includes amounts for a small life and accident insurance business as well as those of the parent holding company and its internal corporate services subsidiaries</t>
        </is>
      </c>
    </row>
  </sheetData>
  <mergeCells count="3">
    <mergeCell ref="A1:B1"/>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1</t>
        </is>
      </c>
      <c r="C2" s="2" t="inlineStr">
        <is>
          <t>Dec. 31, 2020</t>
        </is>
      </c>
      <c r="D2" s="2" t="inlineStr">
        <is>
          <t>Dec. 31, 2019</t>
        </is>
      </c>
    </row>
    <row r="3">
      <c r="A3" s="3" t="inlineStr">
        <is>
          <t>Transactions with Affiliates</t>
        </is>
      </c>
    </row>
    <row r="4">
      <c r="A4" s="4" t="inlineStr">
        <is>
          <t>Premiums earned, Assumed from Old Republic</t>
        </is>
      </c>
      <c r="B4" s="7" t="n">
        <v>75.09999999999999</v>
      </c>
      <c r="C4" s="7" t="n">
        <v>71.5</v>
      </c>
      <c r="D4" s="7" t="n">
        <v>57.4</v>
      </c>
    </row>
    <row r="5">
      <c r="A5" s="4" t="inlineStr">
        <is>
          <t>Premiums earned, Ceded to Old Republic</t>
        </is>
      </c>
      <c r="B5" s="6" t="n">
        <v>2039</v>
      </c>
      <c r="C5" s="8" t="n">
        <v>1718.9</v>
      </c>
      <c r="D5" s="8" t="n">
        <v>1495.8</v>
      </c>
    </row>
    <row r="6">
      <c r="A6" s="4" t="inlineStr">
        <is>
          <t>American Business &amp; Mercantile Insurance Mutual [Member]</t>
        </is>
      </c>
    </row>
    <row r="7">
      <c r="A7" s="3" t="inlineStr">
        <is>
          <t>Transactions with Affiliates</t>
        </is>
      </c>
    </row>
    <row r="8">
      <c r="A8" s="4" t="inlineStr">
        <is>
          <t>Premiums earned, Assumed from Old Republic</t>
        </is>
      </c>
      <c r="B8" s="8" t="n">
        <v>1.5</v>
      </c>
      <c r="C8" s="8" t="n">
        <v>3.6</v>
      </c>
      <c r="D8" s="8" t="n">
        <v>3.2</v>
      </c>
    </row>
    <row r="9">
      <c r="A9" s="4" t="inlineStr">
        <is>
          <t>Premiums earned, Ceded to Old Republic</t>
        </is>
      </c>
      <c r="B9" s="8" t="n">
        <v>0.2</v>
      </c>
      <c r="C9" s="8" t="n">
        <v>0.3</v>
      </c>
      <c r="D9" s="8" t="n">
        <v>0.4</v>
      </c>
    </row>
    <row r="10">
      <c r="A10" s="4" t="inlineStr">
        <is>
          <t>Commission and fees, Assumed from Old Republic</t>
        </is>
      </c>
      <c r="B10" s="8" t="n">
        <v>0.4</v>
      </c>
      <c r="C10" s="8" t="n">
        <v>1.1</v>
      </c>
      <c r="D10" s="6" t="n">
        <v>1</v>
      </c>
    </row>
    <row r="11">
      <c r="A11" s="4" t="inlineStr">
        <is>
          <t>Commissions and fees, Ceded to Old Republic</t>
        </is>
      </c>
      <c r="B11" s="6" t="n">
        <v>0</v>
      </c>
      <c r="C11" s="6" t="n">
        <v>0</v>
      </c>
      <c r="D11" s="6" t="n">
        <v>0</v>
      </c>
    </row>
    <row r="12">
      <c r="A12" s="4" t="inlineStr">
        <is>
          <t>Losses and loss expenses, Assumed from Old Republic</t>
        </is>
      </c>
      <c r="B12" s="8" t="n">
        <v>1.1</v>
      </c>
      <c r="C12" s="8" t="n">
        <v>2.4</v>
      </c>
      <c r="D12" s="8" t="n">
        <v>-0.5</v>
      </c>
    </row>
    <row r="13">
      <c r="A13" s="4" t="inlineStr">
        <is>
          <t>Losses and loss expenses, Ceded to Old Republic</t>
        </is>
      </c>
      <c r="B13" s="8" t="n">
        <v>0.5</v>
      </c>
      <c r="C13" s="8" t="n">
        <v>0.8</v>
      </c>
      <c r="D13" s="8" t="n">
        <v>-0.2</v>
      </c>
    </row>
    <row r="14">
      <c r="A14" s="4" t="inlineStr">
        <is>
          <t>Loss and loss expense reserves, Assumed from Old Republic</t>
        </is>
      </c>
      <c r="B14" s="8" t="n">
        <v>8.5</v>
      </c>
      <c r="C14" s="8" t="n">
        <v>8.699999999999999</v>
      </c>
      <c r="D14" s="8" t="n">
        <v>10.5</v>
      </c>
    </row>
    <row r="15">
      <c r="A15" s="4" t="inlineStr">
        <is>
          <t>Loss and loss expense reserves, Ceded to Old Republic</t>
        </is>
      </c>
      <c r="B15" s="8" t="n">
        <v>3.1</v>
      </c>
      <c r="C15" s="8" t="n">
        <v>3.9</v>
      </c>
      <c r="D15" s="8" t="n">
        <v>3.4</v>
      </c>
    </row>
    <row r="16">
      <c r="A16" s="4" t="inlineStr">
        <is>
          <t>Unearned premiums, Assumed from Old Republic</t>
        </is>
      </c>
      <c r="B16" s="6" t="n">
        <v>0</v>
      </c>
      <c r="C16" s="6" t="n">
        <v>0</v>
      </c>
      <c r="D16" s="6" t="n">
        <v>0</v>
      </c>
    </row>
    <row r="17">
      <c r="A17" s="4" t="inlineStr">
        <is>
          <t>Unearned premiums, Ceded to Old Republic</t>
        </is>
      </c>
      <c r="B17" s="6" t="n">
        <v>0</v>
      </c>
      <c r="C17" s="6" t="n">
        <v>0</v>
      </c>
      <c r="D17" s="5" t="n">
        <v>0</v>
      </c>
    </row>
    <row r="18">
      <c r="A18" s="4" t="inlineStr">
        <is>
          <t>Mutual's statutory capital included surplus notes due to Old Republic</t>
        </is>
      </c>
      <c r="B18" s="8" t="n">
        <v>10.5</v>
      </c>
      <c r="C18" s="8" t="n">
        <v>10.5</v>
      </c>
    </row>
    <row r="19">
      <c r="A19" s="4" t="inlineStr">
        <is>
          <t>Total statutory capital</t>
        </is>
      </c>
      <c r="B19" s="7" t="n">
        <v>56.8</v>
      </c>
      <c r="C19" s="7" t="n">
        <v>4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 - Summary of Investments - Other Than Investments in Related Parties (Details) - USD ($) $ in Millions</t>
        </is>
      </c>
      <c r="C1" s="2" t="inlineStr">
        <is>
          <t>Dec. 31, 2021</t>
        </is>
      </c>
      <c r="D1" s="2" t="inlineStr">
        <is>
          <t>Dec. 31, 2020</t>
        </is>
      </c>
    </row>
    <row r="2">
      <c r="A2" s="3" t="inlineStr">
        <is>
          <t>Summary of Investments, Other than Investments in Related Parties, Reportable Data</t>
        </is>
      </c>
    </row>
    <row r="3">
      <c r="A3" s="4" t="inlineStr">
        <is>
          <t>Debt Securities, Available-for-sale, Amortized Cost</t>
        </is>
      </c>
      <c r="C3" s="7" t="n">
        <v>10438.6</v>
      </c>
      <c r="D3" s="7" t="n">
        <v>9897.6</v>
      </c>
    </row>
    <row r="4">
      <c r="A4" s="4" t="inlineStr">
        <is>
          <t>Available-for-sale Securities</t>
        </is>
      </c>
      <c r="C4" s="8" t="n">
        <v>10675.7</v>
      </c>
      <c r="D4" s="8" t="n">
        <v>10496.8</v>
      </c>
    </row>
    <row r="5">
      <c r="A5" s="4" t="inlineStr">
        <is>
          <t>Investment Owned, at Cost</t>
        </is>
      </c>
      <c r="B5" s="4" t="inlineStr">
        <is>
          <t>[1]</t>
        </is>
      </c>
      <c r="C5" s="6" t="n">
        <v>14803</v>
      </c>
    </row>
    <row r="6">
      <c r="A6" s="4" t="inlineStr">
        <is>
          <t>Investments</t>
        </is>
      </c>
      <c r="C6" s="8" t="n">
        <v>16576.3</v>
      </c>
      <c r="D6" s="8" t="n">
        <v>15330.1</v>
      </c>
    </row>
    <row r="7">
      <c r="A7" s="4" t="inlineStr">
        <is>
          <t>Short-term Investments [Member]</t>
        </is>
      </c>
    </row>
    <row r="8">
      <c r="A8" s="3" t="inlineStr">
        <is>
          <t>Summary of Investments, Other than Investments in Related Parties, Reportable Data</t>
        </is>
      </c>
    </row>
    <row r="9">
      <c r="A9" s="4" t="inlineStr">
        <is>
          <t>Cost</t>
        </is>
      </c>
      <c r="B9" s="4" t="inlineStr">
        <is>
          <t>[1]</t>
        </is>
      </c>
      <c r="C9" s="8" t="n">
        <v>565.7</v>
      </c>
    </row>
    <row r="10">
      <c r="A10" s="4" t="inlineStr">
        <is>
          <t>Amount at which shown in balance sheet</t>
        </is>
      </c>
      <c r="C10" s="8" t="n">
        <v>565.7</v>
      </c>
    </row>
    <row r="11">
      <c r="A11" s="4" t="inlineStr">
        <is>
          <t>Other investments [Member]</t>
        </is>
      </c>
    </row>
    <row r="12">
      <c r="A12" s="3" t="inlineStr">
        <is>
          <t>Summary of Investments, Other than Investments in Related Parties, Reportable Data</t>
        </is>
      </c>
    </row>
    <row r="13">
      <c r="A13" s="4" t="inlineStr">
        <is>
          <t>Cost</t>
        </is>
      </c>
      <c r="B13" s="4" t="inlineStr">
        <is>
          <t>[1]</t>
        </is>
      </c>
      <c r="C13" s="6" t="n">
        <v>32</v>
      </c>
    </row>
    <row r="14">
      <c r="A14" s="4" t="inlineStr">
        <is>
          <t>Amount at which shown in balance sheet</t>
        </is>
      </c>
      <c r="C14" s="6" t="n">
        <v>32</v>
      </c>
    </row>
    <row r="15">
      <c r="A15" s="4" t="inlineStr">
        <is>
          <t>Fixed Maturity and Short-Term Investments</t>
        </is>
      </c>
    </row>
    <row r="16">
      <c r="A16" s="3" t="inlineStr">
        <is>
          <t>Summary of Investments, Other than Investments in Related Parties, Reportable Data</t>
        </is>
      </c>
    </row>
    <row r="17">
      <c r="A17" s="4" t="inlineStr">
        <is>
          <t>Debt Securities, Available-for-sale, Amortized Cost</t>
        </is>
      </c>
      <c r="C17" s="8" t="n">
        <v>11004.4</v>
      </c>
    </row>
    <row r="18">
      <c r="A18" s="4" t="inlineStr">
        <is>
          <t>Available-for-sale Securities</t>
        </is>
      </c>
      <c r="C18" s="8" t="n">
        <v>11241.4</v>
      </c>
    </row>
    <row r="19">
      <c r="A19" s="4" t="inlineStr">
        <is>
          <t>Fixed maturity securities [Member]</t>
        </is>
      </c>
    </row>
    <row r="20">
      <c r="A20" s="3" t="inlineStr">
        <is>
          <t>Summary of Investments, Other than Investments in Related Parties, Reportable Data</t>
        </is>
      </c>
    </row>
    <row r="21">
      <c r="A21" s="4" t="inlineStr">
        <is>
          <t>Debt Securities, Available-for-sale, Amortized Cost</t>
        </is>
      </c>
      <c r="C21" s="8" t="n">
        <v>10438.6</v>
      </c>
      <c r="D21" s="8" t="n">
        <v>9897.6</v>
      </c>
    </row>
    <row r="22">
      <c r="A22" s="4" t="inlineStr">
        <is>
          <t>Available-for-sale Securities</t>
        </is>
      </c>
      <c r="C22" s="8" t="n">
        <v>10675.7</v>
      </c>
      <c r="D22" s="7" t="n">
        <v>10496.8</v>
      </c>
    </row>
    <row r="23">
      <c r="A23" s="4" t="inlineStr">
        <is>
          <t>Fixed maturity securities [Member] | United States Government and government agencies and authorities [Member]</t>
        </is>
      </c>
    </row>
    <row r="24">
      <c r="A24" s="3" t="inlineStr">
        <is>
          <t>Summary of Investments, Other than Investments in Related Parties, Reportable Data</t>
        </is>
      </c>
    </row>
    <row r="25">
      <c r="A25" s="4" t="inlineStr">
        <is>
          <t>Cost</t>
        </is>
      </c>
      <c r="B25" s="4" t="inlineStr">
        <is>
          <t>[1]</t>
        </is>
      </c>
      <c r="C25" s="6" t="n">
        <v>1930</v>
      </c>
    </row>
    <row r="26">
      <c r="A26" s="4" t="inlineStr">
        <is>
          <t>Fair Value</t>
        </is>
      </c>
      <c r="C26" s="8" t="n">
        <v>1965.7</v>
      </c>
    </row>
    <row r="27">
      <c r="A27" s="4" t="inlineStr">
        <is>
          <t>Amount at which shown in balance sheet</t>
        </is>
      </c>
      <c r="C27" s="8" t="n">
        <v>1965.7</v>
      </c>
    </row>
    <row r="28">
      <c r="A28" s="4" t="inlineStr">
        <is>
          <t>Fixed maturity securities [Member] | States, municipalities and political subdivisions [Member]</t>
        </is>
      </c>
    </row>
    <row r="29">
      <c r="A29" s="3" t="inlineStr">
        <is>
          <t>Summary of Investments, Other than Investments in Related Parties, Reportable Data</t>
        </is>
      </c>
    </row>
    <row r="30">
      <c r="A30" s="4" t="inlineStr">
        <is>
          <t>Cost</t>
        </is>
      </c>
      <c r="B30" s="4" t="inlineStr">
        <is>
          <t>[1]</t>
        </is>
      </c>
      <c r="C30" s="8" t="n">
        <v>944.9</v>
      </c>
    </row>
    <row r="31">
      <c r="A31" s="4" t="inlineStr">
        <is>
          <t>Fair Value</t>
        </is>
      </c>
      <c r="C31" s="8" t="n">
        <v>989.2</v>
      </c>
    </row>
    <row r="32">
      <c r="A32" s="4" t="inlineStr">
        <is>
          <t>Amount at which shown in balance sheet</t>
        </is>
      </c>
      <c r="C32" s="8" t="n">
        <v>989.2</v>
      </c>
    </row>
    <row r="33">
      <c r="A33" s="4" t="inlineStr">
        <is>
          <t>Fixed maturity securities [Member] | Foreign government [Member]</t>
        </is>
      </c>
    </row>
    <row r="34">
      <c r="A34" s="3" t="inlineStr">
        <is>
          <t>Summary of Investments, Other than Investments in Related Parties, Reportable Data</t>
        </is>
      </c>
    </row>
    <row r="35">
      <c r="A35" s="4" t="inlineStr">
        <is>
          <t>Cost</t>
        </is>
      </c>
      <c r="B35" s="4" t="inlineStr">
        <is>
          <t>[1]</t>
        </is>
      </c>
      <c r="C35" s="8" t="n">
        <v>191.6</v>
      </c>
    </row>
    <row r="36">
      <c r="A36" s="4" t="inlineStr">
        <is>
          <t>Fair Value</t>
        </is>
      </c>
      <c r="C36" s="8" t="n">
        <v>192.7</v>
      </c>
    </row>
    <row r="37">
      <c r="A37" s="4" t="inlineStr">
        <is>
          <t>Amount at which shown in balance sheet</t>
        </is>
      </c>
      <c r="C37" s="8" t="n">
        <v>192.7</v>
      </c>
    </row>
    <row r="38">
      <c r="A38" s="4" t="inlineStr">
        <is>
          <t>Fixed maturity securities [Member] | Corporate, industrial and all other [Member]</t>
        </is>
      </c>
    </row>
    <row r="39">
      <c r="A39" s="3" t="inlineStr">
        <is>
          <t>Summary of Investments, Other than Investments in Related Parties, Reportable Data</t>
        </is>
      </c>
    </row>
    <row r="40">
      <c r="A40" s="4" t="inlineStr">
        <is>
          <t>Cost</t>
        </is>
      </c>
      <c r="B40" s="4" t="inlineStr">
        <is>
          <t>[1]</t>
        </is>
      </c>
      <c r="C40" s="8" t="n">
        <v>7372.1</v>
      </c>
    </row>
    <row r="41">
      <c r="A41" s="4" t="inlineStr">
        <is>
          <t>Fair Value</t>
        </is>
      </c>
      <c r="C41" s="8" t="n">
        <v>7527.9</v>
      </c>
    </row>
    <row r="42">
      <c r="A42" s="4" t="inlineStr">
        <is>
          <t>Amount at which shown in balance sheet</t>
        </is>
      </c>
      <c r="C42" s="8" t="n">
        <v>7527.9</v>
      </c>
    </row>
    <row r="43">
      <c r="A43" s="4" t="inlineStr">
        <is>
          <t>Fixed maturity securities [Member] | Fixed Maturities [Member]</t>
        </is>
      </c>
    </row>
    <row r="44">
      <c r="A44" s="3" t="inlineStr">
        <is>
          <t>Summary of Investments, Other than Investments in Related Parties, Reportable Data</t>
        </is>
      </c>
    </row>
    <row r="45">
      <c r="A45" s="4" t="inlineStr">
        <is>
          <t>Cost</t>
        </is>
      </c>
      <c r="B45" s="4" t="inlineStr">
        <is>
          <t>[1]</t>
        </is>
      </c>
      <c r="C45" s="8" t="n">
        <v>10438.6</v>
      </c>
    </row>
    <row r="46">
      <c r="A46" s="4" t="inlineStr">
        <is>
          <t>Fair Value</t>
        </is>
      </c>
      <c r="C46" s="8" t="n">
        <v>10675.7</v>
      </c>
    </row>
    <row r="47">
      <c r="A47" s="4" t="inlineStr">
        <is>
          <t>Amount at which shown in balance sheet</t>
        </is>
      </c>
      <c r="C47" s="8" t="n">
        <v>10675.7</v>
      </c>
    </row>
    <row r="48">
      <c r="A48" s="4" t="inlineStr">
        <is>
          <t>Equity Securities [Member] | Non-redeemable preferred stock [Member]</t>
        </is>
      </c>
    </row>
    <row r="49">
      <c r="A49" s="3" t="inlineStr">
        <is>
          <t>Summary of Investments, Other than Investments in Related Parties, Reportable Data</t>
        </is>
      </c>
    </row>
    <row r="50">
      <c r="A50" s="4" t="inlineStr">
        <is>
          <t>Cost</t>
        </is>
      </c>
      <c r="B50" s="4" t="inlineStr">
        <is>
          <t>[1]</t>
        </is>
      </c>
      <c r="C50" s="8" t="n">
        <v>0.6</v>
      </c>
    </row>
    <row r="51">
      <c r="A51" s="4" t="inlineStr">
        <is>
          <t>Fair Value</t>
        </is>
      </c>
      <c r="C51" s="8" t="n">
        <v>1.2</v>
      </c>
    </row>
    <row r="52">
      <c r="A52" s="4" t="inlineStr">
        <is>
          <t>Amount at which shown in balance sheet</t>
        </is>
      </c>
      <c r="C52" s="8" t="n">
        <v>1.2</v>
      </c>
    </row>
    <row r="53">
      <c r="A53" s="4" t="inlineStr">
        <is>
          <t>Equity Securities [Member] | Banks, trust and insurance companies [Member]</t>
        </is>
      </c>
    </row>
    <row r="54">
      <c r="A54" s="3" t="inlineStr">
        <is>
          <t>Summary of Investments, Other than Investments in Related Parties, Reportable Data</t>
        </is>
      </c>
    </row>
    <row r="55">
      <c r="A55" s="4" t="inlineStr">
        <is>
          <t>Cost</t>
        </is>
      </c>
      <c r="B55" s="4" t="inlineStr">
        <is>
          <t>[1]</t>
        </is>
      </c>
      <c r="C55" s="8" t="n">
        <v>183.8</v>
      </c>
    </row>
    <row r="56">
      <c r="A56" s="4" t="inlineStr">
        <is>
          <t>Fair Value</t>
        </is>
      </c>
      <c r="C56" s="8" t="n">
        <v>310.6</v>
      </c>
    </row>
    <row r="57">
      <c r="A57" s="4" t="inlineStr">
        <is>
          <t>Amount at which shown in balance sheet</t>
        </is>
      </c>
      <c r="C57" s="8" t="n">
        <v>310.6</v>
      </c>
    </row>
    <row r="58">
      <c r="A58" s="4" t="inlineStr">
        <is>
          <t>Equity Securities [Member] | Industrial, miscellaneous, and all others [Member]</t>
        </is>
      </c>
    </row>
    <row r="59">
      <c r="A59" s="3" t="inlineStr">
        <is>
          <t>Summary of Investments, Other than Investments in Related Parties, Reportable Data</t>
        </is>
      </c>
    </row>
    <row r="60">
      <c r="A60" s="4" t="inlineStr">
        <is>
          <t>Cost</t>
        </is>
      </c>
      <c r="B60" s="4" t="inlineStr">
        <is>
          <t>[1]</t>
        </is>
      </c>
      <c r="C60" s="8" t="n">
        <v>3436.4</v>
      </c>
    </row>
    <row r="61">
      <c r="A61" s="4" t="inlineStr">
        <is>
          <t>Fair Value</t>
        </is>
      </c>
      <c r="C61" s="8" t="n">
        <v>4818.3</v>
      </c>
    </row>
    <row r="62">
      <c r="A62" s="4" t="inlineStr">
        <is>
          <t>Amount at which shown in balance sheet</t>
        </is>
      </c>
      <c r="C62" s="8" t="n">
        <v>4818.3</v>
      </c>
    </row>
    <row r="63">
      <c r="A63" s="4" t="inlineStr">
        <is>
          <t>Equity Securities [Member] | Indexed mutual funds [Member]</t>
        </is>
      </c>
    </row>
    <row r="64">
      <c r="A64" s="3" t="inlineStr">
        <is>
          <t>Summary of Investments, Other than Investments in Related Parties, Reportable Data</t>
        </is>
      </c>
    </row>
    <row r="65">
      <c r="A65" s="4" t="inlineStr">
        <is>
          <t>Cost</t>
        </is>
      </c>
      <c r="B65" s="4" t="inlineStr">
        <is>
          <t>[1]</t>
        </is>
      </c>
      <c r="C65" s="8" t="n">
        <v>145.6</v>
      </c>
    </row>
    <row r="66">
      <c r="A66" s="4" t="inlineStr">
        <is>
          <t>Fair Value</t>
        </is>
      </c>
      <c r="C66" s="8" t="n">
        <v>172.6</v>
      </c>
    </row>
    <row r="67">
      <c r="A67" s="4" t="inlineStr">
        <is>
          <t>Amount at which shown in balance sheet</t>
        </is>
      </c>
      <c r="C67" s="8" t="n">
        <v>172.6</v>
      </c>
    </row>
    <row r="68">
      <c r="A68" s="4" t="inlineStr">
        <is>
          <t>Equity Securities [Member] | Equity Securities [Member]</t>
        </is>
      </c>
    </row>
    <row r="69">
      <c r="A69" s="3" t="inlineStr">
        <is>
          <t>Summary of Investments, Other than Investments in Related Parties, Reportable Data</t>
        </is>
      </c>
    </row>
    <row r="70">
      <c r="A70" s="4" t="inlineStr">
        <is>
          <t>Cost</t>
        </is>
      </c>
      <c r="B70" s="4" t="inlineStr">
        <is>
          <t>[1]</t>
        </is>
      </c>
      <c r="C70" s="8" t="n">
        <v>3766.5</v>
      </c>
    </row>
    <row r="71">
      <c r="A71" s="4" t="inlineStr">
        <is>
          <t>Fair Value</t>
        </is>
      </c>
      <c r="C71" s="8" t="n">
        <v>5302.8</v>
      </c>
    </row>
    <row r="72">
      <c r="A72" s="4" t="inlineStr">
        <is>
          <t>Amount at which shown in balance sheet</t>
        </is>
      </c>
      <c r="C72" s="7" t="n">
        <v>5302.8</v>
      </c>
    </row>
    <row r="73"/>
    <row r="74">
      <c r="A74" s="4" t="inlineStr">
        <is>
          <t>[1]</t>
        </is>
      </c>
      <c r="B74" s="4" t="inlineStr">
        <is>
          <t>(1)    Represents original cost of equity securities, and as to fixed maturities, original cost reduced by repayments and adjusted for amortization of premium or accrual of discount.</t>
        </is>
      </c>
    </row>
  </sheetData>
  <mergeCells count="3">
    <mergeCell ref="A1:B1"/>
    <mergeCell ref="A73:C73"/>
    <mergeCell ref="B74:C7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 - Condensed Financial Information of Registrant Balance Sheets (Details) - USD ($) $ in Millions</t>
        </is>
      </c>
      <c r="C1" s="2" t="inlineStr">
        <is>
          <t>Dec. 31, 2021</t>
        </is>
      </c>
      <c r="D1" s="2" t="inlineStr">
        <is>
          <t>Dec. 31, 2020</t>
        </is>
      </c>
    </row>
    <row r="2">
      <c r="A2" s="3" t="inlineStr">
        <is>
          <t>Assets:</t>
        </is>
      </c>
    </row>
    <row r="3">
      <c r="A3" s="4" t="inlineStr">
        <is>
          <t>Short-term investments</t>
        </is>
      </c>
      <c r="C3" s="7" t="n">
        <v>565.7</v>
      </c>
      <c r="D3" s="7" t="n">
        <v>749.6</v>
      </c>
    </row>
    <row r="4">
      <c r="A4" s="4" t="inlineStr">
        <is>
          <t>Other assets</t>
        </is>
      </c>
      <c r="C4" s="8" t="n">
        <v>830.3</v>
      </c>
      <c r="D4" s="6" t="n">
        <v>790</v>
      </c>
    </row>
    <row r="5">
      <c r="A5" s="4" t="inlineStr">
        <is>
          <t>Total Assets</t>
        </is>
      </c>
      <c r="C5" s="8" t="n">
        <v>24981.8</v>
      </c>
      <c r="D5" s="8" t="n">
        <v>22815.2</v>
      </c>
    </row>
    <row r="6">
      <c r="A6" s="3" t="inlineStr">
        <is>
          <t>Liabilities:</t>
        </is>
      </c>
    </row>
    <row r="7">
      <c r="A7" s="4" t="inlineStr">
        <is>
          <t>Debt</t>
        </is>
      </c>
      <c r="C7" s="8" t="n">
        <v>1588.5</v>
      </c>
      <c r="D7" s="8" t="n">
        <v>966.4</v>
      </c>
    </row>
    <row r="8">
      <c r="A8" s="4" t="inlineStr">
        <is>
          <t>Commitments and contingent liabilities</t>
        </is>
      </c>
      <c r="C8" s="4" t="inlineStr">
        <is>
          <t xml:space="preserve"> </t>
        </is>
      </c>
      <c r="D8" s="4" t="inlineStr">
        <is>
          <t xml:space="preserve"> </t>
        </is>
      </c>
    </row>
    <row r="9">
      <c r="A9" s="4" t="inlineStr">
        <is>
          <t>Total Liabilities</t>
        </is>
      </c>
      <c r="C9" s="8" t="n">
        <v>18088.6</v>
      </c>
      <c r="D9" s="8" t="n">
        <v>16628.5</v>
      </c>
    </row>
    <row r="10">
      <c r="A10" s="3" t="inlineStr">
        <is>
          <t>Common Shareholders' Equity:</t>
        </is>
      </c>
    </row>
    <row r="11">
      <c r="A11" s="4" t="inlineStr">
        <is>
          <t>Common stock</t>
        </is>
      </c>
      <c r="B11" s="4" t="inlineStr">
        <is>
          <t>[1]</t>
        </is>
      </c>
      <c r="C11" s="8" t="n">
        <v>307.5</v>
      </c>
      <c r="D11" s="8" t="n">
        <v>304.1</v>
      </c>
    </row>
    <row r="12">
      <c r="A12" s="4" t="inlineStr">
        <is>
          <t>Additional paid-in capital</t>
        </is>
      </c>
      <c r="C12" s="8" t="n">
        <v>1376.1</v>
      </c>
      <c r="D12" s="8" t="n">
        <v>1306.9</v>
      </c>
    </row>
    <row r="13">
      <c r="A13" s="4" t="inlineStr">
        <is>
          <t>Retained earnings</t>
        </is>
      </c>
      <c r="C13" s="6" t="n">
        <v>5214</v>
      </c>
      <c r="D13" s="8" t="n">
        <v>4394.8</v>
      </c>
    </row>
    <row r="14">
      <c r="A14" s="4" t="inlineStr">
        <is>
          <t>Accumulated other comprehensive income (loss)</t>
        </is>
      </c>
      <c r="C14" s="6" t="n">
        <v>78</v>
      </c>
      <c r="D14" s="6" t="n">
        <v>284</v>
      </c>
    </row>
    <row r="15">
      <c r="A15" s="4" t="inlineStr">
        <is>
          <t>Unallocated ESSOP shares (at cost)</t>
        </is>
      </c>
      <c r="C15" s="8" t="n">
        <v>-82.5</v>
      </c>
      <c r="D15" s="8" t="n">
        <v>-103.2</v>
      </c>
    </row>
    <row r="16">
      <c r="A16" s="4" t="inlineStr">
        <is>
          <t>Total Common Shareholders' Equity</t>
        </is>
      </c>
      <c r="C16" s="8" t="n">
        <v>6893.2</v>
      </c>
      <c r="D16" s="8" t="n">
        <v>6186.6</v>
      </c>
    </row>
    <row r="17">
      <c r="A17" s="3" t="inlineStr">
        <is>
          <t>Liabilities and Common Shareholders' Equity:</t>
        </is>
      </c>
    </row>
    <row r="18">
      <c r="A18" s="4" t="inlineStr">
        <is>
          <t>Total Liabilities, Preferred Stock and Common Shareholders' Equity</t>
        </is>
      </c>
      <c r="C18" s="8" t="n">
        <v>24981.8</v>
      </c>
      <c r="D18" s="8" t="n">
        <v>22815.2</v>
      </c>
    </row>
    <row r="19">
      <c r="A19" s="4" t="inlineStr">
        <is>
          <t>Parent Company [Member]</t>
        </is>
      </c>
    </row>
    <row r="20">
      <c r="A20" s="3" t="inlineStr">
        <is>
          <t>Assets:</t>
        </is>
      </c>
    </row>
    <row r="21">
      <c r="A21" s="4" t="inlineStr">
        <is>
          <t>Bond and notes</t>
        </is>
      </c>
      <c r="C21" s="8" t="n">
        <v>10.5</v>
      </c>
      <c r="D21" s="8" t="n">
        <v>10.5</v>
      </c>
    </row>
    <row r="22">
      <c r="A22" s="4" t="inlineStr">
        <is>
          <t>Short-term investments</t>
        </is>
      </c>
      <c r="C22" s="8" t="n">
        <v>11.2</v>
      </c>
      <c r="D22" s="8" t="n">
        <v>32.7</v>
      </c>
    </row>
    <row r="23">
      <c r="A23" s="4" t="inlineStr">
        <is>
          <t>Cash</t>
        </is>
      </c>
      <c r="C23" s="6" t="n">
        <v>2</v>
      </c>
      <c r="D23" s="8" t="n">
        <v>1.9</v>
      </c>
    </row>
    <row r="24">
      <c r="A24" s="4" t="inlineStr">
        <is>
          <t>Investments in, and indebtedness of related parties</t>
        </is>
      </c>
      <c r="C24" s="8" t="n">
        <v>8556.700000000001</v>
      </c>
      <c r="D24" s="6" t="n">
        <v>7668</v>
      </c>
    </row>
    <row r="25">
      <c r="A25" s="4" t="inlineStr">
        <is>
          <t>Other assets</t>
        </is>
      </c>
      <c r="C25" s="8" t="n">
        <v>89.3</v>
      </c>
      <c r="D25" s="8" t="n">
        <v>113.9</v>
      </c>
    </row>
    <row r="26">
      <c r="A26" s="4" t="inlineStr">
        <is>
          <t>Total Assets</t>
        </is>
      </c>
      <c r="C26" s="8" t="n">
        <v>8669.799999999999</v>
      </c>
      <c r="D26" s="8" t="n">
        <v>7827.1</v>
      </c>
    </row>
    <row r="27">
      <c r="A27" s="3" t="inlineStr">
        <is>
          <t>Liabilities:</t>
        </is>
      </c>
    </row>
    <row r="28">
      <c r="A28" s="4" t="inlineStr">
        <is>
          <t>Accounts payable and accrued expenses</t>
        </is>
      </c>
      <c r="C28" s="8" t="n">
        <v>84.40000000000001</v>
      </c>
      <c r="D28" s="8" t="n">
        <v>530.3</v>
      </c>
    </row>
    <row r="29">
      <c r="A29" s="4" t="inlineStr">
        <is>
          <t>Debt</t>
        </is>
      </c>
      <c r="C29" s="8" t="n">
        <v>1588.5</v>
      </c>
      <c r="D29" s="8" t="n">
        <v>964.2</v>
      </c>
    </row>
    <row r="30">
      <c r="A30" s="4" t="inlineStr">
        <is>
          <t>Indebtedness to affiliates and subsidiaries</t>
        </is>
      </c>
      <c r="C30" s="8" t="n">
        <v>103.6</v>
      </c>
      <c r="D30" s="8" t="n">
        <v>145.7</v>
      </c>
    </row>
    <row r="31">
      <c r="A31" s="4" t="inlineStr">
        <is>
          <t>Commitments and contingent liabilities</t>
        </is>
      </c>
      <c r="C31" s="4" t="inlineStr">
        <is>
          <t xml:space="preserve"> </t>
        </is>
      </c>
      <c r="D31" s="4" t="inlineStr">
        <is>
          <t xml:space="preserve"> </t>
        </is>
      </c>
    </row>
    <row r="32">
      <c r="A32" s="4" t="inlineStr">
        <is>
          <t>Total Liabilities</t>
        </is>
      </c>
      <c r="C32" s="8" t="n">
        <v>1776.6</v>
      </c>
      <c r="D32" s="8" t="n">
        <v>1640.4</v>
      </c>
    </row>
    <row r="33">
      <c r="A33" s="3" t="inlineStr">
        <is>
          <t>Liabilities and Common Shareholders' Equity:</t>
        </is>
      </c>
    </row>
    <row r="34">
      <c r="A34" s="4" t="inlineStr">
        <is>
          <t>Total Liabilities, Preferred Stock and Common Shareholders' Equity</t>
        </is>
      </c>
      <c r="C34" s="7" t="n">
        <v>8669.799999999999</v>
      </c>
      <c r="D34" s="7" t="n">
        <v>7827.1</v>
      </c>
    </row>
    <row r="35"/>
    <row r="36">
      <c r="A36" s="4" t="inlineStr">
        <is>
          <t>[1]</t>
        </is>
      </c>
      <c r="B36" s="4" t="inlineStr">
        <is>
          <t>At December 31, 2021 and 2020, there were 75,000,000 shares of $0.01 par value preferred stock authorized, of which no shares were outstanding. As of the same dates, there were 500,000,000 shares of common stock, $1.00 par value, authorized, of which 307,565,632 and 304,122,180 were issued as of December 31, 2021 and 2020, respectively. At December 31, 2021 and 2020, there were 100,000,000 shares of Class B Common Stock, $1.00 par value, authorized, of which no shares were issued.</t>
        </is>
      </c>
    </row>
  </sheetData>
  <mergeCells count="3">
    <mergeCell ref="A1:B1"/>
    <mergeCell ref="A35:C35"/>
    <mergeCell ref="B36:C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Statements of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t>
        </is>
      </c>
    </row>
    <row r="4">
      <c r="A4" s="4" t="inlineStr">
        <is>
          <t>Investment income from subsidiaries</t>
        </is>
      </c>
      <c r="J4" s="7" t="n">
        <v>434.3</v>
      </c>
      <c r="K4" s="7" t="n">
        <v>438.9</v>
      </c>
      <c r="L4" s="7" t="n">
        <v>450.7</v>
      </c>
    </row>
    <row r="5">
      <c r="A5" s="4" t="inlineStr">
        <is>
          <t>Realized Investment Gains Losses From Sales</t>
        </is>
      </c>
      <c r="J5" s="8" t="n">
        <v>6.9</v>
      </c>
      <c r="K5" s="8" t="n">
        <v>14.2</v>
      </c>
      <c r="L5" s="8" t="n">
        <v>38.6</v>
      </c>
    </row>
    <row r="6">
      <c r="A6" s="4" t="inlineStr">
        <is>
          <t>Total revenues</t>
        </is>
      </c>
      <c r="B6" s="7" t="n">
        <v>2720.5</v>
      </c>
      <c r="C6" s="7" t="n">
        <v>2012.2</v>
      </c>
      <c r="D6" s="7" t="n">
        <v>2253.7</v>
      </c>
      <c r="E6" s="5" t="n">
        <v>2355</v>
      </c>
      <c r="F6" s="7" t="n">
        <v>2423.2</v>
      </c>
      <c r="G6" s="7" t="n">
        <v>1951.7</v>
      </c>
      <c r="H6" s="5" t="n">
        <v>2027</v>
      </c>
      <c r="I6" s="5" t="n">
        <v>764</v>
      </c>
      <c r="J6" s="8" t="n">
        <v>9341.6</v>
      </c>
      <c r="K6" s="6" t="n">
        <v>7166</v>
      </c>
      <c r="L6" s="8" t="n">
        <v>7460.5</v>
      </c>
    </row>
    <row r="7">
      <c r="A7" s="3" t="inlineStr">
        <is>
          <t>Expenses:</t>
        </is>
      </c>
    </row>
    <row r="8">
      <c r="A8" s="4" t="inlineStr">
        <is>
          <t>Federal income taxes (credits)</t>
        </is>
      </c>
      <c r="J8" s="8" t="n">
        <v>387.7</v>
      </c>
      <c r="K8" s="8" t="n">
        <v>129.7</v>
      </c>
      <c r="L8" s="8" t="n">
        <v>265.9</v>
      </c>
    </row>
    <row r="9">
      <c r="A9" s="4" t="inlineStr">
        <is>
          <t>Net Income (Loss)</t>
        </is>
      </c>
      <c r="B9" s="5" t="n">
        <v>627</v>
      </c>
      <c r="C9" s="7" t="n">
        <v>88.7</v>
      </c>
      <c r="D9" s="7" t="n">
        <v>316.4</v>
      </c>
      <c r="E9" s="7" t="n">
        <v>502.1</v>
      </c>
      <c r="F9" s="7" t="n">
        <v>519.7</v>
      </c>
      <c r="G9" s="5" t="n">
        <v>246</v>
      </c>
      <c r="H9" s="7" t="n">
        <v>397.7</v>
      </c>
      <c r="I9" s="7" t="n">
        <v>-604.8</v>
      </c>
      <c r="J9" s="8" t="n">
        <v>1534.3</v>
      </c>
      <c r="K9" s="8" t="n">
        <v>558.6</v>
      </c>
      <c r="L9" s="8" t="n">
        <v>1056.4</v>
      </c>
    </row>
    <row r="10">
      <c r="A10" s="4" t="inlineStr">
        <is>
          <t>Parent Company [Member]</t>
        </is>
      </c>
    </row>
    <row r="11">
      <c r="A11" s="3" t="inlineStr">
        <is>
          <t>Revenues:</t>
        </is>
      </c>
    </row>
    <row r="12">
      <c r="A12" s="4" t="inlineStr">
        <is>
          <t>Investment income from subsidiaries</t>
        </is>
      </c>
      <c r="J12" s="8" t="n">
        <v>100.3</v>
      </c>
      <c r="K12" s="8" t="n">
        <v>89.5</v>
      </c>
      <c r="L12" s="8" t="n">
        <v>105.1</v>
      </c>
    </row>
    <row r="13">
      <c r="A13" s="4" t="inlineStr">
        <is>
          <t>Real estate and other income</t>
        </is>
      </c>
      <c r="J13" s="8" t="n">
        <v>4.3</v>
      </c>
      <c r="K13" s="8" t="n">
        <v>4.6</v>
      </c>
      <c r="L13" s="6" t="n">
        <v>5</v>
      </c>
    </row>
    <row r="14">
      <c r="A14" s="4" t="inlineStr">
        <is>
          <t>Other investment income</t>
        </is>
      </c>
      <c r="J14" s="8" t="n">
        <v>0.2</v>
      </c>
      <c r="K14" s="8" t="n">
        <v>0.4</v>
      </c>
      <c r="L14" s="8" t="n">
        <v>0.9</v>
      </c>
    </row>
    <row r="15">
      <c r="A15" s="4" t="inlineStr">
        <is>
          <t>Realized Investment Gains Losses From Sales</t>
        </is>
      </c>
      <c r="J15" s="6" t="n">
        <v>0</v>
      </c>
      <c r="K15" s="6" t="n">
        <v>0</v>
      </c>
      <c r="L15" s="8" t="n">
        <v>-0.2</v>
      </c>
    </row>
    <row r="16">
      <c r="A16" s="4" t="inlineStr">
        <is>
          <t>Total revenues</t>
        </is>
      </c>
      <c r="J16" s="8" t="n">
        <v>104.9</v>
      </c>
      <c r="K16" s="8" t="n">
        <v>94.7</v>
      </c>
      <c r="L16" s="8" t="n">
        <v>110.9</v>
      </c>
    </row>
    <row r="17">
      <c r="A17" s="3" t="inlineStr">
        <is>
          <t>Expenses:</t>
        </is>
      </c>
    </row>
    <row r="18">
      <c r="A18" s="4" t="inlineStr">
        <is>
          <t>Interest - subsidiaries</t>
        </is>
      </c>
      <c r="J18" s="8" t="n">
        <v>3.9</v>
      </c>
      <c r="K18" s="8" t="n">
        <v>3.8</v>
      </c>
      <c r="L18" s="8" t="n">
        <v>3.1</v>
      </c>
    </row>
    <row r="19">
      <c r="A19" s="4" t="inlineStr">
        <is>
          <t>Interest - other</t>
        </is>
      </c>
      <c r="J19" s="8" t="n">
        <v>55.9</v>
      </c>
      <c r="K19" s="8" t="n">
        <v>42.3</v>
      </c>
      <c r="L19" s="8" t="n">
        <v>42.9</v>
      </c>
    </row>
    <row r="20">
      <c r="A20" s="4" t="inlineStr">
        <is>
          <t>Real estate and other expenses</t>
        </is>
      </c>
      <c r="J20" s="8" t="n">
        <v>4.7</v>
      </c>
      <c r="K20" s="8" t="n">
        <v>4.8</v>
      </c>
      <c r="L20" s="8" t="n">
        <v>4.7</v>
      </c>
    </row>
    <row r="21">
      <c r="A21" s="4" t="inlineStr">
        <is>
          <t>General expenses, taxes and fees</t>
        </is>
      </c>
      <c r="J21" s="8" t="n">
        <v>17.4</v>
      </c>
      <c r="K21" s="8" t="n">
        <v>14.6</v>
      </c>
      <c r="L21" s="8" t="n">
        <v>13.4</v>
      </c>
    </row>
    <row r="22">
      <c r="A22" s="4" t="inlineStr">
        <is>
          <t>Total expenses</t>
        </is>
      </c>
      <c r="J22" s="6" t="n">
        <v>82</v>
      </c>
      <c r="K22" s="8" t="n">
        <v>65.7</v>
      </c>
      <c r="L22" s="8" t="n">
        <v>64.3</v>
      </c>
    </row>
    <row r="23">
      <c r="A23" s="4" t="inlineStr">
        <is>
          <t>Revenues, net of expenses</t>
        </is>
      </c>
      <c r="J23" s="8" t="n">
        <v>22.8</v>
      </c>
      <c r="K23" s="6" t="n">
        <v>29</v>
      </c>
      <c r="L23" s="8" t="n">
        <v>46.6</v>
      </c>
    </row>
    <row r="24">
      <c r="A24" s="4" t="inlineStr">
        <is>
          <t>Federal income taxes (credits)</t>
        </is>
      </c>
      <c r="J24" s="8" t="n">
        <v>-0.9</v>
      </c>
      <c r="K24" s="6" t="n">
        <v>5</v>
      </c>
      <c r="L24" s="8" t="n">
        <v>8.800000000000001</v>
      </c>
    </row>
    <row r="25">
      <c r="A25" s="4" t="inlineStr">
        <is>
          <t>Income (loss) before equity in earnings (losses) of subsidiaries</t>
        </is>
      </c>
      <c r="J25" s="8" t="n">
        <v>23.7</v>
      </c>
      <c r="K25" s="8" t="n">
        <v>23.9</v>
      </c>
      <c r="L25" s="8" t="n">
        <v>37.7</v>
      </c>
    </row>
    <row r="26">
      <c r="A26" s="4" t="inlineStr">
        <is>
          <t>Dividends received</t>
        </is>
      </c>
      <c r="J26" s="8" t="n">
        <v>566.7</v>
      </c>
      <c r="K26" s="8" t="n">
        <v>472.4</v>
      </c>
      <c r="L26" s="8" t="n">
        <v>411.8</v>
      </c>
    </row>
    <row r="27">
      <c r="A27" s="4" t="inlineStr">
        <is>
          <t>Earnings (losses) in excess of dividends</t>
        </is>
      </c>
      <c r="J27" s="8" t="n">
        <v>943.8</v>
      </c>
      <c r="K27" s="8" t="n">
        <v>62.3</v>
      </c>
      <c r="L27" s="8" t="n">
        <v>606.9</v>
      </c>
    </row>
    <row r="28">
      <c r="A28" s="4" t="inlineStr">
        <is>
          <t>Net Income (Loss)</t>
        </is>
      </c>
      <c r="J28" s="7" t="n">
        <v>1534.3</v>
      </c>
      <c r="K28" s="7" t="n">
        <v>558.6</v>
      </c>
      <c r="L28" s="7" t="n">
        <v>1056.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534.3</v>
      </c>
      <c r="C4" s="7" t="n">
        <v>558.6</v>
      </c>
      <c r="D4" s="7" t="n">
        <v>1056.4</v>
      </c>
    </row>
    <row r="5">
      <c r="A5" s="3" t="inlineStr">
        <is>
          <t>Adjustments to reconcile net income (loss) to net cash provided by operating activities:</t>
        </is>
      </c>
    </row>
    <row r="6">
      <c r="A6" s="4" t="inlineStr">
        <is>
          <t>Deferred policy acquisition costs</t>
        </is>
      </c>
      <c r="B6" s="8" t="n">
        <v>-22.3</v>
      </c>
      <c r="C6" s="8" t="n">
        <v>-2.5</v>
      </c>
      <c r="D6" s="8" t="n">
        <v>-8.9</v>
      </c>
    </row>
    <row r="7">
      <c r="A7" s="4" t="inlineStr">
        <is>
          <t>Premiums and other receivables</t>
        </is>
      </c>
      <c r="B7" s="8" t="n">
        <v>-174.8</v>
      </c>
      <c r="C7" s="8" t="n">
        <v>-123.4</v>
      </c>
      <c r="D7" s="8" t="n">
        <v>32.5</v>
      </c>
    </row>
    <row r="8">
      <c r="A8" s="4" t="inlineStr">
        <is>
          <t>Unpaid claims and related items</t>
        </is>
      </c>
      <c r="B8" s="8" t="n">
        <v>279.8</v>
      </c>
      <c r="C8" s="8" t="n">
        <v>340.7</v>
      </c>
      <c r="D8" s="8" t="n">
        <v>214.6</v>
      </c>
    </row>
    <row r="9">
      <c r="A9" s="4" t="inlineStr">
        <is>
          <t>Unearned premiums and other policyholders' liabilities</t>
        </is>
      </c>
      <c r="B9" s="8" t="n">
        <v>103.4</v>
      </c>
      <c r="C9" s="8" t="n">
        <v>34.6</v>
      </c>
      <c r="D9" s="8" t="n">
        <v>32.2</v>
      </c>
    </row>
    <row r="10">
      <c r="A10" s="4" t="inlineStr">
        <is>
          <t>Income taxes</t>
        </is>
      </c>
      <c r="B10" s="8" t="n">
        <v>151.4</v>
      </c>
      <c r="C10" s="8" t="n">
        <v>-18.3</v>
      </c>
      <c r="D10" s="8" t="n">
        <v>37.2</v>
      </c>
    </row>
    <row r="11">
      <c r="A11" s="4" t="inlineStr">
        <is>
          <t>Prepaid federal income taxes</t>
        </is>
      </c>
      <c r="B11" s="6" t="n">
        <v>0</v>
      </c>
      <c r="C11" s="6" t="n">
        <v>0</v>
      </c>
      <c r="D11" s="8" t="n">
        <v>129.8</v>
      </c>
    </row>
    <row r="12">
      <c r="A12" s="4" t="inlineStr">
        <is>
          <t>Reinsurance balances and funds</t>
        </is>
      </c>
      <c r="B12" s="8" t="n">
        <v>36.9</v>
      </c>
      <c r="C12" s="6" t="n">
        <v>77</v>
      </c>
      <c r="D12" s="8" t="n">
        <v>-9.699999999999999</v>
      </c>
    </row>
    <row r="13">
      <c r="A13" s="4" t="inlineStr">
        <is>
          <t>Realized Investment Gains (Losses)</t>
        </is>
      </c>
      <c r="B13" s="8" t="n">
        <v>-6.9</v>
      </c>
      <c r="C13" s="8" t="n">
        <v>-14.2</v>
      </c>
      <c r="D13" s="8" t="n">
        <v>-36.6</v>
      </c>
    </row>
    <row r="14">
      <c r="A14" s="4" t="inlineStr">
        <is>
          <t>Unrealized from changes in fair value of equity securities</t>
        </is>
      </c>
      <c r="B14" s="8" t="n">
        <v>-751.1</v>
      </c>
      <c r="C14" s="8" t="n">
        <v>156.2</v>
      </c>
      <c r="D14" s="8" t="n">
        <v>-599.5</v>
      </c>
    </row>
    <row r="15">
      <c r="A15" s="4" t="inlineStr">
        <is>
          <t>Accounts payable, accrued expenses and other</t>
        </is>
      </c>
      <c r="B15" s="8" t="n">
        <v>160.9</v>
      </c>
      <c r="C15" s="8" t="n">
        <v>176.2</v>
      </c>
      <c r="D15" s="6" t="n">
        <v>88</v>
      </c>
    </row>
    <row r="16">
      <c r="A16" s="4" t="inlineStr">
        <is>
          <t>Total</t>
        </is>
      </c>
      <c r="B16" s="8" t="n">
        <v>1311.7</v>
      </c>
      <c r="C16" s="6" t="n">
        <v>1185</v>
      </c>
      <c r="D16" s="8" t="n">
        <v>936.2</v>
      </c>
    </row>
    <row r="17">
      <c r="A17" s="3" t="inlineStr">
        <is>
          <t>Fixed maturity securities:</t>
        </is>
      </c>
    </row>
    <row r="18">
      <c r="A18" s="4" t="inlineStr">
        <is>
          <t>Maturities and early calls</t>
        </is>
      </c>
      <c r="B18" s="8" t="n">
        <v>1410.9</v>
      </c>
      <c r="C18" s="8" t="n">
        <v>1280.1</v>
      </c>
      <c r="D18" s="6" t="n">
        <v>779</v>
      </c>
    </row>
    <row r="19">
      <c r="A19" s="4" t="inlineStr">
        <is>
          <t>Sales</t>
        </is>
      </c>
      <c r="B19" s="6" t="n">
        <v>338</v>
      </c>
      <c r="C19" s="8" t="n">
        <v>399.5</v>
      </c>
      <c r="D19" s="8" t="n">
        <v>663.1</v>
      </c>
    </row>
    <row r="20">
      <c r="A20" s="3" t="inlineStr">
        <is>
          <t>Sales of:</t>
        </is>
      </c>
    </row>
    <row r="21">
      <c r="A21" s="4" t="inlineStr">
        <is>
          <t>Equity securities</t>
        </is>
      </c>
      <c r="B21" s="8" t="n">
        <v>540.7</v>
      </c>
      <c r="C21" s="8" t="n">
        <v>162.3</v>
      </c>
      <c r="D21" s="8" t="n">
        <v>809.9</v>
      </c>
    </row>
    <row r="22">
      <c r="A22" s="4" t="inlineStr">
        <is>
          <t>Other - net</t>
        </is>
      </c>
      <c r="B22" s="8" t="n">
        <v>8.300000000000001</v>
      </c>
      <c r="C22" s="8" t="n">
        <v>8.800000000000001</v>
      </c>
      <c r="D22" s="6" t="n">
        <v>33</v>
      </c>
    </row>
    <row r="23">
      <c r="A23" s="3" t="inlineStr">
        <is>
          <t>Purchases of:</t>
        </is>
      </c>
    </row>
    <row r="24">
      <c r="A24" s="4" t="inlineStr">
        <is>
          <t>Fixed maturity securities:</t>
        </is>
      </c>
      <c r="B24" s="8" t="n">
        <v>-2330.7</v>
      </c>
      <c r="C24" s="8" t="n">
        <v>-2059.3</v>
      </c>
      <c r="D24" s="8" t="n">
        <v>-1702.1</v>
      </c>
    </row>
    <row r="25">
      <c r="A25" s="4" t="inlineStr">
        <is>
          <t>Equity securities</t>
        </is>
      </c>
      <c r="B25" s="8" t="n">
        <v>-1032.2</v>
      </c>
      <c r="C25" s="6" t="n">
        <v>-321</v>
      </c>
      <c r="D25" s="8" t="n">
        <v>-815.6</v>
      </c>
    </row>
    <row r="26">
      <c r="A26" s="4" t="inlineStr">
        <is>
          <t>Other - net</t>
        </is>
      </c>
      <c r="B26" s="8" t="n">
        <v>-55.5</v>
      </c>
      <c r="C26" s="8" t="n">
        <v>-50.2</v>
      </c>
      <c r="D26" s="8" t="n">
        <v>-60.9</v>
      </c>
    </row>
    <row r="27">
      <c r="A27" s="4" t="inlineStr">
        <is>
          <t>Purchase of a business</t>
        </is>
      </c>
      <c r="B27" s="6" t="n">
        <v>0</v>
      </c>
      <c r="C27" s="6" t="n">
        <v>0</v>
      </c>
      <c r="D27" s="8" t="n">
        <v>-1.2</v>
      </c>
    </row>
    <row r="28">
      <c r="A28" s="4" t="inlineStr">
        <is>
          <t>Net decrease (increase) in short-term investments</t>
        </is>
      </c>
      <c r="B28" s="8" t="n">
        <v>183.9</v>
      </c>
      <c r="C28" s="6" t="n">
        <v>-265</v>
      </c>
      <c r="D28" s="8" t="n">
        <v>-129.7</v>
      </c>
    </row>
    <row r="29">
      <c r="A29" s="4" t="inlineStr">
        <is>
          <t>Other - net</t>
        </is>
      </c>
      <c r="B29" s="6" t="n">
        <v>0</v>
      </c>
      <c r="C29" s="8" t="n">
        <v>-0.3</v>
      </c>
      <c r="D29" s="6" t="n">
        <v>0</v>
      </c>
    </row>
    <row r="30">
      <c r="A30" s="4" t="inlineStr">
        <is>
          <t>Total</t>
        </is>
      </c>
      <c r="B30" s="8" t="n">
        <v>-936.5</v>
      </c>
      <c r="C30" s="8" t="n">
        <v>-845.2</v>
      </c>
      <c r="D30" s="8" t="n">
        <v>-424.6</v>
      </c>
    </row>
    <row r="31">
      <c r="A31" s="3" t="inlineStr">
        <is>
          <t>Cash flows from financing activities:</t>
        </is>
      </c>
    </row>
    <row r="32">
      <c r="A32" s="4" t="inlineStr">
        <is>
          <t>Proceeds from Issuance of Long-term Debt</t>
        </is>
      </c>
      <c r="B32" s="8" t="n">
        <v>642.5</v>
      </c>
      <c r="C32" s="6" t="n">
        <v>0</v>
      </c>
      <c r="D32" s="6" t="n">
        <v>0</v>
      </c>
    </row>
    <row r="33">
      <c r="A33" s="4" t="inlineStr">
        <is>
          <t>Issuance of common shares</t>
        </is>
      </c>
      <c r="B33" s="6" t="n">
        <v>60</v>
      </c>
      <c r="C33" s="8" t="n">
        <v>6.7</v>
      </c>
      <c r="D33" s="8" t="n">
        <v>13.8</v>
      </c>
    </row>
    <row r="34">
      <c r="A34" s="4" t="inlineStr">
        <is>
          <t>Redemption of debentures and notes</t>
        </is>
      </c>
      <c r="B34" s="8" t="n">
        <v>-21.7</v>
      </c>
      <c r="C34" s="8" t="n">
        <v>-8.6</v>
      </c>
      <c r="D34" s="8" t="n">
        <v>-8.4</v>
      </c>
    </row>
    <row r="35">
      <c r="A35" s="4" t="inlineStr">
        <is>
          <t>Origination of Loans to Employee Stock Ownership Plans</t>
        </is>
      </c>
      <c r="B35" s="6" t="n">
        <v>0</v>
      </c>
      <c r="C35" s="6" t="n">
        <v>-50</v>
      </c>
      <c r="D35" s="6" t="n">
        <v>0</v>
      </c>
    </row>
    <row r="36">
      <c r="A36" s="4" t="inlineStr">
        <is>
          <t>Dividends on common shares (including special dividends paid of $764.5 in 2021 and $303.4 in 2019)</t>
        </is>
      </c>
      <c r="B36" s="8" t="n">
        <v>-1019.2</v>
      </c>
      <c r="C36" s="8" t="n">
        <v>-250.1</v>
      </c>
      <c r="D36" s="8" t="n">
        <v>-538.7</v>
      </c>
    </row>
    <row r="37">
      <c r="A37" s="4" t="inlineStr">
        <is>
          <t>Other - net</t>
        </is>
      </c>
      <c r="B37" s="8" t="n">
        <v>2.5</v>
      </c>
      <c r="C37" s="6" t="n">
        <v>2</v>
      </c>
      <c r="D37" s="8" t="n">
        <v>0.2</v>
      </c>
    </row>
    <row r="38">
      <c r="A38" s="4" t="inlineStr">
        <is>
          <t>Total</t>
        </is>
      </c>
      <c r="B38" s="8" t="n">
        <v>-335.7</v>
      </c>
      <c r="C38" s="6" t="n">
        <v>-300</v>
      </c>
      <c r="D38" s="8" t="n">
        <v>-533.1</v>
      </c>
    </row>
    <row r="39">
      <c r="A39" s="4" t="inlineStr">
        <is>
          <t>Increase (decrease) in cash:</t>
        </is>
      </c>
      <c r="B39" s="8" t="n">
        <v>39.4</v>
      </c>
      <c r="C39" s="8" t="n">
        <v>39.8</v>
      </c>
      <c r="D39" s="8" t="n">
        <v>-21.4</v>
      </c>
    </row>
    <row r="40">
      <c r="A40" s="4" t="inlineStr">
        <is>
          <t>Cash, beginning of year</t>
        </is>
      </c>
      <c r="B40" s="8" t="n">
        <v>118.7</v>
      </c>
      <c r="C40" s="8" t="n">
        <v>78.8</v>
      </c>
      <c r="D40" s="8" t="n">
        <v>100.3</v>
      </c>
    </row>
    <row r="41">
      <c r="A41" s="4" t="inlineStr">
        <is>
          <t>Cash, end of year</t>
        </is>
      </c>
      <c r="B41" s="8" t="n">
        <v>158.1</v>
      </c>
      <c r="C41" s="8" t="n">
        <v>118.7</v>
      </c>
      <c r="D41" s="8" t="n">
        <v>78.8</v>
      </c>
    </row>
    <row r="42">
      <c r="A42" s="3" t="inlineStr">
        <is>
          <t>Supplemental cash flow information:</t>
        </is>
      </c>
    </row>
    <row r="43">
      <c r="A43" s="4" t="inlineStr">
        <is>
          <t>Cash paid (received) during the period for: Interest</t>
        </is>
      </c>
      <c r="B43" s="8" t="n">
        <v>53.4</v>
      </c>
      <c r="C43" s="8" t="n">
        <v>41.4</v>
      </c>
      <c r="D43" s="8" t="n">
        <v>42.1</v>
      </c>
    </row>
    <row r="44">
      <c r="A44" s="4" t="inlineStr">
        <is>
          <t>Cash paid (received) during the period for: Income taxes</t>
        </is>
      </c>
      <c r="B44" s="7" t="n">
        <v>236.5</v>
      </c>
      <c r="C44" s="7" t="n">
        <v>149.3</v>
      </c>
      <c r="D44" s="7" t="n">
        <v>22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Statements of Cash Flow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 (loss)</t>
        </is>
      </c>
      <c r="B4" s="5" t="n">
        <v>627</v>
      </c>
      <c r="C4" s="7" t="n">
        <v>88.7</v>
      </c>
      <c r="D4" s="7" t="n">
        <v>316.4</v>
      </c>
      <c r="E4" s="7" t="n">
        <v>502.1</v>
      </c>
      <c r="F4" s="7" t="n">
        <v>519.7</v>
      </c>
      <c r="G4" s="5" t="n">
        <v>246</v>
      </c>
      <c r="H4" s="7" t="n">
        <v>397.7</v>
      </c>
      <c r="I4" s="7" t="n">
        <v>-604.8</v>
      </c>
      <c r="J4" s="7" t="n">
        <v>1534.3</v>
      </c>
      <c r="K4" s="7" t="n">
        <v>558.6</v>
      </c>
      <c r="L4" s="7" t="n">
        <v>1056.4</v>
      </c>
    </row>
    <row r="5">
      <c r="A5" s="3" t="inlineStr">
        <is>
          <t>Adjustments to reconcile net income (loss) to net cash provided by operating activities:</t>
        </is>
      </c>
    </row>
    <row r="6">
      <c r="A6" s="4" t="inlineStr">
        <is>
          <t>Income taxes - net</t>
        </is>
      </c>
      <c r="J6" s="8" t="n">
        <v>151.4</v>
      </c>
      <c r="K6" s="8" t="n">
        <v>-18.3</v>
      </c>
      <c r="L6" s="8" t="n">
        <v>37.2</v>
      </c>
    </row>
    <row r="7">
      <c r="A7" s="4" t="inlineStr">
        <is>
          <t>Realized Investment Gains Losses From Sales</t>
        </is>
      </c>
      <c r="J7" s="8" t="n">
        <v>-6.9</v>
      </c>
      <c r="K7" s="8" t="n">
        <v>-14.2</v>
      </c>
      <c r="L7" s="8" t="n">
        <v>-38.6</v>
      </c>
    </row>
    <row r="8">
      <c r="A8" s="4" t="inlineStr">
        <is>
          <t>Accounts payable, accrued expenses and other</t>
        </is>
      </c>
      <c r="J8" s="8" t="n">
        <v>160.9</v>
      </c>
      <c r="K8" s="8" t="n">
        <v>176.2</v>
      </c>
      <c r="L8" s="6" t="n">
        <v>88</v>
      </c>
    </row>
    <row r="9">
      <c r="A9" s="4" t="inlineStr">
        <is>
          <t>Total</t>
        </is>
      </c>
      <c r="J9" s="8" t="n">
        <v>1311.7</v>
      </c>
      <c r="K9" s="6" t="n">
        <v>1185</v>
      </c>
      <c r="L9" s="8" t="n">
        <v>936.2</v>
      </c>
    </row>
    <row r="10">
      <c r="A10" s="3" t="inlineStr">
        <is>
          <t>Cash flows from investing activities:</t>
        </is>
      </c>
    </row>
    <row r="11">
      <c r="A11" s="4" t="inlineStr">
        <is>
          <t>Maturities and early calls</t>
        </is>
      </c>
      <c r="J11" s="8" t="n">
        <v>1410.9</v>
      </c>
      <c r="K11" s="8" t="n">
        <v>1280.1</v>
      </c>
      <c r="L11" s="6" t="n">
        <v>779</v>
      </c>
    </row>
    <row r="12">
      <c r="A12" s="4" t="inlineStr">
        <is>
          <t>Net decrease (increase) in short-term investments</t>
        </is>
      </c>
      <c r="J12" s="8" t="n">
        <v>183.9</v>
      </c>
      <c r="K12" s="6" t="n">
        <v>-265</v>
      </c>
      <c r="L12" s="8" t="n">
        <v>-129.7</v>
      </c>
    </row>
    <row r="13">
      <c r="A13" s="4" t="inlineStr">
        <is>
          <t>Total</t>
        </is>
      </c>
      <c r="J13" s="8" t="n">
        <v>-936.5</v>
      </c>
      <c r="K13" s="8" t="n">
        <v>-845.2</v>
      </c>
      <c r="L13" s="8" t="n">
        <v>-424.6</v>
      </c>
    </row>
    <row r="14">
      <c r="A14" s="3" t="inlineStr">
        <is>
          <t>Cash flows from financing activities:</t>
        </is>
      </c>
    </row>
    <row r="15">
      <c r="A15" s="4" t="inlineStr">
        <is>
          <t>Issuance of common shares</t>
        </is>
      </c>
      <c r="J15" s="6" t="n">
        <v>60</v>
      </c>
      <c r="K15" s="8" t="n">
        <v>6.7</v>
      </c>
      <c r="L15" s="8" t="n">
        <v>13.8</v>
      </c>
    </row>
    <row r="16">
      <c r="A16" s="4" t="inlineStr">
        <is>
          <t>Redemption of debentures and notes</t>
        </is>
      </c>
      <c r="J16" s="8" t="n">
        <v>-21.7</v>
      </c>
      <c r="K16" s="8" t="n">
        <v>-8.6</v>
      </c>
      <c r="L16" s="8" t="n">
        <v>-8.4</v>
      </c>
    </row>
    <row r="17">
      <c r="A17" s="4" t="inlineStr">
        <is>
          <t>Origination of Loans to Employee Stock Ownership Plans</t>
        </is>
      </c>
      <c r="J17" s="6" t="n">
        <v>0</v>
      </c>
      <c r="K17" s="6" t="n">
        <v>-50</v>
      </c>
      <c r="L17" s="6" t="n">
        <v>0</v>
      </c>
    </row>
    <row r="18">
      <c r="A18" s="4" t="inlineStr">
        <is>
          <t>Dividends on common shares</t>
        </is>
      </c>
      <c r="J18" s="8" t="n">
        <v>-1019.2</v>
      </c>
      <c r="K18" s="8" t="n">
        <v>-250.1</v>
      </c>
      <c r="L18" s="8" t="n">
        <v>-538.7</v>
      </c>
    </row>
    <row r="19">
      <c r="A19" s="4" t="inlineStr">
        <is>
          <t>Other - net</t>
        </is>
      </c>
      <c r="J19" s="8" t="n">
        <v>2.5</v>
      </c>
      <c r="K19" s="6" t="n">
        <v>2</v>
      </c>
      <c r="L19" s="8" t="n">
        <v>0.2</v>
      </c>
    </row>
    <row r="20">
      <c r="A20" s="4" t="inlineStr">
        <is>
          <t>Total</t>
        </is>
      </c>
      <c r="J20" s="8" t="n">
        <v>-335.7</v>
      </c>
      <c r="K20" s="6" t="n">
        <v>-300</v>
      </c>
      <c r="L20" s="8" t="n">
        <v>-533.1</v>
      </c>
    </row>
    <row r="21">
      <c r="A21" s="4" t="inlineStr">
        <is>
          <t>Increase (decrease) in cash:</t>
        </is>
      </c>
      <c r="J21" s="8" t="n">
        <v>39.4</v>
      </c>
      <c r="K21" s="8" t="n">
        <v>39.8</v>
      </c>
      <c r="L21" s="8" t="n">
        <v>-21.4</v>
      </c>
    </row>
    <row r="22">
      <c r="A22" s="4" t="inlineStr">
        <is>
          <t>Cash, beginning of year</t>
        </is>
      </c>
      <c r="E22" s="8" t="n">
        <v>118.7</v>
      </c>
      <c r="I22" s="8" t="n">
        <v>78.8</v>
      </c>
      <c r="J22" s="8" t="n">
        <v>118.7</v>
      </c>
      <c r="K22" s="8" t="n">
        <v>78.8</v>
      </c>
      <c r="L22" s="8" t="n">
        <v>100.3</v>
      </c>
    </row>
    <row r="23">
      <c r="A23" s="4" t="inlineStr">
        <is>
          <t>Cash, end of year</t>
        </is>
      </c>
      <c r="B23" s="8" t="n">
        <v>158.1</v>
      </c>
      <c r="F23" s="8" t="n">
        <v>118.7</v>
      </c>
      <c r="J23" s="8" t="n">
        <v>158.1</v>
      </c>
      <c r="K23" s="8" t="n">
        <v>118.7</v>
      </c>
      <c r="L23" s="8" t="n">
        <v>78.8</v>
      </c>
    </row>
    <row r="24">
      <c r="A24" s="4" t="inlineStr">
        <is>
          <t>Parent Company [Member]</t>
        </is>
      </c>
    </row>
    <row r="25">
      <c r="A25" s="3" t="inlineStr">
        <is>
          <t>Cash flows from operating activities:</t>
        </is>
      </c>
    </row>
    <row r="26">
      <c r="A26" s="4" t="inlineStr">
        <is>
          <t>Net income (loss)</t>
        </is>
      </c>
      <c r="J26" s="8" t="n">
        <v>1534.3</v>
      </c>
      <c r="K26" s="8" t="n">
        <v>558.6</v>
      </c>
      <c r="L26" s="8" t="n">
        <v>1056.4</v>
      </c>
    </row>
    <row r="27">
      <c r="A27" s="3" t="inlineStr">
        <is>
          <t>Adjustments to reconcile net income (loss) to net cash provided by operating activities:</t>
        </is>
      </c>
    </row>
    <row r="28">
      <c r="A28" s="4" t="inlineStr">
        <is>
          <t>Accounts receivable</t>
        </is>
      </c>
      <c r="J28" s="8" t="n">
        <v>0.6</v>
      </c>
      <c r="K28" s="8" t="n">
        <v>0.3</v>
      </c>
      <c r="L28" s="8" t="n">
        <v>-0.7</v>
      </c>
    </row>
    <row r="29">
      <c r="A29" s="4" t="inlineStr">
        <is>
          <t>Income taxes - net</t>
        </is>
      </c>
      <c r="J29" s="8" t="n">
        <v>-17.9</v>
      </c>
      <c r="K29" s="8" t="n">
        <v>4.4</v>
      </c>
      <c r="L29" s="8" t="n">
        <v>0.4</v>
      </c>
    </row>
    <row r="30">
      <c r="A30" s="4" t="inlineStr">
        <is>
          <t>Excess of equity in net (income) loss of subsidiaries over cash dividends received</t>
        </is>
      </c>
      <c r="J30" s="8" t="n">
        <v>-943.8</v>
      </c>
      <c r="K30" s="8" t="n">
        <v>-62.3</v>
      </c>
      <c r="L30" s="6" t="n">
        <v>-620</v>
      </c>
    </row>
    <row r="31">
      <c r="A31" s="4" t="inlineStr">
        <is>
          <t>Realized Investment Gains Losses From Sales</t>
        </is>
      </c>
      <c r="J31" s="6" t="n">
        <v>0</v>
      </c>
      <c r="K31" s="6" t="n">
        <v>0</v>
      </c>
      <c r="L31" s="8" t="n">
        <v>0.2</v>
      </c>
    </row>
    <row r="32">
      <c r="A32" s="4" t="inlineStr">
        <is>
          <t>Accounts payable, accrued expenses and other</t>
        </is>
      </c>
      <c r="J32" s="8" t="n">
        <v>11.5</v>
      </c>
      <c r="K32" s="8" t="n">
        <v>4.6</v>
      </c>
      <c r="L32" s="6" t="n">
        <v>-1</v>
      </c>
    </row>
    <row r="33">
      <c r="A33" s="4" t="inlineStr">
        <is>
          <t>Total</t>
        </is>
      </c>
      <c r="J33" s="8" t="n">
        <v>584.7</v>
      </c>
      <c r="K33" s="8" t="n">
        <v>505.7</v>
      </c>
      <c r="L33" s="8" t="n">
        <v>435.3</v>
      </c>
    </row>
    <row r="34">
      <c r="A34" s="3" t="inlineStr">
        <is>
          <t>Cash flows from investing activities:</t>
        </is>
      </c>
    </row>
    <row r="35">
      <c r="A35" s="4" t="inlineStr">
        <is>
          <t>Sale of fixed assets for company use</t>
        </is>
      </c>
      <c r="J35" s="8" t="n">
        <v>0.1</v>
      </c>
      <c r="K35" s="6" t="n">
        <v>0</v>
      </c>
      <c r="L35" s="8" t="n">
        <v>0.4</v>
      </c>
    </row>
    <row r="36">
      <c r="A36" s="4" t="inlineStr">
        <is>
          <t>Purchase of fixed assets for company use</t>
        </is>
      </c>
      <c r="J36" s="8" t="n">
        <v>-6.9</v>
      </c>
      <c r="K36" s="8" t="n">
        <v>-3.2</v>
      </c>
      <c r="L36" s="6" t="n">
        <v>0</v>
      </c>
    </row>
    <row r="37">
      <c r="A37" s="4" t="inlineStr">
        <is>
          <t>Net repayment (issuance) of notes to related parties</t>
        </is>
      </c>
      <c r="J37" s="8" t="n">
        <v>-351.6</v>
      </c>
      <c r="K37" s="6" t="n">
        <v>-275</v>
      </c>
      <c r="L37" s="8" t="n">
        <v>102.5</v>
      </c>
    </row>
    <row r="38">
      <c r="A38" s="4" t="inlineStr">
        <is>
          <t>Net decrease (increase) in short-term investments</t>
        </is>
      </c>
      <c r="J38" s="8" t="n">
        <v>21.5</v>
      </c>
      <c r="K38" s="8" t="n">
        <v>-15.6</v>
      </c>
      <c r="L38" s="8" t="n">
        <v>-10.8</v>
      </c>
    </row>
    <row r="39">
      <c r="A39" s="4" t="inlineStr">
        <is>
          <t>Investment In,And Indebtedness Of Related Parties, Net</t>
        </is>
      </c>
      <c r="J39" s="6" t="n">
        <v>100</v>
      </c>
      <c r="K39" s="8" t="n">
        <v>37.7</v>
      </c>
      <c r="L39" s="8" t="n">
        <v>10.9</v>
      </c>
    </row>
    <row r="40">
      <c r="A40" s="4" t="inlineStr">
        <is>
          <t>Total</t>
        </is>
      </c>
      <c r="J40" s="8" t="n">
        <v>-236.9</v>
      </c>
      <c r="K40" s="8" t="n">
        <v>-256.1</v>
      </c>
      <c r="L40" s="6" t="n">
        <v>103</v>
      </c>
    </row>
    <row r="41">
      <c r="A41" s="4" t="inlineStr">
        <is>
          <t>Proceeds from Issuance of Long-term Debt</t>
        </is>
      </c>
      <c r="J41" s="8" t="n">
        <v>642.5</v>
      </c>
      <c r="K41" s="6" t="n">
        <v>0</v>
      </c>
      <c r="L41" s="6" t="n">
        <v>0</v>
      </c>
    </row>
    <row r="42">
      <c r="A42" s="3" t="inlineStr">
        <is>
          <t>Cash flows from financing activities:</t>
        </is>
      </c>
    </row>
    <row r="43">
      <c r="A43" s="4" t="inlineStr">
        <is>
          <t>Net receipt (repayment) of notes and loans from related parties</t>
        </is>
      </c>
      <c r="J43" s="8" t="n">
        <v>-13.5</v>
      </c>
      <c r="K43" s="8" t="n">
        <v>48.4</v>
      </c>
      <c r="L43" s="8" t="n">
        <v>-10.3</v>
      </c>
    </row>
    <row r="44">
      <c r="A44" s="4" t="inlineStr">
        <is>
          <t>Issuance of common shares</t>
        </is>
      </c>
      <c r="J44" s="6" t="n">
        <v>60</v>
      </c>
      <c r="K44" s="8" t="n">
        <v>6.7</v>
      </c>
      <c r="L44" s="8" t="n">
        <v>13.8</v>
      </c>
    </row>
    <row r="45">
      <c r="A45" s="4" t="inlineStr">
        <is>
          <t>Redemption of debentures and notes</t>
        </is>
      </c>
      <c r="J45" s="8" t="n">
        <v>-19.5</v>
      </c>
      <c r="K45" s="8" t="n">
        <v>-6.5</v>
      </c>
      <c r="L45" s="8" t="n">
        <v>-6.5</v>
      </c>
    </row>
    <row r="46">
      <c r="A46" s="4" t="inlineStr">
        <is>
          <t>Origination of Loans to Employee Stock Ownership Plans</t>
        </is>
      </c>
      <c r="J46" s="6" t="n">
        <v>0</v>
      </c>
      <c r="K46" s="6" t="n">
        <v>-50</v>
      </c>
      <c r="L46" s="6" t="n">
        <v>0</v>
      </c>
    </row>
    <row r="47">
      <c r="A47" s="4" t="inlineStr">
        <is>
          <t>Dividends on common shares</t>
        </is>
      </c>
      <c r="J47" s="8" t="n">
        <v>-1019.2</v>
      </c>
      <c r="K47" s="8" t="n">
        <v>-250.1</v>
      </c>
      <c r="L47" s="8" t="n">
        <v>-538.7</v>
      </c>
    </row>
    <row r="48">
      <c r="A48" s="4" t="inlineStr">
        <is>
          <t>Other - net</t>
        </is>
      </c>
      <c r="J48" s="6" t="n">
        <v>2</v>
      </c>
      <c r="K48" s="8" t="n">
        <v>1.8</v>
      </c>
      <c r="L48" s="8" t="n">
        <v>0.2</v>
      </c>
    </row>
    <row r="49">
      <c r="A49" s="4" t="inlineStr">
        <is>
          <t>Total</t>
        </is>
      </c>
      <c r="J49" s="8" t="n">
        <v>-347.6</v>
      </c>
      <c r="K49" s="8" t="n">
        <v>-249.6</v>
      </c>
      <c r="L49" s="8" t="n">
        <v>-541.5</v>
      </c>
    </row>
    <row r="50">
      <c r="A50" s="4" t="inlineStr">
        <is>
          <t>Increase (decrease) in cash:</t>
        </is>
      </c>
      <c r="J50" s="8" t="n">
        <v>0.1</v>
      </c>
      <c r="K50" s="6" t="n">
        <v>0</v>
      </c>
      <c r="L50" s="8" t="n">
        <v>-3.1</v>
      </c>
    </row>
    <row r="51">
      <c r="A51" s="4" t="inlineStr">
        <is>
          <t>Cash, beginning of year</t>
        </is>
      </c>
      <c r="E51" s="7" t="n">
        <v>1.9</v>
      </c>
      <c r="I51" s="7" t="n">
        <v>1.9</v>
      </c>
      <c r="J51" s="8" t="n">
        <v>1.9</v>
      </c>
      <c r="K51" s="8" t="n">
        <v>1.9</v>
      </c>
      <c r="L51" s="6" t="n">
        <v>5</v>
      </c>
    </row>
    <row r="52">
      <c r="A52" s="4" t="inlineStr">
        <is>
          <t>Cash, end of year</t>
        </is>
      </c>
      <c r="B52" s="5" t="n">
        <v>2</v>
      </c>
      <c r="F52" s="7" t="n">
        <v>1.9</v>
      </c>
      <c r="J52" s="5" t="n">
        <v>2</v>
      </c>
      <c r="K52" s="7" t="n">
        <v>1.9</v>
      </c>
      <c r="L52" s="7" t="n">
        <v>1.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Debt (Details) - USD ($) $ in Millions</t>
        </is>
      </c>
      <c r="B1" s="2" t="inlineStr">
        <is>
          <t>Dec. 31, 2021</t>
        </is>
      </c>
      <c r="C1" s="2" t="inlineStr">
        <is>
          <t>Dec. 31, 2020</t>
        </is>
      </c>
    </row>
    <row r="2">
      <c r="A2" s="4" t="inlineStr">
        <is>
          <t>Senior Notes Due 2026 [Member]</t>
        </is>
      </c>
    </row>
    <row r="3">
      <c r="A3" s="3" t="inlineStr">
        <is>
          <t>Condensed Financial Statements, Captions [Line Items]</t>
        </is>
      </c>
    </row>
    <row r="4">
      <c r="A4" s="4" t="inlineStr">
        <is>
          <t>Debt Instrument, Face Amount</t>
        </is>
      </c>
      <c r="B4" s="5" t="n">
        <v>550</v>
      </c>
    </row>
    <row r="5">
      <c r="A5" s="4" t="inlineStr">
        <is>
          <t>Debt Instrument, Interest Rate, Stated Percentage</t>
        </is>
      </c>
      <c r="B5" s="4" t="inlineStr">
        <is>
          <t>3.875%</t>
        </is>
      </c>
      <c r="C5" s="4" t="inlineStr">
        <is>
          <t>3.875%</t>
        </is>
      </c>
    </row>
    <row r="6">
      <c r="A6" s="4" t="inlineStr">
        <is>
          <t>Senior Notes Due 2024 [Member]</t>
        </is>
      </c>
    </row>
    <row r="7">
      <c r="A7" s="3" t="inlineStr">
        <is>
          <t>Condensed Financial Statements, Captions [Line Items]</t>
        </is>
      </c>
    </row>
    <row r="8">
      <c r="A8" s="4" t="inlineStr">
        <is>
          <t>Debt Instrument, Face Amount</t>
        </is>
      </c>
      <c r="B8" s="5" t="n">
        <v>400</v>
      </c>
    </row>
    <row r="9">
      <c r="A9" s="4" t="inlineStr">
        <is>
          <t>Debt Instrument, Interest Rate, Stated Percentage</t>
        </is>
      </c>
      <c r="B9" s="4" t="inlineStr">
        <is>
          <t>4.875%</t>
        </is>
      </c>
      <c r="C9" s="4" t="inlineStr">
        <is>
          <t>4.875%</t>
        </is>
      </c>
    </row>
    <row r="10">
      <c r="A10" s="4" t="inlineStr">
        <is>
          <t>Senior Notes Due 2051</t>
        </is>
      </c>
    </row>
    <row r="11">
      <c r="A11" s="3" t="inlineStr">
        <is>
          <t>Condensed Financial Statements, Captions [Line Items]</t>
        </is>
      </c>
    </row>
    <row r="12">
      <c r="A12" s="4" t="inlineStr">
        <is>
          <t>Debt Instrument, Face Amount</t>
        </is>
      </c>
      <c r="B12" s="5" t="n">
        <v>650</v>
      </c>
    </row>
    <row r="13">
      <c r="A13" s="4" t="inlineStr">
        <is>
          <t>Debt Instrument, Interest Rate, Stated Percentage</t>
        </is>
      </c>
      <c r="B13" s="4" t="inlineStr">
        <is>
          <t>3.8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Supplementary Insurance Information (Details) - USD ($) $ in Millions</t>
        </is>
      </c>
      <c r="C1" s="2" t="inlineStr">
        <is>
          <t>12 Months Ended</t>
        </is>
      </c>
    </row>
    <row r="2">
      <c r="C2" s="2" t="inlineStr">
        <is>
          <t>Dec. 31, 2021</t>
        </is>
      </c>
      <c r="D2" s="2" t="inlineStr">
        <is>
          <t>Dec. 31, 2020</t>
        </is>
      </c>
      <c r="E2" s="2" t="inlineStr">
        <is>
          <t>Dec. 31, 2019</t>
        </is>
      </c>
    </row>
    <row r="3">
      <c r="A3" s="3" t="inlineStr">
        <is>
          <t>Supplementary Insurance Information, by Segment</t>
        </is>
      </c>
    </row>
    <row r="4">
      <c r="A4" s="4" t="inlineStr">
        <is>
          <t>Deferred Policy Acquisition Costs</t>
        </is>
      </c>
      <c r="C4" s="7" t="n">
        <v>350.4</v>
      </c>
      <c r="D4" s="5" t="n">
        <v>328</v>
      </c>
      <c r="E4" s="7" t="n">
        <v>325.4</v>
      </c>
    </row>
    <row r="5">
      <c r="A5" s="4" t="inlineStr">
        <is>
          <t>Losses, Claims and Settlement Expenses</t>
        </is>
      </c>
      <c r="C5" s="8" t="n">
        <v>11425.5</v>
      </c>
      <c r="D5" s="6" t="n">
        <v>10671</v>
      </c>
      <c r="E5" s="8" t="n">
        <v>9929.5</v>
      </c>
    </row>
    <row r="6">
      <c r="A6" s="4" t="inlineStr">
        <is>
          <t>Unearned Premiums</t>
        </is>
      </c>
      <c r="C6" s="8" t="n">
        <v>2559.4</v>
      </c>
      <c r="D6" s="8" t="n">
        <v>2397.1</v>
      </c>
      <c r="E6" s="8" t="n">
        <v>2224.7</v>
      </c>
    </row>
    <row r="7">
      <c r="A7" s="4" t="inlineStr">
        <is>
          <t>Other Policyholders' Benefits and Funds</t>
        </is>
      </c>
      <c r="C7" s="8" t="n">
        <v>192.6</v>
      </c>
      <c r="D7" s="8" t="n">
        <v>195.9</v>
      </c>
      <c r="E7" s="8" t="n">
        <v>194.4</v>
      </c>
    </row>
    <row r="8">
      <c r="A8" s="4" t="inlineStr">
        <is>
          <t>Premium Revenue</t>
        </is>
      </c>
      <c r="C8" s="8" t="n">
        <v>7559.8</v>
      </c>
      <c r="D8" s="8" t="n">
        <v>6345.8</v>
      </c>
      <c r="E8" s="8" t="n">
        <v>5919.9</v>
      </c>
    </row>
    <row r="9">
      <c r="A9" s="4" t="inlineStr">
        <is>
          <t>Net Investment Income</t>
        </is>
      </c>
      <c r="C9" s="8" t="n">
        <v>434.3</v>
      </c>
      <c r="D9" s="8" t="n">
        <v>438.9</v>
      </c>
      <c r="E9" s="8" t="n">
        <v>450.7</v>
      </c>
    </row>
    <row r="10">
      <c r="A10" s="4" t="inlineStr">
        <is>
          <t>Benefits, Claims, Losses and Settlement Expenses</t>
        </is>
      </c>
      <c r="C10" s="8" t="n">
        <v>2420.9</v>
      </c>
      <c r="D10" s="8" t="n">
        <v>2491.4</v>
      </c>
      <c r="E10" s="8" t="n">
        <v>2572.7</v>
      </c>
    </row>
    <row r="11">
      <c r="A11" s="4" t="inlineStr">
        <is>
          <t>Amortization of Deferred Policy Acquisition Costs</t>
        </is>
      </c>
      <c r="C11" s="8" t="n">
        <v>502.2</v>
      </c>
      <c r="D11" s="8" t="n">
        <v>501.5</v>
      </c>
      <c r="E11" s="8" t="n">
        <v>532.2</v>
      </c>
    </row>
    <row r="12">
      <c r="A12" s="4" t="inlineStr">
        <is>
          <t>Other Operating Expenses</t>
        </is>
      </c>
      <c r="C12" s="8" t="n">
        <v>4496.3</v>
      </c>
      <c r="D12" s="8" t="n">
        <v>3484.5</v>
      </c>
      <c r="E12" s="8" t="n">
        <v>3033.1</v>
      </c>
    </row>
    <row r="13">
      <c r="A13" s="4" t="inlineStr">
        <is>
          <t>Premiums Written</t>
        </is>
      </c>
      <c r="C13" s="6" t="n">
        <v>7685</v>
      </c>
      <c r="D13" s="8" t="n">
        <v>6382.1</v>
      </c>
      <c r="E13" s="8" t="n">
        <v>5954.8</v>
      </c>
    </row>
    <row r="14">
      <c r="A14" s="4" t="inlineStr">
        <is>
          <t>Reinsurance Recoverables Policy And Claim Reserves</t>
        </is>
      </c>
      <c r="C14" s="8" t="n">
        <v>4825.1</v>
      </c>
      <c r="D14" s="8" t="n">
        <v>4295.1</v>
      </c>
      <c r="E14" s="8" t="n">
        <v>3755.3</v>
      </c>
    </row>
    <row r="15">
      <c r="A15" s="4" t="inlineStr">
        <is>
          <t>General Insurance Segment [Member]</t>
        </is>
      </c>
    </row>
    <row r="16">
      <c r="A16" s="3" t="inlineStr">
        <is>
          <t>Supplementary Insurance Information, by Segment</t>
        </is>
      </c>
    </row>
    <row r="17">
      <c r="A17" s="4" t="inlineStr">
        <is>
          <t>Deferred Policy Acquisition Costs</t>
        </is>
      </c>
      <c r="C17" s="8" t="n">
        <v>349.9</v>
      </c>
      <c r="D17" s="8" t="n">
        <v>327.2</v>
      </c>
      <c r="E17" s="6" t="n">
        <v>324</v>
      </c>
    </row>
    <row r="18">
      <c r="A18" s="4" t="inlineStr">
        <is>
          <t>Losses, Claims and Settlement Expenses</t>
        </is>
      </c>
      <c r="C18" s="6" t="n">
        <v>6587</v>
      </c>
      <c r="D18" s="6" t="n">
        <v>6328</v>
      </c>
      <c r="E18" s="8" t="n">
        <v>6021.3</v>
      </c>
    </row>
    <row r="19">
      <c r="A19" s="4" t="inlineStr">
        <is>
          <t>Unearned Premiums</t>
        </is>
      </c>
      <c r="C19" s="8" t="n">
        <v>1870.7</v>
      </c>
      <c r="D19" s="8" t="n">
        <v>1765.2</v>
      </c>
      <c r="E19" s="6" t="n">
        <v>1733</v>
      </c>
    </row>
    <row r="20">
      <c r="A20" s="4" t="inlineStr">
        <is>
          <t>Other Policyholders' Benefits and Funds</t>
        </is>
      </c>
      <c r="C20" s="8" t="n">
        <v>133.6</v>
      </c>
      <c r="D20" s="8" t="n">
        <v>133.8</v>
      </c>
      <c r="E20" s="8" t="n">
        <v>129.1</v>
      </c>
    </row>
    <row r="21">
      <c r="A21" s="4" t="inlineStr">
        <is>
          <t>Premium Revenue</t>
        </is>
      </c>
      <c r="C21" s="8" t="n">
        <v>3555.5</v>
      </c>
      <c r="D21" s="8" t="n">
        <v>3394.2</v>
      </c>
      <c r="E21" s="8" t="n">
        <v>3432.4</v>
      </c>
    </row>
    <row r="22">
      <c r="A22" s="4" t="inlineStr">
        <is>
          <t>Net Investment Income</t>
        </is>
      </c>
      <c r="C22" s="8" t="n">
        <v>342.4</v>
      </c>
      <c r="D22" s="8" t="n">
        <v>352.2</v>
      </c>
      <c r="E22" s="8" t="n">
        <v>356.4</v>
      </c>
    </row>
    <row r="23">
      <c r="A23" s="4" t="inlineStr">
        <is>
          <t>Benefits, Claims, Losses and Settlement Expenses</t>
        </is>
      </c>
      <c r="C23" s="8" t="n">
        <v>2303.1</v>
      </c>
      <c r="D23" s="6" t="n">
        <v>2372</v>
      </c>
      <c r="E23" s="8" t="n">
        <v>2464.6</v>
      </c>
    </row>
    <row r="24">
      <c r="A24" s="4" t="inlineStr">
        <is>
          <t>Amortization of Deferred Policy Acquisition Costs</t>
        </is>
      </c>
      <c r="C24" s="8" t="n">
        <v>501.9</v>
      </c>
      <c r="D24" s="8" t="n">
        <v>500.9</v>
      </c>
      <c r="E24" s="8" t="n">
        <v>531.5</v>
      </c>
    </row>
    <row r="25">
      <c r="A25" s="4" t="inlineStr">
        <is>
          <t>Other Operating Expenses</t>
        </is>
      </c>
      <c r="C25" s="6" t="n">
        <v>648</v>
      </c>
      <c r="D25" s="6" t="n">
        <v>564</v>
      </c>
      <c r="E25" s="8" t="n">
        <v>554.3</v>
      </c>
    </row>
    <row r="26">
      <c r="A26" s="4" t="inlineStr">
        <is>
          <t>Premiums Written</t>
        </is>
      </c>
      <c r="C26" s="8" t="n">
        <v>3680.9</v>
      </c>
      <c r="D26" s="8" t="n">
        <v>3431.3</v>
      </c>
      <c r="E26" s="6" t="n">
        <v>3469</v>
      </c>
    </row>
    <row r="27">
      <c r="A27" s="4" t="inlineStr">
        <is>
          <t>Title Insurance Group [Member]</t>
        </is>
      </c>
    </row>
    <row r="28">
      <c r="A28" s="3" t="inlineStr">
        <is>
          <t>Supplementary Insurance Information, by Segment</t>
        </is>
      </c>
    </row>
    <row r="29">
      <c r="A29" s="4" t="inlineStr">
        <is>
          <t>Deferred Policy Acquisition Costs</t>
        </is>
      </c>
      <c r="C29" s="6" t="n">
        <v>0</v>
      </c>
      <c r="D29" s="6" t="n">
        <v>0</v>
      </c>
      <c r="E29" s="6" t="n">
        <v>0</v>
      </c>
    </row>
    <row r="30">
      <c r="A30" s="4" t="inlineStr">
        <is>
          <t>Losses, Claims and Settlement Expenses</t>
        </is>
      </c>
      <c r="C30" s="8" t="n">
        <v>594.2</v>
      </c>
      <c r="D30" s="8" t="n">
        <v>556.1</v>
      </c>
      <c r="E30" s="8" t="n">
        <v>530.9</v>
      </c>
    </row>
    <row r="31">
      <c r="A31" s="4" t="inlineStr">
        <is>
          <t>Unearned Premiums</t>
        </is>
      </c>
      <c r="C31" s="6" t="n">
        <v>0</v>
      </c>
      <c r="D31" s="6" t="n">
        <v>0</v>
      </c>
      <c r="E31" s="6" t="n">
        <v>0</v>
      </c>
    </row>
    <row r="32">
      <c r="A32" s="4" t="inlineStr">
        <is>
          <t>Other Policyholders' Benefits and Funds</t>
        </is>
      </c>
      <c r="C32" s="8" t="n">
        <v>6.2</v>
      </c>
      <c r="D32" s="8" t="n">
        <v>6.5</v>
      </c>
      <c r="E32" s="6" t="n">
        <v>6</v>
      </c>
    </row>
    <row r="33">
      <c r="A33" s="4" t="inlineStr">
        <is>
          <t>Premium Revenue</t>
        </is>
      </c>
      <c r="C33" s="8" t="n">
        <v>3960.5</v>
      </c>
      <c r="D33" s="8" t="n">
        <v>2894.4</v>
      </c>
      <c r="E33" s="8" t="n">
        <v>2414.8</v>
      </c>
    </row>
    <row r="34">
      <c r="A34" s="4" t="inlineStr">
        <is>
          <t>Net Investment Income</t>
        </is>
      </c>
      <c r="C34" s="8" t="n">
        <v>43.8</v>
      </c>
      <c r="D34" s="6" t="n">
        <v>42</v>
      </c>
      <c r="E34" s="8" t="n">
        <v>41.4</v>
      </c>
    </row>
    <row r="35">
      <c r="A35" s="4" t="inlineStr">
        <is>
          <t>Benefits, Claims, Losses and Settlement Expenses</t>
        </is>
      </c>
      <c r="C35" s="8" t="n">
        <v>112.9</v>
      </c>
      <c r="D35" s="8" t="n">
        <v>75.3</v>
      </c>
      <c r="E35" s="8" t="n">
        <v>67.40000000000001</v>
      </c>
    </row>
    <row r="36">
      <c r="A36" s="4" t="inlineStr">
        <is>
          <t>Amortization of Deferred Policy Acquisition Costs</t>
        </is>
      </c>
      <c r="C36" s="6" t="n">
        <v>0</v>
      </c>
      <c r="D36" s="6" t="n">
        <v>0</v>
      </c>
      <c r="E36" s="6" t="n">
        <v>0</v>
      </c>
    </row>
    <row r="37">
      <c r="A37" s="4" t="inlineStr">
        <is>
          <t>Other Operating Expenses</t>
        </is>
      </c>
      <c r="C37" s="8" t="n">
        <v>3820.6</v>
      </c>
      <c r="D37" s="8" t="n">
        <v>2909.9</v>
      </c>
      <c r="E37" s="8" t="n">
        <v>2479.8</v>
      </c>
    </row>
    <row r="38">
      <c r="A38" s="4" t="inlineStr">
        <is>
          <t>Premiums Written</t>
        </is>
      </c>
      <c r="C38" s="8" t="n">
        <v>3960.5</v>
      </c>
      <c r="D38" s="8" t="n">
        <v>2894.4</v>
      </c>
      <c r="E38" s="8" t="n">
        <v>2414.8</v>
      </c>
    </row>
    <row r="39">
      <c r="A39" s="4" t="inlineStr">
        <is>
          <t>RFIG Run-off [Member]</t>
        </is>
      </c>
    </row>
    <row r="40">
      <c r="A40" s="3" t="inlineStr">
        <is>
          <t>Supplementary Insurance Information, by Segment</t>
        </is>
      </c>
    </row>
    <row r="41">
      <c r="A41" s="4" t="inlineStr">
        <is>
          <t>Deferred Policy Acquisition Costs</t>
        </is>
      </c>
      <c r="C41" s="6" t="n">
        <v>0</v>
      </c>
      <c r="D41" s="6" t="n">
        <v>0</v>
      </c>
      <c r="E41" s="6" t="n">
        <v>0</v>
      </c>
    </row>
    <row r="42">
      <c r="A42" s="4" t="inlineStr">
        <is>
          <t>Losses, Claims and Settlement Expenses</t>
        </is>
      </c>
      <c r="C42" s="8" t="n">
        <v>111.2</v>
      </c>
      <c r="D42" s="8" t="n">
        <v>127.6</v>
      </c>
      <c r="E42" s="8" t="n">
        <v>118.9</v>
      </c>
    </row>
    <row r="43">
      <c r="A43" s="4" t="inlineStr">
        <is>
          <t>Unearned Premiums</t>
        </is>
      </c>
      <c r="C43" s="8" t="n">
        <v>0.2</v>
      </c>
      <c r="D43" s="8" t="n">
        <v>0.4</v>
      </c>
      <c r="E43" s="8" t="n">
        <v>1.3</v>
      </c>
    </row>
    <row r="44">
      <c r="A44" s="4" t="inlineStr">
        <is>
          <t>Other Policyholders' Benefits and Funds</t>
        </is>
      </c>
      <c r="C44" s="6" t="n">
        <v>0</v>
      </c>
      <c r="D44" s="6" t="n">
        <v>0</v>
      </c>
      <c r="E44" s="6" t="n">
        <v>0</v>
      </c>
    </row>
    <row r="45">
      <c r="A45" s="4" t="inlineStr">
        <is>
          <t>Premium Revenue</t>
        </is>
      </c>
      <c r="C45" s="8" t="n">
        <v>32.6</v>
      </c>
      <c r="D45" s="8" t="n">
        <v>45.1</v>
      </c>
      <c r="E45" s="8" t="n">
        <v>59.2</v>
      </c>
    </row>
    <row r="46">
      <c r="A46" s="4" t="inlineStr">
        <is>
          <t>Net Investment Income</t>
        </is>
      </c>
      <c r="C46" s="8" t="n">
        <v>11.4</v>
      </c>
      <c r="D46" s="8" t="n">
        <v>15.2</v>
      </c>
      <c r="E46" s="8" t="n">
        <v>17.6</v>
      </c>
    </row>
    <row r="47">
      <c r="A47" s="4" t="inlineStr">
        <is>
          <t>Benefits, Claims, Losses and Settlement Expenses</t>
        </is>
      </c>
      <c r="C47" s="8" t="n">
        <v>-1.7</v>
      </c>
      <c r="D47" s="8" t="n">
        <v>36.9</v>
      </c>
      <c r="E47" s="8" t="n">
        <v>31.7</v>
      </c>
    </row>
    <row r="48">
      <c r="A48" s="4" t="inlineStr">
        <is>
          <t>Amortization of Deferred Policy Acquisition Costs</t>
        </is>
      </c>
      <c r="C48" s="6" t="n">
        <v>0</v>
      </c>
      <c r="D48" s="6" t="n">
        <v>0</v>
      </c>
      <c r="E48" s="6" t="n">
        <v>0</v>
      </c>
    </row>
    <row r="49">
      <c r="A49" s="4" t="inlineStr">
        <is>
          <t>Other Operating Expenses</t>
        </is>
      </c>
      <c r="C49" s="6" t="n">
        <v>13</v>
      </c>
      <c r="D49" s="8" t="n">
        <v>13.6</v>
      </c>
      <c r="E49" s="8" t="n">
        <v>14.8</v>
      </c>
    </row>
    <row r="50">
      <c r="A50" s="4" t="inlineStr">
        <is>
          <t>Premiums Written</t>
        </is>
      </c>
      <c r="C50" s="8" t="n">
        <v>32.4</v>
      </c>
      <c r="D50" s="8" t="n">
        <v>44.3</v>
      </c>
      <c r="E50" s="8" t="n">
        <v>57.5</v>
      </c>
    </row>
    <row r="51">
      <c r="A51" s="4" t="inlineStr">
        <is>
          <t>Corporate &amp; Other [Member]</t>
        </is>
      </c>
    </row>
    <row r="52">
      <c r="A52" s="3" t="inlineStr">
        <is>
          <t>Supplementary Insurance Information, by Segment</t>
        </is>
      </c>
    </row>
    <row r="53">
      <c r="A53" s="4" t="inlineStr">
        <is>
          <t>Deferred Policy Acquisition Costs</t>
        </is>
      </c>
      <c r="B53" s="4" t="inlineStr">
        <is>
          <t>[1]</t>
        </is>
      </c>
      <c r="C53" s="8" t="n">
        <v>0.5</v>
      </c>
      <c r="D53" s="8" t="n">
        <v>0.8</v>
      </c>
      <c r="E53" s="8" t="n">
        <v>1.4</v>
      </c>
    </row>
    <row r="54">
      <c r="A54" s="4" t="inlineStr">
        <is>
          <t>Losses, Claims and Settlement Expenses</t>
        </is>
      </c>
      <c r="B54" s="4" t="inlineStr">
        <is>
          <t>[1]</t>
        </is>
      </c>
      <c r="C54" s="8" t="n">
        <v>7.6</v>
      </c>
      <c r="D54" s="8" t="n">
        <v>8.6</v>
      </c>
      <c r="E54" s="8" t="n">
        <v>8.4</v>
      </c>
    </row>
    <row r="55">
      <c r="A55" s="4" t="inlineStr">
        <is>
          <t>Unearned Premiums</t>
        </is>
      </c>
      <c r="B55" s="4" t="inlineStr">
        <is>
          <t>[1]</t>
        </is>
      </c>
      <c r="C55" s="6" t="n">
        <v>0</v>
      </c>
      <c r="D55" s="6" t="n">
        <v>0</v>
      </c>
      <c r="E55" s="6" t="n">
        <v>0</v>
      </c>
    </row>
    <row r="56">
      <c r="A56" s="4" t="inlineStr">
        <is>
          <t>Other Policyholders' Benefits and Funds</t>
        </is>
      </c>
      <c r="B56" s="4" t="inlineStr">
        <is>
          <t>[1]</t>
        </is>
      </c>
      <c r="C56" s="8" t="n">
        <v>41.3</v>
      </c>
      <c r="D56" s="8" t="n">
        <v>42.4</v>
      </c>
      <c r="E56" s="6" t="n">
        <v>44</v>
      </c>
    </row>
    <row r="57">
      <c r="A57" s="4" t="inlineStr">
        <is>
          <t>Premium Revenue</t>
        </is>
      </c>
      <c r="B57" s="4" t="inlineStr">
        <is>
          <t>[1]</t>
        </is>
      </c>
      <c r="C57" s="6" t="n">
        <v>11</v>
      </c>
      <c r="D57" s="6" t="n">
        <v>12</v>
      </c>
      <c r="E57" s="8" t="n">
        <v>13.4</v>
      </c>
    </row>
    <row r="58">
      <c r="A58" s="4" t="inlineStr">
        <is>
          <t>Net Investment Income</t>
        </is>
      </c>
      <c r="B58" s="4" t="inlineStr">
        <is>
          <t>[2]</t>
        </is>
      </c>
      <c r="C58" s="8" t="n">
        <v>36.5</v>
      </c>
      <c r="D58" s="8" t="n">
        <v>29.4</v>
      </c>
      <c r="E58" s="8" t="n">
        <v>35.1</v>
      </c>
    </row>
    <row r="59">
      <c r="A59" s="4" t="inlineStr">
        <is>
          <t>Benefits, Claims, Losses and Settlement Expenses</t>
        </is>
      </c>
      <c r="B59" s="4" t="inlineStr">
        <is>
          <t>[2]</t>
        </is>
      </c>
      <c r="C59" s="8" t="n">
        <v>6.5</v>
      </c>
      <c r="D59" s="8" t="n">
        <v>7.1</v>
      </c>
      <c r="E59" s="8" t="n">
        <v>8.800000000000001</v>
      </c>
    </row>
    <row r="60">
      <c r="A60" s="4" t="inlineStr">
        <is>
          <t>Amortization of Deferred Policy Acquisition Costs</t>
        </is>
      </c>
      <c r="B60" s="4" t="inlineStr">
        <is>
          <t>[2]</t>
        </is>
      </c>
      <c r="C60" s="8" t="n">
        <v>0.3</v>
      </c>
      <c r="D60" s="8" t="n">
        <v>0.5</v>
      </c>
      <c r="E60" s="8" t="n">
        <v>0.7</v>
      </c>
    </row>
    <row r="61">
      <c r="A61" s="4" t="inlineStr">
        <is>
          <t>Other Operating Expenses</t>
        </is>
      </c>
      <c r="B61" s="4" t="inlineStr">
        <is>
          <t>[2]</t>
        </is>
      </c>
      <c r="C61" s="8" t="n">
        <v>14.5</v>
      </c>
      <c r="D61" s="8" t="n">
        <v>-3.1</v>
      </c>
      <c r="E61" s="8" t="n">
        <v>-15.9</v>
      </c>
    </row>
    <row r="62">
      <c r="A62" s="4" t="inlineStr">
        <is>
          <t>Premiums Written</t>
        </is>
      </c>
      <c r="B62" s="4" t="inlineStr">
        <is>
          <t>[2]</t>
        </is>
      </c>
      <c r="C62" s="8" t="n">
        <v>10.9</v>
      </c>
      <c r="D62" s="6" t="n">
        <v>12</v>
      </c>
      <c r="E62" s="8" t="n">
        <v>13.3</v>
      </c>
    </row>
    <row r="63">
      <c r="A63" s="4" t="inlineStr">
        <is>
          <t>Reinsurance Recoverable [Member]</t>
        </is>
      </c>
    </row>
    <row r="64">
      <c r="A64" s="3" t="inlineStr">
        <is>
          <t>Supplementary Insurance Information, by Segment</t>
        </is>
      </c>
    </row>
    <row r="65">
      <c r="A65" s="4" t="inlineStr">
        <is>
          <t>Deferred Policy Acquisition Costs</t>
        </is>
      </c>
      <c r="B65" s="4" t="inlineStr">
        <is>
          <t>[3]</t>
        </is>
      </c>
      <c r="C65" s="6" t="n">
        <v>0</v>
      </c>
      <c r="D65" s="6" t="n">
        <v>0</v>
      </c>
      <c r="E65" s="6" t="n">
        <v>0</v>
      </c>
    </row>
    <row r="66">
      <c r="A66" s="4" t="inlineStr">
        <is>
          <t>Losses, Claims and Settlement Expenses</t>
        </is>
      </c>
      <c r="B66" s="4" t="inlineStr">
        <is>
          <t>[3]</t>
        </is>
      </c>
      <c r="C66" s="8" t="n">
        <v>4125.3</v>
      </c>
      <c r="D66" s="8" t="n">
        <v>3650.5</v>
      </c>
      <c r="E66" s="8" t="n">
        <v>3249.7</v>
      </c>
    </row>
    <row r="67">
      <c r="A67" s="4" t="inlineStr">
        <is>
          <t>Unearned Premiums</t>
        </is>
      </c>
      <c r="B67" s="4" t="inlineStr">
        <is>
          <t>[3]</t>
        </is>
      </c>
      <c r="C67" s="8" t="n">
        <v>688.4</v>
      </c>
      <c r="D67" s="8" t="n">
        <v>631.4</v>
      </c>
      <c r="E67" s="8" t="n">
        <v>490.4</v>
      </c>
    </row>
    <row r="68">
      <c r="A68" s="4" t="inlineStr">
        <is>
          <t>Other Policyholders' Benefits and Funds</t>
        </is>
      </c>
      <c r="B68" s="4" t="inlineStr">
        <is>
          <t>[3]</t>
        </is>
      </c>
      <c r="C68" s="8" t="n">
        <v>11.3</v>
      </c>
      <c r="D68" s="8" t="n">
        <v>13.1</v>
      </c>
      <c r="E68" s="8" t="n">
        <v>15.1</v>
      </c>
    </row>
    <row r="69">
      <c r="A69" s="4" t="inlineStr">
        <is>
          <t>Premium Revenue</t>
        </is>
      </c>
      <c r="B69" s="4" t="inlineStr">
        <is>
          <t>[3]</t>
        </is>
      </c>
      <c r="C69" s="6" t="n">
        <v>0</v>
      </c>
      <c r="D69" s="6" t="n">
        <v>0</v>
      </c>
      <c r="E69" s="6" t="n">
        <v>0</v>
      </c>
    </row>
    <row r="70">
      <c r="A70" s="4" t="inlineStr">
        <is>
          <t>Net Investment Income</t>
        </is>
      </c>
      <c r="B70" s="4" t="inlineStr">
        <is>
          <t>[3]</t>
        </is>
      </c>
      <c r="C70" s="6" t="n">
        <v>0</v>
      </c>
      <c r="D70" s="6" t="n">
        <v>0</v>
      </c>
      <c r="E70" s="6" t="n">
        <v>0</v>
      </c>
    </row>
    <row r="71">
      <c r="A71" s="4" t="inlineStr">
        <is>
          <t>Benefits, Claims, Losses and Settlement Expenses</t>
        </is>
      </c>
      <c r="B71" s="4" t="inlineStr">
        <is>
          <t>[3]</t>
        </is>
      </c>
      <c r="C71" s="6" t="n">
        <v>0</v>
      </c>
      <c r="D71" s="6" t="n">
        <v>0</v>
      </c>
      <c r="E71" s="6" t="n">
        <v>0</v>
      </c>
    </row>
    <row r="72">
      <c r="A72" s="4" t="inlineStr">
        <is>
          <t>Amortization of Deferred Policy Acquisition Costs</t>
        </is>
      </c>
      <c r="B72" s="4" t="inlineStr">
        <is>
          <t>[3]</t>
        </is>
      </c>
      <c r="C72" s="6" t="n">
        <v>0</v>
      </c>
      <c r="D72" s="6" t="n">
        <v>0</v>
      </c>
      <c r="E72" s="6" t="n">
        <v>0</v>
      </c>
    </row>
    <row r="73">
      <c r="A73" s="4" t="inlineStr">
        <is>
          <t>Other Operating Expenses</t>
        </is>
      </c>
      <c r="B73" s="4" t="inlineStr">
        <is>
          <t>[3]</t>
        </is>
      </c>
      <c r="C73" s="6" t="n">
        <v>0</v>
      </c>
      <c r="D73" s="6" t="n">
        <v>0</v>
      </c>
      <c r="E73" s="6" t="n">
        <v>0</v>
      </c>
    </row>
    <row r="74">
      <c r="A74" s="4" t="inlineStr">
        <is>
          <t>Premiums Written</t>
        </is>
      </c>
      <c r="B74" s="4" t="inlineStr">
        <is>
          <t>[3]</t>
        </is>
      </c>
      <c r="C74" s="5" t="n">
        <v>0</v>
      </c>
      <c r="D74" s="5" t="n">
        <v>0</v>
      </c>
      <c r="E74" s="5" t="n">
        <v>0</v>
      </c>
    </row>
    <row r="75"/>
    <row r="76">
      <c r="A76" s="4" t="inlineStr">
        <is>
          <t>[1]</t>
        </is>
      </c>
      <c r="B76" s="4" t="inlineStr">
        <is>
          <t>Includes amounts for a small life and accident insurance business as well as those of the parent holding company, its internal corporate services subsidiaries and consolidation elimination adjustments.</t>
        </is>
      </c>
    </row>
    <row r="77">
      <c r="A77" s="4" t="inlineStr">
        <is>
          <t>[2]</t>
        </is>
      </c>
      <c r="B77" s="4" t="inlineStr">
        <is>
          <t>Includes amounts for a small life and accident insurance business as well as those of the parent holding company, its internal corporate services subsidiaries and consolidation elimination adjustments.</t>
        </is>
      </c>
    </row>
    <row r="78">
      <c r="A78" s="4" t="inlineStr">
        <is>
          <t>[3]</t>
        </is>
      </c>
      <c r="B78" s="4" t="inlineStr">
        <is>
          <t>In accordance with GAAP, reinsured losses and unearned premiums are to be reported as assets. Assets and liabilities were, as a result, increased by corresponding amounts of approximately $4.8 billion, $4.2 billion, and $3.7 billion at December 31, 2021, 2020 and 2019, respectively. This accounting treatment does not have any effect on the Company's results of operations.</t>
        </is>
      </c>
    </row>
  </sheetData>
  <mergeCells count="6">
    <mergeCell ref="A1:B2"/>
    <mergeCell ref="C1:E1"/>
    <mergeCell ref="A75:D75"/>
    <mergeCell ref="B76:D76"/>
    <mergeCell ref="B77:D77"/>
    <mergeCell ref="B78:D7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Reinsurance Premiums for Insurance Companies, by Product Segment</t>
        </is>
      </c>
    </row>
    <row r="4">
      <c r="A4" s="4" t="inlineStr">
        <is>
          <t>Gross amount</t>
        </is>
      </c>
      <c r="B4" s="7" t="n">
        <v>9523.6</v>
      </c>
      <c r="C4" s="7" t="n">
        <v>7993.2</v>
      </c>
      <c r="D4" s="7" t="n">
        <v>7358.2</v>
      </c>
    </row>
    <row r="5">
      <c r="A5" s="4" t="inlineStr">
        <is>
          <t>Ceded Premiums Earned</t>
        </is>
      </c>
      <c r="B5" s="6" t="n">
        <v>2039</v>
      </c>
      <c r="C5" s="8" t="n">
        <v>1718.9</v>
      </c>
      <c r="D5" s="8" t="n">
        <v>1495.8</v>
      </c>
    </row>
    <row r="6">
      <c r="A6" s="4" t="inlineStr">
        <is>
          <t>Assumed Premiums Earned</t>
        </is>
      </c>
      <c r="B6" s="8" t="n">
        <v>75.09999999999999</v>
      </c>
      <c r="C6" s="8" t="n">
        <v>71.5</v>
      </c>
      <c r="D6" s="8" t="n">
        <v>57.4</v>
      </c>
    </row>
    <row r="7">
      <c r="A7" s="4" t="inlineStr">
        <is>
          <t>Net premiums earned</t>
        </is>
      </c>
      <c r="B7" s="7" t="n">
        <v>7559.8</v>
      </c>
      <c r="C7" s="7" t="n">
        <v>6345.8</v>
      </c>
      <c r="D7" s="7" t="n">
        <v>5919.9</v>
      </c>
    </row>
    <row r="8">
      <c r="A8" s="4" t="inlineStr">
        <is>
          <t>Percentage of amount assumed to net</t>
        </is>
      </c>
      <c r="B8" s="4" t="inlineStr">
        <is>
          <t>1.00%</t>
        </is>
      </c>
      <c r="C8" s="4" t="inlineStr">
        <is>
          <t>1.10%</t>
        </is>
      </c>
      <c r="D8" s="4" t="inlineStr">
        <is>
          <t>1.00%</t>
        </is>
      </c>
    </row>
    <row r="9">
      <c r="A9" s="4" t="inlineStr">
        <is>
          <t>Business Intersegment, Eliminations [Member]</t>
        </is>
      </c>
    </row>
    <row r="10">
      <c r="A10" s="3" t="inlineStr">
        <is>
          <t>Reinsurance Premiums for Insurance Companies, by Product Segment</t>
        </is>
      </c>
    </row>
    <row r="11">
      <c r="A11" s="4" t="inlineStr">
        <is>
          <t>Gross amount</t>
        </is>
      </c>
      <c r="B11" s="5" t="n">
        <v>0</v>
      </c>
      <c r="C11" s="5" t="n">
        <v>0</v>
      </c>
      <c r="D11" s="5" t="n">
        <v>0</v>
      </c>
    </row>
    <row r="12">
      <c r="A12" s="4" t="inlineStr">
        <is>
          <t>Ceded Premiums Earned</t>
        </is>
      </c>
      <c r="B12" s="8" t="n">
        <v>-0.4</v>
      </c>
      <c r="C12" s="8" t="n">
        <v>-0.4</v>
      </c>
      <c r="D12" s="8" t="n">
        <v>-0.9</v>
      </c>
    </row>
    <row r="13">
      <c r="A13" s="4" t="inlineStr">
        <is>
          <t>Assumed Premiums Earned</t>
        </is>
      </c>
      <c r="B13" s="8" t="n">
        <v>-0.4</v>
      </c>
      <c r="C13" s="8" t="n">
        <v>-0.4</v>
      </c>
      <c r="D13" s="8" t="n">
        <v>-0.9</v>
      </c>
    </row>
    <row r="14">
      <c r="A14" s="4" t="inlineStr">
        <is>
          <t>Net premiums earned</t>
        </is>
      </c>
      <c r="B14" s="5" t="n">
        <v>0</v>
      </c>
      <c r="C14" s="5" t="n">
        <v>0</v>
      </c>
      <c r="D14" s="5" t="n">
        <v>0</v>
      </c>
    </row>
    <row r="15">
      <c r="A15" s="4" t="inlineStr">
        <is>
          <t>Percentage of amount assumed to net</t>
        </is>
      </c>
      <c r="B15" s="4" t="inlineStr">
        <is>
          <t>0.00%</t>
        </is>
      </c>
      <c r="C15" s="4" t="inlineStr">
        <is>
          <t>0.00%</t>
        </is>
      </c>
      <c r="D15" s="4" t="inlineStr">
        <is>
          <t>0.00%</t>
        </is>
      </c>
    </row>
    <row r="16">
      <c r="A16" s="4" t="inlineStr">
        <is>
          <t>Life Insurance in Force [Member]</t>
        </is>
      </c>
    </row>
    <row r="17">
      <c r="A17" s="3" t="inlineStr">
        <is>
          <t>Reinsurance Premiums for Insurance Companies, by Product Segment</t>
        </is>
      </c>
    </row>
    <row r="18">
      <c r="A18" s="4" t="inlineStr">
        <is>
          <t>Gross amount</t>
        </is>
      </c>
      <c r="B18" s="7" t="n">
        <v>1473.2</v>
      </c>
      <c r="C18" s="7" t="n">
        <v>1665.7</v>
      </c>
      <c r="D18" s="5" t="n">
        <v>2119</v>
      </c>
    </row>
    <row r="19">
      <c r="A19" s="4" t="inlineStr">
        <is>
          <t>Ceded Premiums Earned</t>
        </is>
      </c>
      <c r="B19" s="8" t="n">
        <v>878.5</v>
      </c>
      <c r="C19" s="8" t="n">
        <v>936.8</v>
      </c>
      <c r="D19" s="8" t="n">
        <v>1135.9</v>
      </c>
    </row>
    <row r="20">
      <c r="A20" s="4" t="inlineStr">
        <is>
          <t>Assumed Premiums Earned</t>
        </is>
      </c>
      <c r="B20" s="6" t="n">
        <v>0</v>
      </c>
      <c r="C20" s="6" t="n">
        <v>0</v>
      </c>
      <c r="D20" s="6" t="n">
        <v>0</v>
      </c>
    </row>
    <row r="21">
      <c r="A21" s="4" t="inlineStr">
        <is>
          <t>Net premiums earned</t>
        </is>
      </c>
      <c r="B21" s="7" t="n">
        <v>594.6</v>
      </c>
      <c r="C21" s="7" t="n">
        <v>728.8</v>
      </c>
      <c r="D21" s="5" t="n">
        <v>983</v>
      </c>
    </row>
    <row r="22">
      <c r="A22" s="4" t="inlineStr">
        <is>
          <t>Percentage of amount assumed to net</t>
        </is>
      </c>
      <c r="B22" s="4" t="inlineStr">
        <is>
          <t>0.00%</t>
        </is>
      </c>
      <c r="C22" s="4" t="inlineStr">
        <is>
          <t>0.00%</t>
        </is>
      </c>
      <c r="D22" s="4" t="inlineStr">
        <is>
          <t>0.00%</t>
        </is>
      </c>
    </row>
    <row r="23">
      <c r="A23" s="4" t="inlineStr">
        <is>
          <t>Life Insurance [Member]</t>
        </is>
      </c>
    </row>
    <row r="24">
      <c r="A24" s="3" t="inlineStr">
        <is>
          <t>Reinsurance Premiums for Insurance Companies, by Product Segment</t>
        </is>
      </c>
    </row>
    <row r="25">
      <c r="A25" s="4" t="inlineStr">
        <is>
          <t>Gross amount</t>
        </is>
      </c>
      <c r="B25" s="7" t="n">
        <v>7.8</v>
      </c>
      <c r="C25" s="7" t="n">
        <v>7.8</v>
      </c>
      <c r="D25" s="7" t="n">
        <v>9.5</v>
      </c>
    </row>
    <row r="26">
      <c r="A26" s="4" t="inlineStr">
        <is>
          <t>Ceded Premiums Earned</t>
        </is>
      </c>
      <c r="B26" s="6" t="n">
        <v>3</v>
      </c>
      <c r="C26" s="8" t="n">
        <v>2.4</v>
      </c>
      <c r="D26" s="8" t="n">
        <v>3.8</v>
      </c>
    </row>
    <row r="27">
      <c r="A27" s="4" t="inlineStr">
        <is>
          <t>Assumed Premiums Earned</t>
        </is>
      </c>
      <c r="B27" s="6" t="n">
        <v>0</v>
      </c>
      <c r="C27" s="6" t="n">
        <v>0</v>
      </c>
      <c r="D27" s="6" t="n">
        <v>0</v>
      </c>
    </row>
    <row r="28">
      <c r="A28" s="4" t="inlineStr">
        <is>
          <t>Net premiums earned</t>
        </is>
      </c>
      <c r="B28" s="7" t="n">
        <v>4.8</v>
      </c>
      <c r="C28" s="7" t="n">
        <v>5.3</v>
      </c>
      <c r="D28" s="7" t="n">
        <v>5.7</v>
      </c>
    </row>
    <row r="29">
      <c r="A29" s="4" t="inlineStr">
        <is>
          <t>Percentage of amount assumed to net</t>
        </is>
      </c>
      <c r="B29" s="4" t="inlineStr">
        <is>
          <t>0.00%</t>
        </is>
      </c>
      <c r="C29" s="4" t="inlineStr">
        <is>
          <t>0.00%</t>
        </is>
      </c>
      <c r="D29" s="4" t="inlineStr">
        <is>
          <t>0.00%</t>
        </is>
      </c>
    </row>
    <row r="30">
      <c r="A30" s="4" t="inlineStr">
        <is>
          <t>General Insurance [Member]</t>
        </is>
      </c>
    </row>
    <row r="31">
      <c r="A31" s="3" t="inlineStr">
        <is>
          <t>Reinsurance Premiums for Insurance Companies, by Product Segment</t>
        </is>
      </c>
    </row>
    <row r="32">
      <c r="A32" s="4" t="inlineStr">
        <is>
          <t>Gross amount</t>
        </is>
      </c>
      <c r="B32" s="7" t="n">
        <v>5509.1</v>
      </c>
      <c r="C32" s="7" t="n">
        <v>5030.2</v>
      </c>
      <c r="D32" s="5" t="n">
        <v>4857</v>
      </c>
    </row>
    <row r="33">
      <c r="A33" s="4" t="inlineStr">
        <is>
          <t>Ceded Premiums Earned</t>
        </is>
      </c>
      <c r="B33" s="8" t="n">
        <v>2027.3</v>
      </c>
      <c r="C33" s="8" t="n">
        <v>1706.3</v>
      </c>
      <c r="D33" s="8" t="n">
        <v>1481.1</v>
      </c>
    </row>
    <row r="34">
      <c r="A34" s="4" t="inlineStr">
        <is>
          <t>Assumed Premiums Earned</t>
        </is>
      </c>
      <c r="B34" s="8" t="n">
        <v>73.7</v>
      </c>
      <c r="C34" s="8" t="n">
        <v>70.3</v>
      </c>
      <c r="D34" s="8" t="n">
        <v>56.4</v>
      </c>
    </row>
    <row r="35">
      <c r="A35" s="4" t="inlineStr">
        <is>
          <t>Net premiums earned</t>
        </is>
      </c>
      <c r="B35" s="7" t="n">
        <v>3555.5</v>
      </c>
      <c r="C35" s="7" t="n">
        <v>3394.2</v>
      </c>
      <c r="D35" s="7" t="n">
        <v>3432.4</v>
      </c>
    </row>
    <row r="36">
      <c r="A36" s="4" t="inlineStr">
        <is>
          <t>Percentage of amount assumed to net</t>
        </is>
      </c>
      <c r="B36" s="4" t="inlineStr">
        <is>
          <t>2.10%</t>
        </is>
      </c>
      <c r="C36" s="4" t="inlineStr">
        <is>
          <t>2.10%</t>
        </is>
      </c>
      <c r="D36" s="4" t="inlineStr">
        <is>
          <t>1.60%</t>
        </is>
      </c>
    </row>
    <row r="37">
      <c r="A37" s="4" t="inlineStr">
        <is>
          <t>Title Insurance Group [Member]</t>
        </is>
      </c>
    </row>
    <row r="38">
      <c r="A38" s="3" t="inlineStr">
        <is>
          <t>Reinsurance Premiums for Insurance Companies, by Product Segment</t>
        </is>
      </c>
    </row>
    <row r="39">
      <c r="A39" s="4" t="inlineStr">
        <is>
          <t>Gross amount</t>
        </is>
      </c>
      <c r="B39" s="7" t="n">
        <v>3958.6</v>
      </c>
      <c r="C39" s="7" t="n">
        <v>2892.8</v>
      </c>
      <c r="D39" s="7" t="n">
        <v>2412.8</v>
      </c>
    </row>
    <row r="40">
      <c r="A40" s="4" t="inlineStr">
        <is>
          <t>Ceded Premiums Earned</t>
        </is>
      </c>
      <c r="B40" s="6" t="n">
        <v>0</v>
      </c>
      <c r="C40" s="8" t="n">
        <v>0.1</v>
      </c>
      <c r="D40" s="6" t="n">
        <v>0</v>
      </c>
    </row>
    <row r="41">
      <c r="A41" s="4" t="inlineStr">
        <is>
          <t>Assumed Premiums Earned</t>
        </is>
      </c>
      <c r="B41" s="8" t="n">
        <v>1.8</v>
      </c>
      <c r="C41" s="8" t="n">
        <v>1.6</v>
      </c>
      <c r="D41" s="8" t="n">
        <v>1.9</v>
      </c>
    </row>
    <row r="42">
      <c r="A42" s="4" t="inlineStr">
        <is>
          <t>Net premiums earned</t>
        </is>
      </c>
      <c r="B42" s="7" t="n">
        <v>3960.5</v>
      </c>
      <c r="C42" s="7" t="n">
        <v>2894.4</v>
      </c>
      <c r="D42" s="7" t="n">
        <v>2414.8</v>
      </c>
    </row>
    <row r="43">
      <c r="A43" s="4" t="inlineStr">
        <is>
          <t>Percentage of amount assumed to net</t>
        </is>
      </c>
      <c r="B43" s="4" t="inlineStr">
        <is>
          <t>0.00%</t>
        </is>
      </c>
      <c r="C43" s="4" t="inlineStr">
        <is>
          <t>0.10%</t>
        </is>
      </c>
      <c r="D43" s="4" t="inlineStr">
        <is>
          <t>0.10%</t>
        </is>
      </c>
    </row>
    <row r="44">
      <c r="A44" s="4" t="inlineStr">
        <is>
          <t>RFIG Run-off [Member]</t>
        </is>
      </c>
    </row>
    <row r="45">
      <c r="A45" s="3" t="inlineStr">
        <is>
          <t>Reinsurance Premiums for Insurance Companies, by Product Segment</t>
        </is>
      </c>
    </row>
    <row r="46">
      <c r="A46" s="4" t="inlineStr">
        <is>
          <t>Gross amount</t>
        </is>
      </c>
      <c r="B46" s="7" t="n">
        <v>32.6</v>
      </c>
      <c r="C46" s="7" t="n">
        <v>45.1</v>
      </c>
      <c r="D46" s="7" t="n">
        <v>59.2</v>
      </c>
    </row>
    <row r="47">
      <c r="A47" s="4" t="inlineStr">
        <is>
          <t>Ceded Premiums Earned</t>
        </is>
      </c>
      <c r="B47" s="6" t="n">
        <v>0</v>
      </c>
      <c r="C47" s="6" t="n">
        <v>0</v>
      </c>
      <c r="D47" s="6" t="n">
        <v>0</v>
      </c>
    </row>
    <row r="48">
      <c r="A48" s="4" t="inlineStr">
        <is>
          <t>Assumed Premiums Earned</t>
        </is>
      </c>
      <c r="B48" s="6" t="n">
        <v>0</v>
      </c>
      <c r="C48" s="6" t="n">
        <v>0</v>
      </c>
      <c r="D48" s="6" t="n">
        <v>0</v>
      </c>
    </row>
    <row r="49">
      <c r="A49" s="4" t="inlineStr">
        <is>
          <t>Net premiums earned</t>
        </is>
      </c>
      <c r="B49" s="7" t="n">
        <v>32.6</v>
      </c>
      <c r="C49" s="7" t="n">
        <v>45.1</v>
      </c>
      <c r="D49" s="7" t="n">
        <v>59.2</v>
      </c>
    </row>
    <row r="50">
      <c r="A50" s="4" t="inlineStr">
        <is>
          <t>Percentage of amount assumed to net</t>
        </is>
      </c>
      <c r="B50" s="4" t="inlineStr">
        <is>
          <t>0.00%</t>
        </is>
      </c>
      <c r="C50" s="4" t="inlineStr">
        <is>
          <t>0.00%</t>
        </is>
      </c>
      <c r="D50" s="4" t="inlineStr">
        <is>
          <t>0.00%</t>
        </is>
      </c>
    </row>
    <row r="51">
      <c r="A51" s="4" t="inlineStr">
        <is>
          <t>Accident and health Insurance [Member]</t>
        </is>
      </c>
    </row>
    <row r="52">
      <c r="A52" s="3" t="inlineStr">
        <is>
          <t>Reinsurance Premiums for Insurance Companies, by Product Segment</t>
        </is>
      </c>
    </row>
    <row r="53">
      <c r="A53" s="4" t="inlineStr">
        <is>
          <t>Gross amount</t>
        </is>
      </c>
      <c r="B53" s="7" t="n">
        <v>15.2</v>
      </c>
      <c r="C53" s="7" t="n">
        <v>17.1</v>
      </c>
      <c r="D53" s="7" t="n">
        <v>19.5</v>
      </c>
    </row>
    <row r="54">
      <c r="A54" s="4" t="inlineStr">
        <is>
          <t>Ceded Premiums Earned</t>
        </is>
      </c>
      <c r="B54" s="6" t="n">
        <v>9</v>
      </c>
      <c r="C54" s="8" t="n">
        <v>10.4</v>
      </c>
      <c r="D54" s="8" t="n">
        <v>11.8</v>
      </c>
    </row>
    <row r="55">
      <c r="A55" s="4" t="inlineStr">
        <is>
          <t>Assumed Premiums Earned</t>
        </is>
      </c>
      <c r="B55" s="6" t="n">
        <v>0</v>
      </c>
      <c r="C55" s="6" t="n">
        <v>0</v>
      </c>
      <c r="D55" s="6" t="n">
        <v>0</v>
      </c>
    </row>
    <row r="56">
      <c r="A56" s="4" t="inlineStr">
        <is>
          <t>Net premiums earned</t>
        </is>
      </c>
      <c r="B56" s="7" t="n">
        <v>6.1</v>
      </c>
      <c r="C56" s="7" t="n">
        <v>6.6</v>
      </c>
      <c r="D56" s="7" t="n">
        <v>7.6</v>
      </c>
    </row>
    <row r="57">
      <c r="A57" s="4" t="inlineStr">
        <is>
          <t>Percentage of amount assumed to net</t>
        </is>
      </c>
      <c r="B57" s="4" t="inlineStr">
        <is>
          <t>0.00%</t>
        </is>
      </c>
      <c r="C57" s="4" t="inlineStr">
        <is>
          <t>0.00%</t>
        </is>
      </c>
      <c r="D57" s="4" t="inlineStr">
        <is>
          <t>0.00%</t>
        </is>
      </c>
    </row>
    <row r="58">
      <c r="A58" s="4" t="inlineStr">
        <is>
          <t>Life &amp; Accident Insurance [Member]</t>
        </is>
      </c>
    </row>
    <row r="59">
      <c r="A59" s="3" t="inlineStr">
        <is>
          <t>Reinsurance Premiums for Insurance Companies, by Product Segment</t>
        </is>
      </c>
    </row>
    <row r="60">
      <c r="A60" s="4" t="inlineStr">
        <is>
          <t>Gross amount</t>
        </is>
      </c>
      <c r="B60" s="7" t="n">
        <v>23.1</v>
      </c>
      <c r="C60" s="7" t="n">
        <v>24.9</v>
      </c>
      <c r="D60" s="5" t="n">
        <v>29</v>
      </c>
    </row>
    <row r="61">
      <c r="A61" s="4" t="inlineStr">
        <is>
          <t>Ceded Premiums Earned</t>
        </is>
      </c>
      <c r="B61" s="8" t="n">
        <v>12.1</v>
      </c>
      <c r="C61" s="8" t="n">
        <v>12.9</v>
      </c>
      <c r="D61" s="8" t="n">
        <v>15.6</v>
      </c>
    </row>
    <row r="62">
      <c r="A62" s="4" t="inlineStr">
        <is>
          <t>Assumed Premiums Earned</t>
        </is>
      </c>
      <c r="B62" s="6" t="n">
        <v>0</v>
      </c>
      <c r="C62" s="6" t="n">
        <v>0</v>
      </c>
      <c r="D62" s="6" t="n">
        <v>0</v>
      </c>
    </row>
    <row r="63">
      <c r="A63" s="4" t="inlineStr">
        <is>
          <t>Net premiums earned</t>
        </is>
      </c>
      <c r="B63" s="5" t="n">
        <v>11</v>
      </c>
      <c r="C63" s="5" t="n">
        <v>12</v>
      </c>
      <c r="D63" s="7" t="n">
        <v>13.4</v>
      </c>
    </row>
    <row r="64">
      <c r="A64" s="4" t="inlineStr">
        <is>
          <t>Percentage of amount assumed to net</t>
        </is>
      </c>
      <c r="B64" s="4" t="inlineStr">
        <is>
          <t>0.00%</t>
        </is>
      </c>
      <c r="C64" s="4" t="inlineStr">
        <is>
          <t>0.00%</t>
        </is>
      </c>
      <c r="D64"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 - Valuation and Qualifying Accounts (Details) - Reserve for unrecoverable reinsurance [Member] - USD ($) $ in Million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Beginning of Period</t>
        </is>
      </c>
      <c r="C4" s="7" t="n">
        <v>36.5</v>
      </c>
      <c r="D4" s="5" t="n">
        <v>0</v>
      </c>
      <c r="E4" s="5" t="n">
        <v>0</v>
      </c>
    </row>
    <row r="5">
      <c r="A5" s="4" t="inlineStr">
        <is>
          <t>Charged to Cost and Expenses</t>
        </is>
      </c>
      <c r="C5" s="8" t="n">
        <v>3.5</v>
      </c>
      <c r="D5" s="8" t="n">
        <v>6.4</v>
      </c>
      <c r="E5" s="6" t="n">
        <v>0</v>
      </c>
    </row>
    <row r="6">
      <c r="A6" s="4" t="inlineStr">
        <is>
          <t>Charged to Other Accounts - Describe</t>
        </is>
      </c>
      <c r="B6" s="4" t="inlineStr">
        <is>
          <t>[1]</t>
        </is>
      </c>
      <c r="C6" s="6" t="n">
        <v>0</v>
      </c>
      <c r="D6" s="8" t="n">
        <v>30.1</v>
      </c>
      <c r="E6" s="6" t="n">
        <v>0</v>
      </c>
    </row>
    <row r="7">
      <c r="A7" s="4" t="inlineStr">
        <is>
          <t>Deductions - Describe</t>
        </is>
      </c>
      <c r="C7" s="6" t="n">
        <v>0</v>
      </c>
      <c r="D7" s="6" t="n">
        <v>0</v>
      </c>
      <c r="E7" s="6" t="n">
        <v>0</v>
      </c>
    </row>
    <row r="8">
      <c r="A8" s="4" t="inlineStr">
        <is>
          <t>Balance at End of Period</t>
        </is>
      </c>
      <c r="C8" s="7" t="n">
        <v>40.1</v>
      </c>
      <c r="D8" s="7" t="n">
        <v>36.5</v>
      </c>
      <c r="E8" s="5" t="n">
        <v>0</v>
      </c>
    </row>
    <row r="9"/>
    <row r="10">
      <c r="A10" s="4" t="inlineStr">
        <is>
          <t>[1]</t>
        </is>
      </c>
      <c r="B10" s="4" t="inlineStr">
        <is>
          <t>Relates to the Company's adoption of the FASB's current expected credit loss standard effective January 1, 2020.</t>
        </is>
      </c>
    </row>
  </sheetData>
  <mergeCells count="4">
    <mergeCell ref="A1:B2"/>
    <mergeCell ref="C1:E1"/>
    <mergeCell ref="A9:D9"/>
    <mergeCell ref="B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VI - Supplemental Information Concerning Property-Casualty Insurance Operations (Details) - USD ($) $ in Millions</t>
        </is>
      </c>
      <c r="C1" s="2" t="inlineStr">
        <is>
          <t>12 Months Ended</t>
        </is>
      </c>
    </row>
    <row r="2">
      <c r="C2" s="2" t="inlineStr">
        <is>
          <t>Dec. 31, 2021</t>
        </is>
      </c>
      <c r="D2" s="2" t="inlineStr">
        <is>
          <t>Dec. 31, 2020</t>
        </is>
      </c>
      <c r="E2" s="2" t="inlineStr">
        <is>
          <t>Dec. 31, 2019</t>
        </is>
      </c>
    </row>
    <row r="3">
      <c r="A3" s="3" t="inlineStr">
        <is>
          <t>Supplemental Information for Property, Casualty Insurance Underwriters</t>
        </is>
      </c>
    </row>
    <row r="4">
      <c r="A4" s="4" t="inlineStr">
        <is>
          <t>Current Year Claims and Claims Adjustment Expenses</t>
        </is>
      </c>
      <c r="C4" s="7" t="n">
        <v>2610.4</v>
      </c>
      <c r="D4" s="7" t="n">
        <v>2557.8</v>
      </c>
      <c r="E4" s="7" t="n">
        <v>2577.6</v>
      </c>
    </row>
    <row r="5">
      <c r="A5" s="4" t="inlineStr">
        <is>
          <t>Prior Year Claims and Claims Adjustment Expenses</t>
        </is>
      </c>
      <c r="C5" s="8" t="n">
        <v>-210.6</v>
      </c>
      <c r="D5" s="8" t="n">
        <v>-83.8</v>
      </c>
      <c r="E5" s="8" t="n">
        <v>-30.9</v>
      </c>
    </row>
    <row r="6">
      <c r="A6" s="4" t="inlineStr">
        <is>
          <t>SEC Schedule, 12-18, Supplemental Information, Property-Casualty Insurance Underwriters, Consolidated Property and Casualty Insurance Entity [Member]</t>
        </is>
      </c>
    </row>
    <row r="7">
      <c r="A7" s="3" t="inlineStr">
        <is>
          <t>Supplemental Information for Property, Casualty Insurance Underwriters</t>
        </is>
      </c>
    </row>
    <row r="8">
      <c r="A8" s="4" t="inlineStr">
        <is>
          <t>Deferred Policy Acquisition Costs</t>
        </is>
      </c>
      <c r="B8" s="4" t="inlineStr">
        <is>
          <t>[1]</t>
        </is>
      </c>
      <c r="C8" s="8" t="n">
        <v>349.9</v>
      </c>
      <c r="D8" s="8" t="n">
        <v>327.2</v>
      </c>
      <c r="E8" s="6" t="n">
        <v>324</v>
      </c>
    </row>
    <row r="9">
      <c r="A9" s="4" t="inlineStr">
        <is>
          <t>Reserves for Unpaid Claims and Claims Adjustment Expenses</t>
        </is>
      </c>
      <c r="B9" s="4" t="inlineStr">
        <is>
          <t>[1],[2]</t>
        </is>
      </c>
      <c r="C9" s="6" t="n">
        <v>6587</v>
      </c>
      <c r="D9" s="6" t="n">
        <v>6328</v>
      </c>
      <c r="E9" s="8" t="n">
        <v>6021.3</v>
      </c>
    </row>
    <row r="10">
      <c r="A10" s="4" t="inlineStr">
        <is>
          <t>Discount If Any Deducted From Reserves</t>
        </is>
      </c>
      <c r="B10" s="4" t="inlineStr">
        <is>
          <t>[1]</t>
        </is>
      </c>
      <c r="C10" s="8" t="n">
        <v>174.8</v>
      </c>
      <c r="D10" s="8" t="n">
        <v>196.9</v>
      </c>
      <c r="E10" s="8" t="n">
        <v>209.6</v>
      </c>
    </row>
    <row r="11">
      <c r="A11" s="4" t="inlineStr">
        <is>
          <t>Unearned Premiums</t>
        </is>
      </c>
      <c r="B11" s="4" t="inlineStr">
        <is>
          <t>[1],[2]</t>
        </is>
      </c>
      <c r="C11" s="8" t="n">
        <v>1870.7</v>
      </c>
      <c r="D11" s="8" t="n">
        <v>1765.2</v>
      </c>
      <c r="E11" s="6" t="n">
        <v>1733</v>
      </c>
    </row>
    <row r="12">
      <c r="A12" s="4" t="inlineStr">
        <is>
          <t>Earned Premiums</t>
        </is>
      </c>
      <c r="B12" s="4" t="inlineStr">
        <is>
          <t>[1]</t>
        </is>
      </c>
      <c r="C12" s="8" t="n">
        <v>3555.5</v>
      </c>
      <c r="D12" s="8" t="n">
        <v>3394.2</v>
      </c>
      <c r="E12" s="8" t="n">
        <v>3433.3</v>
      </c>
    </row>
    <row r="13">
      <c r="A13" s="4" t="inlineStr">
        <is>
          <t>Net Investment Income</t>
        </is>
      </c>
      <c r="B13" s="4" t="inlineStr">
        <is>
          <t>[1]</t>
        </is>
      </c>
      <c r="C13" s="8" t="n">
        <v>342.4</v>
      </c>
      <c r="D13" s="8" t="n">
        <v>352.2</v>
      </c>
      <c r="E13" s="8" t="n">
        <v>356.7</v>
      </c>
    </row>
    <row r="14">
      <c r="A14" s="4" t="inlineStr">
        <is>
          <t>Current Year Claims and Claims Adjustment Expenses</t>
        </is>
      </c>
      <c r="B14" s="4" t="inlineStr">
        <is>
          <t>[1]</t>
        </is>
      </c>
      <c r="C14" s="8" t="n">
        <v>2418.3</v>
      </c>
      <c r="D14" s="8" t="n">
        <v>2380.5</v>
      </c>
      <c r="E14" s="8" t="n">
        <v>2424.1</v>
      </c>
    </row>
    <row r="15">
      <c r="A15" s="4" t="inlineStr">
        <is>
          <t>Prior Year Claims and Claims Adjustment Expenses</t>
        </is>
      </c>
      <c r="B15" s="4" t="inlineStr">
        <is>
          <t>[1]</t>
        </is>
      </c>
      <c r="C15" s="8" t="n">
        <v>-137.9</v>
      </c>
      <c r="D15" s="8" t="n">
        <v>-27.4</v>
      </c>
      <c r="E15" s="8" t="n">
        <v>12.4</v>
      </c>
    </row>
    <row r="16">
      <c r="A16" s="4" t="inlineStr">
        <is>
          <t>Amortization of Deferred Policy Acquisition Costs</t>
        </is>
      </c>
      <c r="B16" s="4" t="inlineStr">
        <is>
          <t>[1]</t>
        </is>
      </c>
      <c r="C16" s="8" t="n">
        <v>501.9</v>
      </c>
      <c r="D16" s="8" t="n">
        <v>500.9</v>
      </c>
      <c r="E16" s="8" t="n">
        <v>531.5</v>
      </c>
    </row>
    <row r="17">
      <c r="A17" s="4" t="inlineStr">
        <is>
          <t>Paid Claims and Claims Adjustment Expenses</t>
        </is>
      </c>
      <c r="B17" s="4" t="inlineStr">
        <is>
          <t>[1]</t>
        </is>
      </c>
      <c r="C17" s="8" t="n">
        <v>2021.3</v>
      </c>
      <c r="D17" s="8" t="n">
        <v>2046.3</v>
      </c>
      <c r="E17" s="8" t="n">
        <v>2171.3</v>
      </c>
    </row>
    <row r="18">
      <c r="A18" s="4" t="inlineStr">
        <is>
          <t>Premiums Written</t>
        </is>
      </c>
      <c r="B18" s="4" t="inlineStr">
        <is>
          <t>[1]</t>
        </is>
      </c>
      <c r="C18" s="7" t="n">
        <v>3680.9</v>
      </c>
      <c r="D18" s="7" t="n">
        <v>3431.3</v>
      </c>
      <c r="E18" s="7" t="n">
        <v>3469.3</v>
      </c>
    </row>
    <row r="19"/>
    <row r="20">
      <c r="A20" s="4" t="inlineStr">
        <is>
          <t>[1]</t>
        </is>
      </c>
      <c r="B20" s="4" t="inlineStr">
        <is>
          <t>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t>
        </is>
      </c>
    </row>
    <row r="21">
      <c r="A21" s="4" t="inlineStr">
        <is>
          <t>[2]</t>
        </is>
      </c>
      <c r="B21" s="4" t="inlineStr">
        <is>
          <t>See note (2) to Schedule III.</t>
        </is>
      </c>
    </row>
  </sheetData>
  <mergeCells count="5">
    <mergeCell ref="A1:B2"/>
    <mergeCell ref="C1:E1"/>
    <mergeCell ref="A19:D19"/>
    <mergeCell ref="B20:D20"/>
    <mergeCell ref="B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Parenthetical) - USD ($) $ in Millions</t>
        </is>
      </c>
      <c r="B1" s="2" t="inlineStr">
        <is>
          <t>3 Months Ended</t>
        </is>
      </c>
      <c r="C1" s="2" t="inlineStr">
        <is>
          <t>12 Months Ended</t>
        </is>
      </c>
    </row>
    <row r="2">
      <c r="B2" s="2" t="inlineStr">
        <is>
          <t>Sep. 30, 2020</t>
        </is>
      </c>
      <c r="C2" s="2" t="inlineStr">
        <is>
          <t>Dec. 31, 2021</t>
        </is>
      </c>
    </row>
    <row r="3">
      <c r="A3" s="3" t="inlineStr">
        <is>
          <t>Statement of Cash Flows [Abstract]</t>
        </is>
      </c>
    </row>
    <row r="4">
      <c r="A4" s="4" t="inlineStr">
        <is>
          <t>Special dividends paid in 2021</t>
        </is>
      </c>
      <c r="C4" s="7" t="n">
        <v>764.5</v>
      </c>
    </row>
    <row r="5">
      <c r="A5" s="4" t="inlineStr">
        <is>
          <t>Special dividend paid in 2019</t>
        </is>
      </c>
      <c r="B5" s="7" t="n">
        <v>30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2:28Z</dcterms:created>
  <dcterms:modified xmlns:dcterms="http://purl.org/dc/terms/" xmlns:xsi="http://www.w3.org/2001/XMLSchema-instance" xsi:type="dcterms:W3CDTF">2022-02-28T21:42:28Z</dcterms:modified>
</cp:coreProperties>
</file>